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Leases" sheetId="15" state="visible" r:id="rId15"/>
    <sheet xmlns:r="http://schemas.openxmlformats.org/officeDocument/2006/relationships" name="Borrowings and Contractual Obli"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Based Employee Compensati" sheetId="19" state="visible" r:id="rId19"/>
    <sheet xmlns:r="http://schemas.openxmlformats.org/officeDocument/2006/relationships" name="Employee Benefit Plans" sheetId="20" state="visible" r:id="rId20"/>
    <sheet xmlns:r="http://schemas.openxmlformats.org/officeDocument/2006/relationships" name="Earnings Per Share (&quot;EPS&quot;)"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Capital_Operating Plans" sheetId="24" state="visible" r:id="rId24"/>
    <sheet xmlns:r="http://schemas.openxmlformats.org/officeDocument/2006/relationships" name="Parent Company Only Information" sheetId="25" state="visible" r:id="rId25"/>
    <sheet xmlns:r="http://schemas.openxmlformats.org/officeDocument/2006/relationships" name="Business Segment Information" sheetId="26" state="visible" r:id="rId26"/>
    <sheet xmlns:r="http://schemas.openxmlformats.org/officeDocument/2006/relationships" name="Unaudited Quarterly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Leases (Tables)" sheetId="35" state="visible" r:id="rId35"/>
    <sheet xmlns:r="http://schemas.openxmlformats.org/officeDocument/2006/relationships" name="Borrowings and Contractual Ob_2" sheetId="36" state="visible" r:id="rId36"/>
    <sheet xmlns:r="http://schemas.openxmlformats.org/officeDocument/2006/relationships" name="Income Taxes (Tables)" sheetId="37" state="visible" r:id="rId37"/>
    <sheet xmlns:r="http://schemas.openxmlformats.org/officeDocument/2006/relationships" name="Stock-Based Employee Compensa_2" sheetId="38" state="visible" r:id="rId38"/>
    <sheet xmlns:r="http://schemas.openxmlformats.org/officeDocument/2006/relationships" name="Employee Benefit Plans (Tables)" sheetId="39" state="visible" r:id="rId39"/>
    <sheet xmlns:r="http://schemas.openxmlformats.org/officeDocument/2006/relationships" name="Earnings Per Share (&quot;EPS&quot;) (Tab" sheetId="40" state="visible" r:id="rId40"/>
    <sheet xmlns:r="http://schemas.openxmlformats.org/officeDocument/2006/relationships" name="Shareholders' Equity (Tables)" sheetId="41" state="visible" r:id="rId41"/>
    <sheet xmlns:r="http://schemas.openxmlformats.org/officeDocument/2006/relationships" name="Capital_Operating Plans (Tables" sheetId="42" state="visible" r:id="rId42"/>
    <sheet xmlns:r="http://schemas.openxmlformats.org/officeDocument/2006/relationships" name="Parent Company Only Informati_2" sheetId="43" state="visible" r:id="rId43"/>
    <sheet xmlns:r="http://schemas.openxmlformats.org/officeDocument/2006/relationships" name="Business Segment Information (T" sheetId="44" state="visible" r:id="rId44"/>
    <sheet xmlns:r="http://schemas.openxmlformats.org/officeDocument/2006/relationships" name="Unaudited Quarterly Informati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Fair Value Measurements - Narra" sheetId="48" state="visible" r:id="rId48"/>
    <sheet xmlns:r="http://schemas.openxmlformats.org/officeDocument/2006/relationships" name="Fair Value Measurements - Asset" sheetId="49" state="visible" r:id="rId49"/>
    <sheet xmlns:r="http://schemas.openxmlformats.org/officeDocument/2006/relationships" name="Fair Value Measurements - Ass_2" sheetId="50" state="visible" r:id="rId50"/>
    <sheet xmlns:r="http://schemas.openxmlformats.org/officeDocument/2006/relationships" name="Fair Value Measurements - Valua" sheetId="51" state="visible" r:id="rId51"/>
    <sheet xmlns:r="http://schemas.openxmlformats.org/officeDocument/2006/relationships" name="Fair Value Measurements - Fair " sheetId="52" state="visible" r:id="rId52"/>
    <sheet xmlns:r="http://schemas.openxmlformats.org/officeDocument/2006/relationships" name="Investments - Major Components " sheetId="53" state="visible" r:id="rId53"/>
    <sheet xmlns:r="http://schemas.openxmlformats.org/officeDocument/2006/relationships" name="Investments - Narrative (Detail" sheetId="54" state="visible" r:id="rId54"/>
    <sheet xmlns:r="http://schemas.openxmlformats.org/officeDocument/2006/relationships" name="Investments - Amortized Cost an" sheetId="55" state="visible" r:id="rId55"/>
    <sheet xmlns:r="http://schemas.openxmlformats.org/officeDocument/2006/relationships" name="Investments - Securities with i" sheetId="56" state="visible" r:id="rId56"/>
    <sheet xmlns:r="http://schemas.openxmlformats.org/officeDocument/2006/relationships" name="Investments - Other Investments"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Loans and Allowance for Loan_10" sheetId="65" state="visible" r:id="rId65"/>
    <sheet xmlns:r="http://schemas.openxmlformats.org/officeDocument/2006/relationships" name="Loans and Allowance for Loan_11" sheetId="66" state="visible" r:id="rId66"/>
    <sheet xmlns:r="http://schemas.openxmlformats.org/officeDocument/2006/relationships" name="Loans and Allowance for Loan_12" sheetId="67" state="visible" r:id="rId67"/>
    <sheet xmlns:r="http://schemas.openxmlformats.org/officeDocument/2006/relationships" name="Premises and Equipment - Major " sheetId="68" state="visible" r:id="rId68"/>
    <sheet xmlns:r="http://schemas.openxmlformats.org/officeDocument/2006/relationships" name="Premises and Equipment - Narrat" sheetId="69" state="visible" r:id="rId69"/>
    <sheet xmlns:r="http://schemas.openxmlformats.org/officeDocument/2006/relationships" name="Deposits - Narrative (Details)" sheetId="70" state="visible" r:id="rId70"/>
    <sheet xmlns:r="http://schemas.openxmlformats.org/officeDocument/2006/relationships" name="Deposits - Maturities of Time C" sheetId="71" state="visible" r:id="rId71"/>
    <sheet xmlns:r="http://schemas.openxmlformats.org/officeDocument/2006/relationships" name="Leases - Narrative (Details)" sheetId="72" state="visible" r:id="rId72"/>
    <sheet xmlns:r="http://schemas.openxmlformats.org/officeDocument/2006/relationships" name="Leases - Schedule of Lease Cost" sheetId="73" state="visible" r:id="rId73"/>
    <sheet xmlns:r="http://schemas.openxmlformats.org/officeDocument/2006/relationships" name="Leases - Schedule of Supplement" sheetId="74" state="visible" r:id="rId74"/>
    <sheet xmlns:r="http://schemas.openxmlformats.org/officeDocument/2006/relationships" name="Leases - Schedule of Suppleme_2" sheetId="75" state="visible" r:id="rId75"/>
    <sheet xmlns:r="http://schemas.openxmlformats.org/officeDocument/2006/relationships" name="Leases - Schedule of Operating " sheetId="76" state="visible" r:id="rId76"/>
    <sheet xmlns:r="http://schemas.openxmlformats.org/officeDocument/2006/relationships" name="Borrowings and Contractual Ob_3" sheetId="77" state="visible" r:id="rId77"/>
    <sheet xmlns:r="http://schemas.openxmlformats.org/officeDocument/2006/relationships" name="Borrowings and Contractual Ob_4" sheetId="78" state="visible" r:id="rId78"/>
    <sheet xmlns:r="http://schemas.openxmlformats.org/officeDocument/2006/relationships" name="Borrowings and Contractual Ob_5" sheetId="79" state="visible" r:id="rId79"/>
    <sheet xmlns:r="http://schemas.openxmlformats.org/officeDocument/2006/relationships" name="Borrowings and Contractual Ob_6" sheetId="80" state="visible" r:id="rId80"/>
    <sheet xmlns:r="http://schemas.openxmlformats.org/officeDocument/2006/relationships" name="Related Party Transactions (Det" sheetId="81" state="visible" r:id="rId81"/>
    <sheet xmlns:r="http://schemas.openxmlformats.org/officeDocument/2006/relationships" name="Income Taxes - Components of In" sheetId="82" state="visible" r:id="rId82"/>
    <sheet xmlns:r="http://schemas.openxmlformats.org/officeDocument/2006/relationships" name="Income Taxes - Differences Betw" sheetId="83" state="visible" r:id="rId83"/>
    <sheet xmlns:r="http://schemas.openxmlformats.org/officeDocument/2006/relationships" name="Income Taxes - Narrative (Detai" sheetId="84" state="visible" r:id="rId84"/>
    <sheet xmlns:r="http://schemas.openxmlformats.org/officeDocument/2006/relationships" name="Income Taxes - Components of Ne" sheetId="85" state="visible" r:id="rId85"/>
    <sheet xmlns:r="http://schemas.openxmlformats.org/officeDocument/2006/relationships" name="Income Taxes - Summary of Net O" sheetId="86" state="visible" r:id="rId86"/>
    <sheet xmlns:r="http://schemas.openxmlformats.org/officeDocument/2006/relationships" name="Stock-Based Employee Compensa_3" sheetId="87" state="visible" r:id="rId87"/>
    <sheet xmlns:r="http://schemas.openxmlformats.org/officeDocument/2006/relationships" name="Stock-Based Employee Compensa_4" sheetId="88" state="visible" r:id="rId88"/>
    <sheet xmlns:r="http://schemas.openxmlformats.org/officeDocument/2006/relationships" name="Stock-Based Employee Compensa_5" sheetId="89" state="visible" r:id="rId89"/>
    <sheet xmlns:r="http://schemas.openxmlformats.org/officeDocument/2006/relationships" name="Stock-Based Employee Compensa_6" sheetId="90" state="visible" r:id="rId90"/>
    <sheet xmlns:r="http://schemas.openxmlformats.org/officeDocument/2006/relationships" name="Stock-Based Employee Compensa_7" sheetId="91" state="visible" r:id="rId91"/>
    <sheet xmlns:r="http://schemas.openxmlformats.org/officeDocument/2006/relationships" name="Stock-Based Employee Compensa_8" sheetId="92" state="visible" r:id="rId92"/>
    <sheet xmlns:r="http://schemas.openxmlformats.org/officeDocument/2006/relationships" name="Stock-Based Employee Compensa_9" sheetId="93" state="visible" r:id="rId93"/>
    <sheet xmlns:r="http://schemas.openxmlformats.org/officeDocument/2006/relationships" name="Employee Benefit Plans - Narrat" sheetId="94" state="visible" r:id="rId94"/>
    <sheet xmlns:r="http://schemas.openxmlformats.org/officeDocument/2006/relationships" name="Employee Benefit Plans - Change" sheetId="95" state="visible" r:id="rId95"/>
    <sheet xmlns:r="http://schemas.openxmlformats.org/officeDocument/2006/relationships" name="Earnings Per Share (&quot;EPS&quot;) - Co" sheetId="96" state="visible" r:id="rId96"/>
    <sheet xmlns:r="http://schemas.openxmlformats.org/officeDocument/2006/relationships" name="Earnings Per Share (&quot;EPS&quot;) - An" sheetId="97" state="visible" r:id="rId97"/>
    <sheet xmlns:r="http://schemas.openxmlformats.org/officeDocument/2006/relationships" name="Shareholders' Equity - Narrativ" sheetId="98" state="visible" r:id="rId98"/>
    <sheet xmlns:r="http://schemas.openxmlformats.org/officeDocument/2006/relationships" name="Shareholders' Equity - Accumula" sheetId="99" state="visible" r:id="rId99"/>
    <sheet xmlns:r="http://schemas.openxmlformats.org/officeDocument/2006/relationships" name="Commitments and Contingencies -" sheetId="100" state="visible" r:id="rId100"/>
    <sheet xmlns:r="http://schemas.openxmlformats.org/officeDocument/2006/relationships" name="Capital_Operating Plans (Detail" sheetId="101" state="visible" r:id="rId101"/>
    <sheet xmlns:r="http://schemas.openxmlformats.org/officeDocument/2006/relationships" name="Parent Company Only Informati_3" sheetId="102" state="visible" r:id="rId102"/>
    <sheet xmlns:r="http://schemas.openxmlformats.org/officeDocument/2006/relationships" name="Parent Company Only Informati_4" sheetId="103" state="visible" r:id="rId103"/>
    <sheet xmlns:r="http://schemas.openxmlformats.org/officeDocument/2006/relationships" name="Parent Company Only Informati_5" sheetId="104" state="visible" r:id="rId104"/>
    <sheet xmlns:r="http://schemas.openxmlformats.org/officeDocument/2006/relationships" name="Business Segment Information (D" sheetId="105" state="visible" r:id="rId105"/>
    <sheet xmlns:r="http://schemas.openxmlformats.org/officeDocument/2006/relationships" name="Unaudited Quarterly Informati_3" sheetId="106" state="visible" r:id="rId106"/>
    <sheet xmlns:r="http://schemas.openxmlformats.org/officeDocument/2006/relationships" name="Uncategorized Items - pmbc-2020"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1, 2021</t>
        </is>
      </c>
      <c r="D2" s="2" t="inlineStr">
        <is>
          <t>Jun. 30, 2020</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0777</t>
        </is>
      </c>
    </row>
    <row r="10">
      <c r="A10" s="4" t="inlineStr">
        <is>
          <t>Entity Registrant Name</t>
        </is>
      </c>
      <c r="B10" s="4" t="inlineStr">
        <is>
          <t>PACIFIC MERCANTILE BANCORP</t>
        </is>
      </c>
    </row>
    <row r="11">
      <c r="A11" s="4" t="inlineStr">
        <is>
          <t>Entity Incorporation, State</t>
        </is>
      </c>
      <c r="B11" s="4" t="inlineStr">
        <is>
          <t>CA</t>
        </is>
      </c>
    </row>
    <row r="12">
      <c r="A12" s="4" t="inlineStr">
        <is>
          <t>Entity Tax Identification Number</t>
        </is>
      </c>
      <c r="B12" s="4" t="inlineStr">
        <is>
          <t>33-0898238</t>
        </is>
      </c>
    </row>
    <row r="13">
      <c r="A13" s="4" t="inlineStr">
        <is>
          <t>Entity Address, Street</t>
        </is>
      </c>
      <c r="B13" s="4" t="inlineStr">
        <is>
          <t>949 South Coast Drive</t>
        </is>
      </c>
    </row>
    <row r="14">
      <c r="A14" s="4" t="inlineStr">
        <is>
          <t>Entity Address, Suite</t>
        </is>
      </c>
      <c r="B14" s="4" t="inlineStr">
        <is>
          <t>Suite 300</t>
        </is>
      </c>
    </row>
    <row r="15">
      <c r="A15" s="4" t="inlineStr">
        <is>
          <t>Entity Address, City</t>
        </is>
      </c>
      <c r="B15" s="4" t="inlineStr">
        <is>
          <t>Costa Mesa</t>
        </is>
      </c>
    </row>
    <row r="16">
      <c r="A16" s="4" t="inlineStr">
        <is>
          <t>Entity Address, State</t>
        </is>
      </c>
      <c r="B16" s="4" t="inlineStr">
        <is>
          <t>CA</t>
        </is>
      </c>
    </row>
    <row r="17">
      <c r="A17" s="4" t="inlineStr">
        <is>
          <t>Entity Address, Postal Zip Code</t>
        </is>
      </c>
      <c r="B17" s="4" t="inlineStr">
        <is>
          <t>92626</t>
        </is>
      </c>
    </row>
    <row r="18">
      <c r="A18" s="4" t="inlineStr">
        <is>
          <t>City Area Code</t>
        </is>
      </c>
      <c r="B18" s="4" t="inlineStr">
        <is>
          <t>714</t>
        </is>
      </c>
    </row>
    <row r="19">
      <c r="A19" s="4" t="inlineStr">
        <is>
          <t>Local Phone Number</t>
        </is>
      </c>
      <c r="B19" s="4" t="inlineStr">
        <is>
          <t>438-2500</t>
        </is>
      </c>
    </row>
    <row r="20">
      <c r="A20" s="4" t="inlineStr">
        <is>
          <t>Title of each class</t>
        </is>
      </c>
      <c r="B20" s="4" t="inlineStr">
        <is>
          <t>Common Stock, without par value</t>
        </is>
      </c>
    </row>
    <row r="21">
      <c r="A21" s="4" t="inlineStr">
        <is>
          <t>Trading Symbol(s)</t>
        </is>
      </c>
      <c r="B21" s="4" t="inlineStr">
        <is>
          <t>PMBC</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Smaller reporting company</t>
        </is>
      </c>
      <c r="B28" s="4" t="inlineStr">
        <is>
          <t>true</t>
        </is>
      </c>
    </row>
    <row r="29">
      <c r="A29" s="4" t="inlineStr">
        <is>
          <t>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6418330</v>
      </c>
    </row>
    <row r="33">
      <c r="A33" s="4" t="inlineStr">
        <is>
          <t>Documents Incorporated by Reference</t>
        </is>
      </c>
      <c r="B33" s="4" t="inlineStr">
        <is>
          <t>Except as otherwise stated therein, Part III of the Form 10-K is incorporated by reference from the Registrant’s Definitive Proxy Statement which is expected to be filed with the Commission on or before April 30, 2021 for its 2021 Annual Meeting of Shareholders.</t>
        </is>
      </c>
    </row>
    <row r="34">
      <c r="A34" s="4" t="inlineStr">
        <is>
          <t>Entity Central Index Key</t>
        </is>
      </c>
      <c r="B34" s="4" t="inlineStr">
        <is>
          <t>000110954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ommon Stock, Voting</t>
        </is>
      </c>
    </row>
    <row r="39">
      <c r="A39" s="3" t="inlineStr">
        <is>
          <t>Entity Information</t>
        </is>
      </c>
    </row>
    <row r="40">
      <c r="A40" s="4" t="inlineStr">
        <is>
          <t>Entity Common Stock, Shares Outstanding</t>
        </is>
      </c>
      <c r="C40" s="6" t="n">
        <v>22319230</v>
      </c>
    </row>
    <row r="41">
      <c r="A41" s="4" t="inlineStr">
        <is>
          <t>Common Stock, Non-Voting</t>
        </is>
      </c>
    </row>
    <row r="42">
      <c r="A42" s="3" t="inlineStr">
        <is>
          <t>Entity Information</t>
        </is>
      </c>
    </row>
    <row r="43">
      <c r="A43" s="4" t="inlineStr">
        <is>
          <t>Entity Common Stock, Shares Outstanding</t>
        </is>
      </c>
      <c r="C43" s="6" t="n">
        <v>1467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Under FASB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lient relationships and the value of assets and liabilities that are not considered financial instruments, such as premises and equipment an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year ended December 31, 2020, we purchased no FHLB or FRBSF stock. No shares of FHLB or FRBSF stock were called during the year ended December 31, 2020. During the year ended December 31, 2019, we purchased no FHLB or FRBSF stock. No shares of FHLB stock or FRBSF stock were called during the year ended December 31, 2019.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and U.S. Treasury securities that are traded by dealers or brokers in active over-the-counter markets. Level 2 investment securities include mortgage-backed securities issued by government sponsored entities, municipal bonds and corporate debt securities. Securities classified as Level 3 include asset-backed securities in less liquid markets. Equity Investments Without Readily Determinable Fair Value . Equity investments without readily determinable fair value are accounted for under the measurement alternative method of accounting. These investments are measured at cost, less any impairment, plus or minus any changes resulting from observable price changes in orderly transactions for an identical or similar investment of the same issuer. Any cash or stock dividends paid to us on such investments are reported as noninterest income.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present value of expected future cash flows discounted at the loan’s original interest rate by the various homogeneous categories of loans. All loans have been adjusted to reflect changes in credit risk and represent the exit price of the loans. Changes are not recorded directly as an adjustment to current earnings or comprehensive income, but rather as an adjustment component in determining the overall adequacy of the loan loss reserve. Other Real Estate Owned.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Other Foreclosed Assets. Other foreclosed assets are reported at their net realizable value (fair value less estimated costs to sell) at the time any collateral other than real estate is acquired by the Bank in satisfaction of a loan. Subsequently, other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Assets Recorded at Fair Value on a Recurring Basis The following tables show the recorded amounts of assets and liabilities measured at fair value on a recurring basis at December 31, 2020 and 2019. At December 31, 2020 Total Level 1 Level 2 Level 3 (Dollars in thousands) Assets at Fair Value: Debt securities available for sale Commercial mortgage backed securities issued by U.S. Agencies $ 20,673 $ — $ 20,673 $ — Residential mortgage backed securities issued by U.S. agencies 14,436 — 14,436 — Corporate subordinated debt 7,074 — 7,074 — Total debt securities available for sale at fair value $ 42,183 $ — $ 42,183 $ — At December 31, 2019 Total Level 1 Level 2 Level 3 (Dollars in thousands) Assets at Fair Value: Debt securities available for sale Commercial mortgage backed securities issued by U.S. Agencies $ 9,229 $ — $ 9,229 $ — Residential mortgage backed securities issued by U.S. agencies 19,115 — 19,115 — Total debt securities available for sale $ 28,344 $ — $ 28,344 $ — Assets Recorded at Fair Value on a Nonrecurring Basis 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 At December 31, 2020 At December 31, 2019 Total Level 1 Level 2 Level 3 Total Level 1 Level 2 Level 3 Assets at Fair Value: (Dollars in thousands) Impaired loans $ 39,916 $ — $ — $ 39,916 $ 15,682 $ — $ — $ 15,682 Other foreclosed assets 231 — 231 — 164 — 164 — Total $ 40,147 $ — $ 231 $ 39,916 $ 15,846 $ — $ 164 $ 15,682 Significant Unobservable Inputs and Valuation Techniques of Level 3 Fair Value Measurements For our fair value measurements classified in Level 3 of the fair value hierarchy as of December 31, 2020, a summary of the significant unobservable inputs and valuation techniques is as follows: Fair Value Measurement as of December 31, 2020 Valuation Techniques Unobservable Inputs Range Weighted Average (Dollars in thousands) Assets Impaired loans 39,916 Third-Party Pricing Discounted cash flow N/A (2) $ 39,916 (1) As part of our process, we obtain appraisals for our various properties included within impaired loans which primarily rely upon market comparisons. These market comparisons support our assumption that the carrying value of the respective loans either requires or does not require additional impairment. (2) As of December 31, 2020, there has been no change to our valuation techniques or the types of unobservable inputs used in the calculation of fair value from December 31, 2019. Fair Value Measurements for Other Financial Instruments The table below provides estimated fair values and related carrying amounts of our financial instruments as of December 31, 2020 and December 31, 2019, excluding financial assets and liabilities which are recorded at fair value on a recurring basis. Estimated Fair Value At December 31, 2020 At December 31, 2019 Carrying Value Total Level 1 Level 2 Level 3 Carrying Value Total Level 1 Level 2 Level 3 (Dollars in thousands) Financial assets: Cash and cash equivalents $ 286,269 $ 286,269 $ 286,269 — — $ 220,138 $ 220,138 $ 220,138 — — Interest-bearing deposits with financial institutions 1,597 1,597 1,597 — — 2,420 2,420 2,420 — — Federal Reserve Bank of San Francisco and Federal Home Loan Bank stock 7,910 7,910 7,910 — — 7,910 7,910 7,910 — — Loans, net 1,209,587 1,218,096 — — 1,218,096 1,117,511 1,120,096 — — 1,120,096 Accrued interest receivable 5,666 5,666 5,666 — — 4,095 4,095 4,095 — — Financial liabilities: Noninterest bearing deposits 647,115 647,115 647,115 — — 397,000 397,000 397,000 — — Interest-bearing deposits 736,232 737,888 — 737,888 — 802,570 803,549 — 803,549 — Borrowings 6,038 10,009 — 10,009 — 30,000 29,974 — 29,974 — Junior subordinated debentures 17,527 17,527 — 17,527 — 17,527 17,527 — 17,527 — Accrued interest payable 188 188 188 — — 398 398 398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0</t>
        </is>
      </c>
      <c r="C2" s="2" t="inlineStr">
        <is>
          <t>Dec. 31, 2019</t>
        </is>
      </c>
    </row>
    <row r="3">
      <c r="A3" s="3" t="inlineStr">
        <is>
          <t>Commitment And Contingencies</t>
        </is>
      </c>
    </row>
    <row r="4">
      <c r="A4" s="4" t="inlineStr">
        <is>
          <t>Loss reserve for unfunded loan commitments</t>
        </is>
      </c>
      <c r="B4" s="5" t="n">
        <v>350</v>
      </c>
      <c r="C4" s="5" t="n">
        <v>350</v>
      </c>
    </row>
    <row r="5">
      <c r="A5" s="4" t="inlineStr">
        <is>
          <t>Percentage of employees working remotely (percent)</t>
        </is>
      </c>
      <c r="B5" s="4" t="inlineStr">
        <is>
          <t>25.00%</t>
        </is>
      </c>
    </row>
    <row r="6">
      <c r="A6" s="4" t="inlineStr">
        <is>
          <t>Capital excess</t>
        </is>
      </c>
      <c r="B6" s="5" t="n">
        <v>68000</v>
      </c>
    </row>
    <row r="7">
      <c r="A7" s="4" t="inlineStr">
        <is>
          <t>Capital available for bank contributions</t>
        </is>
      </c>
      <c r="B7" s="6" t="n">
        <v>10000</v>
      </c>
    </row>
    <row r="8">
      <c r="A8" s="4" t="inlineStr">
        <is>
          <t>Letters of credit</t>
        </is>
      </c>
    </row>
    <row r="9">
      <c r="A9" s="3" t="inlineStr">
        <is>
          <t>Commitment And Contingencies</t>
        </is>
      </c>
    </row>
    <row r="10">
      <c r="A10" s="4" t="inlineStr">
        <is>
          <t>Commitments to fund</t>
        </is>
      </c>
      <c r="B10" s="5" t="n">
        <v>347000</v>
      </c>
      <c r="C10" s="5" t="n">
        <v>316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Operating Plans (Details) - Bank $ in Thousands</t>
        </is>
      </c>
      <c r="B1" s="2" t="inlineStr">
        <is>
          <t>Dec. 31, 2020USD ($)</t>
        </is>
      </c>
      <c r="C1" s="2" t="inlineStr">
        <is>
          <t>Dec. 31, 2019USD ($)</t>
        </is>
      </c>
    </row>
    <row r="2">
      <c r="A2" s="3" t="inlineStr">
        <is>
          <t>Total Capital to Risk Weighted Assets:</t>
        </is>
      </c>
    </row>
    <row r="3">
      <c r="A3" s="4" t="inlineStr">
        <is>
          <t>Total Capital to Risk Weighted Assets, Actual Capital Amount</t>
        </is>
      </c>
      <c r="B3" s="5" t="n">
        <v>183698</v>
      </c>
      <c r="C3" s="5" t="n">
        <v>171613</v>
      </c>
    </row>
    <row r="4">
      <c r="A4" s="4" t="inlineStr">
        <is>
          <t>Total Capital to Risk Weighted Assets, Actual Capital Ratio</t>
        </is>
      </c>
      <c r="B4" s="11" t="n">
        <v>0.158</v>
      </c>
      <c r="C4" s="11" t="n">
        <v>0.138</v>
      </c>
    </row>
    <row r="5">
      <c r="A5" s="4" t="inlineStr">
        <is>
          <t>Total Capital to Risk Weighted Assets, For Capital Adequacy Purposes, Amount</t>
        </is>
      </c>
      <c r="B5" s="5" t="n">
        <v>136864</v>
      </c>
      <c r="C5" s="5" t="n">
        <v>123451</v>
      </c>
    </row>
    <row r="6">
      <c r="A6" s="4" t="inlineStr">
        <is>
          <t>Total Capital to Risk Weighted Assets, To be Categorized as Well Capitalized, Amount</t>
        </is>
      </c>
      <c r="B6" s="6" t="n">
        <v>116161</v>
      </c>
      <c r="C6" s="6" t="n">
        <v>123938</v>
      </c>
    </row>
    <row r="7">
      <c r="A7" s="3" t="inlineStr">
        <is>
          <t>Tier 1 Capital to Risk Weighted Assets:</t>
        </is>
      </c>
    </row>
    <row r="8">
      <c r="A8" s="4" t="inlineStr">
        <is>
          <t>Tier 1 Capital to Risk Weighted Assets, Actual Capital Amount</t>
        </is>
      </c>
      <c r="B8" s="5" t="n">
        <v>169138</v>
      </c>
      <c r="C8" s="5" t="n">
        <v>157652</v>
      </c>
    </row>
    <row r="9">
      <c r="A9" s="4" t="inlineStr">
        <is>
          <t>Tier 1 Capital to Risk Weighted Asset, Actual Capital Ratio</t>
        </is>
      </c>
      <c r="B9" s="11" t="n">
        <v>0.146</v>
      </c>
      <c r="C9" s="11" t="n">
        <v>0.127</v>
      </c>
    </row>
    <row r="10">
      <c r="A10" s="4" t="inlineStr">
        <is>
          <t>Tier 1 Capital to Risk Weighted Assets, For Capital Adequacy Purposes, Amount</t>
        </is>
      </c>
      <c r="B10" s="5" t="n">
        <v>76956</v>
      </c>
      <c r="C10" s="5" t="n">
        <v>82109</v>
      </c>
    </row>
    <row r="11">
      <c r="A11" s="4" t="inlineStr">
        <is>
          <t>Tier 1 Capital to Risk Weighted Assets, To be Categorized As Well Capitalized, Amount</t>
        </is>
      </c>
      <c r="B11" s="6" t="n">
        <v>92929</v>
      </c>
      <c r="C11" s="6" t="n">
        <v>99151</v>
      </c>
    </row>
    <row r="12">
      <c r="A12" s="3" t="inlineStr">
        <is>
          <t>Tier 1 Capital to Average Assets:</t>
        </is>
      </c>
    </row>
    <row r="13">
      <c r="A13" s="4" t="inlineStr">
        <is>
          <t>Tier 1 Capital to Average Assets, Actual Capital Amount</t>
        </is>
      </c>
      <c r="B13" s="5" t="n">
        <v>169138</v>
      </c>
      <c r="C13" s="5" t="n">
        <v>157652</v>
      </c>
    </row>
    <row r="14">
      <c r="A14" s="4" t="inlineStr">
        <is>
          <t>Tier 1 Capital to Average Asset, Actual Capital Ratio</t>
        </is>
      </c>
      <c r="B14" s="11" t="n">
        <v>0.107</v>
      </c>
      <c r="C14" s="11" t="n">
        <v>0.11</v>
      </c>
    </row>
    <row r="15">
      <c r="A15" s="4" t="inlineStr">
        <is>
          <t>Tier 1 Capital to Average Assets, For Capital adequacy Purposes, Amount</t>
        </is>
      </c>
      <c r="B15" s="5" t="n">
        <v>63473</v>
      </c>
      <c r="C15" s="5" t="n">
        <v>57253</v>
      </c>
    </row>
    <row r="16">
      <c r="A16" s="4" t="inlineStr">
        <is>
          <t>Tier 1 Capital to Risk Weighted Assets, To be Categorized As Well Capitalized, Amount</t>
        </is>
      </c>
      <c r="B16" s="5" t="n">
        <v>79341</v>
      </c>
      <c r="C16" s="5" t="n">
        <v>71566</v>
      </c>
    </row>
    <row r="17">
      <c r="A17" s="4" t="inlineStr">
        <is>
          <t>Minimum</t>
        </is>
      </c>
    </row>
    <row r="18">
      <c r="A18" s="3" t="inlineStr">
        <is>
          <t>Total Capital to Risk Weighted Assets:</t>
        </is>
      </c>
    </row>
    <row r="19">
      <c r="A19" s="4" t="inlineStr">
        <is>
          <t>Total Capital to Risk Weighted Assets, For Capital Adequacy Purposes, Ratio</t>
        </is>
      </c>
      <c r="B19" s="12" t="n">
        <v>0.08624999999999999</v>
      </c>
      <c r="C19" s="12" t="n">
        <v>0.08624999999999999</v>
      </c>
    </row>
    <row r="20">
      <c r="A20" s="4" t="inlineStr">
        <is>
          <t>Total Capital to Risk Weighted Assets, To be Categorized as Well Capitalized, Ratio</t>
        </is>
      </c>
      <c r="B20" s="11" t="n">
        <v>0.1</v>
      </c>
      <c r="C20" s="11" t="n">
        <v>0.1</v>
      </c>
    </row>
    <row r="21">
      <c r="A21" s="3" t="inlineStr">
        <is>
          <t>Tier 1 Capital to Risk Weighted Assets:</t>
        </is>
      </c>
    </row>
    <row r="22">
      <c r="A22" s="4" t="inlineStr">
        <is>
          <t>Tier 1 Capital to Risk Weighted Assets, For Capital Adequacy Purposes, Ratio</t>
        </is>
      </c>
      <c r="B22" s="12" t="n">
        <v>0.06625</v>
      </c>
      <c r="C22" s="12" t="n">
        <v>0.06625</v>
      </c>
    </row>
    <row r="23">
      <c r="A23" s="4" t="inlineStr">
        <is>
          <t>Tier 1 Capital to Risk Weighted Assets, To be Categorized As Well Capitalized, Ratio</t>
        </is>
      </c>
      <c r="B23" s="11" t="n">
        <v>0.08</v>
      </c>
      <c r="C23" s="11" t="n">
        <v>0.08</v>
      </c>
    </row>
    <row r="24">
      <c r="A24" s="3" t="inlineStr">
        <is>
          <t>Tier 1 Capital to Average Assets:</t>
        </is>
      </c>
    </row>
    <row r="25">
      <c r="A25" s="4" t="inlineStr">
        <is>
          <t>Tier 1 Capital to Average Assets, For Capital adequacy Purposes, Ratio</t>
        </is>
      </c>
      <c r="B25" s="11" t="n">
        <v>0.04</v>
      </c>
      <c r="C25" s="11" t="n">
        <v>0.04</v>
      </c>
    </row>
    <row r="26">
      <c r="A26" s="4" t="inlineStr">
        <is>
          <t>Tier 1 Capital to Average Assets, To be Categorized As Well Capitalized, Ratio</t>
        </is>
      </c>
      <c r="B26" s="11" t="n">
        <v>0.05</v>
      </c>
      <c r="C26" s="11" t="n">
        <v>0.05</v>
      </c>
    </row>
    <row r="27">
      <c r="A27" s="4" t="inlineStr">
        <is>
          <t>Common Equity</t>
        </is>
      </c>
    </row>
    <row r="28">
      <c r="A28" s="3" t="inlineStr">
        <is>
          <t>Tier 1 Capital to Risk Weighted Assets:</t>
        </is>
      </c>
    </row>
    <row r="29">
      <c r="A29" s="4" t="inlineStr">
        <is>
          <t>Tier 1 Capital to Risk Weighted Assets, Actual Capital Amount</t>
        </is>
      </c>
      <c r="B29" s="5" t="n">
        <v>169138</v>
      </c>
      <c r="C29" s="5" t="n">
        <v>157652</v>
      </c>
    </row>
    <row r="30">
      <c r="A30" s="4" t="inlineStr">
        <is>
          <t>Tier 1 Capital to Risk Weighted Asset, Actual Capital Ratio</t>
        </is>
      </c>
      <c r="B30" s="11" t="n">
        <v>0.146</v>
      </c>
      <c r="C30" s="11" t="n">
        <v>0.127</v>
      </c>
    </row>
    <row r="31">
      <c r="A31" s="4" t="inlineStr">
        <is>
          <t>Tier 1 Capital to Risk Weighted Assets, For Capital Adequacy Purposes, Amount</t>
        </is>
      </c>
      <c r="B31" s="5" t="n">
        <v>59532</v>
      </c>
      <c r="C31" s="5" t="n">
        <v>63518</v>
      </c>
    </row>
    <row r="32">
      <c r="A32" s="4" t="inlineStr">
        <is>
          <t>Tier 1 Capital to Risk Weighted Assets, To be Categorized As Well Capitalized, Amount</t>
        </is>
      </c>
      <c r="B32" s="5" t="n">
        <v>75504</v>
      </c>
      <c r="C32" s="5" t="n">
        <v>80560</v>
      </c>
    </row>
    <row r="33">
      <c r="A33" s="4" t="inlineStr">
        <is>
          <t>Common Equity | Minimum</t>
        </is>
      </c>
    </row>
    <row r="34">
      <c r="A34" s="3" t="inlineStr">
        <is>
          <t>Tier 1 Capital to Risk Weighted Assets:</t>
        </is>
      </c>
    </row>
    <row r="35">
      <c r="A35" s="4" t="inlineStr">
        <is>
          <t>Tier 1 Capital to Risk Weighted Assets, For Capital Adequacy Purposes, Ratio</t>
        </is>
      </c>
      <c r="B35" s="12" t="n">
        <v>0.05125</v>
      </c>
      <c r="C35" s="12" t="n">
        <v>0.05125</v>
      </c>
    </row>
    <row r="36">
      <c r="A36" s="4" t="inlineStr">
        <is>
          <t>Tier 1 Capital to Risk Weighted Assets, To be Categorized As Well Capitalized, Ratio</t>
        </is>
      </c>
      <c r="B36" s="11" t="n">
        <v>0.065</v>
      </c>
      <c r="C36" s="11" t="n">
        <v>0.0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Information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Due from banks and interest-bearing deposits with financial institutions</t>
        </is>
      </c>
      <c r="B3" s="5" t="n">
        <v>274245</v>
      </c>
      <c r="C3" s="5" t="n">
        <v>202729</v>
      </c>
    </row>
    <row r="4">
      <c r="A4" s="4" t="inlineStr">
        <is>
          <t>Other assets</t>
        </is>
      </c>
      <c r="B4" s="6" t="n">
        <v>24708</v>
      </c>
      <c r="C4" s="6" t="n">
        <v>25919</v>
      </c>
    </row>
    <row r="5">
      <c r="A5" s="4" t="inlineStr">
        <is>
          <t>Total assets</t>
        </is>
      </c>
      <c r="B5" s="6" t="n">
        <v>1587590</v>
      </c>
      <c r="C5" s="6" t="n">
        <v>1416154</v>
      </c>
    </row>
    <row r="6">
      <c r="A6" s="3" t="inlineStr">
        <is>
          <t>Liabilities and shareholders’ equity:</t>
        </is>
      </c>
    </row>
    <row r="7">
      <c r="A7" s="4" t="inlineStr">
        <is>
          <t>Shareholders’ equity</t>
        </is>
      </c>
      <c r="B7" s="6" t="n">
        <v>158749</v>
      </c>
      <c r="C7" s="6" t="n">
        <v>149048</v>
      </c>
      <c r="D7" s="5" t="n">
        <v>141374</v>
      </c>
      <c r="E7" s="5" t="n">
        <v>112876</v>
      </c>
    </row>
    <row r="8">
      <c r="A8" s="4" t="inlineStr">
        <is>
          <t>Total liabilities and shareholders’ equity</t>
        </is>
      </c>
      <c r="B8" s="6" t="n">
        <v>1587590</v>
      </c>
      <c r="C8" s="6" t="n">
        <v>1416154</v>
      </c>
    </row>
    <row r="9">
      <c r="A9" s="4" t="inlineStr">
        <is>
          <t>Parent Company</t>
        </is>
      </c>
    </row>
    <row r="10">
      <c r="A10" s="3" t="inlineStr">
        <is>
          <t>Assets:</t>
        </is>
      </c>
    </row>
    <row r="11">
      <c r="A11" s="4" t="inlineStr">
        <is>
          <t>Due from banks and interest-bearing deposits with financial institutions</t>
        </is>
      </c>
      <c r="B11" s="6" t="n">
        <v>15427</v>
      </c>
      <c r="C11" s="6" t="n">
        <v>15717</v>
      </c>
    </row>
    <row r="12">
      <c r="A12" s="4" t="inlineStr">
        <is>
          <t>Investment in subsidiaries</t>
        </is>
      </c>
      <c r="B12" s="6" t="n">
        <v>171571</v>
      </c>
      <c r="C12" s="6" t="n">
        <v>160302</v>
      </c>
    </row>
    <row r="13">
      <c r="A13" s="4" t="inlineStr">
        <is>
          <t>Other assets</t>
        </is>
      </c>
      <c r="B13" s="6" t="n">
        <v>146</v>
      </c>
      <c r="C13" s="6" t="n">
        <v>630</v>
      </c>
    </row>
    <row r="14">
      <c r="A14" s="4" t="inlineStr">
        <is>
          <t>Total assets</t>
        </is>
      </c>
      <c r="B14" s="6" t="n">
        <v>187144</v>
      </c>
      <c r="C14" s="6" t="n">
        <v>176649</v>
      </c>
    </row>
    <row r="15">
      <c r="A15" s="3" t="inlineStr">
        <is>
          <t>Liabilities and shareholders’ equity:</t>
        </is>
      </c>
    </row>
    <row r="16">
      <c r="A16" s="4" t="inlineStr">
        <is>
          <t>Liabilities</t>
        </is>
      </c>
      <c r="B16" s="6" t="n">
        <v>51</v>
      </c>
      <c r="C16" s="6" t="n">
        <v>93</v>
      </c>
    </row>
    <row r="17">
      <c r="A17" s="4" t="inlineStr">
        <is>
          <t>Junior subordinated debentures</t>
        </is>
      </c>
      <c r="B17" s="6" t="n">
        <v>17527</v>
      </c>
      <c r="C17" s="6" t="n">
        <v>17527</v>
      </c>
    </row>
    <row r="18">
      <c r="A18" s="4" t="inlineStr">
        <is>
          <t>Shareholders’ equity</t>
        </is>
      </c>
      <c r="B18" s="6" t="n">
        <v>169566</v>
      </c>
      <c r="C18" s="6" t="n">
        <v>159029</v>
      </c>
    </row>
    <row r="19">
      <c r="A19" s="4" t="inlineStr">
        <is>
          <t>Total liabilities and shareholders’ equity</t>
        </is>
      </c>
      <c r="B19" s="5" t="n">
        <v>187144</v>
      </c>
      <c r="C19" s="5" t="n">
        <v>1766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Information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t>
        </is>
      </c>
    </row>
    <row r="4">
      <c r="A4" s="4" t="inlineStr">
        <is>
          <t>Interest income</t>
        </is>
      </c>
      <c r="B4" s="5" t="n">
        <v>14234</v>
      </c>
      <c r="C4" s="5" t="n">
        <v>16016</v>
      </c>
      <c r="D4" s="5" t="n">
        <v>15580</v>
      </c>
      <c r="E4" s="5" t="n">
        <v>14769</v>
      </c>
      <c r="F4" s="5" t="n">
        <v>16277</v>
      </c>
      <c r="G4" s="5" t="n">
        <v>16767</v>
      </c>
      <c r="H4" s="5" t="n">
        <v>16466</v>
      </c>
      <c r="I4" s="5" t="n">
        <v>16167</v>
      </c>
      <c r="J4" s="5" t="n">
        <v>60598</v>
      </c>
      <c r="K4" s="5" t="n">
        <v>65677</v>
      </c>
      <c r="L4" s="5" t="n">
        <v>62542</v>
      </c>
    </row>
    <row r="5">
      <c r="A5" s="4" t="inlineStr">
        <is>
          <t>Interest expense</t>
        </is>
      </c>
      <c r="B5" s="6" t="n">
        <v>-1297</v>
      </c>
      <c r="C5" s="6" t="n">
        <v>-1762</v>
      </c>
      <c r="D5" s="6" t="n">
        <v>-2262</v>
      </c>
      <c r="E5" s="6" t="n">
        <v>-3296</v>
      </c>
      <c r="F5" s="6" t="n">
        <v>-3734</v>
      </c>
      <c r="G5" s="6" t="n">
        <v>-4024</v>
      </c>
      <c r="H5" s="6" t="n">
        <v>-4247</v>
      </c>
      <c r="I5" s="6" t="n">
        <v>-4116</v>
      </c>
      <c r="J5" s="6" t="n">
        <v>-8616</v>
      </c>
      <c r="K5" s="6" t="n">
        <v>-16121</v>
      </c>
      <c r="L5" s="6" t="n">
        <v>-13620</v>
      </c>
    </row>
    <row r="6">
      <c r="A6" s="4" t="inlineStr">
        <is>
          <t>Income tax (expense) benefit</t>
        </is>
      </c>
      <c r="B6" s="6" t="n">
        <v>-2140</v>
      </c>
      <c r="C6" s="6" t="n">
        <v>-2138</v>
      </c>
      <c r="D6" s="6" t="n">
        <v>-800</v>
      </c>
      <c r="E6" s="6" t="n">
        <v>991</v>
      </c>
      <c r="F6" s="6" t="n">
        <v>68</v>
      </c>
      <c r="G6" s="6" t="n">
        <v>-658</v>
      </c>
      <c r="H6" s="6" t="n">
        <v>-1170</v>
      </c>
      <c r="I6" s="6" t="n">
        <v>-376</v>
      </c>
      <c r="J6" s="6" t="n">
        <v>-4088</v>
      </c>
      <c r="K6" s="6" t="n">
        <v>-2135</v>
      </c>
      <c r="L6" s="6" t="n">
        <v>10752</v>
      </c>
    </row>
    <row r="7">
      <c r="A7" s="4" t="inlineStr">
        <is>
          <t>Net income allocable to common shareholders</t>
        </is>
      </c>
      <c r="B7" s="5" t="n">
        <v>3703</v>
      </c>
      <c r="C7" s="5" t="n">
        <v>5086</v>
      </c>
      <c r="D7" s="5" t="n">
        <v>1905</v>
      </c>
      <c r="E7" s="5" t="n">
        <v>-2361</v>
      </c>
      <c r="F7" s="5" t="n">
        <v>440</v>
      </c>
      <c r="G7" s="5" t="n">
        <v>1630</v>
      </c>
      <c r="H7" s="5" t="n">
        <v>2728</v>
      </c>
      <c r="I7" s="5" t="n">
        <v>882</v>
      </c>
      <c r="J7" s="6" t="n">
        <v>8334</v>
      </c>
      <c r="K7" s="6" t="n">
        <v>5680</v>
      </c>
      <c r="L7" s="6" t="n">
        <v>27339</v>
      </c>
    </row>
    <row r="8">
      <c r="A8" s="4" t="inlineStr">
        <is>
          <t>Parent Company</t>
        </is>
      </c>
    </row>
    <row r="9">
      <c r="A9" s="3" t="inlineStr">
        <is>
          <t>Condensed Financial Statements, Captions</t>
        </is>
      </c>
    </row>
    <row r="10">
      <c r="A10" s="4" t="inlineStr">
        <is>
          <t>Interest income</t>
        </is>
      </c>
      <c r="J10" s="6" t="n">
        <v>4</v>
      </c>
      <c r="K10" s="6" t="n">
        <v>6</v>
      </c>
      <c r="L10" s="6" t="n">
        <v>4</v>
      </c>
    </row>
    <row r="11">
      <c r="A11" s="4" t="inlineStr">
        <is>
          <t>Interest expense</t>
        </is>
      </c>
      <c r="J11" s="6" t="n">
        <v>-623</v>
      </c>
      <c r="K11" s="6" t="n">
        <v>-893</v>
      </c>
      <c r="L11" s="6" t="n">
        <v>-845</v>
      </c>
    </row>
    <row r="12">
      <c r="A12" s="4" t="inlineStr">
        <is>
          <t>Other income</t>
        </is>
      </c>
      <c r="J12" s="6" t="n">
        <v>26</v>
      </c>
      <c r="K12" s="6" t="n">
        <v>27</v>
      </c>
      <c r="L12" s="6" t="n">
        <v>25</v>
      </c>
    </row>
    <row r="13">
      <c r="A13" s="4" t="inlineStr">
        <is>
          <t>Other expenses</t>
        </is>
      </c>
      <c r="J13" s="6" t="n">
        <v>-1126</v>
      </c>
      <c r="K13" s="6" t="n">
        <v>-1608</v>
      </c>
      <c r="L13" s="6" t="n">
        <v>-1302</v>
      </c>
    </row>
    <row r="14">
      <c r="A14" s="4" t="inlineStr">
        <is>
          <t>Equity in undistributed earnings (loss) of subsidiaries</t>
        </is>
      </c>
      <c r="J14" s="6" t="n">
        <v>9952</v>
      </c>
      <c r="K14" s="6" t="n">
        <v>7359</v>
      </c>
      <c r="L14" s="6" t="n">
        <v>29889</v>
      </c>
    </row>
    <row r="15">
      <c r="A15" s="4" t="inlineStr">
        <is>
          <t>Income tax (expense) benefit</t>
        </is>
      </c>
      <c r="J15" s="6" t="n">
        <v>101</v>
      </c>
      <c r="K15" s="6" t="n">
        <v>789</v>
      </c>
      <c r="L15" s="6" t="n">
        <v>-432</v>
      </c>
    </row>
    <row r="16">
      <c r="A16" s="4" t="inlineStr">
        <is>
          <t>Net income allocable to common shareholders</t>
        </is>
      </c>
      <c r="J16" s="5" t="n">
        <v>8334</v>
      </c>
      <c r="K16" s="5" t="n">
        <v>5680</v>
      </c>
      <c r="L16" s="5" t="n">
        <v>27339</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3703</v>
      </c>
      <c r="C4" s="5" t="n">
        <v>5086</v>
      </c>
      <c r="D4" s="5" t="n">
        <v>1905</v>
      </c>
      <c r="E4" s="5" t="n">
        <v>-2361</v>
      </c>
      <c r="F4" s="5" t="n">
        <v>440</v>
      </c>
      <c r="G4" s="5" t="n">
        <v>1630</v>
      </c>
      <c r="H4" s="5" t="n">
        <v>2728</v>
      </c>
      <c r="I4" s="5" t="n">
        <v>882</v>
      </c>
      <c r="J4" s="5" t="n">
        <v>8334</v>
      </c>
      <c r="K4" s="5" t="n">
        <v>5680</v>
      </c>
      <c r="L4" s="5" t="n">
        <v>27339</v>
      </c>
    </row>
    <row r="5">
      <c r="A5" s="3" t="inlineStr">
        <is>
          <t>Adjustments to reconcile net income (loss) to net cash used in operating activities:</t>
        </is>
      </c>
    </row>
    <row r="6">
      <c r="A6" s="4" t="inlineStr">
        <is>
          <t>Net decrease (increase) in other assets</t>
        </is>
      </c>
      <c r="J6" s="6" t="n">
        <v>793</v>
      </c>
      <c r="K6" s="6" t="n">
        <v>5940</v>
      </c>
      <c r="L6" s="6" t="n">
        <v>-3193</v>
      </c>
    </row>
    <row r="7">
      <c r="A7" s="4" t="inlineStr">
        <is>
          <t>Net decrease in deferred taxes</t>
        </is>
      </c>
      <c r="J7" s="6" t="n">
        <v>-271</v>
      </c>
      <c r="K7" s="6" t="n">
        <v>2259</v>
      </c>
      <c r="L7" s="6" t="n">
        <v>-11077</v>
      </c>
    </row>
    <row r="8">
      <c r="A8" s="4" t="inlineStr">
        <is>
          <t>Stock-based compensation expense</t>
        </is>
      </c>
      <c r="J8" s="6" t="n">
        <v>834</v>
      </c>
      <c r="K8" s="6" t="n">
        <v>1057</v>
      </c>
      <c r="L8" s="6" t="n">
        <v>885</v>
      </c>
    </row>
    <row r="9">
      <c r="A9" s="4" t="inlineStr">
        <is>
          <t>Net increase (decrease) in interest payable</t>
        </is>
      </c>
      <c r="J9" s="6" t="n">
        <v>-210</v>
      </c>
      <c r="K9" s="6" t="n">
        <v>37</v>
      </c>
      <c r="L9" s="6" t="n">
        <v>-36</v>
      </c>
    </row>
    <row r="10">
      <c r="A10" s="4" t="inlineStr">
        <is>
          <t>Net (decrease) increase in other liabilities</t>
        </is>
      </c>
      <c r="J10" s="6" t="n">
        <v>-1832</v>
      </c>
      <c r="K10" s="6" t="n">
        <v>-7347</v>
      </c>
      <c r="L10" s="6" t="n">
        <v>2529</v>
      </c>
    </row>
    <row r="11">
      <c r="A11" s="4" t="inlineStr">
        <is>
          <t>Net cash provided by operating activities</t>
        </is>
      </c>
      <c r="J11" s="6" t="n">
        <v>10179</v>
      </c>
      <c r="K11" s="6" t="n">
        <v>17021</v>
      </c>
      <c r="L11" s="6" t="n">
        <v>17264</v>
      </c>
    </row>
    <row r="12">
      <c r="A12" s="3" t="inlineStr">
        <is>
          <t>Cash Flows from Investing Activities:</t>
        </is>
      </c>
    </row>
    <row r="13">
      <c r="A13" s="4" t="inlineStr">
        <is>
          <t>Net cash provided by investing activities</t>
        </is>
      </c>
      <c r="J13" s="6" t="n">
        <v>-107875</v>
      </c>
      <c r="K13" s="6" t="n">
        <v>-38736</v>
      </c>
      <c r="L13" s="6" t="n">
        <v>-24008</v>
      </c>
    </row>
    <row r="14">
      <c r="A14" s="3" t="inlineStr">
        <is>
          <t>Cash Flows from Financing Activities:</t>
        </is>
      </c>
    </row>
    <row r="15">
      <c r="A15" s="4" t="inlineStr">
        <is>
          <t>Common stock options exercised</t>
        </is>
      </c>
      <c r="J15" s="6" t="n">
        <v>50</v>
      </c>
      <c r="K15" s="6" t="n">
        <v>567</v>
      </c>
      <c r="L15" s="6" t="n">
        <v>372</v>
      </c>
    </row>
    <row r="16">
      <c r="A16" s="4" t="inlineStr">
        <is>
          <t>Net cash provided by (used in) financing activities</t>
        </is>
      </c>
      <c r="J16" s="6" t="n">
        <v>163827</v>
      </c>
      <c r="K16" s="6" t="n">
        <v>54135</v>
      </c>
      <c r="L16" s="6" t="n">
        <v>-3746</v>
      </c>
    </row>
    <row r="17">
      <c r="A17" s="4" t="inlineStr">
        <is>
          <t>Net increase in cash and cash equivalents</t>
        </is>
      </c>
      <c r="J17" s="6" t="n">
        <v>66131</v>
      </c>
      <c r="K17" s="6" t="n">
        <v>32420</v>
      </c>
      <c r="L17" s="6" t="n">
        <v>-10490</v>
      </c>
    </row>
    <row r="18">
      <c r="A18" s="4" t="inlineStr">
        <is>
          <t>Cash and Cash Equivalents, beginning of period</t>
        </is>
      </c>
      <c r="E18" s="6" t="n">
        <v>220138</v>
      </c>
      <c r="I18" s="6" t="n">
        <v>187718</v>
      </c>
      <c r="J18" s="6" t="n">
        <v>220138</v>
      </c>
      <c r="K18" s="6" t="n">
        <v>187718</v>
      </c>
      <c r="L18" s="6" t="n">
        <v>198208</v>
      </c>
    </row>
    <row r="19">
      <c r="A19" s="4" t="inlineStr">
        <is>
          <t>Cash and Cash Equivalents, end of period</t>
        </is>
      </c>
      <c r="B19" s="6" t="n">
        <v>286269</v>
      </c>
      <c r="F19" s="6" t="n">
        <v>220138</v>
      </c>
      <c r="J19" s="6" t="n">
        <v>286269</v>
      </c>
      <c r="K19" s="6" t="n">
        <v>220138</v>
      </c>
      <c r="L19" s="6" t="n">
        <v>187718</v>
      </c>
    </row>
    <row r="20">
      <c r="A20" s="4" t="inlineStr">
        <is>
          <t>Parent Company</t>
        </is>
      </c>
    </row>
    <row r="21">
      <c r="A21" s="3" t="inlineStr">
        <is>
          <t>Cash Flows from Operating Activities:</t>
        </is>
      </c>
    </row>
    <row r="22">
      <c r="A22" s="4" t="inlineStr">
        <is>
          <t>Net income</t>
        </is>
      </c>
      <c r="J22" s="6" t="n">
        <v>8334</v>
      </c>
      <c r="K22" s="6" t="n">
        <v>5680</v>
      </c>
      <c r="L22" s="6" t="n">
        <v>27339</v>
      </c>
    </row>
    <row r="23">
      <c r="A23" s="3" t="inlineStr">
        <is>
          <t>Adjustments to reconcile net income (loss) to net cash used in operating activities:</t>
        </is>
      </c>
    </row>
    <row r="24">
      <c r="A24" s="4" t="inlineStr">
        <is>
          <t>Net decrease (increase) in other assets</t>
        </is>
      </c>
      <c r="J24" s="6" t="n">
        <v>585</v>
      </c>
      <c r="K24" s="6" t="n">
        <v>-65</v>
      </c>
      <c r="L24" s="6" t="n">
        <v>9</v>
      </c>
    </row>
    <row r="25">
      <c r="A25" s="4" t="inlineStr">
        <is>
          <t>Net decrease in deferred taxes</t>
        </is>
      </c>
      <c r="J25" s="6" t="n">
        <v>-101</v>
      </c>
      <c r="K25" s="6" t="n">
        <v>-851</v>
      </c>
      <c r="L25" s="6" t="n">
        <v>331</v>
      </c>
    </row>
    <row r="26">
      <c r="A26" s="4" t="inlineStr">
        <is>
          <t>Stock-based compensation expense</t>
        </is>
      </c>
      <c r="J26" s="6" t="n">
        <v>834</v>
      </c>
      <c r="K26" s="6" t="n">
        <v>1057</v>
      </c>
      <c r="L26" s="6" t="n">
        <v>885</v>
      </c>
    </row>
    <row r="27">
      <c r="A27" s="4" t="inlineStr">
        <is>
          <t>Undistributed (income) loss of subsidiary</t>
        </is>
      </c>
      <c r="J27" s="6" t="n">
        <v>-9952</v>
      </c>
      <c r="K27" s="6" t="n">
        <v>-7359</v>
      </c>
      <c r="L27" s="6" t="n">
        <v>-29889</v>
      </c>
    </row>
    <row r="28">
      <c r="A28" s="4" t="inlineStr">
        <is>
          <t>Net increase (decrease) in interest payable</t>
        </is>
      </c>
      <c r="J28" s="6" t="n">
        <v>-40</v>
      </c>
      <c r="K28" s="6" t="n">
        <v>-10</v>
      </c>
      <c r="L28" s="6" t="n">
        <v>26</v>
      </c>
    </row>
    <row r="29">
      <c r="A29" s="4" t="inlineStr">
        <is>
          <t>Net (decrease) increase in other liabilities</t>
        </is>
      </c>
      <c r="J29" s="6" t="n">
        <v>0</v>
      </c>
      <c r="K29" s="6" t="n">
        <v>0</v>
      </c>
      <c r="L29" s="6" t="n">
        <v>-1</v>
      </c>
    </row>
    <row r="30">
      <c r="A30" s="4" t="inlineStr">
        <is>
          <t>Net cash provided by operating activities</t>
        </is>
      </c>
      <c r="J30" s="6" t="n">
        <v>-340</v>
      </c>
      <c r="K30" s="6" t="n">
        <v>-1548</v>
      </c>
      <c r="L30" s="6" t="n">
        <v>-1300</v>
      </c>
    </row>
    <row r="31">
      <c r="A31" s="3" t="inlineStr">
        <is>
          <t>Cash Flows from Investing Activities:</t>
        </is>
      </c>
    </row>
    <row r="32">
      <c r="A32" s="4" t="inlineStr">
        <is>
          <t>Net cash provided by investing activities</t>
        </is>
      </c>
      <c r="J32" s="6" t="n">
        <v>0</v>
      </c>
      <c r="K32" s="6" t="n">
        <v>0</v>
      </c>
      <c r="L32" s="6" t="n">
        <v>0</v>
      </c>
    </row>
    <row r="33">
      <c r="A33" s="3" t="inlineStr">
        <is>
          <t>Cash Flows from Financing Activities:</t>
        </is>
      </c>
    </row>
    <row r="34">
      <c r="A34" s="4" t="inlineStr">
        <is>
          <t>Common stock options exercised</t>
        </is>
      </c>
      <c r="J34" s="6" t="n">
        <v>50</v>
      </c>
      <c r="K34" s="6" t="n">
        <v>566</v>
      </c>
      <c r="L34" s="6" t="n">
        <v>372</v>
      </c>
    </row>
    <row r="35">
      <c r="A35" s="4" t="inlineStr">
        <is>
          <t>Return of capital from subsidiaries</t>
        </is>
      </c>
      <c r="J35" s="6" t="n">
        <v>0</v>
      </c>
      <c r="K35" s="6" t="n">
        <v>0</v>
      </c>
      <c r="L35" s="6" t="n">
        <v>3711</v>
      </c>
    </row>
    <row r="36">
      <c r="A36" s="4" t="inlineStr">
        <is>
          <t>Net cash provided by (used in) financing activities</t>
        </is>
      </c>
      <c r="J36" s="6" t="n">
        <v>50</v>
      </c>
      <c r="K36" s="6" t="n">
        <v>566</v>
      </c>
      <c r="L36" s="6" t="n">
        <v>4083</v>
      </c>
    </row>
    <row r="37">
      <c r="A37" s="4" t="inlineStr">
        <is>
          <t>Net increase in cash and cash equivalents</t>
        </is>
      </c>
      <c r="J37" s="6" t="n">
        <v>-290</v>
      </c>
      <c r="K37" s="6" t="n">
        <v>-982</v>
      </c>
      <c r="L37" s="6" t="n">
        <v>2783</v>
      </c>
    </row>
    <row r="38">
      <c r="A38" s="4" t="inlineStr">
        <is>
          <t>Cash and Cash Equivalents, beginning of period</t>
        </is>
      </c>
      <c r="E38" s="5" t="n">
        <v>15717</v>
      </c>
      <c r="I38" s="5" t="n">
        <v>16699</v>
      </c>
      <c r="J38" s="6" t="n">
        <v>15717</v>
      </c>
      <c r="K38" s="6" t="n">
        <v>16699</v>
      </c>
      <c r="L38" s="6" t="n">
        <v>13916</v>
      </c>
    </row>
    <row r="39">
      <c r="A39" s="4" t="inlineStr">
        <is>
          <t>Cash and Cash Equivalents, end of period</t>
        </is>
      </c>
      <c r="B39" s="5" t="n">
        <v>15427</v>
      </c>
      <c r="F39" s="5" t="n">
        <v>15717</v>
      </c>
      <c r="J39" s="5" t="n">
        <v>15427</v>
      </c>
      <c r="K39" s="5" t="n">
        <v>15717</v>
      </c>
      <c r="L39" s="5" t="n">
        <v>1669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8" customWidth="1" min="11" max="11"/>
    <col width="28" customWidth="1" min="12" max="12"/>
  </cols>
  <sheetData>
    <row r="1">
      <c r="A1" s="1" t="inlineStr">
        <is>
          <t>Business 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segment</t>
        </is>
      </c>
      <c r="L2" s="2" t="inlineStr">
        <is>
          <t>Dec. 31, 2018USD ($)segment</t>
        </is>
      </c>
    </row>
    <row r="3">
      <c r="A3" s="3" t="inlineStr">
        <is>
          <t>Segment Reporting [Abstract]</t>
        </is>
      </c>
    </row>
    <row r="4">
      <c r="A4" s="4" t="inlineStr">
        <is>
          <t>Number of reportable business segments | segment</t>
        </is>
      </c>
      <c r="J4" s="6" t="n">
        <v>1</v>
      </c>
      <c r="K4" s="6" t="n">
        <v>1</v>
      </c>
      <c r="L4" s="6" t="n">
        <v>1</v>
      </c>
    </row>
    <row r="5">
      <c r="A5" s="3" t="inlineStr">
        <is>
          <t>Segment Reporting Information</t>
        </is>
      </c>
    </row>
    <row r="6">
      <c r="A6" s="4" t="inlineStr">
        <is>
          <t>Net interest income</t>
        </is>
      </c>
      <c r="B6" s="5" t="n">
        <v>12937</v>
      </c>
      <c r="C6" s="5" t="n">
        <v>14254</v>
      </c>
      <c r="D6" s="5" t="n">
        <v>13318</v>
      </c>
      <c r="E6" s="5" t="n">
        <v>11473</v>
      </c>
      <c r="F6" s="5" t="n">
        <v>12543</v>
      </c>
      <c r="G6" s="5" t="n">
        <v>12743</v>
      </c>
      <c r="H6" s="5" t="n">
        <v>12219</v>
      </c>
      <c r="I6" s="5" t="n">
        <v>12051</v>
      </c>
      <c r="J6" s="5" t="n">
        <v>51982</v>
      </c>
      <c r="K6" s="5" t="n">
        <v>49556</v>
      </c>
      <c r="L6" s="5" t="n">
        <v>48922</v>
      </c>
    </row>
    <row r="7">
      <c r="A7" s="4" t="inlineStr">
        <is>
          <t>Total noninterest income</t>
        </is>
      </c>
      <c r="B7" s="6" t="n">
        <v>1827</v>
      </c>
      <c r="C7" s="5" t="n">
        <v>2245</v>
      </c>
      <c r="D7" s="5" t="n">
        <v>1171</v>
      </c>
      <c r="E7" s="5" t="n">
        <v>1095</v>
      </c>
      <c r="F7" s="6" t="n">
        <v>1369</v>
      </c>
      <c r="G7" s="5" t="n">
        <v>1342</v>
      </c>
      <c r="H7" s="5" t="n">
        <v>1386</v>
      </c>
      <c r="I7" s="5" t="n">
        <v>1490</v>
      </c>
      <c r="J7" s="6" t="n">
        <v>6337</v>
      </c>
      <c r="K7" s="6" t="n">
        <v>5588</v>
      </c>
      <c r="L7" s="6" t="n">
        <v>4635</v>
      </c>
    </row>
    <row r="8">
      <c r="A8" s="4" t="inlineStr">
        <is>
          <t>Total assets</t>
        </is>
      </c>
      <c r="B8" s="6" t="n">
        <v>1587590</v>
      </c>
      <c r="F8" s="6" t="n">
        <v>1416154</v>
      </c>
      <c r="J8" s="6" t="n">
        <v>1587590</v>
      </c>
      <c r="K8" s="6" t="n">
        <v>1416154</v>
      </c>
    </row>
    <row r="9">
      <c r="A9" s="4" t="inlineStr">
        <is>
          <t>Operating segment | Commercial</t>
        </is>
      </c>
    </row>
    <row r="10">
      <c r="A10" s="3" t="inlineStr">
        <is>
          <t>Segment Reporting Information</t>
        </is>
      </c>
    </row>
    <row r="11">
      <c r="A11" s="4" t="inlineStr">
        <is>
          <t>Net interest income</t>
        </is>
      </c>
      <c r="J11" s="6" t="n">
        <v>52600</v>
      </c>
      <c r="K11" s="6" t="n">
        <v>50443</v>
      </c>
      <c r="L11" s="6" t="n">
        <v>48150</v>
      </c>
    </row>
    <row r="12">
      <c r="A12" s="4" t="inlineStr">
        <is>
          <t>Total noninterest income</t>
        </is>
      </c>
      <c r="J12" s="6" t="n">
        <v>6311</v>
      </c>
      <c r="K12" s="6" t="n">
        <v>5561</v>
      </c>
      <c r="L12" s="6" t="n">
        <v>4610</v>
      </c>
    </row>
    <row r="13">
      <c r="A13" s="4" t="inlineStr">
        <is>
          <t>Total assets</t>
        </is>
      </c>
      <c r="B13" s="6" t="n">
        <v>1586916</v>
      </c>
      <c r="F13" s="6" t="n">
        <v>1414996</v>
      </c>
      <c r="J13" s="6" t="n">
        <v>1586916</v>
      </c>
      <c r="K13" s="6" t="n">
        <v>1414996</v>
      </c>
    </row>
    <row r="14">
      <c r="A14" s="4" t="inlineStr">
        <is>
          <t>Other</t>
        </is>
      </c>
    </row>
    <row r="15">
      <c r="A15" s="3" t="inlineStr">
        <is>
          <t>Segment Reporting Information</t>
        </is>
      </c>
    </row>
    <row r="16">
      <c r="A16" s="4" t="inlineStr">
        <is>
          <t>Net interest income</t>
        </is>
      </c>
      <c r="J16" s="6" t="n">
        <v>-618</v>
      </c>
      <c r="K16" s="6" t="n">
        <v>-887</v>
      </c>
      <c r="L16" s="6" t="n">
        <v>772</v>
      </c>
    </row>
    <row r="17">
      <c r="A17" s="4" t="inlineStr">
        <is>
          <t>Total noninterest income</t>
        </is>
      </c>
      <c r="J17" s="6" t="n">
        <v>26</v>
      </c>
      <c r="K17" s="6" t="n">
        <v>27</v>
      </c>
      <c r="L17" s="5" t="n">
        <v>25</v>
      </c>
    </row>
    <row r="18">
      <c r="A18" s="4" t="inlineStr">
        <is>
          <t>Total assets</t>
        </is>
      </c>
      <c r="B18" s="5" t="n">
        <v>674</v>
      </c>
      <c r="F18" s="5" t="n">
        <v>1158</v>
      </c>
      <c r="J18" s="5" t="n">
        <v>674</v>
      </c>
      <c r="K18" s="5" t="n">
        <v>115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5" t="n">
        <v>14234</v>
      </c>
      <c r="C4" s="5" t="n">
        <v>16016</v>
      </c>
      <c r="D4" s="5" t="n">
        <v>15580</v>
      </c>
      <c r="E4" s="5" t="n">
        <v>14769</v>
      </c>
      <c r="F4" s="5" t="n">
        <v>16277</v>
      </c>
      <c r="G4" s="5" t="n">
        <v>16767</v>
      </c>
      <c r="H4" s="5" t="n">
        <v>16466</v>
      </c>
      <c r="I4" s="5" t="n">
        <v>16167</v>
      </c>
      <c r="J4" s="5" t="n">
        <v>60598</v>
      </c>
      <c r="K4" s="5" t="n">
        <v>65677</v>
      </c>
      <c r="L4" s="5" t="n">
        <v>62542</v>
      </c>
    </row>
    <row r="5">
      <c r="A5" s="4" t="inlineStr">
        <is>
          <t>Total interest expense</t>
        </is>
      </c>
      <c r="B5" s="6" t="n">
        <v>1297</v>
      </c>
      <c r="C5" s="6" t="n">
        <v>1762</v>
      </c>
      <c r="D5" s="6" t="n">
        <v>2262</v>
      </c>
      <c r="E5" s="6" t="n">
        <v>3296</v>
      </c>
      <c r="F5" s="6" t="n">
        <v>3734</v>
      </c>
      <c r="G5" s="6" t="n">
        <v>4024</v>
      </c>
      <c r="H5" s="6" t="n">
        <v>4247</v>
      </c>
      <c r="I5" s="6" t="n">
        <v>4116</v>
      </c>
      <c r="J5" s="6" t="n">
        <v>8616</v>
      </c>
      <c r="K5" s="6" t="n">
        <v>16121</v>
      </c>
      <c r="L5" s="6" t="n">
        <v>13620</v>
      </c>
    </row>
    <row r="6">
      <c r="A6" s="4" t="inlineStr">
        <is>
          <t>Net interest income</t>
        </is>
      </c>
      <c r="B6" s="6" t="n">
        <v>12937</v>
      </c>
      <c r="C6" s="6" t="n">
        <v>14254</v>
      </c>
      <c r="D6" s="6" t="n">
        <v>13318</v>
      </c>
      <c r="E6" s="6" t="n">
        <v>11473</v>
      </c>
      <c r="F6" s="6" t="n">
        <v>12543</v>
      </c>
      <c r="G6" s="6" t="n">
        <v>12743</v>
      </c>
      <c r="H6" s="6" t="n">
        <v>12219</v>
      </c>
      <c r="I6" s="6" t="n">
        <v>12051</v>
      </c>
      <c r="J6" s="6" t="n">
        <v>51982</v>
      </c>
      <c r="K6" s="6" t="n">
        <v>49556</v>
      </c>
      <c r="L6" s="6" t="n">
        <v>48922</v>
      </c>
    </row>
    <row r="7">
      <c r="A7" s="4" t="inlineStr">
        <is>
          <t>Provision for loan and lease losses</t>
        </is>
      </c>
      <c r="B7" s="6" t="n">
        <v>0</v>
      </c>
      <c r="C7" s="6" t="n">
        <v>0</v>
      </c>
      <c r="D7" s="6" t="n">
        <v>2850</v>
      </c>
      <c r="E7" s="6" t="n">
        <v>6200</v>
      </c>
      <c r="F7" s="6" t="n">
        <v>3750</v>
      </c>
      <c r="G7" s="6" t="n">
        <v>2100</v>
      </c>
      <c r="H7" s="6" t="n">
        <v>0</v>
      </c>
      <c r="I7" s="6" t="n">
        <v>3300</v>
      </c>
      <c r="J7" s="6" t="n">
        <v>9050</v>
      </c>
      <c r="K7" s="6" t="n">
        <v>9150</v>
      </c>
      <c r="L7" s="6" t="n">
        <v>0</v>
      </c>
    </row>
    <row r="8">
      <c r="A8" s="4" t="inlineStr">
        <is>
          <t>Net interest income after provision for loan and lease losses</t>
        </is>
      </c>
      <c r="B8" s="6" t="n">
        <v>12937</v>
      </c>
      <c r="C8" s="6" t="n">
        <v>14254</v>
      </c>
      <c r="D8" s="6" t="n">
        <v>10468</v>
      </c>
      <c r="E8" s="6" t="n">
        <v>5273</v>
      </c>
      <c r="F8" s="6" t="n">
        <v>8793</v>
      </c>
      <c r="G8" s="6" t="n">
        <v>10643</v>
      </c>
      <c r="H8" s="6" t="n">
        <v>12219</v>
      </c>
      <c r="I8" s="6" t="n">
        <v>8751</v>
      </c>
      <c r="J8" s="6" t="n">
        <v>42932</v>
      </c>
      <c r="K8" s="6" t="n">
        <v>40406</v>
      </c>
      <c r="L8" s="6" t="n">
        <v>48922</v>
      </c>
    </row>
    <row r="9">
      <c r="A9" s="4" t="inlineStr">
        <is>
          <t>Total noninterest income</t>
        </is>
      </c>
      <c r="B9" s="6" t="n">
        <v>1827</v>
      </c>
      <c r="C9" s="6" t="n">
        <v>2245</v>
      </c>
      <c r="D9" s="6" t="n">
        <v>1171</v>
      </c>
      <c r="E9" s="6" t="n">
        <v>1095</v>
      </c>
      <c r="F9" s="6" t="n">
        <v>1369</v>
      </c>
      <c r="G9" s="6" t="n">
        <v>1342</v>
      </c>
      <c r="H9" s="6" t="n">
        <v>1386</v>
      </c>
      <c r="I9" s="6" t="n">
        <v>1490</v>
      </c>
      <c r="J9" s="6" t="n">
        <v>6337</v>
      </c>
      <c r="K9" s="6" t="n">
        <v>5588</v>
      </c>
      <c r="L9" s="6" t="n">
        <v>4635</v>
      </c>
    </row>
    <row r="10">
      <c r="A10" s="4" t="inlineStr">
        <is>
          <t>Total noninterest expense</t>
        </is>
      </c>
      <c r="B10" s="6" t="n">
        <v>8921</v>
      </c>
      <c r="C10" s="6" t="n">
        <v>9275</v>
      </c>
      <c r="D10" s="6" t="n">
        <v>8934</v>
      </c>
      <c r="E10" s="6" t="n">
        <v>9720</v>
      </c>
      <c r="F10" s="6" t="n">
        <v>9790</v>
      </c>
      <c r="G10" s="6" t="n">
        <v>9697</v>
      </c>
      <c r="H10" s="6" t="n">
        <v>9707</v>
      </c>
      <c r="I10" s="6" t="n">
        <v>8983</v>
      </c>
      <c r="J10" s="6" t="n">
        <v>36847</v>
      </c>
      <c r="K10" s="6" t="n">
        <v>38179</v>
      </c>
      <c r="L10" s="6" t="n">
        <v>36970</v>
      </c>
    </row>
    <row r="11">
      <c r="A11" s="4" t="inlineStr">
        <is>
          <t>Income before income taxes</t>
        </is>
      </c>
      <c r="B11" s="6" t="n">
        <v>5843</v>
      </c>
      <c r="C11" s="6" t="n">
        <v>7224</v>
      </c>
      <c r="D11" s="6" t="n">
        <v>2705</v>
      </c>
      <c r="E11" s="6" t="n">
        <v>-3352</v>
      </c>
      <c r="F11" s="6" t="n">
        <v>372</v>
      </c>
      <c r="G11" s="6" t="n">
        <v>2288</v>
      </c>
      <c r="H11" s="6" t="n">
        <v>3898</v>
      </c>
      <c r="I11" s="6" t="n">
        <v>1258</v>
      </c>
      <c r="J11" s="6" t="n">
        <v>12422</v>
      </c>
      <c r="K11" s="6" t="n">
        <v>7815</v>
      </c>
      <c r="L11" s="6" t="n">
        <v>16587</v>
      </c>
    </row>
    <row r="12">
      <c r="A12" s="4" t="inlineStr">
        <is>
          <t>Income tax (benefit) provision</t>
        </is>
      </c>
      <c r="B12" s="6" t="n">
        <v>2140</v>
      </c>
      <c r="C12" s="6" t="n">
        <v>2138</v>
      </c>
      <c r="D12" s="6" t="n">
        <v>800</v>
      </c>
      <c r="E12" s="6" t="n">
        <v>-991</v>
      </c>
      <c r="F12" s="6" t="n">
        <v>-68</v>
      </c>
      <c r="G12" s="6" t="n">
        <v>658</v>
      </c>
      <c r="H12" s="6" t="n">
        <v>1170</v>
      </c>
      <c r="I12" s="6" t="n">
        <v>376</v>
      </c>
      <c r="J12" s="6" t="n">
        <v>4088</v>
      </c>
      <c r="K12" s="6" t="n">
        <v>2135</v>
      </c>
      <c r="L12" s="6" t="n">
        <v>-10752</v>
      </c>
    </row>
    <row r="13">
      <c r="A13" s="4" t="inlineStr">
        <is>
          <t>Net income allocable to common shareholders</t>
        </is>
      </c>
      <c r="B13" s="5" t="n">
        <v>3703</v>
      </c>
      <c r="C13" s="5" t="n">
        <v>5086</v>
      </c>
      <c r="D13" s="5" t="n">
        <v>1905</v>
      </c>
      <c r="E13" s="5" t="n">
        <v>-2361</v>
      </c>
      <c r="F13" s="5" t="n">
        <v>440</v>
      </c>
      <c r="G13" s="5" t="n">
        <v>1630</v>
      </c>
      <c r="H13" s="5" t="n">
        <v>2728</v>
      </c>
      <c r="I13" s="5" t="n">
        <v>882</v>
      </c>
      <c r="J13" s="5" t="n">
        <v>8334</v>
      </c>
      <c r="K13" s="5" t="n">
        <v>5680</v>
      </c>
      <c r="L13" s="5" t="n">
        <v>27339</v>
      </c>
    </row>
    <row r="14">
      <c r="A14" s="3" t="inlineStr">
        <is>
          <t>Per share data-basic:</t>
        </is>
      </c>
    </row>
    <row r="15">
      <c r="A15" s="4" t="inlineStr">
        <is>
          <t>Net income allocable to common shareholders (in dollars per share)</t>
        </is>
      </c>
      <c r="B15" s="7" t="n">
        <v>0.16</v>
      </c>
      <c r="C15" s="7" t="n">
        <v>0.21</v>
      </c>
      <c r="D15" s="7" t="n">
        <v>0.08</v>
      </c>
      <c r="E15" s="7" t="n">
        <v>-0.1</v>
      </c>
      <c r="F15" s="7" t="n">
        <v>0.02</v>
      </c>
      <c r="G15" s="7" t="n">
        <v>0.07000000000000001</v>
      </c>
      <c r="H15" s="7" t="n">
        <v>0.12</v>
      </c>
      <c r="I15" s="7" t="n">
        <v>0.04</v>
      </c>
      <c r="J15" s="7" t="n">
        <v>0.35</v>
      </c>
      <c r="K15" s="7" t="n">
        <v>0.24</v>
      </c>
      <c r="L15" s="7" t="n">
        <v>1.17</v>
      </c>
    </row>
    <row r="16">
      <c r="A16" s="3" t="inlineStr">
        <is>
          <t>Per share data-diluted:</t>
        </is>
      </c>
    </row>
    <row r="17">
      <c r="A17" s="4" t="inlineStr">
        <is>
          <t>Net income allocable to common shareholders (in dollars per share)</t>
        </is>
      </c>
      <c r="B17" s="7" t="n">
        <v>0.16</v>
      </c>
      <c r="C17" s="7" t="n">
        <v>0.21</v>
      </c>
      <c r="D17" s="7" t="n">
        <v>0.08</v>
      </c>
      <c r="E17" s="7" t="n">
        <v>-0.1</v>
      </c>
      <c r="F17" s="7" t="n">
        <v>0.02</v>
      </c>
      <c r="G17" s="7" t="n">
        <v>0.07000000000000001</v>
      </c>
      <c r="H17" s="7" t="n">
        <v>0.12</v>
      </c>
      <c r="I17" s="7" t="n">
        <v>0.04</v>
      </c>
      <c r="J17" s="7" t="n">
        <v>0.35</v>
      </c>
      <c r="K17" s="7" t="n">
        <v>0.24</v>
      </c>
      <c r="L17" s="7" t="n">
        <v>1.1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row r="3">
      <c r="A3" s="4" t="inlineStr">
        <is>
          <t>Cumulative Effect, Period of Adoption, Adjustment [Member] | Retained Earnings [Member]</t>
        </is>
      </c>
    </row>
    <row r="4">
      <c r="A4" s="4" t="inlineStr">
        <is>
          <t>Stockholders' Equity Attributable to Parent</t>
        </is>
      </c>
      <c r="B4" s="4" t="inlineStr">
        <is>
          <t>us-gaap_StockholdersEquity</t>
        </is>
      </c>
      <c r="C4" s="5" t="n">
        <v>9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Securities Available For Sale, at Fair Value The following table sets forth the major components of securities available for sale and compares the amortized costs and estimated fair market values of, and the gross unrealized gains and losses on, these securities at December 31, 2020 and December 31, 2019: December 31, 2020 December 31, 2019 Amortized Gross Unrealized Estimated Amortized Gross Unrealized Estimated Gain Loss Gain Loss (Dollars in thousands) Securities Available for Sale Commercial mortgage backed securities issued by U.S. Agencies (1) 20,585 214 (126) 20,673 9,147 128 (46) 9,229 Residential mortgage backed securities issued by U.S. Agencies (2) 14,061 379 (4) 14,436 19,380 12 (277) 19,115 Corporate subordinated debt 7,035 42 (3) 7,074 — — — — Total $ 41,681 $ 635 $ (133) $ 42,183 $ 28,527 $ 140 $ (323) $ 28,344 (1) Secured by first liens on commercial apartment building mortgages. (2) Secured by closed-end first liens on 1-4 family residential mortgages. At December 31, 2020 and 2019, U.S. agency mortgage backed securities and collateralized mortgage obligations with an aggregate fair market value of $2.0 million and $9.2 million, respectively, were pledged to secure FHLB borrowings, repurchase agreements, local agency deposits and treasury, tax and loan accounts. The amortized cost and estimated fair values of securities available for sale at December 31, 2020 and December 31, 2019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December 31, 2020 Maturing in One year Over one Over five Over ten Total (Dollars in thousands) Securities available for sale, amortized cost $ 5,657 $ 19,953 $ 6,368 $ 9,703 $ 41,681 Securities available for sale, estimated fair value 5,770 20,353 6,422 9,638 42,183 Weighted average yield 1.27 % 2.27 % 1.27 % 1.38 % 1.77 % At December 31, 2019 Maturing in One year Over one Over five Over ten Total (Dollars in thousands) Securities available for sale, amortized cost $ 5,286 $ 13,032 $ 6,842 $ 3,367 $ 28,527 Securities available for sale, estimated fair value 5,230 12,887 6,849 3,378 28,344 Weighted average yield 1.58 % 1.66 % 2.22 % 2.53 % 1.88 % During the years ended December 31, 2020 and 2019, we purchased $22.5 million and $5.0 million, respectively, of securities available for sale. Securities available for sale of $4.5 million were purchased during the year ended December 31, 2018. We sold $3.5 million of securities available for sale during the year ended December 31, 2020, for a total net gain on sale of $171 thousand. We had no sales of securities available for sale during the year ended December 31, 2019. During the year 2018, we had $2.1 million of proceeds from sales of securities available for sale for a total net loss of $53 thousand. The tables below indicate, as of December 31, 2020 and December 31, 2019, the gross unrealized losses and fair values of our investments, aggregated by investment category, and length of time that the individual securities have been in a continuous unrealized loss position. Securities with Unrealized Loss at December 31, 2020 Less than 12 months 12 months or more Total Fair Value Unrealized Fair Value Unrealized Fair Value Unrealized (Dollars in thousands) Commercial mortgage backed securities issued by U.S. Agencies 7,483 (126) — — 7,483 (126) Residential mortgage backed securities issued by U.S. Agencies 68 (1) 126 (3) 194 (4) Corporate subordinated debt 4,032 (3) — — 4,032 (3) Total $ 11,583 $ (130) $ 126 $ (3) $ 11,709 $ (133) Securities with Unrealized Loss at December 31, 2019 Less than 12 months 12 months or more Total Fair Value Unrealized Fair Value Unrealized Fair Value Unrealized (Dollars in thousands) Commercial mortgage backed securities issued by U.S. Agencies 4,472 (46) — — 4,472 (46) Residential mortgage backed securities issued by U.S. Agencies 76 (1) 15,965 (276) 16,041 (277) Total $ 4,548 $ (47) $ 15,965 $ (276) $ 20,513 $ (323) 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Through the impairment assessment process, we determined that there were no available-for-sale debt securities that were other-than-temporarily impaired at December 31, 2020. We recorded no impairment credit losses on available-for-sale debt securities in our consolidated statements of operations for the year ended December 31, 2020 and 2019. We have made a determination that the remainder of our securities with respect to which there were unrealized losses as of December 31, 2020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 Equity Investments Without Readily Determinable Fair Value As of December 31, 2020, we had three investments in limited partnerships without a readily determinable fair value. As of December 31, 2020, we owned less than 3% of the total investment in each partnership. Under ASU 2016-01, we elected to measure these equity investments using the measurement alternative, which requires that these investments are measured at cost, less any impairment, plus or minus any changes resulting from observable price changes in orderly transactions for an identical or similar investment of the same issuer. During the year ended December 31, 2020, these investments were not impaired and there were no observable price changes. As a result, the balance shown below as of December 31, 2020 represents the cost of the investments and is included within other assets on the consolidated statements of financial condition. During the year ended December 31, 2020, we had $556 thousand of capital contributions to these investments, and no return of principal. We had $876 thousand of capital contributions to these investments during the year ended December 31, 2019, and no return of principal. As of December 31, 2020 and December 31, 2019, our equity investments without readily determinable fair value were as follows: December 31, 2020 December 31, 2019 (Dollars in thousands) Equity investments without readily determinable fair value $ 2,673 $ 2,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oan and Lease Losses</t>
        </is>
      </c>
      <c r="B1" s="2" t="inlineStr">
        <is>
          <t>12 Months Ended</t>
        </is>
      </c>
    </row>
    <row r="2">
      <c r="B2" s="2" t="inlineStr">
        <is>
          <t>Dec. 31, 2020</t>
        </is>
      </c>
    </row>
    <row r="3">
      <c r="A3" s="3" t="inlineStr">
        <is>
          <t>Receivables [Abstract]</t>
        </is>
      </c>
    </row>
    <row r="4">
      <c r="A4" s="4" t="inlineStr">
        <is>
          <t>Loans and Allowance for Loan and Lease Losses</t>
        </is>
      </c>
      <c r="B4" s="4" t="inlineStr">
        <is>
          <t>Loans and Allowance for Loan and Lease Losses The loan portfolio consisted of the following at: December 31, 2020 December 31, 2019 Amount Percent Amount Percent (Dollars in thousands) Commercial loans, excluding PPP $ 337,427 27.6 % $ 409,420 36.2 % Commercial loans - PPP 229,728 18.8 % — — % Commercial real estate loans – owner occupied 197,336 16.1 % 219,483 19.5 % Commercial real estate loans – all other 194,893 15.9 % 208,283 18.5 % Residential mortgage loans – multi-family 159,182 13.0 % 176,523 15.7 % Residential mortgage loans – single family 12,766 1.0 % 18,782 1.7 % Construction and land development loans 11,766 1.0 % 2,981 0.3 % Consumer loans 80,759 6.6 % 90,867 8.1 % Gross loans 1,223,857 100.0 % 1,126,339 100.0 % Deferred loan fees and costs, net 3,182 4,783 Allowance for loan and lease losses (17,452) (13,611) Loans, net $ 1,209,587 $ 1,117,511 At December 31, 2020, we had $229.7 million of commercial loans originated through the Paycheck Protection Program ("PPP"), which is administered by the Small Business Administration ("SBA") and was established by the Coronavirus Aid, Relief, and Economic Security Act (the "CARES Act"), and subsequently modified by the Paycheck Protection Program Flexibility Act ("PPPFA"). The PPP loans are 100% guaranteed by the SBA and the principal and interest may be forgiven by the SBA if the borrower demonstrates that the loan proceeds were used as prescribed by the governing legislation and regulations during either an 8-week or 24-week period following funding (the "Covered Period"). Borrowers began submitting applications for forgiveness in the third quarter of 2020 and have until 10 months following the end of their Covered Period to apply. As of December 31, 2020, $51.3 million of the $281.0 million originated PPP loans have been forgiven by the SBA. At December 31, 2020 and 2019, real estate loans of approximately $434 million and $278 million, respectively, were pledged to secure borrowings obtained from the FHLB. At December 31, 2020 and 2019, commercial and consumer loans of $146 million and $210 million, respectively, were pledged to secure borrowings from the FRB to support our unfunded borrowing capacity. During the year ended December 31, 2020, we sold $5.8 million of Small Business Administration (SBA) loans at a premium for a net gain on sale of $547 thousand. During the year ended December 31, 2019, we sold $12.0 million of Small Business Administration (SBA) loans at a premium for a net gain on sale of $1.0 million. During the year ended December 31, 2018, we sold $15.1 million of commercial real estate loans at par value. During the year ended December 31, 2020, we purchased $10.4 million of commercial real estate - all other loans. During the year ended December 31, 2019, we purchased loans totaling $121.0 million, of which $81.0 million were multi-family mortgage and $39.9 million were consumer loans. We purchased $10.0 million of performing commercial real estate loans during the year ended December 31, 2018. Allowance for Loan and Lease Losses 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increase or replenish the ALLL. The ALLL is first determined by (i) analyzing all classified loans (graded as “Substandard” or “Doubtful” under our internal asse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collection of a percentage of the loan balance of many of the loans originated is guaranteed. The ALLL reserves are calculated against the non-guaranteed loan balances. On a quarterly basis, we utilize a classification based loan loss migration model as well as review individual loans in determining the adequacy of the ALLL for homogenous pools of loans that are not subject to specific reserve allocations. Our loss migration analysis utilizes a series of nineteen staggered 16-quarter migration periods of loan loss history and industry loss factors to determine historical losses by classification category for each loan type, except certain consumer loans (automobile, mortgage and credit cards). We then apply these calculated loss factors, together with qualitative factors based on external economic conditions and trends and internal assessments, to the outstanding loan balances in each homogenous group of loans, and then, using our internal asset quality grading parameters, we grade the loans as “Pass,” “Special Mention,” “Substandard” or “Doubtful”. We analyze impaired loans individually. This grading is based on the credit classifications of assets as prescribed by government regulations and industry standards and is separated into the following groups: • Pass: Loans classified as pass include current loans performing in accordance with contractual terms, installment/consumer loans that are not individually risk rated, and loans which exhibit certain risk factors that require greater than usual monitoring by management. •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 Substandard: Loans classified as substandard have a well-defined weakness or weaknesses that jeopardize the liquidation of the debt. There is a distinct possibility that the Bank will sustain some loss if the deficiencies are not corrected. •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Set forth below is a summary of the activity in the ALLL, by portfolio type, during the years ended December 31, 2020, 2019 and 2018. Commercial - PPP loans are 100% guaranteed by the SBA and carry no allowance. Commercial (excl PPP) Commercial PPP Real Estate Construction and Land Consumer and Unallocated Total (Dollars in thousands) ALLL in the year ended December 31, 2020: Balance at beginning of year $ 8,883 $ — $ 2,897 $ 34 $ 1,797 $ — $ 13,611 Charge offs (6,223) — — — (95) — (6,318) Recoveries 1,067 — — — 42 — 1,109 Provision 7,528 — 1,067 103 352 — 9,050 Balance at end of year $ 11,255 $ — $ 3,964 $ 137 $ 2,096 $ — $ 17,452 ALLL in the year ended December 31, 2019: Balance at beginning of year $ 8,071 $ — $ 3,643 $ 426 $ 1,290 $ 76 $ 13,506 Charge offs (9,903) — (42) — (39) — (9,984) Recoveries 918 — — — 21 — 939 Provision 9,797 — (704) (392) 525 (76) 9,150 Balance at end of year $ 8,883 $ — $ 2,897 $ 34 $ 1,797 $ — $ 13,611 ALLL in the year ended December 31, 2018: Balance at beginning of year $ 9,155 $ — $ 2,906 $ 650 $ 1,043 $ 442 $ 14,196 Charge offs (2,757) — — — (8) — (2,765) Recoveries 1,959 — 69 — 47 — 2,075 Provision (286) — 668 (224) 208 (366) — Balance at end of year $ 8,071 $ — $ 3,643 $ 426 $ 1,290 $ 76 $ 13,506 Set forth below is information regarding loan balances and the related ALLL, by portfolio type, as of December 31, 2020 and December 31, 2019. Commercial (excl PPP) Commercial PPP Real Estate Land Consumer and Unallocated Total (Dollars in thousands) ALLL balance at December 31, 2020 related to: Loans individually evaluated for impairment $ 2,711 $ — $ — $ — $ — $ — $ 2,711 Loans collectively evaluated for impairment 8,544 — 3,964 137 2,096 — 14,741 Total $ 11,255 $ — $ 3,964 $ 137 $ 2,096 $ — $ 17,452 Loans balance at December 31, 2020 related to: Loans individually evaluated for impairment $ 30,886 $ — $ 6,661 $ — $ — $ — $ 37,547 Loans collectively evaluated for impairment 306,541 229,728 544,751 11,766 93,525 — 1,186,310 Total $ 337,427 $ 229,728 $ 551,412 $ 11,766 $ 93,525 $ — $ 1,223,857 ALLL balance at December 31, 2019 related to: Loans individually evaluated for impairment $ 561 $ — $ — $ — $ — $ — $ 561 Loans collectively evaluated for impairment 8,322 — 2,897 34 1,797 — 13,050 Total $ 8,883 $ — $ 2,897 $ 34 $ 1,797 $ — $ 13,611 Loans balance at December 31, 2019 related to: Loans individually evaluated for impairment $ 9,056 $ — $ 6,507 $ — $ — $ — $ 15,563 Loans collectively evaluated for impairment 400,364 — 597,782 2,981 109,649 — 1,110,776 Total $ 409,420 $ — $ 604,289 $ 2,981 $ 109,649 $ — $ 1,126,339 Credit Quality The amounts of nonperforming assets and delinquencies that occur within our loan portfolio factors in our evaluation of the adequacy of the ALLL. The following table provides a summary of the delinquency status of loans by portfolio type at December 31, 2020 and 2019: 30-59 Days Past Due 60-89 Days Past Due 90 Days and Greater Total Past Due Current Total Loans Outstanding Loans &gt;90 Days and Accruing (Dollars in thousands) At December 31, 2020 Commercial loans, excluding PPP $ 5,281 $ 3,646 $ 9,670 $ 18,597 $ 318,830 $ 337,427 $ 5,675 Commercial loans - PPP — — — — 229,728 229,728 — Commercial real estate loans – owner-occupied — — — — 197,336 197,336 — Commercial real estate loans – all other — — 1,837 1,837 193,056 194,893 — Residential mortgage loans – multi-family — — — — 159,182 159,182 — Residential mortgage loans – single family — — — — 12,766 12,766 — Land development loans — — — — 11,766 11,766 — Consumer loans — 65 — 65 80,694 80,759 — Total $ 5,281 $ 3,711 $ 11,507 $ 20,499 $ 1,203,358 $ 1,223,857 $ 5,675 At December 31, 2019 Commercial loans $ 354 $ 1,361 $ 533 $ 2,248 $ 407,172 $ 409,420 $ — Commercial real estate loans – owner-occupied 749 — — 749 218,734 219,483 — Commercial real estate loans – all other — — — — 208,283 208,283 — Residential mortgage loans – multi-family — — — — 176,523 176,523 — Residential mortgage loans – single family — — — — 18,782 18,782 — Land development loans — — — — 2,981 2,981 — Consumer loans 312 3 — 315 90,552 90,867 — Total $ 1,415 $ 1,364 $ 533 $ 3,312 $ 1,123,027 $ 1,126,339 $ — Generally, the accrual of interest on a loan is discontinued when principal or interest payments become more than 90 days past due, unless we believe that the loan is adequately collateralized and it is in the process of collection. There were $5.7 million of loans 90 days or more past due and still accruing interest at December 31, 2020 and zero outstanding at December 31, 2019. In certain instances, when a loan is placed on non-accrual status, previously accrued but unpaid interest is reversed against current income. Subsequent collections of cash are applied as principal reductions when received, except when the ultimate collectability of principal is probable, in which case such payments are applied to accrued and unpaid interest, which is credited to income. Non-accrual loans may be restored to accrual status when principal and interest become current and full repayment becomes expected. The following table provides information with respect to loans on nonaccrual status, by portfolio type, as of December 31, 2020 and 2019: December 31, 2020 2019 (Dollars in thousands) Nonaccrual loans: Commercial loans $ 30,928 $ 9,101 Commercial real estate loans – owner occupied 6,978 6,507 Commercial real estate loans – all other 1,836 — Consumer loans 174 74 Total (1) $ 39,916 $ 15,682 (1) Nonaccrual loans may include loans that are currently considered performing loans. We classify our loan portfolio using internal credit quality ratings. The following table provides a summary of loans by portfolio type and our internal credit quality ratings as of December 31, 2020 and 2019, respectively. December 31, 2020 2019 Increase (Dollars in thousands) Pass: Commercial loans, excluding PPP $ 263,616 $ 357,079 $ 136,265 Commercial loans - PPP 229,728 — 229,728 Commercial real estate loans – owner occupied 162,250 206,589 (44,339) Commercial real estate loans – all other 192,264 208,283 (16,019) Residential mortgage loans – multi family 158,816 176,523 (17,707) Residential mortgage loans – single family 12,766 18,782 (6,016) Construction and land development loans 11,766 2,981 8,785 Consumer loans 80,576 90,793 (10,217) Total pass loans $ 1,111,782 $ 1,061,030 $ 50,752 Special Mention: Commercial loans, excluding PPP $ 13,763 $ 21,894 $ (8,131) Commercial real estate loans – owner occupied 6,882 6,387 495 Commercial real estate loans – all other 793 — 793 Residential mortgage loans – multi family 366 — 366 Total special mention loans $ 21,804 $ 28,281 $ (6,477) Substandard: Commercial loans, excluding PPP $ 59,408 $ 30,447 $ 28,961 Commercial real estate loans – owner occupied 28,203 6,507 21,696 Commercial real estate loans – all other 1,837 — 1,837 Consumer loans 182 74 108 Total substandard loans $ 89,630 $ 37,028 $ 52,602 Doubtful: Commercial loans, excluding PPP $ 641 $ — $ 641 Total doubtful loans $ 641 $ — $ 641 Total Loans: $ 1,223,857 $ 1,126,339 $ 97,518 Impaired Loans A loan generally is classified as impaired and placed on nonaccrual status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 The following table sets forth information regarding impaired loans, at December 31, 2020 and December 31, 2019: December 31, 2020 2019 (Dollars in thousands) Impaired loans: Nonaccruing loans $ 33,204 $ 15,682 Nonaccruing restructured loans 6,712 — Total impaired loans $ 39,916 $ 15,682 Impaired loans less than 90 days delinquent and included in total impaired loans $ 34,085 $ 15,149 The table below contains additional information with respect to impaired loans, by portfolio type, as of December 31, 2020 and 2019: December 31, 2020 December 31, 2019 Recorded Investment Unpaid Principal Balance Related Allowance (1) Recorded Investment Unpaid Principal Balance Related Allowance (1) (Dollars in thousands) No allowance recorded: Commercial loans, excluding PPP $ 10,970 $ 19,530 $ — $ 7,996 $ 12,090 $ — Commercial real estate loans – owner occupied 6,978 7,633 — 6,507 6,784 — Commercial real estate loans – all other 1,836 1,837 — — — — Consumer loans 174 197 — 74 101 — Total $ 19,958 $ 29,197 $ — $ 14,577 $ 18,975 $ — With allowance recorded: Commercial loans, excluding PPP $ 19,958 $ 20,040 $ 2,711 $ 1,105 $ 1,122 $ 561 Total $ 19,958 $ 20,040 $ 2,711 $ 1,105 $ 1,122 $ 561 Total Commercial loans, excluding PPP $ 30,928 $ 39,570 $ 2,711 $ 9,101 $ 13,212 $ 561 Commercial real estate loans – owner occupied 6,978 7,633 — 6,507 6,784 — Commercial real estate loans – all other 1,836 1,837 — — — — Consumer loans 174 197 — 74 101 — Total $ 39,916 $ 49,237 $ 2,711 $ 15,682 $ 20,097 $ 561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At December 31, 2020 and December 31, 2019, there were $20.0 million and $14.6 million, respectively, of impaired loans for which no specific reserves had been allocated because these loans, in our judgment, were sufficiently collateralized. Of the impaired loans at December 31, 2020 for which no specific reserves were allocated, $8.7 million had been deemed impaired in the prior year. Average balances and interest income recognized on impaired loans, by portfolio type, for the year ended December 31, 2020, 2019 and 2018 were as follows: Year Ended December 31, 2020 2019 2018 Average Balance Interest Income Recognized Average Balance Interest Income Recognized Average Balance Interest Income Recognized (Dollars in thousands) No allowance recorded: Commercial loans, excluding PPP $ 9,307 $ 534 $ 3,828 $ 581 $ 4,289 $ 101 Commercial real estate loans – owner occupied 5,216 53 3,038 267 856 — Commercial real estate loans – all other 367 36 — — 370 — Residential mortgage loans – single family — — — — — — Consumer loans 138 5 69 3 48 — Total 15,028 628 6,935 851 5,563 101 With allowance recorded: Commercial loans, excluding PPP $ 5,032 $ 930 $ 221 $ 53 $ 96 $ — Total $ 5,032 $ 930 $ 221 $ 53 $ 96 $ — Total Commercial loans, excluding PPP $ 14,339 $ 1,464 $ 4,049 $ 634 $ 4,385 $ 101 Commercial real estate loans – owner occupied 5,216 53 3,038 267 856 — Commercial real estate loans – all other 367 36 — — 370 — Residential mortgage loans – single family — — — — — — Consumer loans 138 5 69 3 48 — Total $ 20,060 $ 1,558 $ 7,156 $ 904 $ 5,659 $ 101 The interest that would have been earned had the impaired loans remained current in accordance with their original terms was $1.8 million in 2020, $416 thousand in 2019 and $362 thousand in 2018. Troubled Debt Restructurings Pursuant to the FASB's ASU No. 2011-2, A Creditor's Determination of whether a Restructuring is a Troubled Debt Restructuring , the Company had $6.7 million TDRs at December 31, 2020 and zero at December 31, 2019.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 TDRs do not include short term loan modifications made on a good faith basis in response to COVID-19. The following table presents loans restructured as TDRs during the years ended December 31, 2020, 2019 and 2018: Year Ended December 31, 2020 2019 2018 Number of Pre-Modification Post-Modification Number of Pre-Modification Post-Modification Number of Pre-Modification Post-Modification (Dollars in thousands) Nonperforming Commercial loans 4 3,298 2,085 — — — — — — Commercial real estate – owner occupied 1 3,851 4,627 — — — — — — Total nonperforming 5 7,149 6,712 — — — — — — Total troubled debt restructurings (1) 5 $ 7,149 $ 6,712 — $ — $ — — $ — $ — (1) No loans were restructured during the years ended December 31, 2019 or December 31, 2018. During the years ended December 31, 2020, 2019 and 2018, there were no TDRs that were modified within the preceding 12-month period which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major classes of premises and equipment are as follows: December 31, 2020 2019 (Dollars in thousands) Furniture and equipment $ 2,380 $ 2,424 Leasehold improvements 1,192 1,112 3,572 3,536 Accumulated depreciation and amortization (2,793) (2,419) Total $ 779 $ 1,117 The amount of depreciation and amortization included in operating expense was $373,000, $419,000 and $405,000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Asset At December 31, 2020, we had $274.2 million in interest bearing deposits at other financial institutions, as compared to $202.7 million at December 31, 2019. The weighted average percentage yields on these deposits for each of the years ended December 31, 2020 and December 31, 2019 was 0.34% and 2.22%, respectively. Interest bearing deposits with financial institutions can be withdrawn on demand and are considered cash equivalents for purposes of the consolidated statements of cash flows. At December 31, 2020 and December 31, 2019, we had $1.6 million and $2.4 million, respectively, of interest-bearing time deposits at other financial institutions, which were scheduled to mature within one year or had no stated maturity date. The weighted average percentage yields on these deposits were 1.54% and 2.04% for the years ended December 31, 2020 and December 31, 2019, respectively. Liability The aggregate amount of time deposits in denominations of $250,000 or more at December 31, 2020 and 2019 was $91.0 million and $112 million, respectively. The scheduled maturities of time deposits in denominations of $250,000 or more at December 31, 2020 were as follows: At December 31, 2020 (Dollars in thousands) 2021 $ 80,764 2022 8,703 2023 341 2024 1,212 2024 and beyond — Total $ 91,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historically entered into a number of lease arrangements under which we are the lessee. Specifically, all of our physical locations are subject to operating leases. In addition, we have elected the short-term lease practical expedient related to operating leases. Two of our office leases, including our corporate headquarters, include multiple optional renewal periods. To the extent we conclude that it is reasonably certain that a renewal option will be exercised, that renewal period is then included in the lease term, and the related payments are reflected in the ROU asset and lease liability. We did not consider any additional renewal periods to be reasonably certain of being exercised for our corporate headquarters because of the length of the lease term to renewal. All of our leases include fixed rental payments. We commonly enter into leases under which the lease payments increase at pre-determined dates. While the majority of our leases are gross leases, we also have a number of leases in which we make separate payments to the lessor based on the lessor’s property and casualty insurance costs and the property taxes assessed on the property, as well as a portion of the common area maintenance associated with the property. During the year ended December 31, 2020 and 2019, we recognized rent expense associated with our leases as follows: Year Ended December 31, 2020 2019 (Dollars in thousands) Lease cost: Operating lease cost $ 2,432 $ 2,271 Short-term lease cost (1) 144 158 Total lease cost $ 2,576 $ 2,429 Weighted-average remaining lease term—operating leases (in years) 4.37 5.37 (1) Includes leases that are less than 12 months and equipment leases that are accounted for on a cash basis. Because we generally do not have access to the rate implicit in the lease, we utilize our borrowing rate with the FHLB as the discount rate. The weighted average discount rate associated with operating leases as of December 31, 2020 and December 31, 2019 is 2.31% and 1.57%, respectively. Supplemental balance sheet information related to leases was as follows: Financial Statement Classification December 31, 2020 December 31, 2019 (Dollars in thousands) Operating right-of-use assets Other assets $ 10,002 $ 12,159 Operating lease liabilities Other liabilities $ 10,933 $ 13,020 During the year ended December 31, 2020 and 2019 , we had the following cash and non-cash activities associated with our leases: Year Ended December 31, 2020 2019 (Dollars in thousands) Cash paid for amounts included in the measurement of lease liabilities Operating cash flows from operating leases (fixed payments) $ 2,363 $ 2,031 Noncash activities: Right-of-use assets obtained in exchange for new operating lease liabilities $ — $ 12,677 Maturities of operating lease liabilities as of December 31, 2020 are as follows: Amount (Dollars in thousands) For the years ending December 31, 2021 $ 2,490 2022 2,575 2023 2,662 2024 2,750 2025 and beyond 1,020 Total 11,497 Less: Imputed interest (564) Total Lease liabilities $ 10,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Contractual Obligations</t>
        </is>
      </c>
      <c r="B1" s="2" t="inlineStr">
        <is>
          <t>12 Months Ended</t>
        </is>
      </c>
    </row>
    <row r="2">
      <c r="B2" s="2" t="inlineStr">
        <is>
          <t>Dec. 31, 2020</t>
        </is>
      </c>
    </row>
    <row r="3">
      <c r="A3" s="3" t="inlineStr">
        <is>
          <t>Debt Disclosure [Abstract]</t>
        </is>
      </c>
    </row>
    <row r="4">
      <c r="A4" s="4" t="inlineStr">
        <is>
          <t>Borrowings and Contractual Obligations</t>
        </is>
      </c>
      <c r="B4" s="4" t="inlineStr">
        <is>
          <t>Borrowings and Contractual Obligations At December 31, 2020 and 2019, our borrowings and contractual obligations consisted of the following: December 31, 2020 2019 (Dollars in thousands) FHLB advances—short-term $ 10,000 $ 30,000 Total $ 10,000 $ 30,000 The table below sets forth the amounts of, the interest rates we pay on, and the maturity dates of these FHLB borrowings. These borrowings had a weighted-average annualized interest rate of 1.62% for the year ended December 31, 2020. Principal Amounts Interest Rate Maturity Dates (Dollars in thousands) $10,000 1.62% January 25, 2021 At December 31, 2020, $434 million of loans were pledged to support our FHLB borrowings and our unfunded borrowing capacity. As of December 31, 2020, we had unused borrowing capacity of $242 million with the FHLB. The highest amount of borrowings outstanding at any month-end during the year ended December 31, 2020 was $124 million. As of December 31, 2019, we had $30.0 million of outstanding short-term borrowings and no outstanding long-term borrowings that we had obtained from the FHLB. These borrowings had a weighted-average annualized interest rate of 1.82% for the year ended December 31, 2019. As of December 31, 2019 we had unused borrowing capacity of $172 million with the FHLB. The highest amount of borrowings outstanding at any month-end during the year ended December 31, 2019 was $55 million. These FHLB borrowings were obtained in accordance with the Company’s asset/liability management objective to reduce the Company’s exposure to interest rate fluctuations and increase our contingent funding. Junior Subordinated Debentures . We formed two grantor trusts to sell and issue to institutional investors floating junior trust preferred securities ("trust preferred securities"). The net proceeds from the sales of the trust preferred securities was used in exchange for our issuance to the grantor trusts for the principal amount of our junior subordinated floating rate debentures (the "Debentures"). The payment terms of the Debentures are used by the grantor trusts to make the payments that come due to the holders of the trust preferred securities pursuant to the terms of those securities. The Debentures also were pledged by the grantor trusts as security for the payment obligations of the grantor trusts under the trust preferred securities. Set forth below are the respective principal amounts, and certain other information regarding the terms of the Debentures that remained outstanding as of December 31, 2020 and 2019: Original Issue Dates Principal Amount Interest Rate (1) Maturity Dates (Dollars in thousands) September 2002 $ 7,217 LIBOR plus 3.40% September 2032 October 2004 10,310 LIBOR plus 2.00% October 2034 Total $ 17,527 (1) Interest rate resets quarterly. These Debentures require quarterly interest payments, which are used to make quarterly distributions required to be paid on the corresponding trust preferred securities. Subject to certain conditions, we have the right, at our discretion, to defer those interest payments, and the corresponding distributions on the trust preferred securities, for up to five years. Exercise of this deferral right does not constitute a default of our obligations to pay the interest on the Debentures or the corresponding distributions that are payable on the trust preferred securities. As of December 31, 2020, we were current on all interest payments. We have committed to obtaining approval from the FRB and the CDFPI prior to making any distributions representing interest, principal or other sums on subordinated debentures or trust preferred securities. There can be no assurance that our regulators will approve such payment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er ASC 850-10-20, a related party is defined under GAAP to include: affiliates, principal owners and their immediate family members, management and their immediate families, other parties with which the entity may deal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GAAP requires disclosure of all material related party transactions, excluding compensation arrangements, expense allowances, and items eliminated in consolidation. Occasionally, we participate in loans with our affiliates through the ordinary course of business. These loan participations are not considered material transactions. Excluding these loan participations, the equity transactions described in Note 15, Shareholders' Equity, and the transactions noted below, we have no other related party transactions. Deposits maintained by members of the Board of Directors and executive officers at the Bank totaled $67 thousand and $93 thousand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ARES Act, passed by Congress during the first quarter of 2020 in response to the outbreak of COVID-19, provides for assistance in the form of income tax related relief measures, including temporary changes to income tax laws such as the ability to carryback NOLs for a period of five years, which does not apply to our Company. Management performed an evaluation of the tax relief measures available, and determined there was no significant impact to our Company, and therefore, no tax relief provisions were applied. The components of income tax (benefit) expense from continuing operations consisted of the following for the years ended December 31: 2020 2019 2018 (Dollars in thousands) Current taxes: Federal $ 2,665 $ — $ — State 1,694 48 97 Total current taxes 4,359 48 97 Deferred taxes: Federal (77) 1,469 (6,065) State (194) 618 (4,784) Total deferred taxes (271) 2,087 (10,849) Total income tax (benefit) expense $ 4,088 $ 2,135 $ (10,752) The reasons for the differences between the statutory federal income tax rates and our effective tax rates are summarized in the following table: Year Ended December 31, 2020 2019 2018 Federal income tax based on statutory rate 21.0 % 21.0 % 21.0 % State franchise tax net of federal income tax benefit 8.6 8.6 8.6 Permanent differences 0.5 0.6 (0.3) Other 2.8 (3.8) 2.0 Valuation allowance — — (96.1) Total effective tax rate 32.9 % 26.4 % (64.8) % At December 31, 2020 and December 31, 2019, we have a net deferred tax asset of $8.5 million and $8.4 million, respectively. Adjustments to our deferred tax valuation allowance could be required in the future if we were to conclude, on the basis of our assessment of the realizability of the deferred tax asset, that the amount of that asset which is more-likely-than-not, to be available to offset or reduce future taxes has decreased. Any such decrease would result in income tax expense. The components of our net deferred tax asset are as follows at: December 31, 2020 2019 (Dollars in thousands) Deferred tax asset: Allowance for loan and lease losses $ 5,160 $ 4,025 State taxes 356 18 Deferred compensation 528 503 Litigation reserve 964 — Other accrued expenses 5 539 Charitable contributions — 161 Reserve for unfunded commitments 103 103 Tax credits — 227 Net operating loss carry forward 2,458 3,699 Stock based compensation 168 448 Unrealized losses on securities — 54 Lease liability 3,232 3,849 Total deferred tax assets 12,974 13,626 Deferred tax liabilities: Depreciation and amortization (179) (185) ROU Lease asset (2,957) (3,595) Unrealized gain on securities (148) — Other (1,188) (1,414) Total deferred tax liabilities (4,472) (5,194) Total net deferred tax asset $ 8,502 $ 8,432 During the year ended December 31, 2018, we had an income tax benefit of $10.8 million. The income tax benefit for the year ended December 31, 2018 is a result of our net income during the year and the release of our full valuation allowance of $11.1 million on our net deferred tax asset during the second quarter of 2018, discussed further below. Accounting rules specify that management must evaluate the deferred tax asset on a recurring basis to determine whether enough positive evidence exists to determine whether it is more-likely-than-not that the deferred tax asset will be available to offset or reduce future taxes. The tax code allows net operating losses incurred prior to December 31, 2017 to be carried forward for 20 years from the date of the loss, and based on its evaluation, management believes that the Company will be able to realize the deferred tax asset within the period that our net operating losses may be carried forward. Due to the hierarchy of evidence that the accounting rules specify, management determined that there continued to be enough positive evidence to support no valuation allowance on our deferred tax asset at December 31, 2018. Significant positive evidence included our three-year cumulative income position, continued improvement in asset quality, and the expectation that we will continue to have positive earnings based on nine trailing quarters of positive income and our forecast. Negative evidence included our accumulated deficit. Due to the hierarchy of evidence that the accounting rules specify, management determined that there continued to be enough positive evidence to support no valuation allowance on our deferred tax asset at December 31, 2018. During the year ended December 31, 2019, we had an income tax expense of $2.1 million. The income tax expense during the year ended December 31, 2019 is as a result of our net income during the year and an adjustment to our deferred tax asset during the fourth quarter to true up stock based compensation. The income tax benefit during the three months ended December 31, 2019 is the result of an adjustment to our deferred tax asset related to the true up of stock based compensation. The income tax expense during the year ended December 31, 2019 is primarily a result of our operating income partially offset by the adjustment made in the fourth quarter. Accounting rules specify that management must evaluate the deferred tax asset on a recurring basis to determine whether enough positive evidence exists to determine whether it is more-likely-than-not that the deferred tax asset will be available to offset or reduce future taxes. The tax code allows net operating losses incurred prior to December 31, 2017 to be carried forward for 20 years from the date of the loss, and based on its evaluation, management believes that the Company will be able to realize the deferred tax asset within the period that our net operating losses may be carried forward. Due to the hierarchy of evidence that the accounting rules specify, management determined that there continued to be enough positive evidence to support no valuation allowance on our deferred tax asset at December 31, 2019. Significant positive evidence included our three-year cumulative income position and the expectation that we will continue to have positive earnings based on twelve trailing quarters of positive income and our forecast. Negative evidence included our accumulated deficit and deterioration in asset quality. Due to the hierarchy of evidence that the accounting rules specify, management determined that there continued to be enough positive evidence to support no valuation allowance on our deferred tax asset at December 31, 2019. During the year ended December 31, 2020, we had an income tax expense of $4.1 million. The income tax expense during the year ended December 31, 2020 is as a result of our net income during the year and an adjustment to our deferred tax asset during the fourth quarter to true up stock based compensation. Accounting rules specify that management must evaluate the deferred tax asset on a recurring basis to determine whether enough positive evidence exists to determine whether it is more-likely-than-not that the deferred tax asset will be available to offset or reduce future taxes. The tax code allows net operating losses incurred prior to December 31, 2017 to be carried forward for 20 years from the date of the loss, and based on its evaluation, management believes that the Company will be able to realize the deferred tax asset within the period that our net operating losses may be carried forward. Due to the hierarchy of evidence that the accounting rules specify, management determined that there continued to be enough positive evidence to support no valuation allowance on our deferred tax asset at December 31, 2020. Significant positive evidence included our three-year cumulative income position, the expectation that we will continue to have positive earnings based on positive income in eleven of the last twelve trailing quarters, and a shift from accumulated deficit to retained earnings during the year. Negative evidence included our net loss for the first quarter of 2020 and deterioration in asset quality. Due to the hierarchy of evidence that the accounting rules specify, management determined that there continued to be enough positive evidence to support no valuation allowance on our deferred tax asset at December 31, 2020. As of December 31, 2020, we had net operating loss carryforwards of zero and $28.7 million for federal and state tax purposes, respectively, which are available to offset future taxable income. If not used, these carryforwards begin expiring in 2032 and would fully expire in 2036. Refer to the table below for the amount and expiration of our net operating loss carryforwards: Federal State Expiration (Dollars in thousands) 2010 (1) $ — $ 4,472 12/31/2032 2012 — 774 12/31/2032 2013 — 8,727 12/31/2033 2015 — 280 12/31/2035 2016 — 14,453 12/31/2036 $ — $ 28,706 (1) California net operating loss carryforwards were suspended by the Franchise Tax Board during these periods and the carryover was extended. (2) As a result of the Tax Cuts and Jobs Act, federal net operating loss carryforwards do not expire starting with any losses sustained during 2018 or later. California net operating loss carryforwards begin to expire on the date listed. We file income tax returns with the U.S. federal government and the State of California. As of December 31, 2020, we were subject to examination by the Internal Revenue Service with respect to our U.S. federal tax returns for the 2017 to 2019 tax years and the Franchise Tax Board for California state income tax returns for the 2016 to 2019 tax years. Net operating losses on our U.S. federal and California state income tax returns may be carried forward up to 20 years. In June 2020, the State of California suspended the use of net operating losses for the years 2020, 2021, and 2022, and extended the carryover periods for these years. As of December 31, 2020, we do not have any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 Plans</t>
        </is>
      </c>
      <c r="B1" s="2" t="inlineStr">
        <is>
          <t>12 Months Ended</t>
        </is>
      </c>
    </row>
    <row r="2">
      <c r="B2" s="2" t="inlineStr">
        <is>
          <t>Dec. 31, 2020</t>
        </is>
      </c>
    </row>
    <row r="3">
      <c r="A3" s="3" t="inlineStr">
        <is>
          <t>Share-based Payment Arrangement [Abstract]</t>
        </is>
      </c>
    </row>
    <row r="4">
      <c r="A4" s="4" t="inlineStr">
        <is>
          <t>Stock-Based Employee Compensation Plans</t>
        </is>
      </c>
      <c r="B4" s="4" t="inlineStr">
        <is>
          <t xml:space="preserve">Stock-Based Employee Compensation PlansIn May 2010, our shareholders approved the adoption of our 2010 Equity Incentive Plan, which was amended at the Annual Shareholders meeting held in May 2013 (the “2010 Incentive Plan”), and which superseded our shareholder-approved 2008 and 2004 Equity Incentive Plans (the “Previously Approved Plans”). As of December 31, 2020, there were no options to purchase shares of our common stock granted under the Previously Approved Plans. As of December 31, 2020, there were options to purchase a total of 339,587 shares of our common stock and 55,093 shares of our unvested restricted stock grants under the 2010 Incentive Plan. In May 2019, our shareholders approved the adoption of our 2019 Equity Incentive Plan (the “2019 Incentive Plan”), which authorized and set aside a total of 2,000,000 shares of our common stock for issuance on the exercise of stock options or the grant of restricted stock or other equity incentives to our officers, and other key employees and directors. There were 250,000 options to purchase shares of our common stock granted under the 2019 Incentive Plan and outstanding at December 31, 2020. Since approval of the 2019 Incentive Plan, no additional awards will be issued under the 2010 Incentive Plan, although awards outstanding under the 2010 Incentive Plan will remain outstanding and will continue to be governed by the terms of the 2010 Incentive Plan and any applicable award agreements. Under the terms of the 2019 Incentive Plan, any forfeited options or unvested restricted stock grants that had been issued under the Previously Approved Plans or the 2010 Incentive Plan will not be available for future equity incentive grants. Each restricted stock option or restricted stock unit issued under the terms of the 2019 Incentive Plan will be counted against the share limit as 2.5 shares, while each stock option or Stock Appreciation Right ("SAR") issued will be counted as one share against the share limit. As of December 31, 2020, there were outstanding options to purchase a total of 250,000 shares of our common stock, 75,000 shares of our unvested restricted stock units, and 68,072 shares of our unvested restricted stock grants under the 2019 Incentive Plan. As of December 31, 2020, there remain 1,322,255 shares available for future grants under the 2019 Incentive Plan. 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Stock units may be payable in cash or shares of common stock, or a combination of the two. A stock unit is a bookkeeping entry representing the equivalent of one common share. Options, restricted shares, SARs, and stock units may vest immediately or in installments over various periods generally ranging up to five years, subject to the recipient’s continued employment or service or the achievement of specified performance goals, as determined by the Compensation Committee at the time it grants or awards the options, the restricted shares, the SARs or the stock units. Stock options, SARs and stock units may be granted for terms of up to 10 years after the date of grant, but will terminate sooner upon or shortly after a termination of service occurring prior to the expiration of the term of the option, SAR or stock unit.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 Under FASB ASC 718-10, we are required to recognize, in our financial statements, the fair value of the options, restricted shares, SARs and stock units that we grant as compensation cost over their respective service periods. The fair values of the options that were outstanding at December 31, 2020 under the 2010 Incentive Plan and the 2019 Incentive Plan were estimated as of their respective dates of grant using the Black-Scholes option-pricing model. The Company, under the 2010 Incentive Plan and the 2019 Incentive Plan, has also granted restricted stock and stock units for the benefit of its employees and directors. These restricted shares vest over a period ranging from three one Stock Options The table below summarizes the weighted average assumptions used to determine the fair values of the options granted during the following periods: Year Ended December 31, Assumptions with respect to: 2020 2019 2018 Expected volatility — % 28 % 30 % Risk-free interest rate — % 1.35 % 2.69 % Expected dividends — % — % — % Expected term (years) 0.0 5.1 5.8 Weighted average fair value of options granted during period $ — $ 1.99 $ 2.81 The following table summarizes the stock option activity under the Company’s equity incentive plans during the years ended December 31, 2020, 2019 and 2018, respectively. Number of Weighted- Number of Weighted- Number of Weighted- 2020 2019 2018 Outstanding – January 1, 1,009,466 $ 6.98 864,330 $ 6.86 792,577 $ 6.41 Granted — — 250,000 7.33 154,011 8.20 Exercised (10,728) 4.66 (86,229) 6.57 (75,108) 4.95 Forfeited/Canceled (409,151) 6.99 (18,635) 8.15 (7,150) 6.47 Outstanding – December 31, 589,587 7.01 1,009,466 6.98 864,330 6.86 Options Exercisable – December 31, 356,480 6.74 675,144 6.72 588,873 6.49 Options Vested – December 31, 356,480 $ 6.74 675,144 $ 6.72 588,873 $ 6.49 Options to purchase 10,728, 86,229, and 75,108 shares of our common stock were exercised during the years ended December 31, 2020, 2019 and 2018, respectively. The aggregate intrinsic value of options exercised during the years ended December 31, 2020, 2019 and 2018, was $29 thousand, $62 thousand and $356 thousand, respectively. The fair values of options vested during the years ended December 31, 2020, 2019 and 2018 were $198 thousand, $483 thousand and $360 thousand, respectively. The following table provides additional information regarding the vested and unvested options that were outstanding at December 31, 2020. Options Outstanding as of December 31, 2020 Options Exercisable as of December 31, 2020 (1) Vested Unvested Weighted Weighted Shares Weighted $2.97 – $3.99 12,000 — $ 3.74 1.07 12,000 $ 3.74 $4.00 – $5.99 16,000 — 4.34 0.30 16,000 4.34 $6.00– $6.99 202,189 5,450 6.61 4.12 202,189 6.60 $7.00– $7.99 84,157 200,000 7.30 8.13 84,157 7.24 $8.00-$8.40 42,134 27,657 8.21 7.14 42,134 8.19 356,480 233,107 $ 7.01 6.24 356,480 $ 6.74 (1) The weighted average remaining contractual life of the options that were exercisable as of December 31, 2020 was 4.82 years. The aggregate intrinsic values of options that were outstanding and exercisable at December 31, 2020 and 2019 was $30 thousand and $952 thousand, respectively. A summary of the status of the unvested options outstanding as of December 31, 2020, 2019 and 2018, and changes in the weighted average grant date fair values of the unvested options during the years ended December 31, 2020, 2019 and 2018, are set forth in the following table. For the year ended 2020 2019 2018 Number of Weighted Number of Weighted Number of Weighted Unvested at the beginning of the year 334,322 $ 2.19 275,457 $ 2.79 255,348 $ 2.80 Granted — — 250,000 1.99 154,011 2.81 Vested (85,309) 2.32 (173,160) 2.79 (126,752) 2.84 Forfeited/Canceled (15,906) 2.81 (17,975) 2.81 (7,150) 2.66 Unvested at the end of the year 233,107 $ 2.10 334,322 $ 2.19 275,457 $ 2.79 At December 31, 2020, the weighted average period over which nonvested awards were expected to be recognized was 3.48 years. Restricted Stock We issued 77,560 shares of restricted stock under the 2019 Incentive Plan and no shares of restricted stock under the 2010 Incentive Plan during the year ended December 31, 2020, at a price of $5.41. Shares issued to directors vest after one year, and all other shares issued vest on an annual prorated basis over three years. The following table summarizes the activity related to restricted stock granted, vested and forfeited under our equity incentive plans during the years ended December 31, 2020, 2019 and 2018. For the year ended 2020 2019 2018 Number of Shares Average Grant Date Fair Value Number of Shares Average Grant Date Fair Value Number of Shares Average Grant Date Fair Value Outstanding at the beginning of the year 124,202 $ 8.44 115,031 $ 8.04 103,508 $ 7.33 Granted 77,560 5.41 126,976 8.58 82,217 8.33 Vested (50,195) 8.45 (94,779) 8.07 (64,204) 7.29 Forfeited (28,402) 7.99 (23,026) 8.66 (6,490) 7.92 Outstanding at the end of the year 123,165 $ 6.63 124,202 $ 8.44 115,031 $ 8.04 Stock Units The following table summarizes the activity related to stock units granted, vested and forfeited under our equity incentive plans during the year ended December 31, 2020 and 2019. For the twelve months ended December 31, 2020 2019 Number of Shares Average Grant Date Fair Value Per Share Number of Shares Average Grant Date Fair Value Per Share Outstanding at the beginning of the period 100,000 $ 7.33 — $ — Granted — — 100,000 7.33 Vested (25,000) 7.33 — — Forfeited — — — — Outstanding at the end of the period 75,000 $ 7.33 100,000 $ 7.33 Compensation Expense We expect that the compensation expense that will be recognized during the periods presented below in respect of stock options, restricted stock, and stock units outstanding at December 31, 2020, will be as follows: Estimated Stock Based Compensation Expense Stock Options Restricted Stock Stock Units Total (Dollars in thousands) For the years ending December 31, 2021 $ 123 $ 264 $ 244 $ 631 2022 109 127 164 400 2023 101 61 — 162 2024 67 22 — 89 2024 and beyond — 11 — 11 $ 400 $ 485 $ 408 $ 1,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12024</v>
      </c>
      <c r="C3" s="5" t="n">
        <v>17409</v>
      </c>
    </row>
    <row r="4">
      <c r="A4" s="4" t="inlineStr">
        <is>
          <t>Interest bearing deposits with financial institutions</t>
        </is>
      </c>
      <c r="B4" s="6" t="n">
        <v>274245</v>
      </c>
      <c r="C4" s="6" t="n">
        <v>202729</v>
      </c>
    </row>
    <row r="5">
      <c r="A5" s="4" t="inlineStr">
        <is>
          <t>Cash and cash equivalents</t>
        </is>
      </c>
      <c r="B5" s="6" t="n">
        <v>286269</v>
      </c>
      <c r="C5" s="6" t="n">
        <v>220138</v>
      </c>
    </row>
    <row r="6">
      <c r="A6" s="4" t="inlineStr">
        <is>
          <t>Interest-bearing time deposits with financial institutions</t>
        </is>
      </c>
      <c r="B6" s="6" t="n">
        <v>1597</v>
      </c>
      <c r="C6" s="6" t="n">
        <v>2420</v>
      </c>
    </row>
    <row r="7">
      <c r="A7" s="4" t="inlineStr">
        <is>
          <t>Federal Reserve Bank of San Francisco and Federal Home Loan Bank Stock, at cost</t>
        </is>
      </c>
      <c r="B7" s="6" t="n">
        <v>7910</v>
      </c>
      <c r="C7" s="6" t="n">
        <v>7910</v>
      </c>
    </row>
    <row r="8">
      <c r="A8" s="4" t="inlineStr">
        <is>
          <t>Securities available for sale, at fair value</t>
        </is>
      </c>
      <c r="B8" s="6" t="n">
        <v>42183</v>
      </c>
      <c r="C8" s="6" t="n">
        <v>28344</v>
      </c>
    </row>
    <row r="9">
      <c r="A9" s="4" t="inlineStr">
        <is>
          <t>Loans (net of allowances of $17,452 and $13,611, respectively)</t>
        </is>
      </c>
      <c r="B9" s="6" t="n">
        <v>1209587</v>
      </c>
      <c r="C9" s="6" t="n">
        <v>1117511</v>
      </c>
    </row>
    <row r="10">
      <c r="A10" s="4" t="inlineStr">
        <is>
          <t>Accrued interest receivable</t>
        </is>
      </c>
      <c r="B10" s="6" t="n">
        <v>5666</v>
      </c>
      <c r="C10" s="6" t="n">
        <v>4095</v>
      </c>
    </row>
    <row r="11">
      <c r="A11" s="4" t="inlineStr">
        <is>
          <t>Premises and equipment, net</t>
        </is>
      </c>
      <c r="B11" s="6" t="n">
        <v>779</v>
      </c>
      <c r="C11" s="6" t="n">
        <v>1117</v>
      </c>
    </row>
    <row r="12">
      <c r="A12" s="4" t="inlineStr">
        <is>
          <t>Net deferred tax assets</t>
        </is>
      </c>
      <c r="B12" s="6" t="n">
        <v>8502</v>
      </c>
      <c r="C12" s="6" t="n">
        <v>8434</v>
      </c>
    </row>
    <row r="13">
      <c r="A13" s="4" t="inlineStr">
        <is>
          <t>Intangible assets</t>
        </is>
      </c>
      <c r="B13" s="6" t="n">
        <v>389</v>
      </c>
      <c r="C13" s="6" t="n">
        <v>266</v>
      </c>
    </row>
    <row r="14">
      <c r="A14" s="4" t="inlineStr">
        <is>
          <t>Other assets</t>
        </is>
      </c>
      <c r="B14" s="6" t="n">
        <v>24708</v>
      </c>
      <c r="C14" s="6" t="n">
        <v>25919</v>
      </c>
    </row>
    <row r="15">
      <c r="A15" s="4" t="inlineStr">
        <is>
          <t>Total assets</t>
        </is>
      </c>
      <c r="B15" s="6" t="n">
        <v>1587590</v>
      </c>
      <c r="C15" s="6" t="n">
        <v>1416154</v>
      </c>
    </row>
    <row r="16">
      <c r="A16" s="3" t="inlineStr">
        <is>
          <t>Deposits:</t>
        </is>
      </c>
    </row>
    <row r="17">
      <c r="A17" s="4" t="inlineStr">
        <is>
          <t>Noninterest-bearing</t>
        </is>
      </c>
      <c r="B17" s="6" t="n">
        <v>647115</v>
      </c>
      <c r="C17" s="6" t="n">
        <v>397000</v>
      </c>
    </row>
    <row r="18">
      <c r="A18" s="4" t="inlineStr">
        <is>
          <t>Interest-bearing</t>
        </is>
      </c>
      <c r="B18" s="6" t="n">
        <v>736232</v>
      </c>
      <c r="C18" s="6" t="n">
        <v>802570</v>
      </c>
    </row>
    <row r="19">
      <c r="A19" s="4" t="inlineStr">
        <is>
          <t>Total deposits</t>
        </is>
      </c>
      <c r="B19" s="6" t="n">
        <v>1383347</v>
      </c>
      <c r="C19" s="6" t="n">
        <v>1199570</v>
      </c>
    </row>
    <row r="20">
      <c r="A20" s="4" t="inlineStr">
        <is>
          <t>Borrowings</t>
        </is>
      </c>
      <c r="B20" s="6" t="n">
        <v>10000</v>
      </c>
      <c r="C20" s="6" t="n">
        <v>30000</v>
      </c>
    </row>
    <row r="21">
      <c r="A21" s="4" t="inlineStr">
        <is>
          <t>Accrued interest payable</t>
        </is>
      </c>
      <c r="B21" s="6" t="n">
        <v>188</v>
      </c>
      <c r="C21" s="6" t="n">
        <v>398</v>
      </c>
    </row>
    <row r="22">
      <c r="A22" s="4" t="inlineStr">
        <is>
          <t>Other liabilities</t>
        </is>
      </c>
      <c r="B22" s="6" t="n">
        <v>17779</v>
      </c>
      <c r="C22" s="6" t="n">
        <v>19611</v>
      </c>
    </row>
    <row r="23">
      <c r="A23" s="4" t="inlineStr">
        <is>
          <t>Junior subordinated debentures</t>
        </is>
      </c>
      <c r="B23" s="6" t="n">
        <v>17527</v>
      </c>
      <c r="C23" s="6" t="n">
        <v>17527</v>
      </c>
    </row>
    <row r="24">
      <c r="A24" s="4" t="inlineStr">
        <is>
          <t>Total liabilities</t>
        </is>
      </c>
      <c r="B24" s="6" t="n">
        <v>1428841</v>
      </c>
      <c r="C24" s="6" t="n">
        <v>1267106</v>
      </c>
    </row>
    <row r="25">
      <c r="A25" s="4" t="inlineStr">
        <is>
          <t>Commitments and contingencies (Note 16)</t>
        </is>
      </c>
      <c r="B25" s="4" t="inlineStr">
        <is>
          <t xml:space="preserve"> </t>
        </is>
      </c>
      <c r="C25" s="4" t="inlineStr">
        <is>
          <t xml:space="preserve"> </t>
        </is>
      </c>
    </row>
    <row r="26">
      <c r="A26" s="3" t="inlineStr">
        <is>
          <t>Shareholders’ equity:</t>
        </is>
      </c>
    </row>
    <row r="27">
      <c r="A27" s="4" t="inlineStr">
        <is>
          <t>Common stock, no par value, 85,000,000 shares of voting common stock and 2,000,000 shares of non-voting common stock authorized; 22,191,260 and 22,106,374 voting shares issued and outstanding at December 31, 2020 and December 31, 2019, respectively; 1,467,155 non-voting shares issued and outstanding at December 31, 2020 and December 31, 2019</t>
        </is>
      </c>
      <c r="B27" s="6" t="n">
        <v>154454</v>
      </c>
      <c r="C27" s="6" t="n">
        <v>153570</v>
      </c>
    </row>
    <row r="28">
      <c r="A28" s="4" t="inlineStr">
        <is>
          <t>Retained earnings (Accumulated deficit)</t>
        </is>
      </c>
      <c r="B28" s="6" t="n">
        <v>4379</v>
      </c>
      <c r="C28" s="6" t="n">
        <v>-3955</v>
      </c>
    </row>
    <row r="29">
      <c r="A29" s="4" t="inlineStr">
        <is>
          <t>Accumulated other comprehensive income (loss)</t>
        </is>
      </c>
      <c r="B29" s="6" t="n">
        <v>-84</v>
      </c>
      <c r="C29" s="6" t="n">
        <v>-567</v>
      </c>
    </row>
    <row r="30">
      <c r="A30" s="4" t="inlineStr">
        <is>
          <t>Total shareholders’ equity</t>
        </is>
      </c>
      <c r="B30" s="6" t="n">
        <v>158749</v>
      </c>
      <c r="C30" s="6" t="n">
        <v>149048</v>
      </c>
    </row>
    <row r="31">
      <c r="A31" s="4" t="inlineStr">
        <is>
          <t>Total liabilities and shareholders’ equity</t>
        </is>
      </c>
      <c r="B31" s="5" t="n">
        <v>1587590</v>
      </c>
      <c r="C31" s="5" t="n">
        <v>1416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The Company has a 401(k) plan that covers substantially all full-time employees. That plan permits voluntary contributions by employees, a portion of which are sometimes matched by the Company. The Company’s expenses relating to its contributions to the 401(k) plan for the years ended December 31, 2020, 2019 and 2018 were $363 thousand, $411 thousand, and $365 thousand, respectively. In January 2001, the Company established an unfunded Supplemental Retirement Plan (“SERP”) for our former CEO who retired from that position in April 2013. The SERP was amended and restated in April 2006 to comply with the requirements of new Section 409A of Internal Revenue Code. The SERP provides for 180 equal successive monthly retirement payments, each in an amount equal to 60% of the average monthly base salary during the three years immediately preceding reaching 65 years old (the “Monthly SERP Benefit”), subject to meeting certain vesting requirements. These monthly benefit payments commenced on February 1, 2013. The Company follows FASB ASC 715-30-35, which requires us to recognize in our balance sheet the funded status of any post-retirement plans that we maintain and to recognize, in other comprehensive income, changes in funded status of any such plans in any year in which changes occur. The changes in the projected benefit obligations under the SERP during 2020, 2019 and 2018, its funded status at December 31, 2020, 2019 and 2018, and the amounts recognized in our consolidated statements of financial condition at each of those dates were as follows: At December 31, 2020 2019 2018 (Dollars in thousands) Change in benefit obligation: Benefit obligation at beginning of period $ 1,982 $ 2,169 $ 2,345 Service cost — — — Interest cost 110 120 131 Actuarial loss/(gain) — — — (Benefits paid) (307) (307) (307) Benefit obligation at end of period $ 1,785 $ 1,982 $ 2,169 Funded status: Amounts recognized in the Statement of Financial Condition Unfunded accrued SERP liability—current $ (299) $ (299) $ (299) Unfunded accrued SERP liability—noncurrent (1,486) (1,683) (1,870) Total unfunded accrued SERP liability $ (1,785) $ (1,982) $ (2,169) Net amount recognized in accumulated other comprehensive income Prior service cost/(benefit) $ — $ — $ — Net actuarial loss/(gain) — — — Total net amount recognized in accumulated other comprehensive income $ — $ — $ — Accumulated benefit obligation $ 1,785 $ 1,982 $ 2,169 Components of net periodic SERP cost year to date: Service cost $ — $ — $ — Interest cost 110 120 131 Amortization of prior service cost/(benefit) — — — Amortization of net actuarial loss/(gain) — — — Net periodic SERP cost $ 110 $ 120 $ 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Basic EPS excludes dilution and is computed by dividing net income or loss alloc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he following table shows how we computed basic and diluted EPS for the year ended December 31, 2020, 2019, and 2018. For the Year Ended December 31, 2020 2019 2018 (Dollars and amounts in thousands, except per share data) Basic EPS: Net income (loss) $ 8,334 $ 5,680 $ 27,339 Less dividends on preferred stock — — — Less dividends on common stock — — — Less dividends on unvested shares — — — Net income allocable to common shareholders $ 8,334 $ 5,680 $ 27,339 Less earnings allocated to participating securities 72 166 648 Earnings allocated to common shareholders $ 8,262 $ 5,514 $ 26,691 Weighted average common shares outstanding 23,507 22,811 22,788 Basic earnings per common share $ 0.35 $ 0.24 $ 1.17 Diluted EPS: Earnings allocated to common shareholders $ 8,334 $ 5,680 $ 27,339 Weighted average common shares outstanding 23,507 22,811 22,788 Add dilutive effects of restricted stock grants 115 149 115 Add dilutive effects of restricted stock units 91 — — Add dilutive effects for assumed conversion of Series A preferred stock — 539 438 Add dilutive effects for stock options 3 133 186 Weighted average diluted common shares outstanding 23,716 23,632 23,527 Diluted earnings per common share $ 0.35 $ 0.24 $ 1.16 (1) The basic and diluted earnings per share amounts for the years ended December 31, 2020, 2019 and 2018 are the same under both the Treasury Stock Method and the Two-Class Method as prescribed in FASB ASC 260-10, Earnings Per Share . The weighted average shares that have an antidilutive effect in the calculation of diluted net income (loss) per share and have been excluded from the computations above were as follows: For the Year Ended December 31, 2020 2019 2018 Stock options (1) 672,827 265,093 138,608 (1) Stock options were excluded from the computation of diluted earnings per common share for the years ended December 31, 2020, 2019 and 2018 because the options were either “out-of-the-money” or the effect of exercise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Preferred Stock At December 31, 2020 and 2019 we did not have any shares of preferred stock outstanding. Effective as of the close of business on May 15, 2019, the Company filed an amendment to the Articles of Incorporation to authorize a class of Non-Voting Common Stock after obtaining shareholder approval on that same date. As a result, each share of the then outstanding Series A Non-Voting Preferred Stock was automatically converted into one share of Non-Voting Common Stock as of the effective date. The Non-Voting Common Stock has the same relative rights as, and is identical in all respects with, each other share of Common Stock of the Company, except that holders of Non-Voting Common Stock are not entitled to vote on any matter other than where required under California law. During the year ended December 31, 2018, Carpenter Community BancFund, LP and Carpenter Community BancFund-A, LP ("the Carpenter Funds"), the largest shareholders of PMBC, the holding company of the Bank, sold all of their equity interest in PMBC to certain accredited investors in privately negotiated transactions (the "Carpenter Disposition Transactions"). The Carpenter Disposition Transactions included the sale of 1,467,155 shares of a new series of non-voting preferred stock designated as Series A Non-Voting Preferred Stock (the Series A Non-Voting Preferred Stock) that PMBC issued to the Carpenter Funds in exchange (the Exchange) for 1,467,155 shares of PMBC’s common stock owned by the Carpenter Funds. At the time of and after giving effect to the Exchange, PMBC had 21,917,995 shares of common stock issued and outstanding and 1,467,155 shares of Series A Non-Voting Preferred Stock issued and outstanding. The shares of Series A Non-Voting Preferred Stock were issued to the Carpenter Funds to facilitate the Carpenter Disposition Transactions with substantially the same rights, preferences and privileges of the common stock, except that the Series A Non-Voting Preferred Stock is not entitled to vote on any matter other than where required under California law and that each share of Series A Non-Voting Preferred Stock has a liquidation preference of $0.0001 per share over the common stock. The shares of common stock and Series A Non-Voting Preferred Stock purchased by investors from the Carpenter Funds in the Carpenter Disposition Transactions were at the time of the transaction restricted securities subject to trading restrictions under the federal securities laws. The lead investor in the Carpenter Disposition Transactions, Patriot Financial Partners III, L.P., a Delaware limited partnership ("Patriot"), acquired 3,636,363 total common-equivalent shares of PMBC, comprised of 2,169,208 shares of common stock (9.9% of the total voting shares outstanding after giving effect to the Exchange) and 1,467,155 shares of the Series A Non-Voting Preferred Stock. At the time of and after giving effect to the Carpenter Disposition Transactions (including the Exchange), Patriot held a 15.6% equity interest in the PMBC. Accumulated Other Comprehensive Income, net Accumulated other comprehensive income, net as of December 31, 2020, 2019 and 2018 was as follows: Unrealized Gain (Loss) on Securities Available-for-Sale, net of tax Accumulated Other Comprehensive Income, Net (Dollars in thousands) Beginning balance as of January 1, 2018 $ (1,143) $ (1,143) Other comprehensive income before reclassifications, net of tax of $142 thousand (50) (50) Amounts reclassified from accumulated other comprehensive loss (1) 49 49 Other comprehensive loss, net of tax of $142 thousand (1) (1) Ending balance as of December 31, 2018 $ (1,144) $ (1,144) Other comprehensive loss, net of tax of $62 thousand 577 577 Ending balance as of December 31, 2019 $ (567) $ (567) Other comprehensive loss, net of tax of $202 thousand 483 483 Ending balance as of December 31, 2020 $ (84) $ (84) (1) This balance consists of the $48 thousand net gain on sale of available for sale debt securities included in our consolidated statement of operations offset by $97 thousand included in our consolidated statement of shareholders' equity as an adjustment to our beginning retained earnings. Dividends Payment of Cash Dividends by the Company . California laws place restrictions on the ability of California corporations to pay cash dividends on preferred or common stock. Subject to certain limited exceptions, a California corporation may pay cash dividends only to the extent of (i) the amount of its retained earnings or (ii) the amount by which the fair value of the corporation’s assets exceeds its liabilities. We have committed to obtaining approval from the FRB and the CDFPI prior to paying any dividends. The Company's ability to pay dividends is also limited by the ability of the Bank to pay cash dividends to the Company. See “ —Payment of Dividends by the Bank to the Compan y” below. Payment of Dividends by the Bank to the Company . Generally, the principal source of cash available to a bank holding company consists of cash dividends from its bank subsidiaries. Under California law, the Board of Directors of the Bank may declare and pay cash dividends to the Company, which is its sole shareholder, subject to the restriction that the amount available for the payment of cash dividends may not exceed the lesser of (i) the Bank’s retained earnings or (ii) its net income for its last three fiscal years (less the amount of any dividends paid during such period). Cash dividends by the Bank to the Company in excess of that amount may be made only with the prior approval of the California Commissioner of Financial Institutions (“Commissioner”). If the Commissioner finds that the shareholders’ equity of the Bank is not adequate, or that the payment by the Bank of cash dividends to the Company would be unsafe or unsound for the Bank, the Commissioner can order the Bank not to pay such divide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o meet the financing needs of our client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December 31, 2020 and 2019, we were committed to fund certain loans including letters of credit amounting to approximately $347 million and $316 million, respectively. The contractual amounts of a credit-related financial instrument, such as a commitment to extend credit, a credit-card arrangement or a letter of credit, represents the amount of potential accounting loss should the commitment be fully drawn upon, the client were to default, and the value of any existing collateral securing the client’s payment obligation becomes worthless. The loss reserve for unfunded loan commitments was $350 thousand and $350 thousand at December 31, 2020 and 2019, respectively. 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lient’s creditworthiness on a case-by-case basis, using the same credit underwriting standards that are employed in making commercial loans. The amount of collateral obtained, if any, upon an extension of credit is based on our evaluation of the creditworthiness of the client. Collateral held varies, but may include accounts receivable, inventory, property, plant and equipment, residential real estate and income-producing commercial properties. We are required to purchase stock in the FRBSF in an amount equal to 6% of our capital, one-half of which must be paid currently with the balance due upon request. The Bank is a member of the FHLB and therefore, is required to purchase FHLB stock in an amount equal to the lesser of 1% of the Bank’s real estate loans that are secured by residential properties, or 5% of total advances. Litigation, Claims and Assessments We are a defendant in or a party to a number of legal actions or proceedings that arise in the ordinary course of business. In some of these actions and proceedings, claims for monetary damages are asserted against us. In accordance with applicable accounting guidance, we establish an accrued liability for lawsuits or other legal proceedings when they present loss contingencies that are both probable and estimable.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 Based on our evaluation of the remaining lawsuits and other proceedings that were pending against us as of December 31, 2020,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results of operations or cash flows for any particular reporting period. Risks and Uncertainties The outbreak of the novel coronavirus (“COVID-19”) and the Federal Reserve's response to the economic challenges during the year 2020 has resulted in an uncertain and rapidly evolving economy. Governmental response to combat this pandemic have resulted in approximately 25% of our staff to shift to work remotely. Our business continuity plans have been activated by COVID-19 and we have been able to fully support our remote workforce and have the ability to support all employees in a remote work environment. These remote work arrangements have not adversely impacted our ability to serve our clients, and have not had an impact on our financial reporting systems or the internal controls we have over financial reporting, disclosures and related procedures. The most significant impact of COVID-19 on our business has been to the quality of our loan portfolio and to net interest income as short-term interest rates sharply declined. We have increased the qualitative factors used in the determination of the adequacy of our allowance for loan and lease loss in anticipation of the impact that COVID-19 will have on our clients and their ability to fulfill their obligations. We have no certainty that the provisions we made during the year will be sufficient to absorb the losses that stem from the impact of COVID-19 on our clients. As the longer term effects on our clients from the COVID-19 pandemic become more apparent, we may need to charge-off some or all of the balance on certain loans and make further provisions to increase our allowance for loan and lease losses. These potential additional provisions for loan and lease losses will have a direct impact upon our capital, including the potential need to reevaluate the need for a valuation allowance on our deferred tax asset. At this time, we don't expect that there would be any material impairment to the valuation of other long-lived assets, right of use assets, or our investment securities. The Bank is currently Well Capitalized under federal banking regulations that apply to all United States-based banks, with approximately $68 million of capital in excess of what is required for the Bank to be Well Capitalized using the ratio of Total Capital to Risk Weighted Assets. The Company has approximately $10 million of capital that it could contribute to the Bank should it be needed. In the event that future loan and leases loss and/or tax provisions reduce our capital surplus, we would be required to undertake measures to return the Bank's capital ratios to Well Capitalized levels, which could include but not be limited to raising additional capital or reducing the Bank's asset size. We believe that we would have access to equity and debt markets to secure additional capital for the Bank should the need arise, but we have no certainty regarding the extent of the availability of these markets at the time such need would arise. Increased demand for liquidity by our clients is another impact that we anticipate could occur should the COVID-19 effects be prolonged. As of December 31, 2020 the Company and the Bank's on-balance sheet liquidity was very strong and combined with our contingent liquidity resources, we believe that the Bank has sufficient resources to meet the liquidity needs of our clients. In response to COVID-19, the Federal Reserve has made other provisions that could assist the Bank in satisfying its liquidity needs, such as reducing our reserve requirement to zero, expanding access to the discount window through collateral pledging and extension of term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Operating Plans</t>
        </is>
      </c>
      <c r="B1" s="2" t="inlineStr">
        <is>
          <t>12 Months Ended</t>
        </is>
      </c>
    </row>
    <row r="2">
      <c r="B2" s="2" t="inlineStr">
        <is>
          <t>Dec. 31, 2020</t>
        </is>
      </c>
    </row>
    <row r="3">
      <c r="A3" s="3" t="inlineStr">
        <is>
          <t>Broker-Dealer, Net Capital Requirement, SEC Regulation [Abstract]</t>
        </is>
      </c>
    </row>
    <row r="4">
      <c r="A4" s="4" t="inlineStr">
        <is>
          <t>Capital/Operating Plans</t>
        </is>
      </c>
      <c r="B4" s="4" t="inlineStr">
        <is>
          <t>Capital/Operating Plans Under federal banking regulations that apply to all United States-based bank holding companies over $3 billion in total assets and all federally insured banks, the Bank (on a stand-alone basis) must meet specific capital adequacy requirements that, for the most part, involve quantitative measures, primarily in terms of the ratios of their capital to their assets, liabilities, and certain off-balance sheet items, calculated under regulatory accounting practices. The Company (on a consolidated basis) is below the reporting threshold of $3 billion in total assets and therefore is not subject to the same capital adequacy requirements. Under those regulations, each federally insured bank is determined by its primary federal bank regulatory agency to come within one of the following capital adequacy categories on the basis of its capital ratios: • well-capitalized • adequately capitalized • undercapitalized • significantly undercapitalized; or • critically undercapitalized Certain qualitative assessments also are made by a banking institution’s primary federal regulatory agency that could lead the agency to determine that the banking institution should be assigned to a lower capital category than the one indicated by the quantitative measures used to assess the institution’s capital adequacy. At each successive lower capital category, a banking institution is subject to greater operating restrictions and increased regulatory supervision by its federal bank regulatory agency. The actual capital amounts and ratios of the Bank at December 31, 2020 and December 31, 2019 are presented in the following tables: Applicable Federal Regulatory Requirement At December 31, 2020 Actual Capital For Capital Adequacy Purposes To be Categorized As Well Capitalized Amount Ratio Amount Ratio Amount Ratio (Dollars in thousands) Total Capital to Risk Weighted Assets: Bank $ 183,698 15.8 % $ 136,864 At least 8.625% $ 116,161 At least 10.0% Common Equity Tier 1 Capital to Risk Weighted Assets: Bank $ 169,138 14.6 % $ 59,532 At least 5.125% $ 75,504 At least 6.5% Tier 1 Capital to Risk Weighted Assets: Bank $ 169,138 14.6 % $ 76,956 At least 6.625% $ 92,929 At least 8.0% Tier 1 Capital to Average Assets: Bank $ 169,138 10.7 % $ 63,473 At least 4.0% $ 79,341 At least 5.0 Applicable Federal Regulatory Requirement At December 31, 2019 Actual Capital For Capital Adequacy To be Categorized Amount Ratio Amount Ratio Amount Ratio (Dollars in thousands) Total Capital to Risk Weighted Assets: Bank $ 171,613 13.8 % $ 123,451 At least 8.625% $ 123,938 At least 10.0% Common Equity Tier 1 Capital to Risk Weighted Assets: Bank $ 157,652 12.7 % $ 63,518 At least 5.125% $ 80,560 At least 6.5% Tier 1 Capital to Risk Weighted Assets: Bank $ 157,652 12.7 % $ 82,109 At least 6.625% $ 99,151 At least 8.0% Tier 1 Capital to Average Assets: Bank $ 157,652 11.0 % $ 57,253 At least 4.0% $ 71,566 At least 5.0% As the above tables indicate, at December 31, 2020 and 2019, the Bank (on a stand-alone basis) qualified as a “well—capitalized” institution under federally mandated capital standards and federally established prompt corrective action regulations. Since December 31, 2020, there have been no events or circumstances known to us which have changed or which are expected to result in a change in the Bank’s classification as a well-capitalized institution. 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t December 31, 2020, the Bank (on a stand-alone basis) continued to qualify as a well-capitalized institution under the capital adequacy guidelines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Information</t>
        </is>
      </c>
      <c r="B1" s="2" t="inlineStr">
        <is>
          <t>12 Months Ended</t>
        </is>
      </c>
    </row>
    <row r="2">
      <c r="B2" s="2" t="inlineStr">
        <is>
          <t>Dec. 31, 2020</t>
        </is>
      </c>
    </row>
    <row r="3">
      <c r="A3" s="3" t="inlineStr">
        <is>
          <t>Condensed Financial Information Disclosure [Abstract]</t>
        </is>
      </c>
    </row>
    <row r="4">
      <c r="A4" s="4" t="inlineStr">
        <is>
          <t>Parent Company Only Information</t>
        </is>
      </c>
      <c r="B4" s="4" t="inlineStr">
        <is>
          <t xml:space="preserve">Parent Company Only Information Condensed Statements of Financial Condition December 31, 2020 2019 (Dollars in thousands) Assets: Due from banks and interest-bearing deposits with financial institutions $ 15,427 $ 15,717 Investment in subsidiaries 171,571 160,302 Other assets 146 630 Total assets $ 187,144 $ 176,649 Liabilities and shareholders’ equity: Liabilities $ 51 $ 93 Junior subordinated debentures 17,527 17,527 Shareholders’ equity 169,566 159,029 Total liabilities and shareholders’ equity $ 187,144 $ 176,649 Condensed Statements of Operations Year Ended December 31, 2020 2019 2018 (Dollars in thousands) Interest income $ 4 $ 6 $ 4 Interest expense (623) (893) (845) Other income 26 27 25 Other expenses (1,126) (1,608) (1,302) Equity in undistributed earnings (loss) of subsidiaries 9,952 7,359 29,889 Income tax (expense) benefit 101 789 (432) Net income (loss) $ 8,334 $ 5,680 $ 27,339 Condensed Statements of Cash Flows Year Ended December 31, 2020 2019 2018 (Dollars in thousands) Cash Flows from Operating Activities: Net income (loss) $ 8,334 $ 5,680 $ 27,339 Adjustments to reconcile net income (loss) to net cash used in operating activities: Net decrease (increase) in other assets 585 (65) 9 Net decrease in deferred taxes (101) (851) 331 Stock-based compensation expense 834 1,057 885 Undistributed (income) loss of subsidiary (9,952) (7,359) (29,889) Net increase (decrease) in interest payable (40) (10) 26 Net (decrease) increase in other liabilities — — (1) Net cash used in operating activities (340) (1,548) (1,300) Cash Flows from Investing Activities: Net cash provided by investing activities — — — Cash Flows from Financing Activities: Common stock options exercised 50 566 372 Return of capital from subsidiaries — — 3,711 Net cash provided by financing activities 50 566 4,083 Net increase (decrease) in cash and cash equivalents (290) (982) 2,783 Cash and Cash Equivalents, beginning of period 15,717 16,699 13,916 Cash and Cash Equivalents, end of period $ 15,427 $ 15,717 $ 16,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We have one reportable business segment, commercial banking. The commercial banking segment provides middle-market businesses, professional firms and individuals with a diversified range of products and services such as various types of deposit accounts, various types of commercial and consumer loans, cash management services, and online banking services. Since our operating segment derives all of its revenues from interest and noninterest income and interest expense constitutes its most significant expense, this segment is reported below using net interest income (interest income less interest expense) and noninterest income (primarily net gains on sales of Small Business Administration loans and fee income). We do not allocate general and administrative expenses or income taxes to our operating segment. The following table sets forth information regarding the net interest income (expense) and noninterest income for our commercial banking and other segments, respectively, for the years ended December 31, 2020, 2019 and 2018. Commercial Other (1) Total (Dollars in thousands) Net interest income for the year ended December 31, 2020 $ 52,600 $ (618) $ 51,982 2019 $ 50,443 $ (887) $ 49,556 2018 $ 48,150 $ 772 $ 48,922 Noninterest income for the year ended December 31, 2020 $ 6,311 $ 26 $ 6,337 2019 $ 5,561 $ 27 $ 5,588 2018 $ 4,610 $ 25 $ 4,635 Segment Assets at: December 31, 2020 $ 1,586,916 $ 674 $ 1,587,590 December 31, 2019 $ 1,414,996 $ 1,158 $ 1,416,154 (1) Represents net interest income and noninterest income for PMAR and PMB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t>
        </is>
      </c>
      <c r="B1" s="2" t="inlineStr">
        <is>
          <t>12 Months Ended</t>
        </is>
      </c>
    </row>
    <row r="2">
      <c r="B2" s="2" t="inlineStr">
        <is>
          <t>Dec. 31, 2020</t>
        </is>
      </c>
    </row>
    <row r="3">
      <c r="A3" s="3" t="inlineStr">
        <is>
          <t>Quarterly Financial Information Disclosure [Abstract]</t>
        </is>
      </c>
    </row>
    <row r="4">
      <c r="A4" s="4" t="inlineStr">
        <is>
          <t>Unaudited Quarterly Information</t>
        </is>
      </c>
      <c r="B4" s="4" t="inlineStr">
        <is>
          <t xml:space="preserve">Unaudited Quarterly Information Unaudited quarterly information for each of the three months in the years ended December 31, 2020 and 2019 was as follows: Three Months Ended December 31, 2020 September 30, 2020 June 30, 2020 March 31, 2020 (Dollars in thousands, except per share data) Total interest income $ 14,234 $ 16,016 $ 15,580 $ 14,769 Total interest expense 1,297 1,762 2,262 3,296 Net interest income 12,937 14,254 13,318 11,473 Provision for loan and lease losses — — 2,850 6,200 Net interest income after provision for loan and lease losses 12,937 14,254 10,468 5,273 Total noninterest income 1,827 2,245 1,171 1,095 Total noninterest expense 8,921 9,275 8,934 9,720 Income before income taxes 5,843 7,224 2,705 (3,352) Income tax (benefit) provision 2,140 2,138 800 (991) Net income allocable to common shareholders $ 3,703 $ 5,086 $ 1,905 $ (2,361) Per share data-basic: Net income allocable to common shareholders $ 0.16 $ 0.21 $ 0.08 $ (0.10) Per share data-diluted: Net income allocable to common shareholders $ 0.16 $ 0.21 $ 0.08 $ (0.10) Three Months Ended December 31, 2019 September 30, 2019 June 30, 2019 March 31, 2019 (Dollars in thousands, except per share data) Total interest income $ 16,277 $ 16,767 $ 16,466 $ 16,167 Total interest expense 3,734 4,024 4,247 4,116 Net interest income 12,543 12,743 12,219 12,051 Provision for loan and lease losses 3,750 2,100 — 3,300 Net interest income after provision for loan and lease losses 8,793 10,643 12,219 8,751 Total noninterest income 1,369 1,342 1,386 1,490 Total noninterest expense 9,790 9,697 9,707 8,983 Income before income taxes 372 2,288 3,898 1,258 Income tax (benefit) provision (68) 658 1,170 376 Net income allocable to common shareholders $ 440 $ 1,630 $ 2,728 $ 882 Per share data-basic: Net income allocable to common shareholders $ 0.02 $ 0.07 $ 0.12 $ 0.04 Per share data-diluted: Net income allocable to common shareholders $ 0.02 $ 0.07 $ 0.12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have been prepared in accordance with the instructions of the U.S. Securities and Exchange Commission (the “SEC”) to Form 10-K and in accordance with generally accepted accounting principles in effect in the United States (“GAAP”), on a basis consistent with prior periods.</t>
        </is>
      </c>
    </row>
    <row r="5">
      <c r="A5" s="4" t="inlineStr">
        <is>
          <t>Use of Estimates</t>
        </is>
      </c>
      <c r="B5" s="4" t="inlineStr">
        <is>
          <t>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Material estimates that are particularly susceptible to changes in the near term relate primarily to our determinations of the allowance for loan and lease losses (“ALLL”), the fair values of securities available for sale, and the determination of a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is>
      </c>
    </row>
    <row r="6">
      <c r="A6" s="4" t="inlineStr">
        <is>
          <t>Principles of Consolidation</t>
        </is>
      </c>
      <c r="B6" s="4" t="inlineStr">
        <is>
          <t>Principles of ConsolidationOur consolidated financial statements for the years ended December 31, 2020, 2019 and 2018 include the accounts of PMBC, the Bank and PMAR. All significant intercompany balances and transactions were eliminated in consolidation.</t>
        </is>
      </c>
    </row>
    <row r="7">
      <c r="A7" s="4" t="inlineStr">
        <is>
          <t>Cash and Cash Equivalents</t>
        </is>
      </c>
      <c r="B7" s="4" t="inlineStr">
        <is>
          <t>Cash and Cash EquivalentsFor purposes of the statements of cash flow, cash and cash equivalents consist of cash and due from banks, interest bearing demand deposits with the FRBSF, federal funds sold and interest-bearing deposits, with original maturities of 90 days or less, with financial institutions. Generally, federal funds are sold for one-day periods.</t>
        </is>
      </c>
    </row>
    <row r="8">
      <c r="A8" s="4" t="inlineStr">
        <is>
          <t>Federal Home Loan Bank Stock and Federal Reserve Bank Stock</t>
        </is>
      </c>
      <c r="B8" s="4" t="inlineStr">
        <is>
          <t>Federal Home Loan Bank Stock and Federal Reserve Bank Stock The Bank, as a member of the Federal Home Loan Bank System, is required to maintain an investment in capital stock of the Federal Home Loan Bank of San Francisco (“FHLB”) in varying amounts based on asset size and on amounts borrowed from the FHLB. Because no ready market exists and there is no quoted market value for this stock, the Bank’s investment in this stock is carried at cost. The Bank also maintains an investment in capital stock of the FRBSF, which is carried at cost because no ready market exists and there is no quoted market value for this stock.</t>
        </is>
      </c>
    </row>
    <row r="9">
      <c r="A9" s="4" t="inlineStr">
        <is>
          <t>Securities Available for Sale, at Fair Value</t>
        </is>
      </c>
      <c r="B9" s="4" t="inlineStr">
        <is>
          <t>Securities Available for Sale, at Fair Value Securities available for sale are those which we intend to hold for an indefinite period of time, but which may be sold in response to changes in liquidity needs, changes in interest rates, changes in prepayment risks and other similar factors. These securities are recorded at fair value, with unrealized gains and losses excluded from earnings and reported as other comprehensive income or loss, net of taxes. Purchased premiums and discounts are recognized as interest income using the interest method over the term of these securities. Gains and losses on the sale of securities are recorded on the trade date and are determined using the specific identification method. Declines in the fair value of these securities below their cost which are other-than-temporary are reflected in earnings as realized losses. In determining other-than-temporary losses, we consider a number of factors, including: (1) the length of time and the extent to which the fair value has been less than cost, (2) the financial condition and near-term prospects of the issuer, (3) whether the market decline was affected by macroeconomic conditions, and (4) whether we have the intent to sell the security or it is more likely than not that we will be required to sell the security before its anticipated recovery. A high degree of subjectivity and judgment is involved in assessing whether an other-than-temporary decline exists and such assessments are based on information available to us at the time we make such assessments. 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related and the amount that is related to non-credit factors. Credit-related impairments are recognized in our consolidated statements of operations. Any non-credit-related impairments are recognized and reflected in other comprehensive income in our consolidated statements of financial condition.</t>
        </is>
      </c>
    </row>
    <row r="10">
      <c r="A10" s="4" t="inlineStr">
        <is>
          <t>Loans and Allowance for Loan and Lease Losses</t>
        </is>
      </c>
      <c r="B10" s="4" t="inlineStr">
        <is>
          <t>Loans and Allowance for Loan and Lease Losses Loans that we intend and have the ability to hold for the foreseeable future or until maturity or pay-off are stated at their respective principal amounts outstanding, net of unearned income. Interest is accrued daily as earned, except where reasonable doubt exists as to collectability of the loan. A loan with principal or interest that is 90 days or more past due, based on its contractual payment due dates, is placed on nonaccrual status, in which case accrual of interest is discontinued, except that we may elect to continue the accrual of interest when the estimated net realizable value of collateral securing the loan is expected to be sufficient to enable us to recover both principal and accrued interest and those loans are in the process of collection. Generally, interest payments received on nonaccrual loans are applied to principal. Once all principal has been received by us, any additional interest payments are recognized as interest income on a cash basis. An ALLL is established by means of a provision for loan and lease losses that is charged against income. If we conclude that the collection, in full, of the carrying amount of a loan has become unlikely, the loan, or the portion thereof that is believed to be uncollectible, is charged against the ALLL. We carefully monitor changing economic conditions, the loan portfolio by category, the financial condition of borrowers and the history of the performance of the loan portfolio in determining the adequacy of the ALLL. Additionally, as the volume of loans increases, additional provisions for loan losses may be required to maintain the allowance at levels deemed adequate. Moreover, if economic conditions were to deteriorate, causing the risk of loan losses to increase, it would become necessary to increase the allowance to an even greater extent, which would necessitate additional provisions that would be charged to income. We also evaluate the unfunded portion of loan commitments and establish a loss reserve, included in other liabilities, for such unfunded commitments through a charge against noninterest expense. The loss reserve for unfunded loan commitments was $350,000 at December 31, 2020 and 2019. The ALLL is based on estimates, and ultimate loan losses may vary from current estimates. These estimates are reviewed periodically and, as adjustments become necessary, they are recorded in earnings in the periods in which they become known.</t>
        </is>
      </c>
    </row>
    <row r="11">
      <c r="A11" s="4" t="inlineStr">
        <is>
          <t>Impaired Loans</t>
        </is>
      </c>
      <c r="B11" s="4" t="inlineStr">
        <is>
          <t xml:space="preserve">Impaired Loans A loan is generally classified as impaired when, in management’s opinion, the principal or interest will not be collectible in accordance with its contractual terms. We measure and reserve for impairment on a loan-by-loan basis using </t>
        </is>
      </c>
    </row>
    <row r="12">
      <c r="A12" s="4" t="inlineStr">
        <is>
          <t>Restructured Loans</t>
        </is>
      </c>
      <c r="B12" s="4" t="inlineStr">
        <is>
          <t>Restructured Loan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These loans, while no longer considered a TDR, are still considered impaired loans.</t>
        </is>
      </c>
    </row>
    <row r="13">
      <c r="A13" s="4" t="inlineStr">
        <is>
          <t>Loan Origination Fees and Costs</t>
        </is>
      </c>
      <c r="B13" s="4" t="inlineStr">
        <is>
          <t>Loan Origination Fees and Costs Loan origination fees and related direct costs for loans held for investment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t>
        </is>
      </c>
    </row>
    <row r="14">
      <c r="A14" s="4" t="inlineStr">
        <is>
          <t>Investment in Unconsolidated Subsidiaries</t>
        </is>
      </c>
      <c r="B14" s="4" t="inlineStr">
        <is>
          <t>Investment in Unconsolidated SubsidiariesInvestment in unconsolidated subsidiaries is stated at cost.</t>
        </is>
      </c>
    </row>
    <row r="15">
      <c r="A15" s="4" t="inlineStr">
        <is>
          <t>Other Real Estate Owned</t>
        </is>
      </c>
      <c r="B15" s="4" t="inlineStr">
        <is>
          <t>Other Real Estate Owned Other real estate owned (“OREO”) consists of real properties acquired by us through foreclosure or in lieu of foreclosure in satisfaction of loans. OREO is recorded at fair value less estimated selling costs at the time of acquisition or foreclosure. Loan balances in excess of fair value, less selling costs, are charged to the ALLL prior to foreclosure. Any subsequent operating expenses or income, reductions in estimated fair values and gains or losses on disposition of such properties are charged or credited to current operations.</t>
        </is>
      </c>
    </row>
    <row r="16">
      <c r="A16" s="4" t="inlineStr">
        <is>
          <t>Premises and Equipment</t>
        </is>
      </c>
      <c r="B16" s="4" t="inlineStr">
        <is>
          <t>Premises and Equipment Premises and equipment are stated at cost, less accumulated depreciation and amortization which are charged to expense on a straight-line basis over the estimated useful lives of the assets or, in the case of leasehold improvements, over the term of the leases, whichever is shorter. For income tax purposes, accelerated depreciation methods are used. Maintenance and repairs are charged directly to expense as incurred. Improvements to premises and equipment that extend their useful lives are capitalized. When such an asset is disposed of, the applicable costs and accumulated depreciation thereon are removed from the accounts and any resulting gain or loss is included in current operations. Rates of depreciation and amortization are based on the following estimated useful lives: Furniture and equipment Three Leasehold improvements Lesser of the lease term or estimated useful life</t>
        </is>
      </c>
    </row>
    <row r="17">
      <c r="A17" s="4" t="inlineStr">
        <is>
          <t>Income Taxes</t>
        </is>
      </c>
      <c r="B17" s="4" t="inlineStr">
        <is>
          <t>Income Taxes Deferred income taxes and liabilities are determined using the asset and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We record as a deferred tax asset on our balance sheet an amount equal to the tax credit and tax loss carryforwards and tax deductions ("tax benefits") that we believe will be available to us to offset or reduce the amount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 of operations. The determination of whether and the extent to which we will be able to utilize our deferred tax asset involves significant management judgments and assumptions that are subject to period to period changes as a result of changes in tax laws, changes in market or economic conditions that could affect our operating results or variances between our actual operating results and our projected operating results, as well as other factor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is>
      </c>
    </row>
    <row r="18">
      <c r="A18" s="4" t="inlineStr">
        <is>
          <t>Earnings (Loss) Per Share</t>
        </is>
      </c>
      <c r="B18" s="4" t="inlineStr">
        <is>
          <t>Earnings (Loss) Per Share Basic income (loss) per share for any fiscal period is computed by dividing net income (loss) allocable to our common shareholders for such period by the weighted average number of common shares outstanding during that period. Fully diluted income (loss) per share reflects the potential dilution that could have occurred assuming the conversion of any convertible securities into common stock at conversion prices, and the exercise of all outstanding options and warrants to purchase shares of our common stock at exercise prices, that were less than the market price of our shares, thereby increasing the number of shares outstanding during the period, and is determined using the treasury method. Although accumulated undeclared dividends on our preferred stock are not recorded in the accompanying consolidated statement of operations, such dividends are included for purposes of computing earnings (loss) per share available to our common shareholders.</t>
        </is>
      </c>
    </row>
    <row r="19">
      <c r="A19" s="4" t="inlineStr">
        <is>
          <t>Stock Option Plans</t>
        </is>
      </c>
      <c r="B19" s="4" t="inlineStr">
        <is>
          <t>Stock Option Plans We follow Financial Accounting Standards Board (“FASB”) Accounting Standard Codification (“ASC”) 718-10, Share-Based Payment</t>
        </is>
      </c>
    </row>
    <row r="20">
      <c r="A20" s="4" t="inlineStr">
        <is>
          <t>Comprehensive Income (Loss)</t>
        </is>
      </c>
      <c r="B20" s="4" t="inlineStr">
        <is>
          <t>Comprehensive Income (Loss)Accounting principles generally require that recognized revenue, expenses, gains and losses be included in net income. However, certain changes in assets and liabilities, such as unrealized gains and losses on securities available for sale, are reported as a separate component of the equity in the accompanying consolidated statement of financial condition, net of income taxes, and such items, along with net income, are components of comprehensive income (loss).</t>
        </is>
      </c>
    </row>
    <row r="21">
      <c r="A21" s="4" t="inlineStr">
        <is>
          <t>Segment Reporting</t>
        </is>
      </c>
      <c r="B21" s="4" t="inlineStr">
        <is>
          <t>Segment ReportingDuring the years ended December 31, 2020, 2019 and 2018, we had one reportable segment, which was our commercial banking division, and one non-reportable segment which was our discontinued operations related to our mortgage banking division. In connection with our exit from the mortgage banking business in 2013, the revenues and expenses of our mortgage banking division have been classified as discontinued operations for all periods presented.</t>
        </is>
      </c>
    </row>
    <row r="22">
      <c r="A22" s="4" t="inlineStr">
        <is>
          <t>Recent Accounting Pronouncements</t>
        </is>
      </c>
      <c r="B22" s="4" t="inlineStr">
        <is>
          <t>Recent Accounting Pronouncements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On November 15, 2019, the FASB issued ASU 2019-10, " Financial Instruments—Credit Losses (Topic 326), Derivatives and Hedging (Topic 815), and Leases (Topic 842): Effective Dates " which finalizes various effective date delays for private companies, not-for-profit organizations, and smaller reporting companies applying the credit losses (CECL), leases, and hedging standards. The effective date for smaller reporting companies has been delayed from the interim and annual periods beginning after December 15, 2020 to the interim and annual periods beginning after December 15, 2022. Early adoption is permitted for interim and annual periods beginning after December 15, 2018. Upon issuance of the final ASU, we plan to adopt this guidance on January 1, 2023 and expect that it will have a material impact on the determination of our ALLL. We are unable to estimate the expected impact to the ALLL upon adoption due to various factors, primarily the fine tuning of our qualitative assumptions used within our preliminary model, uncertainty regarding economic conditions and the size and mix of our loan portfolio at the time of adoption, which could impact our historical loss factors. We are currently working with our existing ALLL software provider on further developing the model to perform the ALLL calculations upon adoption and we believe that we currently have in place the internal team capable of handling this implementation. In December 2019, the FASB issued ASU 2019-12, " Income Taxes (Topic 740), Simplifying the Accounting for Income Taxes," which eliminates certain exceptions to the guidance in ASC 740 related to the approach for intraperiod tax allocation, the methodology for calculating income taxes in an interim period and the recognition of deferred tax liabilities for outside basis differences. This guidance is effective for public business entities for fiscal years beginning after December 15, 2020 and interim periods within those fiscal years. We adopted this guidance on January 1, 2021, and do not expect any material impact related to this pronouncement.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We are currently evaluating this guidance to determine the date of adoption and the impact on the Company. In October 2020, the FASB issue ASU 2020-08, "Codification Improvements to Subtopic 310-20, Receivables – Nonrefundable Fees and Other Costs,"</t>
        </is>
      </c>
    </row>
    <row r="23">
      <c r="A23" s="4" t="inlineStr">
        <is>
          <t>Subsequent Events</t>
        </is>
      </c>
      <c r="B23" s="4" t="inlineStr">
        <is>
          <t>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events subsequent to the balance sheet date through the date these consolidated financial statements were filed with the SEC.</t>
        </is>
      </c>
    </row>
    <row r="24">
      <c r="A24" s="4" t="inlineStr">
        <is>
          <t>Fair Value Measurement</t>
        </is>
      </c>
      <c r="B24" s="4" t="inlineStr">
        <is>
          <t xml:space="preserve">Under FASB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lient relationships and the value of assets and liabilities that are not considered financial instruments, such as premises and equipment an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year ended December 31, 2020, we purchased no FHLB or FRBSF stock. No shares of FHLB or FRBSF stock were called during the year ended December 31, 2020. During the year ended December 31, 2019, we purchased no FHLB or FRBSF stock. No shares of FHLB stock or FRBSF stock were called during the year ended December 31, 2019.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and U.S. Treasury securities that are traded by dealers or brokers in active over-the-counter markets. Level 2 investment securities include mortgage-backed securities issued by government sponsored entities, municipal bonds and corporate debt securities. Securities classified as Level 3 include asset-backed securities in less liquid markets. Equity Investments Without Readily Determinable Fair Value . Equity investments without readily determinable fair value are accounted for under the measurement alternative method of accounting. These investments are measured at cost, less any impairment, plus or minus any changes resulting from observable price changes in orderly transactions for an identical or similar investment of the same issuer. Any cash or stock dividends paid to us on such investments are reported as noninterest income.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present value of expected future cash flows discounted at the loan’s original interest rate by the various homogeneous categories of loans. All loans have been adjusted to reflect changes in credit risk and represent the exit price of the loans. Changes are not recorded directly as an adjustment to current earnings or comprehensive income, but rather as an adjustment component in determining the overall adequacy of the loan loss reserve. Other Real Estate Owned.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Other Foreclosed Assets. Other foreclosed assets are reported at their net realizable value (fair value less estimated costs to sell) at the time any collateral other than real estate is acquired by the Bank in satisfaction of a loan. Subsequently, other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major classes of premises and equipment</t>
        </is>
      </c>
      <c r="B4" s="4" t="inlineStr">
        <is>
          <t xml:space="preserve">Rates of depreciation and amortization are based on the following estimated useful lives: Furniture and equipment Three Leasehold improvements Lesser of the lease term or estimated useful life The major classes of premises and equipment are as follows: December 31, 2020 2019 (Dollars in thousands) Furniture and equipment $ 2,380 $ 2,424 Leasehold improvements 1,192 1,112 3,572 3,536 Accumulated depreciation and amortization (2,793) (2,419) Total $ 779 $ 1,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Loans, allowances</t>
        </is>
      </c>
      <c r="B2" s="5" t="n">
        <v>17452</v>
      </c>
      <c r="C2" s="5" t="n">
        <v>13611</v>
      </c>
    </row>
    <row r="3">
      <c r="A3" s="4" t="inlineStr">
        <is>
          <t>Common Stock, Voting</t>
        </is>
      </c>
    </row>
    <row r="4">
      <c r="A4" s="4" t="inlineStr">
        <is>
          <t>Common stock no par value (in shares)</t>
        </is>
      </c>
      <c r="B4" s="5" t="n">
        <v>0</v>
      </c>
      <c r="C4" s="5" t="n">
        <v>0</v>
      </c>
    </row>
    <row r="5">
      <c r="A5" s="4" t="inlineStr">
        <is>
          <t>Common stock, shares authorized (in shares)</t>
        </is>
      </c>
      <c r="B5" s="6" t="n">
        <v>85000000</v>
      </c>
      <c r="C5" s="6" t="n">
        <v>85000000</v>
      </c>
    </row>
    <row r="6">
      <c r="A6" s="4" t="inlineStr">
        <is>
          <t>Common stock, shares issued (in shares)</t>
        </is>
      </c>
      <c r="B6" s="6" t="n">
        <v>22191260</v>
      </c>
      <c r="C6" s="6" t="n">
        <v>22106374</v>
      </c>
    </row>
    <row r="7">
      <c r="A7" s="4" t="inlineStr">
        <is>
          <t>Common stock, shares outstanding (in shares)</t>
        </is>
      </c>
      <c r="B7" s="6" t="n">
        <v>22191260</v>
      </c>
      <c r="C7" s="6" t="n">
        <v>22106374</v>
      </c>
    </row>
    <row r="8">
      <c r="A8" s="4" t="inlineStr">
        <is>
          <t>Common Stock, Non-Voting</t>
        </is>
      </c>
    </row>
    <row r="9">
      <c r="A9" s="4" t="inlineStr">
        <is>
          <t>Common stock, shares authorized (in shares)</t>
        </is>
      </c>
      <c r="B9" s="6" t="n">
        <v>2000000</v>
      </c>
      <c r="C9" s="6" t="n">
        <v>2000000</v>
      </c>
    </row>
    <row r="10">
      <c r="A10" s="4" t="inlineStr">
        <is>
          <t>Common stock, shares issued (in shares)</t>
        </is>
      </c>
      <c r="B10" s="6" t="n">
        <v>1467155</v>
      </c>
      <c r="C10" s="6" t="n">
        <v>1467155</v>
      </c>
    </row>
    <row r="11">
      <c r="A11" s="4" t="inlineStr">
        <is>
          <t>Common stock, shares outstanding (in shares)</t>
        </is>
      </c>
      <c r="B11" s="6" t="n">
        <v>1467155</v>
      </c>
      <c r="C11" s="6" t="n">
        <v>1467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on a recurring basis</t>
        </is>
      </c>
      <c r="B4" s="4" t="inlineStr">
        <is>
          <t xml:space="preserve">The following tables show the recorded amounts of assets and liabilities measured at fair value on a recurring basis at December 31, 2020 and 2019. At December 31, 2020 Total Level 1 Level 2 Level 3 (Dollars in thousands) Assets at Fair Value: Debt securities available for sale Commercial mortgage backed securities issued by U.S. Agencies $ 20,673 $ — $ 20,673 $ — Residential mortgage backed securities issued by U.S. agencies 14,436 — 14,436 — Corporate subordinated debt 7,074 — 7,074 — Total debt securities available for sale at fair value $ 42,183 $ — $ 42,183 $ — At December 31, 2019 Total Level 1 Level 2 Level 3 (Dollars in thousands) Assets at Fair Value: Debt securities available for sale Commercial mortgage backed securities issued by U.S. Agencies $ 9,229 $ — $ 9,229 $ — Residential mortgage backed securities issued by U.S. agencies 19,115 — 19,115 — Total debt securities available for sale $ 28,344 $ — $ 28,344 $ — </t>
        </is>
      </c>
    </row>
    <row r="5">
      <c r="A5" s="4" t="inlineStr">
        <is>
          <t>Schedule of assets measured at fair value on a nonrecurring basis</t>
        </is>
      </c>
      <c r="B5" s="4" t="inlineStr">
        <is>
          <t xml:space="preserve">Information regarding assets measured at fair value on a nonrecurring basis is set forth in the table below. At December 31, 2020 At December 31, 2019 Total Level 1 Level 2 Level 3 Total Level 1 Level 2 Level 3 Assets at Fair Value: (Dollars in thousands) Impaired loans $ 39,916 $ — $ — $ 39,916 $ 15,682 $ — $ — $ 15,682 Other foreclosed assets 231 — 231 — 164 — 164 — Total $ 40,147 $ — $ 231 $ 39,916 $ 15,846 $ — $ 164 $ 15,682 </t>
        </is>
      </c>
    </row>
    <row r="6">
      <c r="A6" s="4" t="inlineStr">
        <is>
          <t>Summary of significant unobservable inputs and valuation techniques</t>
        </is>
      </c>
      <c r="B6" s="4" t="inlineStr">
        <is>
          <t xml:space="preserve">For our fair value measurements classified in Level 3 of the fair value hierarchy as of December 31, 2020, a summary of the significant unobservable inputs and valuation techniques is as follows: Fair Value Measurement as of December 31, 2020 Valuation Techniques Unobservable Inputs Range Weighted Average (Dollars in thousands) Assets Impaired loans 39,916 Third-Party Pricing Discounted cash flow N/A (2) $ 39,916 (1) As part of our process, we obtain appraisals for our various properties included within impaired loans which primarily rely upon market comparisons. These market comparisons support our assumption that the carrying value of the respective loans either requires or does not require additional impairment. </t>
        </is>
      </c>
    </row>
    <row r="7">
      <c r="A7" s="4" t="inlineStr">
        <is>
          <t>Schedule of estimated fair values and related carrying amounts of financial instruments</t>
        </is>
      </c>
      <c r="B7" s="4" t="inlineStr">
        <is>
          <t xml:space="preserve">The table below provides estimated fair values and related carrying amounts of our financial instruments as of December 31, 2020 and December 31, 2019, excluding financial assets and liabilities which are recorded at fair value on a recurring basis. Estimated Fair Value At December 31, 2020 At December 31, 2019 Carrying Value Total Level 1 Level 2 Level 3 Carrying Value Total Level 1 Level 2 Level 3 (Dollars in thousands) Financial assets: Cash and cash equivalents $ 286,269 $ 286,269 $ 286,269 — — $ 220,138 $ 220,138 $ 220,138 — — Interest-bearing deposits with financial institutions 1,597 1,597 1,597 — — 2,420 2,420 2,420 — — Federal Reserve Bank of San Francisco and Federal Home Loan Bank stock 7,910 7,910 7,910 — — 7,910 7,910 7,910 — — Loans, net 1,209,587 1,218,096 — — 1,218,096 1,117,511 1,120,096 — — 1,120,096 Accrued interest receivable 5,666 5,666 5,666 — — 4,095 4,095 4,095 — — Financial liabilities: Noninterest bearing deposits 647,115 647,115 647,115 — — 397,000 397,000 397,000 — — Interest-bearing deposits 736,232 737,888 — 737,888 — 802,570 803,549 — 803,549 — Borrowings 6,038 10,009 — 10,009 — 30,000 29,974 — 29,974 — Junior subordinated debentures 17,527 17,527 — 17,527 — 17,527 17,527 — 17,527 — Accrued interest payable 188 188 188 — — 398 398 39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s of securities available for sale by contractual maturities and historical prepayments based on prior twelve months of principal payments</t>
        </is>
      </c>
      <c r="B4" s="4" t="inlineStr">
        <is>
          <t>The following table sets forth the major components of securities available for sale and compares the amortized costs and estimated fair market values of, and the gross unrealized gains and losses on, these securities at December 31, 2020 and December 31, 2019: December 31, 2020 December 31, 2019 Amortized Gross Unrealized Estimated Amortized Gross Unrealized Estimated Gain Loss Gain Loss (Dollars in thousands) Securities Available for Sale Commercial mortgage backed securities issued by U.S. Agencies (1) 20,585 214 (126) 20,673 9,147 128 (46) 9,229 Residential mortgage backed securities issued by U.S. Agencies (2) 14,061 379 (4) 14,436 19,380 12 (277) 19,115 Corporate subordinated debt 7,035 42 (3) 7,074 — — — — Total $ 41,681 $ 635 $ (133) $ 42,183 $ 28,527 $ 140 $ (323) $ 28,344 (1) Secured by first liens on commercial apartment building mortgages. (2) Secured by closed-end first liens on 1-4 family residential mortgages.</t>
        </is>
      </c>
    </row>
    <row r="5">
      <c r="A5" s="4" t="inlineStr">
        <is>
          <t>Schedule of investments classified by contractual maturity date</t>
        </is>
      </c>
      <c r="B5" s="4" t="inlineStr">
        <is>
          <t>The amortized cost and estimated fair values of securities available for sale at December 31, 2020 and December 31, 2019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December 31, 2020 Maturing in One year Over one Over five Over ten Total (Dollars in thousands) Securities available for sale, amortized cost $ 5,657 $ 19,953 $ 6,368 $ 9,703 $ 41,681 Securities available for sale, estimated fair value 5,770 20,353 6,422 9,638 42,183 Weighted average yield 1.27 % 2.27 % 1.27 % 1.38 % 1.77 % At December 31, 2019 Maturing in One year Over one Over five Over ten Total (Dollars in thousands) Securities available for sale, amortized cost $ 5,286 $ 13,032 $ 6,842 $ 3,367 $ 28,527 Securities available for sale, estimated fair value 5,230 12,887 6,849 3,378 28,344 Weighted average yield 1.58 % 1.66 % 2.22 % 2.53 % 1.88 %</t>
        </is>
      </c>
    </row>
    <row r="6">
      <c r="A6" s="4" t="inlineStr">
        <is>
          <t>Summary of gross unrealized losses and fair values of investments</t>
        </is>
      </c>
      <c r="B6" s="4" t="inlineStr">
        <is>
          <t>The tables below indicate, as of December 31, 2020 and December 31, 2019, the gross unrealized losses and fair values of our investments, aggregated by investment category, and length of time that the individual securities have been in a continuous unrealized loss position. Securities with Unrealized Loss at December 31, 2020 Less than 12 months 12 months or more Total Fair Value Unrealized Fair Value Unrealized Fair Value Unrealized (Dollars in thousands) Commercial mortgage backed securities issued by U.S. Agencies 7,483 (126) — — 7,483 (126) Residential mortgage backed securities issued by U.S. Agencies 68 (1) 126 (3) 194 (4) Corporate subordinated debt 4,032 (3) — — 4,032 (3) Total $ 11,583 $ (130) $ 126 $ (3) $ 11,709 $ (133) Securities with Unrealized Loss at December 31, 2019 Less than 12 months 12 months or more Total Fair Value Unrealized Fair Value Unrealized Fair Value Unrealized (Dollars in thousands) Commercial mortgage backed securities issued by U.S. Agencies 4,472 (46) — — 4,472 (46) Residential mortgage backed securities issued by U.S. Agencies 76 (1) 15,965 (276) 16,041 (277) Total $ 4,548 $ (47) $ 15,965 $ (276) $ 20,513 $ (323)</t>
        </is>
      </c>
    </row>
    <row r="7">
      <c r="A7" s="4" t="inlineStr">
        <is>
          <t>Schedule of equity investments without readily determinable fair value</t>
        </is>
      </c>
      <c r="B7" s="4" t="inlineStr">
        <is>
          <t xml:space="preserve">As of December 31, 2020 and December 31, 2019, our equity investments without readily determinable fair value were as follows: December 31, 2020 December 31, 2019 (Dollars in thousands) Equity investments without readily determinable fair value $ 2,673 $ 2,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Loan and Lease Losses (Tables)</t>
        </is>
      </c>
      <c r="B1" s="2" t="inlineStr">
        <is>
          <t>12 Months Ended</t>
        </is>
      </c>
    </row>
    <row r="2">
      <c r="B2" s="2" t="inlineStr">
        <is>
          <t>Dec. 31, 2020</t>
        </is>
      </c>
    </row>
    <row r="3">
      <c r="A3" s="3" t="inlineStr">
        <is>
          <t>Receivables [Abstract]</t>
        </is>
      </c>
    </row>
    <row r="4">
      <c r="A4" s="4" t="inlineStr">
        <is>
          <t>Summary of composition of loan portfolio</t>
        </is>
      </c>
      <c r="B4" s="4" t="inlineStr">
        <is>
          <t xml:space="preserve">The loan portfolio consisted of the following at: December 31, 2020 December 31, 2019 Amount Percent Amount Percent (Dollars in thousands) Commercial loans, excluding PPP $ 337,427 27.6 % $ 409,420 36.2 % Commercial loans - PPP 229,728 18.8 % — — % Commercial real estate loans – owner occupied 197,336 16.1 % 219,483 19.5 % Commercial real estate loans – all other 194,893 15.9 % 208,283 18.5 % Residential mortgage loans – multi-family 159,182 13.0 % 176,523 15.7 % Residential mortgage loans – single family 12,766 1.0 % 18,782 1.7 % Construction and land development loans 11,766 1.0 % 2,981 0.3 % Consumer loans 80,759 6.6 % 90,867 8.1 % Gross loans 1,223,857 100.0 % 1,126,339 100.0 % Deferred loan fees and costs, net 3,182 4,783 Allowance for loan and lease losses (17,452) (13,611) Loans, net $ 1,209,587 $ 1,117,511 </t>
        </is>
      </c>
    </row>
    <row r="5">
      <c r="A5" s="4" t="inlineStr">
        <is>
          <t>Schedule of allowance for loan losses and loan balances</t>
        </is>
      </c>
      <c r="B5" s="4" t="inlineStr">
        <is>
          <t xml:space="preserve">Set forth below is a summary of the activity in the ALLL, by portfolio type, during the years ended December 31, 2020, 2019 and 2018. Commercial - PPP loans are 100% guaranteed by the SBA and carry no allowance. Commercial (excl PPP) Commercial PPP Real Estate Construction and Land Consumer and Unallocated Total (Dollars in thousands) ALLL in the year ended December 31, 2020: Balance at beginning of year $ 8,883 $ — $ 2,897 $ 34 $ 1,797 $ — $ 13,611 Charge offs (6,223) — — — (95) — (6,318) Recoveries 1,067 — — — 42 — 1,109 Provision 7,528 — 1,067 103 352 — 9,050 Balance at end of year $ 11,255 $ — $ 3,964 $ 137 $ 2,096 $ — $ 17,452 ALLL in the year ended December 31, 2019: Balance at beginning of year $ 8,071 $ — $ 3,643 $ 426 $ 1,290 $ 76 $ 13,506 Charge offs (9,903) — (42) — (39) — (9,984) Recoveries 918 — — — 21 — 939 Provision 9,797 — (704) (392) 525 (76) 9,150 Balance at end of year $ 8,883 $ — $ 2,897 $ 34 $ 1,797 $ — $ 13,611 ALLL in the year ended December 31, 2018: Balance at beginning of year $ 9,155 $ — $ 2,906 $ 650 $ 1,043 $ 442 $ 14,196 Charge offs (2,757) — — — (8) — (2,765) Recoveries 1,959 — 69 — 47 — 2,075 Provision (286) — 668 (224) 208 (366) — Balance at end of year $ 8,071 $ — $ 3,643 $ 426 $ 1,290 $ 76 $ 13,506 Set forth below is information regarding loan balances and the related ALLL, by portfolio type, as of December 31, 2020 and December 31, 2019. Commercial (excl PPP) Commercial PPP Real Estate Land Consumer and Unallocated Total (Dollars in thousands) ALLL balance at December 31, 2020 related to: Loans individually evaluated for impairment $ 2,711 $ — $ — $ — $ — $ — $ 2,711 Loans collectively evaluated for impairment 8,544 — 3,964 137 2,096 — 14,741 Total $ 11,255 $ — $ 3,964 $ 137 $ 2,096 $ — $ 17,452 Loans balance at December 31, 2020 related to: Loans individually evaluated for impairment $ 30,886 $ — $ 6,661 $ — $ — $ — $ 37,547 Loans collectively evaluated for impairment 306,541 229,728 544,751 11,766 93,525 — 1,186,310 Total $ 337,427 $ 229,728 $ 551,412 $ 11,766 $ 93,525 $ — $ 1,223,857 ALLL balance at December 31, 2019 related to: Loans individually evaluated for impairment $ 561 $ — $ — $ — $ — $ — $ 561 Loans collectively evaluated for impairment 8,322 — 2,897 34 1,797 — 13,050 Total $ 8,883 $ — $ 2,897 $ 34 $ 1,797 $ — $ 13,611 Loans balance at December 31, 2019 related to: Loans individually evaluated for impairment $ 9,056 $ — $ 6,507 $ — $ — $ — $ 15,563 Loans collectively evaluated for impairment 400,364 — 597,782 2,981 109,649 — 1,110,776 Total $ 409,420 $ — $ 604,289 $ 2,981 $ 109,649 $ — $ 1,126,339 </t>
        </is>
      </c>
    </row>
    <row r="6">
      <c r="A6" s="4" t="inlineStr">
        <is>
          <t>Summary of delinquency status of loans by portfolio type</t>
        </is>
      </c>
      <c r="B6" s="4" t="inlineStr">
        <is>
          <t xml:space="preserve">The following table provides a summary of the delinquency status of loans by portfolio type at December 31, 2020 and 2019: 30-59 Days Past Due 60-89 Days Past Due 90 Days and Greater Total Past Due Current Total Loans Outstanding Loans &gt;90 Days and Accruing (Dollars in thousands) At December 31, 2020 Commercial loans, excluding PPP $ 5,281 $ 3,646 $ 9,670 $ 18,597 $ 318,830 $ 337,427 $ 5,675 Commercial loans - PPP — — — — 229,728 229,728 — Commercial real estate loans – owner-occupied — — — — 197,336 197,336 — Commercial real estate loans – all other — — 1,837 1,837 193,056 194,893 — Residential mortgage loans – multi-family — — — — 159,182 159,182 — Residential mortgage loans – single family — — — — 12,766 12,766 — Land development loans — — — — 11,766 11,766 — Consumer loans — 65 — 65 80,694 80,759 — Total $ 5,281 $ 3,711 $ 11,507 $ 20,499 $ 1,203,358 $ 1,223,857 $ 5,675 At December 31, 2019 Commercial loans $ 354 $ 1,361 $ 533 $ 2,248 $ 407,172 $ 409,420 $ — Commercial real estate loans – owner-occupied 749 — — 749 218,734 219,483 — Commercial real estate loans – all other — — — — 208,283 208,283 — Residential mortgage loans – multi-family — — — — 176,523 176,523 — Residential mortgage loans – single family — — — — 18,782 18,782 — Land development loans — — — — 2,981 2,981 — Consumer loans 312 3 — 315 90,552 90,867 — Total $ 1,415 $ 1,364 $ 533 $ 3,312 $ 1,123,027 $ 1,126,339 $ — </t>
        </is>
      </c>
    </row>
    <row r="7">
      <c r="A7" s="4" t="inlineStr">
        <is>
          <t>Summary of loans on nonaccrual status by portfolio type</t>
        </is>
      </c>
      <c r="B7" s="4" t="inlineStr">
        <is>
          <t xml:space="preserve">The following table provides information with respect to loans on nonaccrual status, by portfolio type, as of December 31, 2020 and 2019: December 31, 2020 2019 (Dollars in thousands) Nonaccrual loans: Commercial loans $ 30,928 $ 9,101 Commercial real estate loans – owner occupied 6,978 6,507 Commercial real estate loans – all other 1,836 — Consumer loans 174 74 Total (1) $ 39,916 $ 15,682 </t>
        </is>
      </c>
    </row>
    <row r="8">
      <c r="A8" s="4" t="inlineStr">
        <is>
          <t>Summary of loans by portfolio type and internal credit quality ratings</t>
        </is>
      </c>
      <c r="B8" s="4" t="inlineStr">
        <is>
          <t xml:space="preserve">We classify our loan portfolio using internal credit quality ratings. The following table provides a summary of loans by portfolio type and our internal credit quality ratings as of December 31, 2020 and 2019, respectively. December 31, 2020 2019 Increase (Dollars in thousands) Pass: Commercial loans, excluding PPP $ 263,616 $ 357,079 $ 136,265 Commercial loans - PPP 229,728 — 229,728 Commercial real estate loans – owner occupied 162,250 206,589 (44,339) Commercial real estate loans – all other 192,264 208,283 (16,019) Residential mortgage loans – multi family 158,816 176,523 (17,707) Residential mortgage loans – single family 12,766 18,782 (6,016) Construction and land development loans 11,766 2,981 8,785 Consumer loans 80,576 90,793 (10,217) Total pass loans $ 1,111,782 $ 1,061,030 $ 50,752 Special Mention: Commercial loans, excluding PPP $ 13,763 $ 21,894 $ (8,131) Commercial real estate loans – owner occupied 6,882 6,387 495 Commercial real estate loans – all other 793 — 793 Residential mortgage loans – multi family 366 — 366 Total special mention loans $ 21,804 $ 28,281 $ (6,477) Substandard: Commercial loans, excluding PPP $ 59,408 $ 30,447 $ 28,961 Commercial real estate loans – owner occupied 28,203 6,507 21,696 Commercial real estate loans – all other 1,837 — 1,837 Consumer loans 182 74 108 Total substandard loans $ 89,630 $ 37,028 $ 52,602 Doubtful: Commercial loans, excluding PPP $ 641 $ — $ 641 Total doubtful loans $ 641 $ — $ 641 Total Loans: $ 1,223,857 $ 1,126,339 $ 97,518 </t>
        </is>
      </c>
    </row>
    <row r="9">
      <c r="A9" s="4" t="inlineStr">
        <is>
          <t>Schedule of impaired loans</t>
        </is>
      </c>
      <c r="B9" s="4" t="inlineStr">
        <is>
          <t xml:space="preserve">The following table sets forth information regarding impaired loans, at December 31, 2020 and December 31, 2019: December 31, 2020 2019 (Dollars in thousands) Impaired loans: Nonaccruing loans $ 33,204 $ 15,682 Nonaccruing restructured loans 6,712 — Total impaired loans $ 39,916 $ 15,682 Impaired loans less than 90 days delinquent and included in total impaired loans $ 34,085 $ 15,149 The table below contains additional information with respect to impaired loans, by portfolio type, as of December 31, 2020 and 2019: December 31, 2020 December 31, 2019 Recorded Investment Unpaid Principal Balance Related Allowance (1) Recorded Investment Unpaid Principal Balance Related Allowance (1) (Dollars in thousands) No allowance recorded: Commercial loans, excluding PPP $ 10,970 $ 19,530 $ — $ 7,996 $ 12,090 $ — Commercial real estate loans – owner occupied 6,978 7,633 — 6,507 6,784 — Commercial real estate loans – all other 1,836 1,837 — — — — Consumer loans 174 197 — 74 101 — Total $ 19,958 $ 29,197 $ — $ 14,577 $ 18,975 $ — With allowance recorded: Commercial loans, excluding PPP $ 19,958 $ 20,040 $ 2,711 $ 1,105 $ 1,122 $ 561 Total $ 19,958 $ 20,040 $ 2,711 $ 1,105 $ 1,122 $ 561 Total Commercial loans, excluding PPP $ 30,928 $ 39,570 $ 2,711 $ 9,101 $ 13,212 $ 561 Commercial real estate loans – owner occupied 6,978 7,633 — 6,507 6,784 — Commercial real estate loans – all other 1,836 1,837 — — — — Consumer loans 174 197 — 74 101 — Total $ 39,916 $ 49,237 $ 2,711 $ 15,682 $ 20,097 $ 561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Average balances and interest income recognized on impaired loans, by portfolio type, for the year ended December 31, 2020, 2019 and 2018 were as follows: Year Ended December 31, 2020 2019 2018 Average Balance Interest Income Recognized Average Balance Interest Income Recognized Average Balance Interest Income Recognized (Dollars in thousands) No allowance recorded: Commercial loans, excluding PPP $ 9,307 $ 534 $ 3,828 $ 581 $ 4,289 $ 101 Commercial real estate loans – owner occupied 5,216 53 3,038 267 856 — Commercial real estate loans – all other 367 36 — — 370 — Residential mortgage loans – single family — — — — — — Consumer loans 138 5 69 3 48 — Total 15,028 628 6,935 851 5,563 101 With allowance recorded: Commercial loans, excluding PPP $ 5,032 $ 930 $ 221 $ 53 $ 96 $ — Total $ 5,032 $ 930 $ 221 $ 53 $ 96 $ — Total Commercial loans, excluding PPP $ 14,339 $ 1,464 $ 4,049 $ 634 $ 4,385 $ 101 Commercial real estate loans – owner occupied 5,216 53 3,038 267 856 — Commercial real estate loans – all other 367 36 — — 370 — Residential mortgage loans – single family — — — — — — Consumer loans 138 5 69 3 48 — Total $ 20,060 $ 1,558 $ 7,156 $ 904 $ 5,659 $ 101 </t>
        </is>
      </c>
    </row>
    <row r="10">
      <c r="A10" s="4" t="inlineStr">
        <is>
          <t>Schedule of troubled debt restructurings</t>
        </is>
      </c>
      <c r="B10" s="4" t="inlineStr">
        <is>
          <t>The following table presents loans restructured as TDRs during the years ended December 31, 2020, 2019 and 2018: Year Ended December 31, 2020 2019 2018 Number of Pre-Modification Post-Modification Number of Pre-Modification Post-Modification Number of Pre-Modification Post-Modification (Dollars in thousands) Nonperforming Commercial loans 4 3,298 2,085 — — — — — — Commercial real estate – owner occupied 1 3,851 4,627 — — — — — — Total nonperforming 5 7,149 6,712 — — — — — — Total troubled debt restructurings (1) 5 $ 7,149 $ 6,712 — $ — $ — — $ — $ — (1) No loans were restructured during the years ended December 31, 2019 or December 31,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major classes of premises and equipment</t>
        </is>
      </c>
      <c r="B4" s="4" t="inlineStr">
        <is>
          <t xml:space="preserve">Rates of depreciation and amortization are based on the following estimated useful lives: Furniture and equipment Three Leasehold improvements Lesser of the lease term or estimated useful life The major classes of premises and equipment are as follows: December 31, 2020 2019 (Dollars in thousands) Furniture and equipment $ 2,380 $ 2,424 Leasehold improvements 1,192 1,112 3,572 3,536 Accumulated depreciation and amortization (2,793) (2,419) Total $ 779 $ 1,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certificates of deposit</t>
        </is>
      </c>
      <c r="B4" s="4" t="inlineStr">
        <is>
          <t xml:space="preserve">The scheduled maturities of time deposits in denominations of $250,000 or more at December 31, 2020 were as follows: At December 31, 2020 (Dollars in thousands) 2021 $ 80,764 2022 8,703 2023 341 2024 1,212 2024 and beyond — Total $ 91,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payments</t>
        </is>
      </c>
      <c r="B4" s="4" t="inlineStr">
        <is>
          <t xml:space="preserve">During the year ended December 31, 2020 and 2019, we recognized rent expense associated with our leases as follows: Year Ended December 31, 2020 2019 (Dollars in thousands) Lease cost: Operating lease cost $ 2,432 $ 2,271 Short-term lease cost (1) 144 158 Total lease cost $ 2,576 $ 2,429 Weighted-average remaining lease term—operating leases (in years) 4.37 5.37 (1) Includes leases that are less than 12 months and equipment leases that are accounted for on a cash basis. Year Ended December 31, 2020 2019 (Dollars in thousands) Cash paid for amounts included in the measurement of lease liabilities Operating cash flows from operating leases (fixed payments) $ 2,363 $ 2,031 Noncash activities: Right-of-use assets obtained in exchange for new operating lease liabilities $ — $ 12,677 </t>
        </is>
      </c>
    </row>
    <row r="5">
      <c r="A5" s="4" t="inlineStr">
        <is>
          <t>Summary of lease assets and liabilities</t>
        </is>
      </c>
      <c r="B5" s="4" t="inlineStr">
        <is>
          <t xml:space="preserve">Supplemental balance sheet information related to leases was as follows: Financial Statement Classification December 31, 2020 December 31, 2019 (Dollars in thousands) Operating right-of-use assets Other assets $ 10,002 $ 12,159 Operating lease liabilities Other liabilities $ 10,933 $ 13,020 </t>
        </is>
      </c>
    </row>
    <row r="6">
      <c r="A6" s="4" t="inlineStr">
        <is>
          <t>Summary of maturity of lease liabilities</t>
        </is>
      </c>
      <c r="B6" s="4" t="inlineStr">
        <is>
          <t xml:space="preserve">Maturities of operating lease liabilities as of December 31, 2020 are as follows: Amount (Dollars in thousands) For the years ending December 31, 2021 $ 2,490 2022 2,575 2023 2,662 2024 2,750 2025 and beyond 1,020 Total 11,497 Less: Imputed interest (564) Total Lease liabilities $ 10,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and Contractual Obligations (Tables)</t>
        </is>
      </c>
      <c r="B1" s="2" t="inlineStr">
        <is>
          <t>12 Months Ended</t>
        </is>
      </c>
    </row>
    <row r="2">
      <c r="B2" s="2" t="inlineStr">
        <is>
          <t>Dec. 31, 2020</t>
        </is>
      </c>
    </row>
    <row r="3">
      <c r="A3" s="3" t="inlineStr">
        <is>
          <t>Debt Disclosure [Abstract]</t>
        </is>
      </c>
    </row>
    <row r="4">
      <c r="A4" s="4" t="inlineStr">
        <is>
          <t>Schedule of borrowings</t>
        </is>
      </c>
      <c r="B4" s="4" t="inlineStr">
        <is>
          <t xml:space="preserve">At December 31, 2020 and 2019, our borrowings and contractual obligations consisted of the following: December 31, 2020 2019 (Dollars in thousands) FHLB advances—short-term $ 10,000 $ 30,000 Total $ 10,000 $ 30,000 </t>
        </is>
      </c>
    </row>
    <row r="5">
      <c r="A5" s="4" t="inlineStr">
        <is>
          <t>Schedule of FHLB borrowings</t>
        </is>
      </c>
      <c r="B5" s="4" t="inlineStr">
        <is>
          <t>These borrowings had a weighted-average annualized interest rate of 1.62% for the year ended December 31, 2020. Principal Amounts Interest Rate Maturity Dates (Dollars in thousands) $10,000 1.62% January 25, 2021</t>
        </is>
      </c>
    </row>
    <row r="6">
      <c r="A6" s="4" t="inlineStr">
        <is>
          <t>Terms of debentures remained outstanding</t>
        </is>
      </c>
      <c r="B6" s="4" t="inlineStr">
        <is>
          <t>Set forth below are the respective principal amounts, and certain other information regarding the terms of the Debentures that remained outstanding as of December 31, 2020 and 2019: Original Issue Dates Principal Amount Interest Rate (1) Maturity Dates (Dollars in thousands) September 2002 $ 7,217 LIBOR plus 3.40% September 2032 October 2004 10,310 LIBOR plus 2.00% October 2034 Total $ 17,527 (1) Interest rate resets quarter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income tax (benefit) expense from continuing operations consisted of the following for the years ended December 31: 2020 2019 2018 (Dollars in thousands) Current taxes: Federal $ 2,665 $ — $ — State 1,694 48 97 Total current taxes 4,359 48 97 Deferred taxes: Federal (77) 1,469 (6,065) State (194) 618 (4,784) Total deferred taxes (271) 2,087 (10,849) Total income tax (benefit) expense $ 4,088 $ 2,135 $ (10,752)</t>
        </is>
      </c>
    </row>
    <row r="5">
      <c r="A5" s="4" t="inlineStr">
        <is>
          <t>Schedule of differences between statutory federal income tax rate and effective tax rates</t>
        </is>
      </c>
      <c r="B5" s="4" t="inlineStr">
        <is>
          <t>The reasons for the differences between the statutory federal income tax rates and our effective tax rates are summarized in the following table: Year Ended December 31, 2020 2019 2018 Federal income tax based on statutory rate 21.0 % 21.0 % 21.0 % State franchise tax net of federal income tax benefit 8.6 8.6 8.6 Permanent differences 0.5 0.6 (0.3) Other 2.8 (3.8) 2.0 Valuation allowance — — (96.1) Total effective tax rate 32.9 % 26.4 % (64.8) %</t>
        </is>
      </c>
    </row>
    <row r="6">
      <c r="A6" s="4" t="inlineStr">
        <is>
          <t>Summary of components of deferred tax asset</t>
        </is>
      </c>
      <c r="B6" s="4" t="inlineStr">
        <is>
          <t xml:space="preserve">The components of our net deferred tax asset are as follows at: December 31, 2020 2019 (Dollars in thousands) Deferred tax asset: Allowance for loan and lease losses $ 5,160 $ 4,025 State taxes 356 18 Deferred compensation 528 503 Litigation reserve 964 — Other accrued expenses 5 539 Charitable contributions — 161 Reserve for unfunded commitments 103 103 Tax credits — 227 Net operating loss carry forward 2,458 3,699 Stock based compensation 168 448 Unrealized losses on securities — 54 Lease liability 3,232 3,849 Total deferred tax assets 12,974 13,626 Deferred tax liabilities: Depreciation and amortization (179) (185) ROU Lease asset (2,957) (3,595) Unrealized gain on securities (148) — Other (1,188) (1,414) Total deferred tax liabilities (4,472) (5,194) Total net deferred tax asset $ 8,502 $ 8,432 </t>
        </is>
      </c>
    </row>
    <row r="7">
      <c r="A7" s="4" t="inlineStr">
        <is>
          <t>Summary of net operating loss carryforwards</t>
        </is>
      </c>
      <c r="B7" s="4" t="inlineStr">
        <is>
          <t>Refer to the table below for the amount and expiration of our net operating loss carryforwards: Federal State Expiration (Dollars in thousands) 2010 (1) $ — $ 4,472 12/31/2032 2012 — 774 12/31/2032 2013 — 8,727 12/31/2033 2015 — 280 12/31/2035 2016 — 14,453 12/31/2036 $ — $ 28,706 (1) California net operating loss carryforwards were suspended by the Franchise Tax Board during these periods and the carryover was exten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Plans (Tables)</t>
        </is>
      </c>
      <c r="B1" s="2" t="inlineStr">
        <is>
          <t>12 Months Ended</t>
        </is>
      </c>
    </row>
    <row r="2">
      <c r="B2" s="2" t="inlineStr">
        <is>
          <t>Dec. 31, 2020</t>
        </is>
      </c>
    </row>
    <row r="3">
      <c r="A3" s="3" t="inlineStr">
        <is>
          <t>Share-based Payment Arrangement [Abstract]</t>
        </is>
      </c>
    </row>
    <row r="4">
      <c r="A4" s="4" t="inlineStr">
        <is>
          <t>Schedule of weighted average assumptions used to determine fair values of options granted</t>
        </is>
      </c>
      <c r="B4" s="4" t="inlineStr">
        <is>
          <t xml:space="preserve">The table below summarizes the weighted average assumptions used to determine the fair values of the options granted during the following periods: Year Ended December 31, Assumptions with respect to: 2020 2019 2018 Expected volatility — % 28 % 30 % Risk-free interest rate — % 1.35 % 2.69 % Expected dividends — % — % — % Expected term (years) 0.0 5.1 5.8 Weighted average fair value of options granted during period $ — $ 1.99 $ 2.81 </t>
        </is>
      </c>
    </row>
    <row r="5">
      <c r="A5" s="4" t="inlineStr">
        <is>
          <t>Schedule of stock option activity under plans</t>
        </is>
      </c>
      <c r="B5" s="4" t="inlineStr">
        <is>
          <t xml:space="preserve">The following table summarizes the stock option activity under the Company’s equity incentive plans during the years ended December 31, 2020, 2019 and 2018, respectively. Number of Weighted- Number of Weighted- Number of Weighted- 2020 2019 2018 Outstanding – January 1, 1,009,466 $ 6.98 864,330 $ 6.86 792,577 $ 6.41 Granted — — 250,000 7.33 154,011 8.20 Exercised (10,728) 4.66 (86,229) 6.57 (75,108) 4.95 Forfeited/Canceled (409,151) 6.99 (18,635) 8.15 (7,150) 6.47 Outstanding – December 31, 589,587 7.01 1,009,466 6.98 864,330 6.86 Options Exercisable – December 31, 356,480 6.74 675,144 6.72 588,873 6.49 Options Vested – December 31, 356,480 $ 6.74 675,144 $ 6.72 588,873 $ 6.49 </t>
        </is>
      </c>
    </row>
    <row r="6">
      <c r="A6" s="4" t="inlineStr">
        <is>
          <t>Summary of additional information regarding vested and unvested options outstanding</t>
        </is>
      </c>
      <c r="B6" s="4" t="inlineStr">
        <is>
          <t>The following table provides additional information regarding the vested and unvested options that were outstanding at December 31, 2020. Options Outstanding as of December 31, 2020 Options Exercisable as of December 31, 2020 (1) Vested Unvested Weighted Weighted Shares Weighted $2.97 – $3.99 12,000 — $ 3.74 1.07 12,000 $ 3.74 $4.00 – $5.99 16,000 — 4.34 0.30 16,000 4.34 $6.00– $6.99 202,189 5,450 6.61 4.12 202,189 6.60 $7.00– $7.99 84,157 200,000 7.30 8.13 84,157 7.24 $8.00-$8.40 42,134 27,657 8.21 7.14 42,134 8.19 356,480 233,107 $ 7.01 6.24 356,480 $ 6.74 (1) The weighted average remaining contractual life of the options that were exercisable as of December 31, 2020 was 4.82 years.</t>
        </is>
      </c>
    </row>
    <row r="7">
      <c r="A7" s="4" t="inlineStr">
        <is>
          <t>Summary of status of unvested options and weighted average grant date fair values of unvested options</t>
        </is>
      </c>
      <c r="B7" s="4" t="inlineStr">
        <is>
          <t xml:space="preserve">A summary of the status of the unvested options outstanding as of December 31, 2020, 2019 and 2018, and changes in the weighted average grant date fair values of the unvested options during the years ended December 31, 2020, 2019 and 2018, are set forth in the following table. For the year ended 2020 2019 2018 Number of Weighted Number of Weighted Number of Weighted Unvested at the beginning of the year 334,322 $ 2.19 275,457 $ 2.79 255,348 $ 2.80 Granted — — 250,000 1.99 154,011 2.81 Vested (85,309) 2.32 (173,160) 2.79 (126,752) 2.84 Forfeited/Canceled (15,906) 2.81 (17,975) 2.81 (7,150) 2.66 Unvested at the end of the year 233,107 $ 2.10 334,322 $ 2.19 275,457 $ 2.79 </t>
        </is>
      </c>
    </row>
    <row r="8">
      <c r="A8" s="4" t="inlineStr">
        <is>
          <t>Schedule of restricted stock activity</t>
        </is>
      </c>
      <c r="B8" s="4" t="inlineStr">
        <is>
          <t xml:space="preserve">The following table summarizes the activity related to restricted stock granted, vested and forfeited under our equity incentive plans during the years ended December 31, 2020, 2019 and 2018. For the year ended 2020 2019 2018 Number of Shares Average Grant Date Fair Value Number of Shares Average Grant Date Fair Value Number of Shares Average Grant Date Fair Value Outstanding at the beginning of the year 124,202 $ 8.44 115,031 $ 8.04 103,508 $ 7.33 Granted 77,560 5.41 126,976 8.58 82,217 8.33 Vested (50,195) 8.45 (94,779) 8.07 (64,204) 7.29 Forfeited (28,402) 7.99 (23,026) 8.66 (6,490) 7.92 Outstanding at the end of the year 123,165 $ 6.63 124,202 $ 8.44 115,031 $ 8.04 Stock Units The following table summarizes the activity related to stock units granted, vested and forfeited under our equity incentive plans during the year ended December 31, 2020 and 2019. For the twelve months ended December 31, 2020 2019 Number of Shares Average Grant Date Fair Value Per Share Number of Shares Average Grant Date Fair Value Per Share Outstanding at the beginning of the period 100,000 $ 7.33 — $ — Granted — — 100,000 7.33 Vested (25,000) 7.33 — — Forfeited — — — — Outstanding at the end of the period 75,000 $ 7.33 100,000 $ 7.33 </t>
        </is>
      </c>
    </row>
    <row r="9">
      <c r="A9" s="4" t="inlineStr">
        <is>
          <t>Summary of compensation expense of non-vested stock options outstanding</t>
        </is>
      </c>
      <c r="B9" s="4" t="inlineStr">
        <is>
          <t xml:space="preserve">We expect that the compensation expense that will be recognized during the periods presented below in respect of stock options, restricted stock, and stock units outstanding at December 31, 2020, will be as follows: Estimated Stock Based Compensation Expense Stock Options Restricted Stock Stock Units Total (Dollars in thousands) For the years ending December 31, 2021 $ 123 $ 264 $ 244 $ 631 2022 109 127 164 400 2023 101 61 — 162 2024 67 22 — 89 2024 and beyond — 11 — 11 $ 400 $ 485 $ 408 $ 1,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changes in projected benefit obligations under supplemental retirement plan</t>
        </is>
      </c>
      <c r="B4" s="4" t="inlineStr">
        <is>
          <t xml:space="preserve">The changes in the projected benefit obligations under the SERP during 2020, 2019 and 2018, its funded status at December 31, 2020, 2019 and 2018, and the amounts recognized in our consolidated statements of financial condition at each of those dates were as follows: At December 31, 2020 2019 2018 (Dollars in thousands) Change in benefit obligation: Benefit obligation at beginning of period $ 1,982 $ 2,169 $ 2,345 Service cost — — — Interest cost 110 120 131 Actuarial loss/(gain) — — — (Benefits paid) (307) (307) (307) Benefit obligation at end of period $ 1,785 $ 1,982 $ 2,169 Funded status: Amounts recognized in the Statement of Financial Condition Unfunded accrued SERP liability—current $ (299) $ (299) $ (299) Unfunded accrued SERP liability—noncurrent (1,486) (1,683) (1,870) Total unfunded accrued SERP liability $ (1,785) $ (1,982) $ (2,169) Net amount recognized in accumulated other comprehensive income Prior service cost/(benefit) $ — $ — $ — Net actuarial loss/(gain) — — — Total net amount recognized in accumulated other comprehensive income $ — $ — $ — Accumulated benefit obligation $ 1,785 $ 1,982 $ 2,169 Components of net periodic SERP cost year to date: Service cost $ — $ — $ — Interest cost 110 120 131 Amortization of prior service cost/(benefit) — — — Amortization of net actuarial loss/(gain) — — — Net periodic SERP cost $ 110 $ 120 $ 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58699</v>
      </c>
      <c r="C4" s="5" t="n">
        <v>59348</v>
      </c>
      <c r="D4" s="5" t="n">
        <v>57626</v>
      </c>
    </row>
    <row r="5">
      <c r="A5" s="4" t="inlineStr">
        <is>
          <t>Securities available for sale and stock</t>
        </is>
      </c>
      <c r="B5" s="6" t="n">
        <v>940</v>
      </c>
      <c r="C5" s="6" t="n">
        <v>1065</v>
      </c>
      <c r="D5" s="6" t="n">
        <v>1160</v>
      </c>
    </row>
    <row r="6">
      <c r="A6" s="4" t="inlineStr">
        <is>
          <t>Interest-bearing deposits with financial institutions</t>
        </is>
      </c>
      <c r="B6" s="6" t="n">
        <v>959</v>
      </c>
      <c r="C6" s="6" t="n">
        <v>5264</v>
      </c>
      <c r="D6" s="6" t="n">
        <v>3756</v>
      </c>
    </row>
    <row r="7">
      <c r="A7" s="4" t="inlineStr">
        <is>
          <t>Total interest income</t>
        </is>
      </c>
      <c r="B7" s="6" t="n">
        <v>60598</v>
      </c>
      <c r="C7" s="6" t="n">
        <v>65677</v>
      </c>
      <c r="D7" s="6" t="n">
        <v>62542</v>
      </c>
    </row>
    <row r="8">
      <c r="A8" s="3" t="inlineStr">
        <is>
          <t>Interest expense:</t>
        </is>
      </c>
    </row>
    <row r="9">
      <c r="A9" s="4" t="inlineStr">
        <is>
          <t>Deposits</t>
        </is>
      </c>
      <c r="B9" s="6" t="n">
        <v>7529</v>
      </c>
      <c r="C9" s="6" t="n">
        <v>14282</v>
      </c>
      <c r="D9" s="6" t="n">
        <v>12070</v>
      </c>
    </row>
    <row r="10">
      <c r="A10" s="4" t="inlineStr">
        <is>
          <t>Borrowings</t>
        </is>
      </c>
      <c r="B10" s="6" t="n">
        <v>1087</v>
      </c>
      <c r="C10" s="6" t="n">
        <v>1839</v>
      </c>
      <c r="D10" s="6" t="n">
        <v>1550</v>
      </c>
    </row>
    <row r="11">
      <c r="A11" s="4" t="inlineStr">
        <is>
          <t>Total interest expense</t>
        </is>
      </c>
      <c r="B11" s="6" t="n">
        <v>8616</v>
      </c>
      <c r="C11" s="6" t="n">
        <v>16121</v>
      </c>
      <c r="D11" s="6" t="n">
        <v>13620</v>
      </c>
    </row>
    <row r="12">
      <c r="A12" s="4" t="inlineStr">
        <is>
          <t>Net interest income</t>
        </is>
      </c>
      <c r="B12" s="6" t="n">
        <v>51982</v>
      </c>
      <c r="C12" s="6" t="n">
        <v>49556</v>
      </c>
      <c r="D12" s="6" t="n">
        <v>48922</v>
      </c>
    </row>
    <row r="13">
      <c r="A13" s="4" t="inlineStr">
        <is>
          <t>Provision for loan and lease losses</t>
        </is>
      </c>
      <c r="B13" s="6" t="n">
        <v>9050</v>
      </c>
      <c r="C13" s="6" t="n">
        <v>9150</v>
      </c>
      <c r="D13" s="6" t="n">
        <v>0</v>
      </c>
    </row>
    <row r="14">
      <c r="A14" s="4" t="inlineStr">
        <is>
          <t>Net interest income after provision for loan and lease losses</t>
        </is>
      </c>
      <c r="B14" s="6" t="n">
        <v>42932</v>
      </c>
      <c r="C14" s="6" t="n">
        <v>40406</v>
      </c>
      <c r="D14" s="6" t="n">
        <v>48922</v>
      </c>
    </row>
    <row r="15">
      <c r="A15" s="3" t="inlineStr">
        <is>
          <t>Noninterest income</t>
        </is>
      </c>
    </row>
    <row r="16">
      <c r="A16" s="4" t="inlineStr">
        <is>
          <t>Service fees on deposits and other banking services</t>
        </is>
      </c>
      <c r="B16" s="6" t="n">
        <v>3137</v>
      </c>
      <c r="C16" s="6" t="n">
        <v>1782</v>
      </c>
      <c r="D16" s="6" t="n">
        <v>1549</v>
      </c>
    </row>
    <row r="17">
      <c r="A17" s="4" t="inlineStr">
        <is>
          <t>Net gain on sale of securities available for sale</t>
        </is>
      </c>
      <c r="B17" s="6" t="n">
        <v>171</v>
      </c>
      <c r="C17" s="6" t="n">
        <v>0</v>
      </c>
      <c r="D17" s="6" t="n">
        <v>48</v>
      </c>
    </row>
    <row r="18">
      <c r="A18" s="4" t="inlineStr">
        <is>
          <t>Net gain on sale of Small Business Administration loans</t>
        </is>
      </c>
      <c r="B18" s="6" t="n">
        <v>547</v>
      </c>
      <c r="C18" s="6" t="n">
        <v>1029</v>
      </c>
      <c r="D18" s="6" t="n">
        <v>0</v>
      </c>
    </row>
    <row r="19">
      <c r="A19" s="4" t="inlineStr">
        <is>
          <t>Net loss on sale of other assets</t>
        </is>
      </c>
      <c r="B19" s="6" t="n">
        <v>-147</v>
      </c>
      <c r="C19" s="6" t="n">
        <v>-42</v>
      </c>
      <c r="D19" s="6" t="n">
        <v>-4</v>
      </c>
    </row>
    <row r="20">
      <c r="A20" s="4" t="inlineStr">
        <is>
          <t>Other noninterest income</t>
        </is>
      </c>
      <c r="B20" s="6" t="n">
        <v>2629</v>
      </c>
      <c r="C20" s="6" t="n">
        <v>2819</v>
      </c>
      <c r="D20" s="6" t="n">
        <v>3042</v>
      </c>
    </row>
    <row r="21">
      <c r="A21" s="4" t="inlineStr">
        <is>
          <t>Total noninterest income</t>
        </is>
      </c>
      <c r="B21" s="6" t="n">
        <v>6337</v>
      </c>
      <c r="C21" s="6" t="n">
        <v>5588</v>
      </c>
      <c r="D21" s="6" t="n">
        <v>4635</v>
      </c>
    </row>
    <row r="22">
      <c r="A22" s="3" t="inlineStr">
        <is>
          <t>Noninterest expense</t>
        </is>
      </c>
    </row>
    <row r="23">
      <c r="A23" s="4" t="inlineStr">
        <is>
          <t>Salaries and employee benefits</t>
        </is>
      </c>
      <c r="B23" s="6" t="n">
        <v>22429</v>
      </c>
      <c r="C23" s="6" t="n">
        <v>23411</v>
      </c>
      <c r="D23" s="6" t="n">
        <v>23749</v>
      </c>
    </row>
    <row r="24">
      <c r="A24" s="4" t="inlineStr">
        <is>
          <t>Occupancy</t>
        </is>
      </c>
      <c r="B24" s="6" t="n">
        <v>2677</v>
      </c>
      <c r="C24" s="6" t="n">
        <v>2553</v>
      </c>
      <c r="D24" s="6" t="n">
        <v>2388</v>
      </c>
    </row>
    <row r="25">
      <c r="A25" s="4" t="inlineStr">
        <is>
          <t>Equipment and depreciation</t>
        </is>
      </c>
      <c r="B25" s="6" t="n">
        <v>2024</v>
      </c>
      <c r="C25" s="6" t="n">
        <v>1884</v>
      </c>
      <c r="D25" s="6" t="n">
        <v>1802</v>
      </c>
    </row>
    <row r="26">
      <c r="A26" s="4" t="inlineStr">
        <is>
          <t>Data processing</t>
        </is>
      </c>
      <c r="B26" s="6" t="n">
        <v>2568</v>
      </c>
      <c r="C26" s="6" t="n">
        <v>2184</v>
      </c>
      <c r="D26" s="6" t="n">
        <v>1681</v>
      </c>
    </row>
    <row r="27">
      <c r="A27" s="4" t="inlineStr">
        <is>
          <t>FDIC expense</t>
        </is>
      </c>
      <c r="B27" s="6" t="n">
        <v>954</v>
      </c>
      <c r="C27" s="6" t="n">
        <v>427</v>
      </c>
      <c r="D27" s="6" t="n">
        <v>927</v>
      </c>
    </row>
    <row r="28">
      <c r="A28" s="4" t="inlineStr">
        <is>
          <t>Other real estate owned expense, net</t>
        </is>
      </c>
      <c r="B28" s="6" t="n">
        <v>0</v>
      </c>
      <c r="C28" s="6" t="n">
        <v>69</v>
      </c>
      <c r="D28" s="6" t="n">
        <v>123</v>
      </c>
    </row>
    <row r="29">
      <c r="A29" s="4" t="inlineStr">
        <is>
          <t>Professional fees</t>
        </is>
      </c>
      <c r="B29" s="6" t="n">
        <v>2956</v>
      </c>
      <c r="C29" s="6" t="n">
        <v>3982</v>
      </c>
      <c r="D29" s="6" t="n">
        <v>2468</v>
      </c>
    </row>
    <row r="30">
      <c r="A30" s="4" t="inlineStr">
        <is>
          <t>Business development</t>
        </is>
      </c>
      <c r="B30" s="6" t="n">
        <v>619</v>
      </c>
      <c r="C30" s="6" t="n">
        <v>803</v>
      </c>
      <c r="D30" s="6" t="n">
        <v>946</v>
      </c>
    </row>
    <row r="31">
      <c r="A31" s="4" t="inlineStr">
        <is>
          <t>Loan related expense</t>
        </is>
      </c>
      <c r="B31" s="6" t="n">
        <v>592</v>
      </c>
      <c r="C31" s="6" t="n">
        <v>639</v>
      </c>
      <c r="D31" s="6" t="n">
        <v>769</v>
      </c>
    </row>
    <row r="32">
      <c r="A32" s="4" t="inlineStr">
        <is>
          <t>Insurance</t>
        </is>
      </c>
      <c r="B32" s="6" t="n">
        <v>256</v>
      </c>
      <c r="C32" s="6" t="n">
        <v>245</v>
      </c>
      <c r="D32" s="6" t="n">
        <v>248</v>
      </c>
    </row>
    <row r="33">
      <c r="A33" s="4" t="inlineStr">
        <is>
          <t>Other operating expense</t>
        </is>
      </c>
      <c r="B33" s="6" t="n">
        <v>1772</v>
      </c>
      <c r="C33" s="6" t="n">
        <v>1982</v>
      </c>
      <c r="D33" s="6" t="n">
        <v>1869</v>
      </c>
    </row>
    <row r="34">
      <c r="A34" s="4" t="inlineStr">
        <is>
          <t>Total noninterest expense</t>
        </is>
      </c>
      <c r="B34" s="6" t="n">
        <v>36847</v>
      </c>
      <c r="C34" s="6" t="n">
        <v>38179</v>
      </c>
      <c r="D34" s="6" t="n">
        <v>36970</v>
      </c>
    </row>
    <row r="35">
      <c r="A35" s="4" t="inlineStr">
        <is>
          <t>Income before income taxes</t>
        </is>
      </c>
      <c r="B35" s="6" t="n">
        <v>12422</v>
      </c>
      <c r="C35" s="6" t="n">
        <v>7815</v>
      </c>
      <c r="D35" s="6" t="n">
        <v>16587</v>
      </c>
    </row>
    <row r="36">
      <c r="A36" s="4" t="inlineStr">
        <is>
          <t>Income tax provision (benefit)</t>
        </is>
      </c>
      <c r="B36" s="6" t="n">
        <v>4088</v>
      </c>
      <c r="C36" s="6" t="n">
        <v>2135</v>
      </c>
      <c r="D36" s="6" t="n">
        <v>-10752</v>
      </c>
    </row>
    <row r="37">
      <c r="A37" s="4" t="inlineStr">
        <is>
          <t>Net income allocable to common shareholders</t>
        </is>
      </c>
      <c r="B37" s="5" t="n">
        <v>8334</v>
      </c>
      <c r="C37" s="5" t="n">
        <v>5680</v>
      </c>
      <c r="D37" s="5" t="n">
        <v>27339</v>
      </c>
    </row>
    <row r="38">
      <c r="A38" s="3" t="inlineStr">
        <is>
          <t>Basic income per common share:</t>
        </is>
      </c>
    </row>
    <row r="39">
      <c r="A39" s="4" t="inlineStr">
        <is>
          <t>Net income (loss) allocable to common shareholders (in dollars per share)</t>
        </is>
      </c>
      <c r="B39" s="7" t="n">
        <v>0.35</v>
      </c>
      <c r="C39" s="7" t="n">
        <v>0.24</v>
      </c>
      <c r="D39" s="7" t="n">
        <v>1.17</v>
      </c>
    </row>
    <row r="40">
      <c r="A40" s="3" t="inlineStr">
        <is>
          <t>Diluted income per common share:</t>
        </is>
      </c>
    </row>
    <row r="41">
      <c r="A41" s="4" t="inlineStr">
        <is>
          <t>Net income (loss) allocable to common shareholders (in dollars per share)</t>
        </is>
      </c>
      <c r="B41" s="7" t="n">
        <v>0.35</v>
      </c>
      <c r="C41" s="7" t="n">
        <v>0.24</v>
      </c>
      <c r="D41" s="7" t="n">
        <v>1.16</v>
      </c>
    </row>
    <row r="42">
      <c r="A42" s="3" t="inlineStr">
        <is>
          <t>Weighted average number of common shares outstanding:</t>
        </is>
      </c>
    </row>
    <row r="43">
      <c r="A43" s="4" t="inlineStr">
        <is>
          <t>Basic (in shares)</t>
        </is>
      </c>
      <c r="B43" s="6" t="n">
        <v>23507081</v>
      </c>
      <c r="C43" s="6" t="n">
        <v>22811215</v>
      </c>
      <c r="D43" s="6" t="n">
        <v>22788164</v>
      </c>
    </row>
    <row r="44">
      <c r="A44" s="4" t="inlineStr">
        <is>
          <t>Diluted (in shares)</t>
        </is>
      </c>
      <c r="B44" s="6" t="n">
        <v>23716144</v>
      </c>
      <c r="C44" s="6" t="n">
        <v>23631879</v>
      </c>
      <c r="D44" s="6" t="n">
        <v>235271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hows how we computed basic and diluted EPS for the year ended December 31, 2020, 2019, and 2018. For the Year Ended December 31, 2020 2019 2018 (Dollars and amounts in thousands, except per share data) Basic EPS: Net income (loss) $ 8,334 $ 5,680 $ 27,339 Less dividends on preferred stock — — — Less dividends on common stock — — — Less dividends on unvested shares — — — Net income allocable to common shareholders $ 8,334 $ 5,680 $ 27,339 Less earnings allocated to participating securities 72 166 648 Earnings allocated to common shareholders $ 8,262 $ 5,514 $ 26,691 Weighted average common shares outstanding 23,507 22,811 22,788 Basic earnings per common share $ 0.35 $ 0.24 $ 1.17 Diluted EPS: Earnings allocated to common shareholders $ 8,334 $ 5,680 $ 27,339 Weighted average common shares outstanding 23,507 22,811 22,788 Add dilutive effects of restricted stock grants 115 149 115 Add dilutive effects of restricted stock units 91 — — Add dilutive effects for assumed conversion of Series A preferred stock — 539 438 Add dilutive effects for stock options 3 133 186 Weighted average diluted common shares outstanding 23,716 23,632 23,527 Diluted earnings per common share $ 0.35 $ 0.24 $ 1.16 (1) The basic and diluted earnings per share amounts for the years ended December 31, 2020, 2019 and 2018 are the same under both the Treasury Stock Method and the Two-Class Method as prescribed in FASB ASC 260-10, Earnings Per Share .</t>
        </is>
      </c>
    </row>
    <row r="5">
      <c r="A5" s="4" t="inlineStr">
        <is>
          <t>Summary of antidilutive securities excluded from earnings per share</t>
        </is>
      </c>
      <c r="B5" s="4" t="inlineStr">
        <is>
          <t>The weighted average shares that have an antidilutive effect in the calculation of diluted net income (loss) per share and have been excluded from the computations above were as follows: For the Year Ended December 31, 2020 2019 2018 Stock options (1) 672,827 265,093 138,608 (1) Stock options were excluded from the computation of diluted earnings per common share for the years ended December 31, 2020, 2019 and 2018 because the options were either “out-of-the-money” or the effect of exercise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 net</t>
        </is>
      </c>
      <c r="B4" s="4" t="inlineStr">
        <is>
          <t>Accumulated other comprehensive income, net as of December 31, 2020, 2019 and 2018 was as follows: Unrealized Gain (Loss) on Securities Available-for-Sale, net of tax Accumulated Other Comprehensive Income, Net (Dollars in thousands) Beginning balance as of January 1, 2018 $ (1,143) $ (1,143) Other comprehensive income before reclassifications, net of tax of $142 thousand (50) (50) Amounts reclassified from accumulated other comprehensive loss (1) 49 49 Other comprehensive loss, net of tax of $142 thousand (1) (1) Ending balance as of December 31, 2018 $ (1,144) $ (1,144) Other comprehensive loss, net of tax of $62 thousand 577 577 Ending balance as of December 31, 2019 $ (567) $ (567) Other comprehensive loss, net of tax of $202 thousand 483 483 Ending balance as of December 31, 2020 $ (84) $ (84) (1) This balance consists of the $48 thousand net gain on sale of available for sale debt securities included in our consolidated statement of operations offset by $97 thousand included in our consolidated statement of shareholders' equity as an adjustment to our beginning retained earn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Operating Plans (Tables)</t>
        </is>
      </c>
      <c r="B1" s="2" t="inlineStr">
        <is>
          <t>12 Months Ended</t>
        </is>
      </c>
    </row>
    <row r="2">
      <c r="B2" s="2" t="inlineStr">
        <is>
          <t>Dec. 31, 2020</t>
        </is>
      </c>
    </row>
    <row r="3">
      <c r="A3" s="3" t="inlineStr">
        <is>
          <t>Broker-Dealer, Net Capital Requirement, SEC Regulation [Abstract]</t>
        </is>
      </c>
    </row>
    <row r="4">
      <c r="A4" s="4" t="inlineStr">
        <is>
          <t>Summary of actual amount and capital ratios of company and bank</t>
        </is>
      </c>
      <c r="B4" s="4" t="inlineStr">
        <is>
          <t>The actual capital amounts and ratios of the Bank at December 31, 2020 and December 31, 2019 are presented in the following tables: Applicable Federal Regulatory Requirement At December 31, 2020 Actual Capital For Capital Adequacy Purposes To be Categorized As Well Capitalized Amount Ratio Amount Ratio Amount Ratio (Dollars in thousands) Total Capital to Risk Weighted Assets: Bank $ 183,698 15.8 % $ 136,864 At least 8.625% $ 116,161 At least 10.0% Common Equity Tier 1 Capital to Risk Weighted Assets: Bank $ 169,138 14.6 % $ 59,532 At least 5.125% $ 75,504 At least 6.5% Tier 1 Capital to Risk Weighted Assets: Bank $ 169,138 14.6 % $ 76,956 At least 6.625% $ 92,929 At least 8.0% Tier 1 Capital to Average Assets: Bank $ 169,138 10.7 % $ 63,473 At least 4.0% $ 79,341 At least 5.0 Applicable Federal Regulatory Requirement At December 31, 2019 Actual Capital For Capital Adequacy To be Categorized Amount Ratio Amount Ratio Amount Ratio (Dollars in thousands) Total Capital to Risk Weighted Assets: Bank $ 171,613 13.8 % $ 123,451 At least 8.625% $ 123,938 At least 10.0% Common Equity Tier 1 Capital to Risk Weighted Assets: Bank $ 157,652 12.7 % $ 63,518 At least 5.125% $ 80,560 At least 6.5% Tier 1 Capital to Risk Weighted Assets: Bank $ 157,652 12.7 % $ 82,109 At least 6.625% $ 99,151 At least 8.0% Tier 1 Capital to Average Assets: Bank $ 157,652 11.0 % $ 57,253 At least 4.0% $ 71,566 At least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Information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Condensed Statements of Financial Condition December 31, 2020 2019 (Dollars in thousands) Assets: Due from banks and interest-bearing deposits with financial institutions $ 15,427 $ 15,717 Investment in subsidiaries 171,571 160,302 Other assets 146 630 Total assets $ 187,144 $ 176,649 Liabilities and shareholders’ equity: Liabilities $ 51 $ 93 Junior subordinated debentures 17,527 17,527 Shareholders’ equity 169,566 159,029 Total liabilities and shareholders’ equity $ 187,144 $ 176,649 </t>
        </is>
      </c>
    </row>
    <row r="5">
      <c r="A5" s="4" t="inlineStr">
        <is>
          <t>Condensed statements of operations</t>
        </is>
      </c>
      <c r="B5" s="4" t="inlineStr">
        <is>
          <t xml:space="preserve">Condensed Statements of Operations Year Ended December 31, 2020 2019 2018 (Dollars in thousands) Interest income $ 4 $ 6 $ 4 Interest expense (623) (893) (845) Other income 26 27 25 Other expenses (1,126) (1,608) (1,302) Equity in undistributed earnings (loss) of subsidiaries 9,952 7,359 29,889 Income tax (expense) benefit 101 789 (432) Net income (loss) $ 8,334 $ 5,680 $ 27,339 </t>
        </is>
      </c>
    </row>
    <row r="6">
      <c r="A6" s="4" t="inlineStr">
        <is>
          <t>Condensed statements of cash flows</t>
        </is>
      </c>
      <c r="B6" s="4" t="inlineStr">
        <is>
          <t xml:space="preserve">Condensed Statements of Cash Flows Year Ended December 31, 2020 2019 2018 (Dollars in thousands) Cash Flows from Operating Activities: Net income (loss) $ 8,334 $ 5,680 $ 27,339 Adjustments to reconcile net income (loss) to net cash used in operating activities: Net decrease (increase) in other assets 585 (65) 9 Net decrease in deferred taxes (101) (851) 331 Stock-based compensation expense 834 1,057 885 Undistributed (income) loss of subsidiary (9,952) (7,359) (29,889) Net increase (decrease) in interest payable (40) (10) 26 Net (decrease) increase in other liabilities — — (1) Net cash used in operating activities (340) (1,548) (1,300) Cash Flows from Investing Activities: Net cash provided by investing activities — — — Cash Flows from Financing Activities: Common stock options exercised 50 566 372 Return of capital from subsidiaries — — 3,711 Net cash provided by financing activities 50 566 4,083 Net increase (decrease) in cash and cash equivalents (290) (982) 2,783 Cash and Cash Equivalents, beginning of period 15,717 16,699 13,916 Cash and Cash Equivalents, end of period $ 15,427 $ 15,717 $ 16,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net interest income and noninterest income</t>
        </is>
      </c>
      <c r="B4" s="4" t="inlineStr">
        <is>
          <t>The following table sets forth information regarding the net interest income (expense) and noninterest income for our commercial banking and other segments, respectively, for the years ended December 31, 2020, 2019 and 2018. Commercial Other (1) Total (Dollars in thousands) Net interest income for the year ended December 31, 2020 $ 52,600 $ (618) $ 51,982 2019 $ 50,443 $ (887) $ 49,556 2018 $ 48,150 $ 772 $ 48,922 Noninterest income for the year ended December 31, 2020 $ 6,311 $ 26 $ 6,337 2019 $ 5,561 $ 27 $ 5,588 2018 $ 4,610 $ 25 $ 4,635 Segment Assets at: December 31, 2020 $ 1,586,916 $ 674 $ 1,587,590 December 31, 2019 $ 1,414,996 $ 1,158 $ 1,416,154 (1) Represents net interest income and noninterest income for PMAR and PMB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Unaudited quarterly information for each of the three months in the years ended December 31, 2020 and 2019 was as follows: Three Months Ended December 31, 2020 September 30, 2020 June 30, 2020 March 31, 2020 (Dollars in thousands, except per share data) Total interest income $ 14,234 $ 16,016 $ 15,580 $ 14,769 Total interest expense 1,297 1,762 2,262 3,296 Net interest income 12,937 14,254 13,318 11,473 Provision for loan and lease losses — — 2,850 6,200 Net interest income after provision for loan and lease losses 12,937 14,254 10,468 5,273 Total noninterest income 1,827 2,245 1,171 1,095 Total noninterest expense 8,921 9,275 8,934 9,720 Income before income taxes 5,843 7,224 2,705 (3,352) Income tax (benefit) provision 2,140 2,138 800 (991) Net income allocable to common shareholders $ 3,703 $ 5,086 $ 1,905 $ (2,361) Per share data-basic: Net income allocable to common shareholders $ 0.16 $ 0.21 $ 0.08 $ (0.10) Per share data-diluted: Net income allocable to common shareholders $ 0.16 $ 0.21 $ 0.08 $ (0.10) Three Months Ended December 31, 2019 September 30, 2019 June 30, 2019 March 31, 2019 (Dollars in thousands, except per share data) Total interest income $ 16,277 $ 16,767 $ 16,466 $ 16,167 Total interest expense 3,734 4,024 4,247 4,116 Net interest income 12,543 12,743 12,219 12,051 Provision for loan and lease losses 3,750 2,100 — 3,300 Net interest income after provision for loan and lease losses 8,793 10,643 12,219 8,751 Total noninterest income 1,369 1,342 1,386 1,490 Total noninterest expense 9,790 9,697 9,707 8,983 Income before income taxes 372 2,288 3,898 1,258 Income tax (benefit) provision (68) 658 1,170 376 Net income allocable to common shareholders $ 440 $ 1,630 $ 2,728 $ 882 Per share data-basic: Net income allocable to common shareholders $ 0.02 $ 0.07 $ 0.12 $ 0.04 Per share data-diluted: Net income allocable to common shareholders $ 0.02 $ 0.07 $ 0.12 $ 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43" customWidth="1" min="2" max="2"/>
    <col width="38" customWidth="1" min="3" max="3"/>
    <col width="31" customWidth="1" min="4" max="4"/>
    <col width="21" customWidth="1" min="5" max="5"/>
    <col width="21" customWidth="1" min="6" max="6"/>
  </cols>
  <sheetData>
    <row r="1">
      <c r="A1" s="1" t="inlineStr">
        <is>
          <t>Significant Accounting Policies - Narrative (Details) $ in Thousands</t>
        </is>
      </c>
      <c r="B1" s="2" t="inlineStr">
        <is>
          <t>12 Months Ended</t>
        </is>
      </c>
    </row>
    <row r="2">
      <c r="B2" s="2" t="inlineStr">
        <is>
          <t>Dec. 31, 2020USD ($)loansegmenttrustshares</t>
        </is>
      </c>
      <c r="C2" s="2" t="inlineStr">
        <is>
          <t>Dec. 31, 2019USD ($)segmentloanshares</t>
        </is>
      </c>
      <c r="D2" s="2" t="inlineStr">
        <is>
          <t>Dec. 31, 2018segmentloanshares</t>
        </is>
      </c>
      <c r="E2" s="2" t="inlineStr">
        <is>
          <t>Dec. 31, 2004USD ($)</t>
        </is>
      </c>
      <c r="F2" s="2" t="inlineStr">
        <is>
          <t>Dec. 31, 2002USD ($)</t>
        </is>
      </c>
    </row>
    <row r="3">
      <c r="A3" s="3" t="inlineStr">
        <is>
          <t>Summary Of Significant Accounting Policies</t>
        </is>
      </c>
    </row>
    <row r="4">
      <c r="A4" s="4" t="inlineStr">
        <is>
          <t>Required reserves maintained</t>
        </is>
      </c>
      <c r="B4" s="5" t="n">
        <v>12024</v>
      </c>
      <c r="C4" s="5" t="n">
        <v>17409</v>
      </c>
    </row>
    <row r="5">
      <c r="A5" s="4" t="inlineStr">
        <is>
          <t>Loss reserve for unfunded loan commitments</t>
        </is>
      </c>
      <c r="B5" s="5" t="n">
        <v>350</v>
      </c>
      <c r="C5" s="5" t="n">
        <v>350</v>
      </c>
    </row>
    <row r="6">
      <c r="A6" s="4" t="inlineStr">
        <is>
          <t>Return of TDR loan to accrual status, minimum performance period</t>
        </is>
      </c>
      <c r="B6" s="4" t="inlineStr">
        <is>
          <t>6 months</t>
        </is>
      </c>
    </row>
    <row r="7">
      <c r="A7" s="4" t="inlineStr">
        <is>
          <t>Number of loans (loan) | loan</t>
        </is>
      </c>
      <c r="B7" s="6" t="n">
        <v>5</v>
      </c>
      <c r="C7" s="6" t="n">
        <v>0</v>
      </c>
      <c r="D7" s="6" t="n">
        <v>0</v>
      </c>
    </row>
    <row r="8">
      <c r="A8" s="4" t="inlineStr">
        <is>
          <t>Payment deferral</t>
        </is>
      </c>
      <c r="B8" s="5" t="n">
        <v>1209587</v>
      </c>
      <c r="C8" s="5" t="n">
        <v>1117511</v>
      </c>
    </row>
    <row r="9">
      <c r="A9" s="4" t="inlineStr">
        <is>
          <t>Number of guarantor trusts formed | trust</t>
        </is>
      </c>
      <c r="B9" s="6" t="n">
        <v>2</v>
      </c>
    </row>
    <row r="10">
      <c r="A10" s="4" t="inlineStr">
        <is>
          <t>Junior subordinated debentures</t>
        </is>
      </c>
      <c r="B10" s="5" t="n">
        <v>17527</v>
      </c>
      <c r="C10" s="5" t="n">
        <v>17527</v>
      </c>
    </row>
    <row r="11">
      <c r="A11" s="4" t="inlineStr">
        <is>
          <t>Actual forfeitures recognized, stock options (in shares) | shares</t>
        </is>
      </c>
      <c r="B11" s="6" t="n">
        <v>409151</v>
      </c>
      <c r="C11" s="6" t="n">
        <v>18635</v>
      </c>
      <c r="D11" s="6" t="n">
        <v>7150</v>
      </c>
    </row>
    <row r="12">
      <c r="A12" s="4" t="inlineStr">
        <is>
          <t>Number of reportable business segments | segment</t>
        </is>
      </c>
      <c r="B12" s="6" t="n">
        <v>1</v>
      </c>
      <c r="C12" s="6" t="n">
        <v>1</v>
      </c>
      <c r="D12" s="6" t="n">
        <v>1</v>
      </c>
    </row>
    <row r="13">
      <c r="A13" s="4" t="inlineStr">
        <is>
          <t>Number of non-reportable segments | segment</t>
        </is>
      </c>
      <c r="B13" s="6" t="n">
        <v>1</v>
      </c>
      <c r="C13" s="6" t="n">
        <v>1</v>
      </c>
      <c r="D13" s="6" t="n">
        <v>1</v>
      </c>
    </row>
    <row r="14">
      <c r="A14" s="4" t="inlineStr">
        <is>
          <t>Payment Deferral</t>
        </is>
      </c>
    </row>
    <row r="15">
      <c r="A15" s="3" t="inlineStr">
        <is>
          <t>Summary Of Significant Accounting Policies</t>
        </is>
      </c>
    </row>
    <row r="16">
      <c r="A16" s="4" t="inlineStr">
        <is>
          <t>Number of loans (loan) | loan</t>
        </is>
      </c>
      <c r="B16" s="6" t="n">
        <v>16</v>
      </c>
    </row>
    <row r="17">
      <c r="A17" s="4" t="inlineStr">
        <is>
          <t>Payment deferral</t>
        </is>
      </c>
      <c r="B17" s="5" t="n">
        <v>20400</v>
      </c>
    </row>
    <row r="18">
      <c r="A18" s="4" t="inlineStr">
        <is>
          <t>Stock options | Officers and Other Employees</t>
        </is>
      </c>
    </row>
    <row r="19">
      <c r="A19" s="3" t="inlineStr">
        <is>
          <t>Summary Of Significant Accounting Policies</t>
        </is>
      </c>
    </row>
    <row r="20">
      <c r="A20" s="4" t="inlineStr">
        <is>
          <t>Actual forfeitures recognized, stock options (in shares) | shares</t>
        </is>
      </c>
      <c r="B20" s="6" t="n">
        <v>15906</v>
      </c>
    </row>
    <row r="21">
      <c r="A21" s="4" t="inlineStr">
        <is>
          <t>Restricted stock</t>
        </is>
      </c>
    </row>
    <row r="22">
      <c r="A22" s="3" t="inlineStr">
        <is>
          <t>Summary Of Significant Accounting Policies</t>
        </is>
      </c>
    </row>
    <row r="23">
      <c r="A23" s="4" t="inlineStr">
        <is>
          <t>Actual forfeitures recognized, restricted stock (in shares) | shares</t>
        </is>
      </c>
      <c r="B23" s="6" t="n">
        <v>28402</v>
      </c>
      <c r="C23" s="6" t="n">
        <v>23026</v>
      </c>
      <c r="D23" s="6" t="n">
        <v>6490</v>
      </c>
    </row>
    <row r="24">
      <c r="A24" s="4" t="inlineStr">
        <is>
          <t>Restricted stock | Officers and Other Employees</t>
        </is>
      </c>
    </row>
    <row r="25">
      <c r="A25" s="3" t="inlineStr">
        <is>
          <t>Summary Of Significant Accounting Policies</t>
        </is>
      </c>
    </row>
    <row r="26">
      <c r="A26" s="4" t="inlineStr">
        <is>
          <t>Actual forfeitures recognized, restricted stock (in shares) | shares</t>
        </is>
      </c>
      <c r="B26" s="6" t="n">
        <v>28402</v>
      </c>
    </row>
    <row r="27">
      <c r="A27" s="4" t="inlineStr">
        <is>
          <t>Restricted stock units</t>
        </is>
      </c>
    </row>
    <row r="28">
      <c r="A28" s="3" t="inlineStr">
        <is>
          <t>Summary Of Significant Accounting Policies</t>
        </is>
      </c>
    </row>
    <row r="29">
      <c r="A29" s="4" t="inlineStr">
        <is>
          <t>Actual forfeitures recognized, restricted stock (in shares) | shares</t>
        </is>
      </c>
      <c r="B29" s="6" t="n">
        <v>0</v>
      </c>
      <c r="C29" s="6" t="n">
        <v>0</v>
      </c>
    </row>
    <row r="30">
      <c r="A30" s="4" t="inlineStr">
        <is>
          <t>Restricted stock units | Officers and Other Employees</t>
        </is>
      </c>
    </row>
    <row r="31">
      <c r="A31" s="3" t="inlineStr">
        <is>
          <t>Summary Of Significant Accounting Policies</t>
        </is>
      </c>
    </row>
    <row r="32">
      <c r="A32" s="4" t="inlineStr">
        <is>
          <t>Actual forfeitures recognized, restricted stock (in shares) | shares</t>
        </is>
      </c>
      <c r="B32" s="6" t="n">
        <v>0</v>
      </c>
    </row>
    <row r="33">
      <c r="A33" s="4" t="inlineStr">
        <is>
          <t>PMB Statutory Trust III</t>
        </is>
      </c>
    </row>
    <row r="34">
      <c r="A34" s="3" t="inlineStr">
        <is>
          <t>Summary Of Significant Accounting Policies</t>
        </is>
      </c>
    </row>
    <row r="35">
      <c r="A35" s="4" t="inlineStr">
        <is>
          <t>Junior subordinated debentures</t>
        </is>
      </c>
      <c r="F35" s="5" t="n">
        <v>7200</v>
      </c>
    </row>
    <row r="36">
      <c r="A36" s="4" t="inlineStr">
        <is>
          <t>PMB Capital Trust III</t>
        </is>
      </c>
    </row>
    <row r="37">
      <c r="A37" s="3" t="inlineStr">
        <is>
          <t>Summary Of Significant Accounting Policies</t>
        </is>
      </c>
    </row>
    <row r="38">
      <c r="A38" s="4" t="inlineStr">
        <is>
          <t>Junior subordinated debentures</t>
        </is>
      </c>
      <c r="E38" s="5" t="n">
        <v>10300</v>
      </c>
    </row>
    <row r="39">
      <c r="A39" s="4" t="inlineStr">
        <is>
          <t>FRB</t>
        </is>
      </c>
    </row>
    <row r="40">
      <c r="A40" s="3" t="inlineStr">
        <is>
          <t>Summary Of Significant Accounting Policies</t>
        </is>
      </c>
    </row>
    <row r="41">
      <c r="A41" s="4" t="inlineStr">
        <is>
          <t>Required reserves maintained</t>
        </is>
      </c>
      <c r="B41" s="5" t="n">
        <v>0</v>
      </c>
      <c r="C41" s="5" t="n">
        <v>38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emises and Equipment Estimated Useful Lives (Details) - Furniture and equipment</t>
        </is>
      </c>
      <c r="B1" s="2" t="inlineStr">
        <is>
          <t>12 Months Ended</t>
        </is>
      </c>
    </row>
    <row r="2">
      <c r="B2" s="2" t="inlineStr">
        <is>
          <t>Dec. 31, 2020</t>
        </is>
      </c>
    </row>
    <row r="3">
      <c r="A3" s="4" t="inlineStr">
        <is>
          <t>Minimum</t>
        </is>
      </c>
    </row>
    <row r="4">
      <c r="A4" s="3" t="inlineStr">
        <is>
          <t>Property, Plant and Equipment</t>
        </is>
      </c>
    </row>
    <row r="5">
      <c r="A5" s="4" t="inlineStr">
        <is>
          <t>estimated useful life (years)</t>
        </is>
      </c>
      <c r="B5" s="4" t="inlineStr">
        <is>
          <t>3 years</t>
        </is>
      </c>
    </row>
    <row r="6">
      <c r="A6" s="4" t="inlineStr">
        <is>
          <t>Maximum</t>
        </is>
      </c>
    </row>
    <row r="7">
      <c r="A7" s="3" t="inlineStr">
        <is>
          <t>Property, Plant and Equipment</t>
        </is>
      </c>
    </row>
    <row r="8">
      <c r="A8" s="4" t="inlineStr">
        <is>
          <t>estimated useful life (years)</t>
        </is>
      </c>
      <c r="B8"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FHLB stock acquired (in shares)</t>
        </is>
      </c>
      <c r="B4" s="6" t="n">
        <v>0</v>
      </c>
    </row>
    <row r="5">
      <c r="A5" s="4" t="inlineStr">
        <is>
          <t>FRBSF stock acquired (in shares)</t>
        </is>
      </c>
      <c r="B5" s="6" t="n">
        <v>0</v>
      </c>
    </row>
    <row r="6">
      <c r="A6" s="4" t="inlineStr">
        <is>
          <t>FHLB stock called (in shares)</t>
        </is>
      </c>
      <c r="B6" s="6" t="n">
        <v>0</v>
      </c>
      <c r="C6" s="6" t="n">
        <v>0</v>
      </c>
    </row>
    <row r="7">
      <c r="A7" s="4" t="inlineStr">
        <is>
          <t>FRBSF stock called (in shares)</t>
        </is>
      </c>
      <c r="B7" s="6" t="n">
        <v>0</v>
      </c>
      <c r="C7" s="6" t="n">
        <v>0</v>
      </c>
    </row>
    <row r="8">
      <c r="A8" s="4" t="inlineStr">
        <is>
          <t>Payments to acquire FHLB stock</t>
        </is>
      </c>
      <c r="C8" s="5" t="n">
        <v>0</v>
      </c>
    </row>
    <row r="9">
      <c r="A9" s="4" t="inlineStr">
        <is>
          <t>Payments to acquire FRBSF stock</t>
        </is>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USD ($) $ in Thousands</t>
        </is>
      </c>
      <c r="B1" s="2" t="inlineStr">
        <is>
          <t>Dec. 31, 2020</t>
        </is>
      </c>
      <c r="C1" s="2" t="inlineStr">
        <is>
          <t>Dec. 31, 2019</t>
        </is>
      </c>
    </row>
    <row r="2">
      <c r="A2" s="3" t="inlineStr">
        <is>
          <t>Fair Value, Assets and Liabilities Measured on Recurring and Nonrecurring Basis</t>
        </is>
      </c>
    </row>
    <row r="3">
      <c r="A3" s="4" t="inlineStr">
        <is>
          <t>Total debt securities available for sale at fair value</t>
        </is>
      </c>
      <c r="B3" s="5" t="n">
        <v>42183</v>
      </c>
      <c r="C3" s="5" t="n">
        <v>28344</v>
      </c>
    </row>
    <row r="4">
      <c r="A4" s="4" t="inlineStr">
        <is>
          <t>Commercial mortgage backed securities issued by U.S. Agencies</t>
        </is>
      </c>
    </row>
    <row r="5">
      <c r="A5" s="3" t="inlineStr">
        <is>
          <t>Fair Value, Assets and Liabilities Measured on Recurring and Nonrecurring Basis</t>
        </is>
      </c>
    </row>
    <row r="6">
      <c r="A6" s="4" t="inlineStr">
        <is>
          <t>Total debt securities available for sale at fair value</t>
        </is>
      </c>
      <c r="B6" s="6" t="n">
        <v>20673</v>
      </c>
      <c r="C6" s="6" t="n">
        <v>9229</v>
      </c>
    </row>
    <row r="7">
      <c r="A7" s="4" t="inlineStr">
        <is>
          <t>Residential mortgage backed securities issued by U.S. agencies</t>
        </is>
      </c>
    </row>
    <row r="8">
      <c r="A8" s="3" t="inlineStr">
        <is>
          <t>Fair Value, Assets and Liabilities Measured on Recurring and Nonrecurring Basis</t>
        </is>
      </c>
    </row>
    <row r="9">
      <c r="A9" s="4" t="inlineStr">
        <is>
          <t>Total debt securities available for sale at fair value</t>
        </is>
      </c>
      <c r="B9" s="6" t="n">
        <v>14436</v>
      </c>
      <c r="C9" s="6" t="n">
        <v>19115</v>
      </c>
    </row>
    <row r="10">
      <c r="A10" s="4" t="inlineStr">
        <is>
          <t>Corporate subordinated debt</t>
        </is>
      </c>
    </row>
    <row r="11">
      <c r="A11" s="3" t="inlineStr">
        <is>
          <t>Fair Value, Assets and Liabilities Measured on Recurring and Nonrecurring Basis</t>
        </is>
      </c>
    </row>
    <row r="12">
      <c r="A12" s="4" t="inlineStr">
        <is>
          <t>Total debt securities available for sale at fair value</t>
        </is>
      </c>
      <c r="B12" s="6" t="n">
        <v>7074</v>
      </c>
      <c r="C12" s="6" t="n">
        <v>0</v>
      </c>
    </row>
    <row r="13">
      <c r="A13" s="4" t="inlineStr">
        <is>
          <t>Recurring</t>
        </is>
      </c>
    </row>
    <row r="14">
      <c r="A14" s="3" t="inlineStr">
        <is>
          <t>Fair Value, Assets and Liabilities Measured on Recurring and Nonrecurring Basis</t>
        </is>
      </c>
    </row>
    <row r="15">
      <c r="A15" s="4" t="inlineStr">
        <is>
          <t>Total debt securities available for sale at fair value</t>
        </is>
      </c>
      <c r="B15" s="6" t="n">
        <v>42183</v>
      </c>
      <c r="C15" s="6" t="n">
        <v>28344</v>
      </c>
    </row>
    <row r="16">
      <c r="A16" s="4" t="inlineStr">
        <is>
          <t>Recurring | Commercial mortgage backed securities issued by U.S. Agencies</t>
        </is>
      </c>
    </row>
    <row r="17">
      <c r="A17" s="3" t="inlineStr">
        <is>
          <t>Fair Value, Assets and Liabilities Measured on Recurring and Nonrecurring Basis</t>
        </is>
      </c>
    </row>
    <row r="18">
      <c r="A18" s="4" t="inlineStr">
        <is>
          <t>Total debt securities available for sale at fair value</t>
        </is>
      </c>
      <c r="B18" s="6" t="n">
        <v>20673</v>
      </c>
      <c r="C18" s="6" t="n">
        <v>9229</v>
      </c>
    </row>
    <row r="19">
      <c r="A19" s="4" t="inlineStr">
        <is>
          <t>Recurring | Residential mortgage backed securities issued by U.S. agencies</t>
        </is>
      </c>
    </row>
    <row r="20">
      <c r="A20" s="3" t="inlineStr">
        <is>
          <t>Fair Value, Assets and Liabilities Measured on Recurring and Nonrecurring Basis</t>
        </is>
      </c>
    </row>
    <row r="21">
      <c r="A21" s="4" t="inlineStr">
        <is>
          <t>Total debt securities available for sale at fair value</t>
        </is>
      </c>
      <c r="B21" s="6" t="n">
        <v>14436</v>
      </c>
      <c r="C21" s="6" t="n">
        <v>19115</v>
      </c>
    </row>
    <row r="22">
      <c r="A22" s="4" t="inlineStr">
        <is>
          <t>Recurring | Corporate subordinated debt</t>
        </is>
      </c>
    </row>
    <row r="23">
      <c r="A23" s="3" t="inlineStr">
        <is>
          <t>Fair Value, Assets and Liabilities Measured on Recurring and Nonrecurring Basis</t>
        </is>
      </c>
    </row>
    <row r="24">
      <c r="A24" s="4" t="inlineStr">
        <is>
          <t>Total debt securities available for sale at fair value</t>
        </is>
      </c>
      <c r="B24" s="6" t="n">
        <v>7074</v>
      </c>
    </row>
    <row r="25">
      <c r="A25" s="4" t="inlineStr">
        <is>
          <t>Recurring | Level 1</t>
        </is>
      </c>
    </row>
    <row r="26">
      <c r="A26" s="3" t="inlineStr">
        <is>
          <t>Fair Value, Assets and Liabilities Measured on Recurring and Nonrecurring Basis</t>
        </is>
      </c>
    </row>
    <row r="27">
      <c r="A27" s="4" t="inlineStr">
        <is>
          <t>Total debt securities available for sale at fair value</t>
        </is>
      </c>
      <c r="B27" s="6" t="n">
        <v>0</v>
      </c>
      <c r="C27" s="6" t="n">
        <v>0</v>
      </c>
    </row>
    <row r="28">
      <c r="A28" s="4" t="inlineStr">
        <is>
          <t>Recurring | Level 1 | Commercial mortgage backed securities issued by U.S. Agencies</t>
        </is>
      </c>
    </row>
    <row r="29">
      <c r="A29" s="3" t="inlineStr">
        <is>
          <t>Fair Value, Assets and Liabilities Measured on Recurring and Nonrecurring Basis</t>
        </is>
      </c>
    </row>
    <row r="30">
      <c r="A30" s="4" t="inlineStr">
        <is>
          <t>Total debt securities available for sale at fair value</t>
        </is>
      </c>
      <c r="B30" s="6" t="n">
        <v>0</v>
      </c>
      <c r="C30" s="6" t="n">
        <v>0</v>
      </c>
    </row>
    <row r="31">
      <c r="A31" s="4" t="inlineStr">
        <is>
          <t>Recurring | Level 1 | Residential mortgage backed securities issued by U.S. agencies</t>
        </is>
      </c>
    </row>
    <row r="32">
      <c r="A32" s="3" t="inlineStr">
        <is>
          <t>Fair Value, Assets and Liabilities Measured on Recurring and Nonrecurring Basis</t>
        </is>
      </c>
    </row>
    <row r="33">
      <c r="A33" s="4" t="inlineStr">
        <is>
          <t>Total debt securities available for sale at fair value</t>
        </is>
      </c>
      <c r="B33" s="6" t="n">
        <v>0</v>
      </c>
      <c r="C33" s="6" t="n">
        <v>0</v>
      </c>
    </row>
    <row r="34">
      <c r="A34" s="4" t="inlineStr">
        <is>
          <t>Recurring | Level 1 | Corporate subordinated debt</t>
        </is>
      </c>
    </row>
    <row r="35">
      <c r="A35" s="3" t="inlineStr">
        <is>
          <t>Fair Value, Assets and Liabilities Measured on Recurring and Nonrecurring Basis</t>
        </is>
      </c>
    </row>
    <row r="36">
      <c r="A36" s="4" t="inlineStr">
        <is>
          <t>Total debt securities available for sale at fair value</t>
        </is>
      </c>
      <c r="B36" s="6" t="n">
        <v>0</v>
      </c>
    </row>
    <row r="37">
      <c r="A37" s="4" t="inlineStr">
        <is>
          <t>Recurring | Level 2</t>
        </is>
      </c>
    </row>
    <row r="38">
      <c r="A38" s="3" t="inlineStr">
        <is>
          <t>Fair Value, Assets and Liabilities Measured on Recurring and Nonrecurring Basis</t>
        </is>
      </c>
    </row>
    <row r="39">
      <c r="A39" s="4" t="inlineStr">
        <is>
          <t>Total debt securities available for sale at fair value</t>
        </is>
      </c>
      <c r="B39" s="6" t="n">
        <v>42183</v>
      </c>
      <c r="C39" s="6" t="n">
        <v>28344</v>
      </c>
    </row>
    <row r="40">
      <c r="A40" s="4" t="inlineStr">
        <is>
          <t>Recurring | Level 2 | Commercial mortgage backed securities issued by U.S. Agencies</t>
        </is>
      </c>
    </row>
    <row r="41">
      <c r="A41" s="3" t="inlineStr">
        <is>
          <t>Fair Value, Assets and Liabilities Measured on Recurring and Nonrecurring Basis</t>
        </is>
      </c>
    </row>
    <row r="42">
      <c r="A42" s="4" t="inlineStr">
        <is>
          <t>Total debt securities available for sale at fair value</t>
        </is>
      </c>
      <c r="B42" s="6" t="n">
        <v>20673</v>
      </c>
      <c r="C42" s="6" t="n">
        <v>9229</v>
      </c>
    </row>
    <row r="43">
      <c r="A43" s="4" t="inlineStr">
        <is>
          <t>Recurring | Level 2 | Residential mortgage backed securities issued by U.S. agencies</t>
        </is>
      </c>
    </row>
    <row r="44">
      <c r="A44" s="3" t="inlineStr">
        <is>
          <t>Fair Value, Assets and Liabilities Measured on Recurring and Nonrecurring Basis</t>
        </is>
      </c>
    </row>
    <row r="45">
      <c r="A45" s="4" t="inlineStr">
        <is>
          <t>Total debt securities available for sale at fair value</t>
        </is>
      </c>
      <c r="B45" s="6" t="n">
        <v>14436</v>
      </c>
      <c r="C45" s="6" t="n">
        <v>19115</v>
      </c>
    </row>
    <row r="46">
      <c r="A46" s="4" t="inlineStr">
        <is>
          <t>Recurring | Level 2 | Corporate subordinated debt</t>
        </is>
      </c>
    </row>
    <row r="47">
      <c r="A47" s="3" t="inlineStr">
        <is>
          <t>Fair Value, Assets and Liabilities Measured on Recurring and Nonrecurring Basis</t>
        </is>
      </c>
    </row>
    <row r="48">
      <c r="A48" s="4" t="inlineStr">
        <is>
          <t>Total debt securities available for sale at fair value</t>
        </is>
      </c>
      <c r="B48" s="6" t="n">
        <v>7074</v>
      </c>
    </row>
    <row r="49">
      <c r="A49" s="4" t="inlineStr">
        <is>
          <t>Recurring | Level 3</t>
        </is>
      </c>
    </row>
    <row r="50">
      <c r="A50" s="3" t="inlineStr">
        <is>
          <t>Fair Value, Assets and Liabilities Measured on Recurring and Nonrecurring Basis</t>
        </is>
      </c>
    </row>
    <row r="51">
      <c r="A51" s="4" t="inlineStr">
        <is>
          <t>Total debt securities available for sale at fair value</t>
        </is>
      </c>
      <c r="B51" s="6" t="n">
        <v>0</v>
      </c>
      <c r="C51" s="6" t="n">
        <v>0</v>
      </c>
    </row>
    <row r="52">
      <c r="A52" s="4" t="inlineStr">
        <is>
          <t>Recurring | Level 3 | Commercial mortgage backed securities issued by U.S. Agencies</t>
        </is>
      </c>
    </row>
    <row r="53">
      <c r="A53" s="3" t="inlineStr">
        <is>
          <t>Fair Value, Assets and Liabilities Measured on Recurring and Nonrecurring Basis</t>
        </is>
      </c>
    </row>
    <row r="54">
      <c r="A54" s="4" t="inlineStr">
        <is>
          <t>Total debt securities available for sale at fair value</t>
        </is>
      </c>
      <c r="B54" s="6" t="n">
        <v>0</v>
      </c>
      <c r="C54" s="6" t="n">
        <v>0</v>
      </c>
    </row>
    <row r="55">
      <c r="A55" s="4" t="inlineStr">
        <is>
          <t>Recurring | Level 3 | Residential mortgage backed securities issued by U.S. agencies</t>
        </is>
      </c>
    </row>
    <row r="56">
      <c r="A56" s="3" t="inlineStr">
        <is>
          <t>Fair Value, Assets and Liabilities Measured on Recurring and Nonrecurring Basis</t>
        </is>
      </c>
    </row>
    <row r="57">
      <c r="A57" s="4" t="inlineStr">
        <is>
          <t>Total debt securities available for sale at fair value</t>
        </is>
      </c>
      <c r="B57" s="6" t="n">
        <v>0</v>
      </c>
      <c r="C57" s="5" t="n">
        <v>0</v>
      </c>
    </row>
    <row r="58">
      <c r="A58" s="4" t="inlineStr">
        <is>
          <t>Recurring | Level 3 | Corporate subordinated debt</t>
        </is>
      </c>
    </row>
    <row r="59">
      <c r="A59" s="3" t="inlineStr">
        <is>
          <t>Fair Value, Assets and Liabilities Measured on Recurring and Nonrecurring Basis</t>
        </is>
      </c>
    </row>
    <row r="60">
      <c r="A60" s="4" t="inlineStr">
        <is>
          <t>Total debt securities available for sale at fair value</t>
        </is>
      </c>
      <c r="B6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334</v>
      </c>
      <c r="C4" s="5" t="n">
        <v>5680</v>
      </c>
      <c r="D4" s="5" t="n">
        <v>27339</v>
      </c>
    </row>
    <row r="5">
      <c r="A5" s="3" t="inlineStr">
        <is>
          <t>Other comprehensive income (loss), net of tax:</t>
        </is>
      </c>
    </row>
    <row r="6">
      <c r="A6" s="4" t="inlineStr">
        <is>
          <t>Change in unrealized holding (loss) gain on securities available for sale</t>
        </is>
      </c>
      <c r="B6" s="6" t="n">
        <v>654</v>
      </c>
      <c r="C6" s="6" t="n">
        <v>577</v>
      </c>
      <c r="D6" s="6" t="n">
        <v>-50</v>
      </c>
    </row>
    <row r="7">
      <c r="A7" s="4" t="inlineStr">
        <is>
          <t>Less: Reclassification adjustment for change in accounting principle</t>
        </is>
      </c>
      <c r="B7" s="6" t="n">
        <v>0</v>
      </c>
      <c r="C7" s="6" t="n">
        <v>0</v>
      </c>
      <c r="D7" s="6" t="n">
        <v>-97</v>
      </c>
    </row>
    <row r="8">
      <c r="A8" s="4" t="inlineStr">
        <is>
          <t>Less: Reclassification adjustment for net gains included in net income</t>
        </is>
      </c>
      <c r="B8" s="6" t="n">
        <v>171</v>
      </c>
      <c r="C8" s="6" t="n">
        <v>0</v>
      </c>
      <c r="D8" s="6" t="n">
        <v>48</v>
      </c>
    </row>
    <row r="9">
      <c r="A9" s="4" t="inlineStr">
        <is>
          <t>Net unrealized holding gain (loss) on securities available for sale</t>
        </is>
      </c>
      <c r="B9" s="6" t="n">
        <v>483</v>
      </c>
      <c r="C9" s="6" t="n">
        <v>577</v>
      </c>
      <c r="D9" s="6" t="n">
        <v>-1</v>
      </c>
    </row>
    <row r="10">
      <c r="A10" s="4" t="inlineStr">
        <is>
          <t>Total comprehensive income</t>
        </is>
      </c>
      <c r="B10" s="5" t="n">
        <v>8817</v>
      </c>
      <c r="C10" s="5" t="n">
        <v>6257</v>
      </c>
      <c r="D10" s="5" t="n">
        <v>27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USD ($) $ in Thousands</t>
        </is>
      </c>
      <c r="B1" s="2" t="inlineStr">
        <is>
          <t>Dec. 31, 2020</t>
        </is>
      </c>
      <c r="C1" s="2" t="inlineStr">
        <is>
          <t>Dec. 31, 2019</t>
        </is>
      </c>
    </row>
    <row r="2">
      <c r="A2" s="4" t="inlineStr">
        <is>
          <t>Level 3</t>
        </is>
      </c>
    </row>
    <row r="3">
      <c r="A3" s="3" t="inlineStr">
        <is>
          <t>Fair Value, Assets and Liabilities Measured on Recurring and Nonrecurring Basis</t>
        </is>
      </c>
    </row>
    <row r="4">
      <c r="A4" s="4" t="inlineStr">
        <is>
          <t>Fair value of assets on nonrecurring basis</t>
        </is>
      </c>
      <c r="B4" s="5" t="n">
        <v>39916</v>
      </c>
    </row>
    <row r="5">
      <c r="A5" s="4" t="inlineStr">
        <is>
          <t>Nonrecurring</t>
        </is>
      </c>
    </row>
    <row r="6">
      <c r="A6" s="3" t="inlineStr">
        <is>
          <t>Fair Value, Assets and Liabilities Measured on Recurring and Nonrecurring Basis</t>
        </is>
      </c>
    </row>
    <row r="7">
      <c r="A7" s="4" t="inlineStr">
        <is>
          <t>Fair value of assets on nonrecurring basis</t>
        </is>
      </c>
      <c r="B7" s="6" t="n">
        <v>40147</v>
      </c>
      <c r="C7" s="5" t="n">
        <v>15846</v>
      </c>
    </row>
    <row r="8">
      <c r="A8" s="4" t="inlineStr">
        <is>
          <t>Nonrecurring | Level 1</t>
        </is>
      </c>
    </row>
    <row r="9">
      <c r="A9" s="3" t="inlineStr">
        <is>
          <t>Fair Value, Assets and Liabilities Measured on Recurring and Nonrecurring Basis</t>
        </is>
      </c>
    </row>
    <row r="10">
      <c r="A10" s="4" t="inlineStr">
        <is>
          <t>Fair value of assets on nonrecurring basis</t>
        </is>
      </c>
      <c r="B10" s="6" t="n">
        <v>0</v>
      </c>
      <c r="C10" s="6" t="n">
        <v>0</v>
      </c>
    </row>
    <row r="11">
      <c r="A11" s="4" t="inlineStr">
        <is>
          <t>Nonrecurring | Level 2</t>
        </is>
      </c>
    </row>
    <row r="12">
      <c r="A12" s="3" t="inlineStr">
        <is>
          <t>Fair Value, Assets and Liabilities Measured on Recurring and Nonrecurring Basis</t>
        </is>
      </c>
    </row>
    <row r="13">
      <c r="A13" s="4" t="inlineStr">
        <is>
          <t>Fair value of assets on nonrecurring basis</t>
        </is>
      </c>
      <c r="B13" s="6" t="n">
        <v>231</v>
      </c>
      <c r="C13" s="6" t="n">
        <v>164</v>
      </c>
    </row>
    <row r="14">
      <c r="A14" s="4" t="inlineStr">
        <is>
          <t>Nonrecurring | Level 3</t>
        </is>
      </c>
    </row>
    <row r="15">
      <c r="A15" s="3" t="inlineStr">
        <is>
          <t>Fair Value, Assets and Liabilities Measured on Recurring and Nonrecurring Basis</t>
        </is>
      </c>
    </row>
    <row r="16">
      <c r="A16" s="4" t="inlineStr">
        <is>
          <t>Fair value of assets on nonrecurring basis</t>
        </is>
      </c>
      <c r="B16" s="6" t="n">
        <v>39916</v>
      </c>
      <c r="C16" s="6" t="n">
        <v>15682</v>
      </c>
    </row>
    <row r="17">
      <c r="A17" s="4" t="inlineStr">
        <is>
          <t>Impaired loans | Level 3</t>
        </is>
      </c>
    </row>
    <row r="18">
      <c r="A18" s="3" t="inlineStr">
        <is>
          <t>Fair Value, Assets and Liabilities Measured on Recurring and Nonrecurring Basis</t>
        </is>
      </c>
    </row>
    <row r="19">
      <c r="A19" s="4" t="inlineStr">
        <is>
          <t>Fair value of assets on nonrecurring basis</t>
        </is>
      </c>
      <c r="B19" s="6" t="n">
        <v>39916</v>
      </c>
    </row>
    <row r="20">
      <c r="A20" s="4" t="inlineStr">
        <is>
          <t>Impaired loans | Nonrecurring</t>
        </is>
      </c>
    </row>
    <row r="21">
      <c r="A21" s="3" t="inlineStr">
        <is>
          <t>Fair Value, Assets and Liabilities Measured on Recurring and Nonrecurring Basis</t>
        </is>
      </c>
    </row>
    <row r="22">
      <c r="A22" s="4" t="inlineStr">
        <is>
          <t>Fair value of assets on nonrecurring basis</t>
        </is>
      </c>
      <c r="B22" s="6" t="n">
        <v>39916</v>
      </c>
      <c r="C22" s="6" t="n">
        <v>15682</v>
      </c>
    </row>
    <row r="23">
      <c r="A23" s="4" t="inlineStr">
        <is>
          <t>Impaired loans | Nonrecurring | Level 1</t>
        </is>
      </c>
    </row>
    <row r="24">
      <c r="A24" s="3" t="inlineStr">
        <is>
          <t>Fair Value, Assets and Liabilities Measured on Recurring and Nonrecurring Basis</t>
        </is>
      </c>
    </row>
    <row r="25">
      <c r="A25" s="4" t="inlineStr">
        <is>
          <t>Fair value of assets on nonrecurring basis</t>
        </is>
      </c>
      <c r="B25" s="6" t="n">
        <v>0</v>
      </c>
      <c r="C25" s="6" t="n">
        <v>0</v>
      </c>
    </row>
    <row r="26">
      <c r="A26" s="4" t="inlineStr">
        <is>
          <t>Impaired loans | Nonrecurring | Level 2</t>
        </is>
      </c>
    </row>
    <row r="27">
      <c r="A27" s="3" t="inlineStr">
        <is>
          <t>Fair Value, Assets and Liabilities Measured on Recurring and Nonrecurring Basis</t>
        </is>
      </c>
    </row>
    <row r="28">
      <c r="A28" s="4" t="inlineStr">
        <is>
          <t>Fair value of assets on nonrecurring basis</t>
        </is>
      </c>
      <c r="B28" s="6" t="n">
        <v>0</v>
      </c>
      <c r="C28" s="6" t="n">
        <v>0</v>
      </c>
    </row>
    <row r="29">
      <c r="A29" s="4" t="inlineStr">
        <is>
          <t>Impaired loans | Nonrecurring | Level 3</t>
        </is>
      </c>
    </row>
    <row r="30">
      <c r="A30" s="3" t="inlineStr">
        <is>
          <t>Fair Value, Assets and Liabilities Measured on Recurring and Nonrecurring Basis</t>
        </is>
      </c>
    </row>
    <row r="31">
      <c r="A31" s="4" t="inlineStr">
        <is>
          <t>Fair value of assets on nonrecurring basis</t>
        </is>
      </c>
      <c r="B31" s="6" t="n">
        <v>39916</v>
      </c>
      <c r="C31" s="6" t="n">
        <v>15682</v>
      </c>
    </row>
    <row r="32">
      <c r="A32" s="4" t="inlineStr">
        <is>
          <t>Other foreclosed assets | Nonrecurring</t>
        </is>
      </c>
    </row>
    <row r="33">
      <c r="A33" s="3" t="inlineStr">
        <is>
          <t>Fair Value, Assets and Liabilities Measured on Recurring and Nonrecurring Basis</t>
        </is>
      </c>
    </row>
    <row r="34">
      <c r="A34" s="4" t="inlineStr">
        <is>
          <t>Fair value of assets on nonrecurring basis</t>
        </is>
      </c>
      <c r="B34" s="6" t="n">
        <v>231</v>
      </c>
      <c r="C34" s="6" t="n">
        <v>164</v>
      </c>
    </row>
    <row r="35">
      <c r="A35" s="4" t="inlineStr">
        <is>
          <t>Other foreclosed assets | Nonrecurring | Level 1</t>
        </is>
      </c>
    </row>
    <row r="36">
      <c r="A36" s="3" t="inlineStr">
        <is>
          <t>Fair Value, Assets and Liabilities Measured on Recurring and Nonrecurring Basis</t>
        </is>
      </c>
    </row>
    <row r="37">
      <c r="A37" s="4" t="inlineStr">
        <is>
          <t>Fair value of assets on nonrecurring basis</t>
        </is>
      </c>
      <c r="B37" s="6" t="n">
        <v>0</v>
      </c>
      <c r="C37" s="6" t="n">
        <v>0</v>
      </c>
    </row>
    <row r="38">
      <c r="A38" s="4" t="inlineStr">
        <is>
          <t>Other foreclosed assets | Nonrecurring | Level 2</t>
        </is>
      </c>
    </row>
    <row r="39">
      <c r="A39" s="3" t="inlineStr">
        <is>
          <t>Fair Value, Assets and Liabilities Measured on Recurring and Nonrecurring Basis</t>
        </is>
      </c>
    </row>
    <row r="40">
      <c r="A40" s="4" t="inlineStr">
        <is>
          <t>Fair value of assets on nonrecurring basis</t>
        </is>
      </c>
      <c r="B40" s="6" t="n">
        <v>231</v>
      </c>
      <c r="C40" s="6" t="n">
        <v>164</v>
      </c>
    </row>
    <row r="41">
      <c r="A41" s="4" t="inlineStr">
        <is>
          <t>Other foreclosed assets | Nonrecurring | Level 3</t>
        </is>
      </c>
    </row>
    <row r="42">
      <c r="A42" s="3" t="inlineStr">
        <is>
          <t>Fair Value, Assets and Liabilities Measured on Recurring and Nonrecurring Basis</t>
        </is>
      </c>
    </row>
    <row r="43">
      <c r="A43" s="4" t="inlineStr">
        <is>
          <t>Fair value of assets on nonrecurring basis</t>
        </is>
      </c>
      <c r="B43" s="5" t="n">
        <v>0</v>
      </c>
      <c r="C4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for Level 3 Financial Instruments (Details) - Level 3 $ in Thousands</t>
        </is>
      </c>
      <c r="B1" s="2" t="inlineStr">
        <is>
          <t>Dec. 31, 2020USD ($)</t>
        </is>
      </c>
    </row>
    <row r="2">
      <c r="A2" s="3" t="inlineStr">
        <is>
          <t>Fair Value Inputs, Assets, Quantitative Information [Line Items] (Deprecated 2018-01-31)</t>
        </is>
      </c>
    </row>
    <row r="3">
      <c r="A3" s="4" t="inlineStr">
        <is>
          <t>Assets, fair value</t>
        </is>
      </c>
      <c r="B3" s="5" t="n">
        <v>39916</v>
      </c>
    </row>
    <row r="4">
      <c r="A4" s="4" t="inlineStr">
        <is>
          <t>Impaired loans</t>
        </is>
      </c>
    </row>
    <row r="5">
      <c r="A5" s="3" t="inlineStr">
        <is>
          <t>Fair Value Inputs, Assets, Quantitative Information [Line Items] (Deprecated 2018-01-31)</t>
        </is>
      </c>
    </row>
    <row r="6">
      <c r="A6" s="4" t="inlineStr">
        <is>
          <t>Assets, fair value</t>
        </is>
      </c>
      <c r="B6" s="5" t="n">
        <v>399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Amounts of Financial Instruments (Details) - USD ($) $ in Thousands</t>
        </is>
      </c>
      <c r="B1" s="2" t="inlineStr">
        <is>
          <t>Dec. 31, 2020</t>
        </is>
      </c>
      <c r="C1" s="2" t="inlineStr">
        <is>
          <t>Dec. 31, 2019</t>
        </is>
      </c>
    </row>
    <row r="2">
      <c r="A2" s="4" t="inlineStr">
        <is>
          <t>Carrying Value</t>
        </is>
      </c>
    </row>
    <row r="3">
      <c r="A3" s="3" t="inlineStr">
        <is>
          <t>Financial assets:</t>
        </is>
      </c>
    </row>
    <row r="4">
      <c r="A4" s="4" t="inlineStr">
        <is>
          <t>Cash and cash equivalents</t>
        </is>
      </c>
      <c r="B4" s="5" t="n">
        <v>286269</v>
      </c>
      <c r="C4" s="5" t="n">
        <v>220138</v>
      </c>
    </row>
    <row r="5">
      <c r="A5" s="4" t="inlineStr">
        <is>
          <t>Interest-bearing deposits with financial institutions</t>
        </is>
      </c>
      <c r="B5" s="6" t="n">
        <v>1597</v>
      </c>
      <c r="C5" s="6" t="n">
        <v>2420</v>
      </c>
    </row>
    <row r="6">
      <c r="A6" s="4" t="inlineStr">
        <is>
          <t>Federal Reserve Bank of San Francisco and Federal Home Loan Bank stock</t>
        </is>
      </c>
      <c r="B6" s="6" t="n">
        <v>7910</v>
      </c>
      <c r="C6" s="6" t="n">
        <v>7910</v>
      </c>
    </row>
    <row r="7">
      <c r="A7" s="4" t="inlineStr">
        <is>
          <t>Loans, net</t>
        </is>
      </c>
      <c r="B7" s="6" t="n">
        <v>1209587</v>
      </c>
      <c r="C7" s="6" t="n">
        <v>1117511</v>
      </c>
    </row>
    <row r="8">
      <c r="A8" s="4" t="inlineStr">
        <is>
          <t>Accrued interest receivable</t>
        </is>
      </c>
      <c r="B8" s="6" t="n">
        <v>5666</v>
      </c>
      <c r="C8" s="6" t="n">
        <v>4095</v>
      </c>
    </row>
    <row r="9">
      <c r="A9" s="3" t="inlineStr">
        <is>
          <t>Financial liabilities:</t>
        </is>
      </c>
    </row>
    <row r="10">
      <c r="A10" s="4" t="inlineStr">
        <is>
          <t>Noninterest bearing deposits</t>
        </is>
      </c>
      <c r="B10" s="6" t="n">
        <v>647115</v>
      </c>
      <c r="C10" s="6" t="n">
        <v>397000</v>
      </c>
    </row>
    <row r="11">
      <c r="A11" s="4" t="inlineStr">
        <is>
          <t>Interest-bearing deposits</t>
        </is>
      </c>
      <c r="B11" s="6" t="n">
        <v>736232</v>
      </c>
      <c r="C11" s="6" t="n">
        <v>802570</v>
      </c>
    </row>
    <row r="12">
      <c r="A12" s="4" t="inlineStr">
        <is>
          <t>Borrowings</t>
        </is>
      </c>
      <c r="B12" s="6" t="n">
        <v>6038</v>
      </c>
      <c r="C12" s="6" t="n">
        <v>30000</v>
      </c>
    </row>
    <row r="13">
      <c r="A13" s="4" t="inlineStr">
        <is>
          <t>Junior subordinated debentures</t>
        </is>
      </c>
      <c r="B13" s="6" t="n">
        <v>17527</v>
      </c>
      <c r="C13" s="6" t="n">
        <v>17527</v>
      </c>
    </row>
    <row r="14">
      <c r="A14" s="4" t="inlineStr">
        <is>
          <t>Accrued interest payable</t>
        </is>
      </c>
      <c r="B14" s="6" t="n">
        <v>188</v>
      </c>
      <c r="C14" s="6" t="n">
        <v>398</v>
      </c>
    </row>
    <row r="15">
      <c r="A15" s="4" t="inlineStr">
        <is>
          <t>Estimated Fair Value</t>
        </is>
      </c>
    </row>
    <row r="16">
      <c r="A16" s="3" t="inlineStr">
        <is>
          <t>Financial assets:</t>
        </is>
      </c>
    </row>
    <row r="17">
      <c r="A17" s="4" t="inlineStr">
        <is>
          <t>Cash and cash equivalents</t>
        </is>
      </c>
      <c r="B17" s="6" t="n">
        <v>286269</v>
      </c>
      <c r="C17" s="6" t="n">
        <v>220138</v>
      </c>
    </row>
    <row r="18">
      <c r="A18" s="4" t="inlineStr">
        <is>
          <t>Interest-bearing deposits with financial institutions</t>
        </is>
      </c>
      <c r="B18" s="6" t="n">
        <v>1597</v>
      </c>
      <c r="C18" s="6" t="n">
        <v>2420</v>
      </c>
    </row>
    <row r="19">
      <c r="A19" s="4" t="inlineStr">
        <is>
          <t>Federal Reserve Bank of San Francisco and Federal Home Loan Bank stock</t>
        </is>
      </c>
      <c r="B19" s="6" t="n">
        <v>7910</v>
      </c>
      <c r="C19" s="6" t="n">
        <v>7910</v>
      </c>
    </row>
    <row r="20">
      <c r="A20" s="4" t="inlineStr">
        <is>
          <t>Loans, net</t>
        </is>
      </c>
      <c r="B20" s="6" t="n">
        <v>1218096</v>
      </c>
      <c r="C20" s="6" t="n">
        <v>1120096</v>
      </c>
    </row>
    <row r="21">
      <c r="A21" s="4" t="inlineStr">
        <is>
          <t>Accrued interest receivable</t>
        </is>
      </c>
      <c r="B21" s="6" t="n">
        <v>5666</v>
      </c>
      <c r="C21" s="6" t="n">
        <v>4095</v>
      </c>
    </row>
    <row r="22">
      <c r="A22" s="3" t="inlineStr">
        <is>
          <t>Financial liabilities:</t>
        </is>
      </c>
    </row>
    <row r="23">
      <c r="A23" s="4" t="inlineStr">
        <is>
          <t>Noninterest bearing deposits</t>
        </is>
      </c>
      <c r="B23" s="6" t="n">
        <v>647115</v>
      </c>
      <c r="C23" s="6" t="n">
        <v>397000</v>
      </c>
    </row>
    <row r="24">
      <c r="A24" s="4" t="inlineStr">
        <is>
          <t>Interest-bearing deposits</t>
        </is>
      </c>
      <c r="B24" s="6" t="n">
        <v>737888</v>
      </c>
      <c r="C24" s="6" t="n">
        <v>803549</v>
      </c>
    </row>
    <row r="25">
      <c r="A25" s="4" t="inlineStr">
        <is>
          <t>Borrowings</t>
        </is>
      </c>
      <c r="B25" s="6" t="n">
        <v>10009</v>
      </c>
      <c r="C25" s="6" t="n">
        <v>29974</v>
      </c>
    </row>
    <row r="26">
      <c r="A26" s="4" t="inlineStr">
        <is>
          <t>Junior subordinated debentures</t>
        </is>
      </c>
      <c r="B26" s="6" t="n">
        <v>17527</v>
      </c>
      <c r="C26" s="6" t="n">
        <v>17527</v>
      </c>
    </row>
    <row r="27">
      <c r="A27" s="4" t="inlineStr">
        <is>
          <t>Accrued interest payable</t>
        </is>
      </c>
      <c r="B27" s="6" t="n">
        <v>188</v>
      </c>
      <c r="C27" s="6" t="n">
        <v>398</v>
      </c>
    </row>
    <row r="28">
      <c r="A28" s="4" t="inlineStr">
        <is>
          <t>Level 1</t>
        </is>
      </c>
    </row>
    <row r="29">
      <c r="A29" s="3" t="inlineStr">
        <is>
          <t>Financial assets:</t>
        </is>
      </c>
    </row>
    <row r="30">
      <c r="A30" s="4" t="inlineStr">
        <is>
          <t>Cash and cash equivalents</t>
        </is>
      </c>
      <c r="B30" s="6" t="n">
        <v>286269</v>
      </c>
      <c r="C30" s="6" t="n">
        <v>220138</v>
      </c>
    </row>
    <row r="31">
      <c r="A31" s="4" t="inlineStr">
        <is>
          <t>Interest-bearing deposits with financial institutions</t>
        </is>
      </c>
      <c r="B31" s="6" t="n">
        <v>1597</v>
      </c>
      <c r="C31" s="6" t="n">
        <v>2420</v>
      </c>
    </row>
    <row r="32">
      <c r="A32" s="4" t="inlineStr">
        <is>
          <t>Federal Reserve Bank of San Francisco and Federal Home Loan Bank stock</t>
        </is>
      </c>
      <c r="B32" s="6" t="n">
        <v>7910</v>
      </c>
      <c r="C32" s="6" t="n">
        <v>7910</v>
      </c>
    </row>
    <row r="33">
      <c r="A33" s="4" t="inlineStr">
        <is>
          <t>Loans, net</t>
        </is>
      </c>
      <c r="B33" s="6" t="n">
        <v>0</v>
      </c>
      <c r="C33" s="6" t="n">
        <v>0</v>
      </c>
    </row>
    <row r="34">
      <c r="A34" s="4" t="inlineStr">
        <is>
          <t>Accrued interest receivable</t>
        </is>
      </c>
      <c r="B34" s="6" t="n">
        <v>5666</v>
      </c>
      <c r="C34" s="6" t="n">
        <v>4095</v>
      </c>
    </row>
    <row r="35">
      <c r="A35" s="3" t="inlineStr">
        <is>
          <t>Financial liabilities:</t>
        </is>
      </c>
    </row>
    <row r="36">
      <c r="A36" s="4" t="inlineStr">
        <is>
          <t>Noninterest bearing deposits</t>
        </is>
      </c>
      <c r="B36" s="6" t="n">
        <v>647115</v>
      </c>
      <c r="C36" s="6" t="n">
        <v>397000</v>
      </c>
    </row>
    <row r="37">
      <c r="A37" s="4" t="inlineStr">
        <is>
          <t>Interest-bearing deposits</t>
        </is>
      </c>
      <c r="B37" s="6" t="n">
        <v>0</v>
      </c>
      <c r="C37" s="6" t="n">
        <v>0</v>
      </c>
    </row>
    <row r="38">
      <c r="A38" s="4" t="inlineStr">
        <is>
          <t>Borrowings</t>
        </is>
      </c>
      <c r="B38" s="6" t="n">
        <v>0</v>
      </c>
      <c r="C38" s="6" t="n">
        <v>0</v>
      </c>
    </row>
    <row r="39">
      <c r="A39" s="4" t="inlineStr">
        <is>
          <t>Junior subordinated debentures</t>
        </is>
      </c>
      <c r="B39" s="6" t="n">
        <v>0</v>
      </c>
      <c r="C39" s="6" t="n">
        <v>0</v>
      </c>
    </row>
    <row r="40">
      <c r="A40" s="4" t="inlineStr">
        <is>
          <t>Accrued interest payable</t>
        </is>
      </c>
      <c r="B40" s="6" t="n">
        <v>188</v>
      </c>
      <c r="C40" s="6" t="n">
        <v>398</v>
      </c>
    </row>
    <row r="41">
      <c r="A41" s="4" t="inlineStr">
        <is>
          <t>Level 2</t>
        </is>
      </c>
    </row>
    <row r="42">
      <c r="A42" s="3" t="inlineStr">
        <is>
          <t>Financial assets:</t>
        </is>
      </c>
    </row>
    <row r="43">
      <c r="A43" s="4" t="inlineStr">
        <is>
          <t>Cash and cash equivalents</t>
        </is>
      </c>
      <c r="B43" s="6" t="n">
        <v>0</v>
      </c>
      <c r="C43" s="6" t="n">
        <v>0</v>
      </c>
    </row>
    <row r="44">
      <c r="A44" s="4" t="inlineStr">
        <is>
          <t>Interest-bearing deposits with financial institutions</t>
        </is>
      </c>
      <c r="B44" s="6" t="n">
        <v>0</v>
      </c>
      <c r="C44" s="6" t="n">
        <v>0</v>
      </c>
    </row>
    <row r="45">
      <c r="A45" s="4" t="inlineStr">
        <is>
          <t>Federal Reserve Bank of San Francisco and Federal Home Loan Bank stock</t>
        </is>
      </c>
      <c r="B45" s="6" t="n">
        <v>0</v>
      </c>
      <c r="C45" s="6" t="n">
        <v>0</v>
      </c>
    </row>
    <row r="46">
      <c r="A46" s="4" t="inlineStr">
        <is>
          <t>Loans, net</t>
        </is>
      </c>
      <c r="B46" s="6" t="n">
        <v>0</v>
      </c>
      <c r="C46" s="6" t="n">
        <v>0</v>
      </c>
    </row>
    <row r="47">
      <c r="A47" s="4" t="inlineStr">
        <is>
          <t>Accrued interest receivable</t>
        </is>
      </c>
      <c r="B47" s="6" t="n">
        <v>0</v>
      </c>
      <c r="C47" s="6" t="n">
        <v>0</v>
      </c>
    </row>
    <row r="48">
      <c r="A48" s="3" t="inlineStr">
        <is>
          <t>Financial liabilities:</t>
        </is>
      </c>
    </row>
    <row r="49">
      <c r="A49" s="4" t="inlineStr">
        <is>
          <t>Noninterest bearing deposits</t>
        </is>
      </c>
      <c r="B49" s="6" t="n">
        <v>0</v>
      </c>
      <c r="C49" s="6" t="n">
        <v>0</v>
      </c>
    </row>
    <row r="50">
      <c r="A50" s="4" t="inlineStr">
        <is>
          <t>Interest-bearing deposits</t>
        </is>
      </c>
      <c r="B50" s="6" t="n">
        <v>737888</v>
      </c>
      <c r="C50" s="6" t="n">
        <v>803549</v>
      </c>
    </row>
    <row r="51">
      <c r="A51" s="4" t="inlineStr">
        <is>
          <t>Borrowings</t>
        </is>
      </c>
      <c r="B51" s="6" t="n">
        <v>10009</v>
      </c>
      <c r="C51" s="6" t="n">
        <v>29974</v>
      </c>
    </row>
    <row r="52">
      <c r="A52" s="4" t="inlineStr">
        <is>
          <t>Junior subordinated debentures</t>
        </is>
      </c>
      <c r="B52" s="6" t="n">
        <v>17527</v>
      </c>
      <c r="C52" s="6" t="n">
        <v>17527</v>
      </c>
    </row>
    <row r="53">
      <c r="A53" s="4" t="inlineStr">
        <is>
          <t>Accrued interest payable</t>
        </is>
      </c>
      <c r="B53" s="6" t="n">
        <v>0</v>
      </c>
      <c r="C53" s="6" t="n">
        <v>0</v>
      </c>
    </row>
    <row r="54">
      <c r="A54" s="4" t="inlineStr">
        <is>
          <t>Level 3</t>
        </is>
      </c>
    </row>
    <row r="55">
      <c r="A55" s="3" t="inlineStr">
        <is>
          <t>Financial assets:</t>
        </is>
      </c>
    </row>
    <row r="56">
      <c r="A56" s="4" t="inlineStr">
        <is>
          <t>Cash and cash equivalents</t>
        </is>
      </c>
      <c r="B56" s="6" t="n">
        <v>0</v>
      </c>
      <c r="C56" s="6" t="n">
        <v>0</v>
      </c>
    </row>
    <row r="57">
      <c r="A57" s="4" t="inlineStr">
        <is>
          <t>Interest-bearing deposits with financial institutions</t>
        </is>
      </c>
      <c r="B57" s="6" t="n">
        <v>0</v>
      </c>
      <c r="C57" s="6" t="n">
        <v>0</v>
      </c>
    </row>
    <row r="58">
      <c r="A58" s="4" t="inlineStr">
        <is>
          <t>Federal Reserve Bank of San Francisco and Federal Home Loan Bank stock</t>
        </is>
      </c>
      <c r="B58" s="6" t="n">
        <v>0</v>
      </c>
      <c r="C58" s="6" t="n">
        <v>0</v>
      </c>
    </row>
    <row r="59">
      <c r="A59" s="4" t="inlineStr">
        <is>
          <t>Loans, net</t>
        </is>
      </c>
      <c r="B59" s="6" t="n">
        <v>1218096</v>
      </c>
      <c r="C59" s="6" t="n">
        <v>1120096</v>
      </c>
    </row>
    <row r="60">
      <c r="A60" s="4" t="inlineStr">
        <is>
          <t>Accrued interest receivable</t>
        </is>
      </c>
      <c r="B60" s="6" t="n">
        <v>0</v>
      </c>
      <c r="C60" s="6" t="n">
        <v>0</v>
      </c>
    </row>
    <row r="61">
      <c r="A61" s="3" t="inlineStr">
        <is>
          <t>Financial liabilities:</t>
        </is>
      </c>
    </row>
    <row r="62">
      <c r="A62" s="4" t="inlineStr">
        <is>
          <t>Noninterest bearing deposits</t>
        </is>
      </c>
      <c r="B62" s="6" t="n">
        <v>0</v>
      </c>
      <c r="C62" s="6" t="n">
        <v>0</v>
      </c>
    </row>
    <row r="63">
      <c r="A63" s="4" t="inlineStr">
        <is>
          <t>Interest-bearing deposits</t>
        </is>
      </c>
      <c r="B63" s="6" t="n">
        <v>0</v>
      </c>
      <c r="C63" s="6" t="n">
        <v>0</v>
      </c>
    </row>
    <row r="64">
      <c r="A64" s="4" t="inlineStr">
        <is>
          <t>Borrowings</t>
        </is>
      </c>
      <c r="B64" s="6" t="n">
        <v>0</v>
      </c>
      <c r="C64" s="6" t="n">
        <v>0</v>
      </c>
    </row>
    <row r="65">
      <c r="A65" s="4" t="inlineStr">
        <is>
          <t>Junior subordinated debentures</t>
        </is>
      </c>
      <c r="B65" s="6" t="n">
        <v>0</v>
      </c>
      <c r="C65" s="6" t="n">
        <v>0</v>
      </c>
    </row>
    <row r="66">
      <c r="A66" s="4" t="inlineStr">
        <is>
          <t>Accrued interest payable</t>
        </is>
      </c>
      <c r="B66" s="5" t="n">
        <v>0</v>
      </c>
      <c r="C6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jor Components of Securities Available for Sale (Details) - USD ($) $ in Thousands</t>
        </is>
      </c>
      <c r="B1" s="2" t="inlineStr">
        <is>
          <t>Dec. 31, 2020</t>
        </is>
      </c>
      <c r="C1" s="2" t="inlineStr">
        <is>
          <t>Dec. 31, 2019</t>
        </is>
      </c>
    </row>
    <row r="2">
      <c r="A2" s="3" t="inlineStr">
        <is>
          <t>Debt Securities, Available-for-sale</t>
        </is>
      </c>
    </row>
    <row r="3">
      <c r="A3" s="4" t="inlineStr">
        <is>
          <t>Amortized Cost</t>
        </is>
      </c>
      <c r="B3" s="5" t="n">
        <v>41681</v>
      </c>
      <c r="C3" s="5" t="n">
        <v>28527</v>
      </c>
    </row>
    <row r="4">
      <c r="A4" s="4" t="inlineStr">
        <is>
          <t>Gross Unrealized Gain</t>
        </is>
      </c>
      <c r="B4" s="6" t="n">
        <v>635</v>
      </c>
      <c r="C4" s="6" t="n">
        <v>140</v>
      </c>
    </row>
    <row r="5">
      <c r="A5" s="4" t="inlineStr">
        <is>
          <t>Gross Unrealized Loss</t>
        </is>
      </c>
      <c r="B5" s="6" t="n">
        <v>-133</v>
      </c>
      <c r="C5" s="6" t="n">
        <v>-323</v>
      </c>
    </row>
    <row r="6">
      <c r="A6" s="4" t="inlineStr">
        <is>
          <t>Estimated Fair Value</t>
        </is>
      </c>
      <c r="B6" s="6" t="n">
        <v>42183</v>
      </c>
      <c r="C6" s="6" t="n">
        <v>28344</v>
      </c>
    </row>
    <row r="7">
      <c r="A7" s="4" t="inlineStr">
        <is>
          <t>Commercial mortgage backed securities issued by U.S. Agencies</t>
        </is>
      </c>
    </row>
    <row r="8">
      <c r="A8" s="3" t="inlineStr">
        <is>
          <t>Debt Securities, Available-for-sale</t>
        </is>
      </c>
    </row>
    <row r="9">
      <c r="A9" s="4" t="inlineStr">
        <is>
          <t>Amortized Cost</t>
        </is>
      </c>
      <c r="B9" s="6" t="n">
        <v>20585</v>
      </c>
      <c r="C9" s="6" t="n">
        <v>9147</v>
      </c>
    </row>
    <row r="10">
      <c r="A10" s="4" t="inlineStr">
        <is>
          <t>Gross Unrealized Gain</t>
        </is>
      </c>
      <c r="B10" s="6" t="n">
        <v>214</v>
      </c>
      <c r="C10" s="6" t="n">
        <v>128</v>
      </c>
    </row>
    <row r="11">
      <c r="A11" s="4" t="inlineStr">
        <is>
          <t>Gross Unrealized Loss</t>
        </is>
      </c>
      <c r="B11" s="6" t="n">
        <v>-126</v>
      </c>
      <c r="C11" s="6" t="n">
        <v>-46</v>
      </c>
    </row>
    <row r="12">
      <c r="A12" s="4" t="inlineStr">
        <is>
          <t>Estimated Fair Value</t>
        </is>
      </c>
      <c r="B12" s="6" t="n">
        <v>20673</v>
      </c>
      <c r="C12" s="6" t="n">
        <v>9229</v>
      </c>
    </row>
    <row r="13">
      <c r="A13" s="4" t="inlineStr">
        <is>
          <t>Residential mortgage backed securities issued by U.S. Agencies</t>
        </is>
      </c>
    </row>
    <row r="14">
      <c r="A14" s="3" t="inlineStr">
        <is>
          <t>Debt Securities, Available-for-sale</t>
        </is>
      </c>
    </row>
    <row r="15">
      <c r="A15" s="4" t="inlineStr">
        <is>
          <t>Amortized Cost</t>
        </is>
      </c>
      <c r="B15" s="6" t="n">
        <v>14061</v>
      </c>
      <c r="C15" s="6" t="n">
        <v>19380</v>
      </c>
    </row>
    <row r="16">
      <c r="A16" s="4" t="inlineStr">
        <is>
          <t>Gross Unrealized Gain</t>
        </is>
      </c>
      <c r="B16" s="6" t="n">
        <v>379</v>
      </c>
      <c r="C16" s="6" t="n">
        <v>12</v>
      </c>
    </row>
    <row r="17">
      <c r="A17" s="4" t="inlineStr">
        <is>
          <t>Gross Unrealized Loss</t>
        </is>
      </c>
      <c r="B17" s="6" t="n">
        <v>-4</v>
      </c>
      <c r="C17" s="6" t="n">
        <v>-277</v>
      </c>
    </row>
    <row r="18">
      <c r="A18" s="4" t="inlineStr">
        <is>
          <t>Estimated Fair Value</t>
        </is>
      </c>
      <c r="B18" s="6" t="n">
        <v>14436</v>
      </c>
      <c r="C18" s="6" t="n">
        <v>19115</v>
      </c>
    </row>
    <row r="19">
      <c r="A19" s="4" t="inlineStr">
        <is>
          <t>Corporate subordinated debt</t>
        </is>
      </c>
    </row>
    <row r="20">
      <c r="A20" s="3" t="inlineStr">
        <is>
          <t>Debt Securities, Available-for-sale</t>
        </is>
      </c>
    </row>
    <row r="21">
      <c r="A21" s="4" t="inlineStr">
        <is>
          <t>Amortized Cost</t>
        </is>
      </c>
      <c r="B21" s="6" t="n">
        <v>7035</v>
      </c>
      <c r="C21" s="6" t="n">
        <v>0</v>
      </c>
    </row>
    <row r="22">
      <c r="A22" s="4" t="inlineStr">
        <is>
          <t>Gross Unrealized Gain</t>
        </is>
      </c>
      <c r="B22" s="6" t="n">
        <v>42</v>
      </c>
      <c r="C22" s="6" t="n">
        <v>0</v>
      </c>
    </row>
    <row r="23">
      <c r="A23" s="4" t="inlineStr">
        <is>
          <t>Gross Unrealized Loss</t>
        </is>
      </c>
      <c r="B23" s="6" t="n">
        <v>-3</v>
      </c>
      <c r="C23" s="6" t="n">
        <v>0</v>
      </c>
    </row>
    <row r="24">
      <c r="A24" s="4" t="inlineStr">
        <is>
          <t>Estimated Fair Value</t>
        </is>
      </c>
      <c r="B24" s="5" t="n">
        <v>7074</v>
      </c>
      <c r="C2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s>
  <sheetData>
    <row r="1">
      <c r="A1" s="1" t="inlineStr">
        <is>
          <t>Investments - Narrative (Details)</t>
        </is>
      </c>
      <c r="B1" s="2" t="inlineStr">
        <is>
          <t>12 Months Ended</t>
        </is>
      </c>
    </row>
    <row r="2">
      <c r="B2" s="2" t="inlineStr">
        <is>
          <t>Dec. 31, 2020USD ($)investment</t>
        </is>
      </c>
      <c r="C2" s="2" t="inlineStr">
        <is>
          <t>Dec. 31, 2019USD ($)</t>
        </is>
      </c>
      <c r="D2" s="2" t="inlineStr">
        <is>
          <t>Dec. 31, 2018USD ($)</t>
        </is>
      </c>
    </row>
    <row r="3">
      <c r="A3" s="3" t="inlineStr">
        <is>
          <t>Investments, Debt and Equity Securities [Abstract]</t>
        </is>
      </c>
    </row>
    <row r="4">
      <c r="A4" s="4" t="inlineStr">
        <is>
          <t>Aggregate fair market value of securities pledged as collateral</t>
        </is>
      </c>
      <c r="B4" s="5" t="n">
        <v>2000000</v>
      </c>
      <c r="C4" s="5" t="n">
        <v>9200000</v>
      </c>
    </row>
    <row r="5">
      <c r="A5" s="4" t="inlineStr">
        <is>
          <t>Available for sale security purchased, price paid</t>
        </is>
      </c>
      <c r="B5" s="6" t="n">
        <v>22500000</v>
      </c>
      <c r="C5" s="6" t="n">
        <v>5000000</v>
      </c>
      <c r="D5" s="5" t="n">
        <v>4500000</v>
      </c>
    </row>
    <row r="6">
      <c r="A6" s="4" t="inlineStr">
        <is>
          <t>Proceeds from sale of securities available-for-sale</t>
        </is>
      </c>
      <c r="B6" s="6" t="n">
        <v>3500000</v>
      </c>
      <c r="C6" s="6" t="n">
        <v>0</v>
      </c>
      <c r="D6" s="6" t="n">
        <v>2100000</v>
      </c>
    </row>
    <row r="7">
      <c r="A7" s="4" t="inlineStr">
        <is>
          <t>Total net loss</t>
        </is>
      </c>
      <c r="B7" s="6" t="n">
        <v>-171000</v>
      </c>
      <c r="D7" s="5" t="n">
        <v>53000</v>
      </c>
    </row>
    <row r="8">
      <c r="A8" s="4" t="inlineStr">
        <is>
          <t>Impairment credit losses</t>
        </is>
      </c>
      <c r="B8" s="5" t="n">
        <v>0</v>
      </c>
      <c r="C8" s="6" t="n">
        <v>0</v>
      </c>
    </row>
    <row r="9">
      <c r="A9" s="4" t="inlineStr">
        <is>
          <t>Number of investments without readily determinable fair value | investment</t>
        </is>
      </c>
      <c r="B9" s="6" t="n">
        <v>3</v>
      </c>
    </row>
    <row r="10">
      <c r="A10" s="4" t="inlineStr">
        <is>
          <t>Capital contributions to investments</t>
        </is>
      </c>
      <c r="B10" s="5" t="n">
        <v>556000</v>
      </c>
      <c r="C10" s="6" t="n">
        <v>876000</v>
      </c>
    </row>
    <row r="11">
      <c r="A11" s="4" t="inlineStr">
        <is>
          <t>Return of principal</t>
        </is>
      </c>
      <c r="B11" s="5" t="n">
        <v>0</v>
      </c>
      <c r="C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by Contractual Maturities (Details) - USD ($) $ in Thousands</t>
        </is>
      </c>
      <c r="B1" s="2" t="inlineStr">
        <is>
          <t>Dec. 31, 2020</t>
        </is>
      </c>
      <c r="C1" s="2" t="inlineStr">
        <is>
          <t>Dec. 31, 2019</t>
        </is>
      </c>
    </row>
    <row r="2">
      <c r="A2" s="3" t="inlineStr">
        <is>
          <t>Securities available for sale, amortized cost</t>
        </is>
      </c>
    </row>
    <row r="3">
      <c r="A3" s="4" t="inlineStr">
        <is>
          <t>One year or less</t>
        </is>
      </c>
      <c r="B3" s="5" t="n">
        <v>5657</v>
      </c>
      <c r="C3" s="5" t="n">
        <v>5286</v>
      </c>
    </row>
    <row r="4">
      <c r="A4" s="4" t="inlineStr">
        <is>
          <t>Over one year through five years</t>
        </is>
      </c>
      <c r="B4" s="6" t="n">
        <v>19953</v>
      </c>
      <c r="C4" s="6" t="n">
        <v>13032</v>
      </c>
    </row>
    <row r="5">
      <c r="A5" s="4" t="inlineStr">
        <is>
          <t>Over five years through ten years</t>
        </is>
      </c>
      <c r="B5" s="6" t="n">
        <v>6368</v>
      </c>
      <c r="C5" s="6" t="n">
        <v>6842</v>
      </c>
    </row>
    <row r="6">
      <c r="A6" s="4" t="inlineStr">
        <is>
          <t>Over ten Years</t>
        </is>
      </c>
      <c r="B6" s="6" t="n">
        <v>9703</v>
      </c>
      <c r="C6" s="6" t="n">
        <v>3367</v>
      </c>
    </row>
    <row r="7">
      <c r="A7" s="4" t="inlineStr">
        <is>
          <t>Amortized Cost</t>
        </is>
      </c>
      <c r="B7" s="6" t="n">
        <v>41681</v>
      </c>
      <c r="C7" s="6" t="n">
        <v>28527</v>
      </c>
    </row>
    <row r="8">
      <c r="A8" s="3" t="inlineStr">
        <is>
          <t>Securities available for sale, estimated fair value</t>
        </is>
      </c>
    </row>
    <row r="9">
      <c r="A9" s="4" t="inlineStr">
        <is>
          <t>One year or less</t>
        </is>
      </c>
      <c r="B9" s="6" t="n">
        <v>5770</v>
      </c>
      <c r="C9" s="6" t="n">
        <v>5230</v>
      </c>
    </row>
    <row r="10">
      <c r="A10" s="4" t="inlineStr">
        <is>
          <t>Over one year through five years</t>
        </is>
      </c>
      <c r="B10" s="6" t="n">
        <v>20353</v>
      </c>
      <c r="C10" s="6" t="n">
        <v>12887</v>
      </c>
    </row>
    <row r="11">
      <c r="A11" s="4" t="inlineStr">
        <is>
          <t>Over five years through ten years</t>
        </is>
      </c>
      <c r="B11" s="6" t="n">
        <v>6422</v>
      </c>
      <c r="C11" s="6" t="n">
        <v>6849</v>
      </c>
    </row>
    <row r="12">
      <c r="A12" s="4" t="inlineStr">
        <is>
          <t>Over ten Years</t>
        </is>
      </c>
      <c r="B12" s="6" t="n">
        <v>9638</v>
      </c>
      <c r="C12" s="6" t="n">
        <v>3378</v>
      </c>
    </row>
    <row r="13">
      <c r="A13" s="4" t="inlineStr">
        <is>
          <t>Total</t>
        </is>
      </c>
      <c r="B13" s="5" t="n">
        <v>42183</v>
      </c>
      <c r="C13" s="5" t="n">
        <v>28344</v>
      </c>
    </row>
    <row r="14">
      <c r="A14" s="3" t="inlineStr">
        <is>
          <t>Weighted average yield</t>
        </is>
      </c>
    </row>
    <row r="15">
      <c r="A15" s="4" t="inlineStr">
        <is>
          <t>One year or less</t>
        </is>
      </c>
      <c r="B15" s="4" t="inlineStr">
        <is>
          <t>1.27%</t>
        </is>
      </c>
      <c r="C15" s="4" t="inlineStr">
        <is>
          <t>1.58%</t>
        </is>
      </c>
    </row>
    <row r="16">
      <c r="A16" s="4" t="inlineStr">
        <is>
          <t>Over one year through five years</t>
        </is>
      </c>
      <c r="B16" s="4" t="inlineStr">
        <is>
          <t>2.27%</t>
        </is>
      </c>
      <c r="C16" s="4" t="inlineStr">
        <is>
          <t>1.66%</t>
        </is>
      </c>
    </row>
    <row r="17">
      <c r="A17" s="4" t="inlineStr">
        <is>
          <t>Over five years through ten years</t>
        </is>
      </c>
      <c r="B17" s="4" t="inlineStr">
        <is>
          <t>1.27%</t>
        </is>
      </c>
      <c r="C17" s="4" t="inlineStr">
        <is>
          <t>2.22%</t>
        </is>
      </c>
    </row>
    <row r="18">
      <c r="A18" s="4" t="inlineStr">
        <is>
          <t>Over ten Years</t>
        </is>
      </c>
      <c r="B18" s="4" t="inlineStr">
        <is>
          <t>1.38%</t>
        </is>
      </c>
      <c r="C18" s="4" t="inlineStr">
        <is>
          <t>2.53%</t>
        </is>
      </c>
    </row>
    <row r="19">
      <c r="A19" s="4" t="inlineStr">
        <is>
          <t>Total</t>
        </is>
      </c>
      <c r="B19" s="4" t="inlineStr">
        <is>
          <t>1.77%</t>
        </is>
      </c>
      <c r="C19" s="4" t="inlineStr">
        <is>
          <t>1.8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with in Continuous Unrealized Loss Position (Details) - USD ($) $ in Thousands</t>
        </is>
      </c>
      <c r="B1" s="2" t="inlineStr">
        <is>
          <t>Dec. 31, 2020</t>
        </is>
      </c>
      <c r="C1" s="2" t="inlineStr">
        <is>
          <t>Dec. 31, 2019</t>
        </is>
      </c>
    </row>
    <row r="2">
      <c r="A2" s="3" t="inlineStr">
        <is>
          <t>Debt Securities, Available-for-sale</t>
        </is>
      </c>
    </row>
    <row r="3">
      <c r="A3" s="4" t="inlineStr">
        <is>
          <t>Less than 12 months, fair value</t>
        </is>
      </c>
      <c r="B3" s="5" t="n">
        <v>11583</v>
      </c>
      <c r="C3" s="5" t="n">
        <v>4548</v>
      </c>
    </row>
    <row r="4">
      <c r="A4" s="4" t="inlineStr">
        <is>
          <t>Less than 12 months, unrealized loss</t>
        </is>
      </c>
      <c r="B4" s="6" t="n">
        <v>-130</v>
      </c>
      <c r="C4" s="6" t="n">
        <v>-47</v>
      </c>
    </row>
    <row r="5">
      <c r="A5" s="4" t="inlineStr">
        <is>
          <t>12 months or more, fair value</t>
        </is>
      </c>
      <c r="B5" s="6" t="n">
        <v>126</v>
      </c>
      <c r="C5" s="6" t="n">
        <v>15965</v>
      </c>
    </row>
    <row r="6">
      <c r="A6" s="4" t="inlineStr">
        <is>
          <t>12 months or more, unrealized loss</t>
        </is>
      </c>
      <c r="B6" s="6" t="n">
        <v>-3</v>
      </c>
      <c r="C6" s="6" t="n">
        <v>-276</v>
      </c>
    </row>
    <row r="7">
      <c r="A7" s="4" t="inlineStr">
        <is>
          <t>Total, fair value</t>
        </is>
      </c>
      <c r="B7" s="6" t="n">
        <v>11709</v>
      </c>
      <c r="C7" s="6" t="n">
        <v>20513</v>
      </c>
    </row>
    <row r="8">
      <c r="A8" s="4" t="inlineStr">
        <is>
          <t>Total, unrealized loss</t>
        </is>
      </c>
      <c r="B8" s="6" t="n">
        <v>-133</v>
      </c>
      <c r="C8" s="6" t="n">
        <v>-323</v>
      </c>
    </row>
    <row r="9">
      <c r="A9" s="4" t="inlineStr">
        <is>
          <t>Commercial mortgage backed securities issued by U.S. Agencies</t>
        </is>
      </c>
    </row>
    <row r="10">
      <c r="A10" s="3" t="inlineStr">
        <is>
          <t>Debt Securities, Available-for-sale</t>
        </is>
      </c>
    </row>
    <row r="11">
      <c r="A11" s="4" t="inlineStr">
        <is>
          <t>Less than 12 months, fair value</t>
        </is>
      </c>
      <c r="B11" s="6" t="n">
        <v>7483</v>
      </c>
      <c r="C11" s="6" t="n">
        <v>4472</v>
      </c>
    </row>
    <row r="12">
      <c r="A12" s="4" t="inlineStr">
        <is>
          <t>Less than 12 months, unrealized loss</t>
        </is>
      </c>
      <c r="B12" s="6" t="n">
        <v>-126</v>
      </c>
      <c r="C12" s="6" t="n">
        <v>-46</v>
      </c>
    </row>
    <row r="13">
      <c r="A13" s="4" t="inlineStr">
        <is>
          <t>12 months or more, fair value</t>
        </is>
      </c>
      <c r="B13" s="6" t="n">
        <v>0</v>
      </c>
      <c r="C13" s="6" t="n">
        <v>0</v>
      </c>
    </row>
    <row r="14">
      <c r="A14" s="4" t="inlineStr">
        <is>
          <t>12 months or more, unrealized loss</t>
        </is>
      </c>
      <c r="B14" s="6" t="n">
        <v>0</v>
      </c>
      <c r="C14" s="6" t="n">
        <v>0</v>
      </c>
    </row>
    <row r="15">
      <c r="A15" s="4" t="inlineStr">
        <is>
          <t>Total, fair value</t>
        </is>
      </c>
      <c r="B15" s="6" t="n">
        <v>7483</v>
      </c>
      <c r="C15" s="6" t="n">
        <v>4472</v>
      </c>
    </row>
    <row r="16">
      <c r="A16" s="4" t="inlineStr">
        <is>
          <t>Total, unrealized loss</t>
        </is>
      </c>
      <c r="B16" s="6" t="n">
        <v>-126</v>
      </c>
      <c r="C16" s="6" t="n">
        <v>-46</v>
      </c>
    </row>
    <row r="17">
      <c r="A17" s="4" t="inlineStr">
        <is>
          <t>Residential mortgage backed securities issued by U.S. Agencies</t>
        </is>
      </c>
    </row>
    <row r="18">
      <c r="A18" s="3" t="inlineStr">
        <is>
          <t>Debt Securities, Available-for-sale</t>
        </is>
      </c>
    </row>
    <row r="19">
      <c r="A19" s="4" t="inlineStr">
        <is>
          <t>Less than 12 months, fair value</t>
        </is>
      </c>
      <c r="B19" s="6" t="n">
        <v>68</v>
      </c>
      <c r="C19" s="6" t="n">
        <v>76</v>
      </c>
    </row>
    <row r="20">
      <c r="A20" s="4" t="inlineStr">
        <is>
          <t>Less than 12 months, unrealized loss</t>
        </is>
      </c>
      <c r="B20" s="6" t="n">
        <v>-1</v>
      </c>
      <c r="C20" s="6" t="n">
        <v>-1</v>
      </c>
    </row>
    <row r="21">
      <c r="A21" s="4" t="inlineStr">
        <is>
          <t>12 months or more, fair value</t>
        </is>
      </c>
      <c r="B21" s="6" t="n">
        <v>126</v>
      </c>
      <c r="C21" s="6" t="n">
        <v>15965</v>
      </c>
    </row>
    <row r="22">
      <c r="A22" s="4" t="inlineStr">
        <is>
          <t>12 months or more, unrealized loss</t>
        </is>
      </c>
      <c r="B22" s="6" t="n">
        <v>-3</v>
      </c>
      <c r="C22" s="6" t="n">
        <v>-276</v>
      </c>
    </row>
    <row r="23">
      <c r="A23" s="4" t="inlineStr">
        <is>
          <t>Total, fair value</t>
        </is>
      </c>
      <c r="B23" s="6" t="n">
        <v>194</v>
      </c>
      <c r="C23" s="6" t="n">
        <v>16041</v>
      </c>
    </row>
    <row r="24">
      <c r="A24" s="4" t="inlineStr">
        <is>
          <t>Total, unrealized loss</t>
        </is>
      </c>
      <c r="B24" s="6" t="n">
        <v>-4</v>
      </c>
      <c r="C24" s="5" t="n">
        <v>-277</v>
      </c>
    </row>
    <row r="25">
      <c r="A25" s="4" t="inlineStr">
        <is>
          <t>Corporate subordinated debt</t>
        </is>
      </c>
    </row>
    <row r="26">
      <c r="A26" s="3" t="inlineStr">
        <is>
          <t>Debt Securities, Available-for-sale</t>
        </is>
      </c>
    </row>
    <row r="27">
      <c r="A27" s="4" t="inlineStr">
        <is>
          <t>Less than 12 months, fair value</t>
        </is>
      </c>
      <c r="B27" s="6" t="n">
        <v>4032</v>
      </c>
    </row>
    <row r="28">
      <c r="A28" s="4" t="inlineStr">
        <is>
          <t>Less than 12 months, unrealized loss</t>
        </is>
      </c>
      <c r="B28" s="6" t="n">
        <v>-3</v>
      </c>
    </row>
    <row r="29">
      <c r="A29" s="4" t="inlineStr">
        <is>
          <t>12 months or more, fair value</t>
        </is>
      </c>
      <c r="B29" s="6" t="n">
        <v>0</v>
      </c>
    </row>
    <row r="30">
      <c r="A30" s="4" t="inlineStr">
        <is>
          <t>12 months or more, unrealized loss</t>
        </is>
      </c>
      <c r="B30" s="6" t="n">
        <v>0</v>
      </c>
    </row>
    <row r="31">
      <c r="A31" s="4" t="inlineStr">
        <is>
          <t>Total, fair value</t>
        </is>
      </c>
      <c r="B31" s="6" t="n">
        <v>4032</v>
      </c>
    </row>
    <row r="32">
      <c r="A32" s="4" t="inlineStr">
        <is>
          <t>Total, unrealized loss</t>
        </is>
      </c>
      <c r="B32"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0</t>
        </is>
      </c>
      <c r="C1" s="2" t="inlineStr">
        <is>
          <t>Dec. 31, 2019</t>
        </is>
      </c>
    </row>
    <row r="2">
      <c r="A2" s="3" t="inlineStr">
        <is>
          <t>Investments, Debt and Equity Securities [Abstract]</t>
        </is>
      </c>
    </row>
    <row r="3">
      <c r="A3" s="4" t="inlineStr">
        <is>
          <t>Equity investments without readily determinable fair value</t>
        </is>
      </c>
      <c r="B3" s="5" t="n">
        <v>2673</v>
      </c>
      <c r="C3" s="5" t="n">
        <v>2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Components of Loan Portfolio (Details) - USD ($) $ in Thousands</t>
        </is>
      </c>
      <c r="B1" s="2" t="inlineStr">
        <is>
          <t>Dec. 31, 2020</t>
        </is>
      </c>
      <c r="C1" s="2" t="inlineStr">
        <is>
          <t>Dec. 31, 2019</t>
        </is>
      </c>
    </row>
    <row r="2">
      <c r="A2" s="3" t="inlineStr">
        <is>
          <t>Accounts, Notes, Loans and Financing Receivable</t>
        </is>
      </c>
    </row>
    <row r="3">
      <c r="A3" s="4" t="inlineStr">
        <is>
          <t>Gross loans</t>
        </is>
      </c>
      <c r="B3" s="5" t="n">
        <v>1223857</v>
      </c>
      <c r="C3" s="5" t="n">
        <v>1126339</v>
      </c>
    </row>
    <row r="4">
      <c r="A4" s="4" t="inlineStr">
        <is>
          <t>Deferred loan fees and costs, net</t>
        </is>
      </c>
      <c r="B4" s="6" t="n">
        <v>3182</v>
      </c>
      <c r="C4" s="6" t="n">
        <v>4783</v>
      </c>
    </row>
    <row r="5">
      <c r="A5" s="4" t="inlineStr">
        <is>
          <t>Allowance for loan and lease losses</t>
        </is>
      </c>
      <c r="B5" s="6" t="n">
        <v>-17452</v>
      </c>
      <c r="C5" s="6" t="n">
        <v>-13611</v>
      </c>
    </row>
    <row r="6">
      <c r="A6" s="4" t="inlineStr">
        <is>
          <t>Loans, net</t>
        </is>
      </c>
      <c r="B6" s="5" t="n">
        <v>1209587</v>
      </c>
      <c r="C6" s="5" t="n">
        <v>1117511</v>
      </c>
    </row>
    <row r="7">
      <c r="A7" s="4" t="inlineStr">
        <is>
          <t>Percent of gross loans</t>
        </is>
      </c>
      <c r="B7" s="4" t="inlineStr">
        <is>
          <t>100.00%</t>
        </is>
      </c>
      <c r="C7" s="4" t="inlineStr">
        <is>
          <t>100.00%</t>
        </is>
      </c>
    </row>
    <row r="8">
      <c r="A8" s="4" t="inlineStr">
        <is>
          <t>Commercial loans</t>
        </is>
      </c>
    </row>
    <row r="9">
      <c r="A9" s="3" t="inlineStr">
        <is>
          <t>Accounts, Notes, Loans and Financing Receivable</t>
        </is>
      </c>
    </row>
    <row r="10">
      <c r="A10" s="4" t="inlineStr">
        <is>
          <t>Gross loans</t>
        </is>
      </c>
      <c r="B10" s="5" t="n">
        <v>337427</v>
      </c>
      <c r="C10" s="5" t="n">
        <v>409420</v>
      </c>
    </row>
    <row r="11">
      <c r="A11" s="4" t="inlineStr">
        <is>
          <t>Percent of gross loans</t>
        </is>
      </c>
      <c r="B11" s="4" t="inlineStr">
        <is>
          <t>27.60%</t>
        </is>
      </c>
      <c r="C11" s="4" t="inlineStr">
        <is>
          <t>36.20%</t>
        </is>
      </c>
    </row>
    <row r="12">
      <c r="A12" s="4" t="inlineStr">
        <is>
          <t>Commercial loans | Commercial loans - PPP</t>
        </is>
      </c>
    </row>
    <row r="13">
      <c r="A13" s="3" t="inlineStr">
        <is>
          <t>Accounts, Notes, Loans and Financing Receivable</t>
        </is>
      </c>
    </row>
    <row r="14">
      <c r="A14" s="4" t="inlineStr">
        <is>
          <t>Gross loans</t>
        </is>
      </c>
      <c r="B14" s="5" t="n">
        <v>229728</v>
      </c>
      <c r="C14" s="5" t="n">
        <v>0</v>
      </c>
    </row>
    <row r="15">
      <c r="A15" s="4" t="inlineStr">
        <is>
          <t>Percent of gross loans</t>
        </is>
      </c>
      <c r="B15" s="4" t="inlineStr">
        <is>
          <t>18.80%</t>
        </is>
      </c>
      <c r="C15" s="4" t="inlineStr">
        <is>
          <t>0.00%</t>
        </is>
      </c>
    </row>
    <row r="16">
      <c r="A16" s="4" t="inlineStr">
        <is>
          <t>Commercial real estate loans – owner occupied</t>
        </is>
      </c>
    </row>
    <row r="17">
      <c r="A17" s="3" t="inlineStr">
        <is>
          <t>Accounts, Notes, Loans and Financing Receivable</t>
        </is>
      </c>
    </row>
    <row r="18">
      <c r="A18" s="4" t="inlineStr">
        <is>
          <t>Gross loans</t>
        </is>
      </c>
      <c r="B18" s="5" t="n">
        <v>197336</v>
      </c>
      <c r="C18" s="5" t="n">
        <v>219483</v>
      </c>
    </row>
    <row r="19">
      <c r="A19" s="4" t="inlineStr">
        <is>
          <t>Percent of gross loans</t>
        </is>
      </c>
      <c r="B19" s="4" t="inlineStr">
        <is>
          <t>16.10%</t>
        </is>
      </c>
      <c r="C19" s="4" t="inlineStr">
        <is>
          <t>19.50%</t>
        </is>
      </c>
    </row>
    <row r="20">
      <c r="A20" s="4" t="inlineStr">
        <is>
          <t>Commercial real estate loans – all other</t>
        </is>
      </c>
    </row>
    <row r="21">
      <c r="A21" s="3" t="inlineStr">
        <is>
          <t>Accounts, Notes, Loans and Financing Receivable</t>
        </is>
      </c>
    </row>
    <row r="22">
      <c r="A22" s="4" t="inlineStr">
        <is>
          <t>Gross loans</t>
        </is>
      </c>
      <c r="B22" s="5" t="n">
        <v>194893</v>
      </c>
      <c r="C22" s="5" t="n">
        <v>208283</v>
      </c>
    </row>
    <row r="23">
      <c r="A23" s="4" t="inlineStr">
        <is>
          <t>Percent of gross loans</t>
        </is>
      </c>
      <c r="B23" s="4" t="inlineStr">
        <is>
          <t>15.90%</t>
        </is>
      </c>
      <c r="C23" s="4" t="inlineStr">
        <is>
          <t>18.50%</t>
        </is>
      </c>
    </row>
    <row r="24">
      <c r="A24" s="4" t="inlineStr">
        <is>
          <t>Residential mortgage loans – multi-family</t>
        </is>
      </c>
    </row>
    <row r="25">
      <c r="A25" s="3" t="inlineStr">
        <is>
          <t>Accounts, Notes, Loans and Financing Receivable</t>
        </is>
      </c>
    </row>
    <row r="26">
      <c r="A26" s="4" t="inlineStr">
        <is>
          <t>Gross loans</t>
        </is>
      </c>
      <c r="B26" s="5" t="n">
        <v>159182</v>
      </c>
      <c r="C26" s="5" t="n">
        <v>176523</v>
      </c>
    </row>
    <row r="27">
      <c r="A27" s="4" t="inlineStr">
        <is>
          <t>Percent of gross loans</t>
        </is>
      </c>
      <c r="B27" s="4" t="inlineStr">
        <is>
          <t>13.00%</t>
        </is>
      </c>
      <c r="C27" s="4" t="inlineStr">
        <is>
          <t>15.70%</t>
        </is>
      </c>
    </row>
    <row r="28">
      <c r="A28" s="4" t="inlineStr">
        <is>
          <t>Residential mortgage loans – single family</t>
        </is>
      </c>
    </row>
    <row r="29">
      <c r="A29" s="3" t="inlineStr">
        <is>
          <t>Accounts, Notes, Loans and Financing Receivable</t>
        </is>
      </c>
    </row>
    <row r="30">
      <c r="A30" s="4" t="inlineStr">
        <is>
          <t>Gross loans</t>
        </is>
      </c>
      <c r="B30" s="5" t="n">
        <v>12766</v>
      </c>
      <c r="C30" s="5" t="n">
        <v>18782</v>
      </c>
    </row>
    <row r="31">
      <c r="A31" s="4" t="inlineStr">
        <is>
          <t>Percent of gross loans</t>
        </is>
      </c>
      <c r="B31" s="4" t="inlineStr">
        <is>
          <t>1.00%</t>
        </is>
      </c>
      <c r="C31" s="4" t="inlineStr">
        <is>
          <t>1.70%</t>
        </is>
      </c>
    </row>
    <row r="32">
      <c r="A32" s="4" t="inlineStr">
        <is>
          <t>Construction and land development loans</t>
        </is>
      </c>
    </row>
    <row r="33">
      <c r="A33" s="3" t="inlineStr">
        <is>
          <t>Accounts, Notes, Loans and Financing Receivable</t>
        </is>
      </c>
    </row>
    <row r="34">
      <c r="A34" s="4" t="inlineStr">
        <is>
          <t>Gross loans</t>
        </is>
      </c>
      <c r="B34" s="5" t="n">
        <v>11766</v>
      </c>
      <c r="C34" s="5" t="n">
        <v>2981</v>
      </c>
    </row>
    <row r="35">
      <c r="A35" s="4" t="inlineStr">
        <is>
          <t>Percent of gross loans</t>
        </is>
      </c>
      <c r="B35" s="4" t="inlineStr">
        <is>
          <t>1.00%</t>
        </is>
      </c>
      <c r="C35" s="4" t="inlineStr">
        <is>
          <t>0.30%</t>
        </is>
      </c>
    </row>
    <row r="36">
      <c r="A36" s="4" t="inlineStr">
        <is>
          <t>Consumer loans</t>
        </is>
      </c>
    </row>
    <row r="37">
      <c r="A37" s="3" t="inlineStr">
        <is>
          <t>Accounts, Notes, Loans and Financing Receivable</t>
        </is>
      </c>
    </row>
    <row r="38">
      <c r="A38" s="4" t="inlineStr">
        <is>
          <t>Gross loans</t>
        </is>
      </c>
      <c r="B38" s="5" t="n">
        <v>80759</v>
      </c>
      <c r="C38" s="5" t="n">
        <v>90867</v>
      </c>
    </row>
    <row r="39">
      <c r="A39" s="4" t="inlineStr">
        <is>
          <t>Percent of gross loans</t>
        </is>
      </c>
      <c r="B39" s="4" t="inlineStr">
        <is>
          <t>6.60%</t>
        </is>
      </c>
      <c r="C39" s="4" t="inlineStr">
        <is>
          <t>8.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Loan and Lease Losses - Narrative (Details)</t>
        </is>
      </c>
      <c r="B1" s="2" t="inlineStr">
        <is>
          <t>12 Months Ended</t>
        </is>
      </c>
    </row>
    <row r="2">
      <c r="B2" s="2" t="inlineStr">
        <is>
          <t>Dec. 31, 2020USD ($)loan</t>
        </is>
      </c>
      <c r="C2" s="2" t="inlineStr">
        <is>
          <t>Dec. 31, 2019USD ($)loan</t>
        </is>
      </c>
      <c r="D2" s="2" t="inlineStr">
        <is>
          <t>Dec. 31, 2018USD ($)loan</t>
        </is>
      </c>
    </row>
    <row r="3">
      <c r="A3" s="3" t="inlineStr">
        <is>
          <t>Accounts, Notes, Loans and Financing Receivable</t>
        </is>
      </c>
    </row>
    <row r="4">
      <c r="A4" s="4" t="inlineStr">
        <is>
          <t>Gross loans</t>
        </is>
      </c>
      <c r="B4" s="5" t="n">
        <v>1223857000</v>
      </c>
      <c r="C4" s="5" t="n">
        <v>1126339000</v>
      </c>
    </row>
    <row r="5">
      <c r="A5" s="4" t="inlineStr">
        <is>
          <t>Loans and leases receivable</t>
        </is>
      </c>
      <c r="B5" s="6" t="n">
        <v>281000000</v>
      </c>
    </row>
    <row r="6">
      <c r="A6" s="4" t="inlineStr">
        <is>
          <t>Loans sold</t>
        </is>
      </c>
      <c r="B6" s="6" t="n">
        <v>5800000</v>
      </c>
    </row>
    <row r="7">
      <c r="A7" s="4" t="inlineStr">
        <is>
          <t>Gain on sales of receivable</t>
        </is>
      </c>
      <c r="B7" s="6" t="n">
        <v>547000</v>
      </c>
      <c r="C7" s="6" t="n">
        <v>1000000</v>
      </c>
    </row>
    <row r="8">
      <c r="A8" s="4" t="inlineStr">
        <is>
          <t>Loans purchased</t>
        </is>
      </c>
      <c r="C8" s="6" t="n">
        <v>121000000</v>
      </c>
    </row>
    <row r="9">
      <c r="A9" s="4" t="inlineStr">
        <is>
          <t>Loans 90 days or more past due and still accruing interest</t>
        </is>
      </c>
      <c r="B9" s="5" t="n">
        <v>5700000</v>
      </c>
      <c r="C9" s="6" t="n">
        <v>0</v>
      </c>
    </row>
    <row r="10">
      <c r="A10" s="4" t="inlineStr">
        <is>
          <t>Period of loan loss history and industry loss factors used to determine historical losses</t>
        </is>
      </c>
      <c r="B10" s="4" t="inlineStr">
        <is>
          <t>4 years</t>
        </is>
      </c>
    </row>
    <row r="11">
      <c r="A11" s="4" t="inlineStr">
        <is>
          <t>Impaired loans with no specific reserves</t>
        </is>
      </c>
      <c r="B11" s="5" t="n">
        <v>19958000</v>
      </c>
      <c r="C11" s="6" t="n">
        <v>14577000</v>
      </c>
    </row>
    <row r="12">
      <c r="A12" s="4" t="inlineStr">
        <is>
          <t>Impaired loans impaired in prior year</t>
        </is>
      </c>
      <c r="B12" s="6" t="n">
        <v>8700000</v>
      </c>
    </row>
    <row r="13">
      <c r="A13" s="4" t="inlineStr">
        <is>
          <t>Interest that would have been earned had impaired loans remained current in accordance with original terms</t>
        </is>
      </c>
      <c r="B13" s="6" t="n">
        <v>1800000</v>
      </c>
      <c r="C13" s="6" t="n">
        <v>416000</v>
      </c>
      <c r="D13" s="5" t="n">
        <v>362000</v>
      </c>
    </row>
    <row r="14">
      <c r="A14" s="4" t="inlineStr">
        <is>
          <t>Troubled debt restructurings (TDRs)</t>
        </is>
      </c>
      <c r="B14" s="5" t="n">
        <v>6700000</v>
      </c>
      <c r="C14" s="5" t="n">
        <v>0</v>
      </c>
    </row>
    <row r="15">
      <c r="A15" s="4" t="inlineStr">
        <is>
          <t>Number of loans restructured as TDRs that were modified within the preceding 12-month period which subsequently defaulted | loan</t>
        </is>
      </c>
      <c r="B15" s="6" t="n">
        <v>0</v>
      </c>
      <c r="C15" s="6" t="n">
        <v>0</v>
      </c>
      <c r="D15" s="6" t="n">
        <v>0</v>
      </c>
    </row>
    <row r="16">
      <c r="A16" s="4" t="inlineStr">
        <is>
          <t>Paycheck Protection Program | Financial Asset Originated</t>
        </is>
      </c>
    </row>
    <row r="17">
      <c r="A17" s="3" t="inlineStr">
        <is>
          <t>Accounts, Notes, Loans and Financing Receivable</t>
        </is>
      </c>
    </row>
    <row r="18">
      <c r="A18" s="4" t="inlineStr">
        <is>
          <t>Loans and leases receivable originated PPP loans</t>
        </is>
      </c>
      <c r="B18" s="5" t="n">
        <v>51300000</v>
      </c>
    </row>
    <row r="19">
      <c r="A19" s="4" t="inlineStr">
        <is>
          <t>Commercial loans</t>
        </is>
      </c>
    </row>
    <row r="20">
      <c r="A20" s="3" t="inlineStr">
        <is>
          <t>Accounts, Notes, Loans and Financing Receivable</t>
        </is>
      </c>
    </row>
    <row r="21">
      <c r="A21" s="4" t="inlineStr">
        <is>
          <t>Gross loans</t>
        </is>
      </c>
      <c r="B21" s="6" t="n">
        <v>337427000</v>
      </c>
      <c r="C21" s="5" t="n">
        <v>409420000</v>
      </c>
    </row>
    <row r="22">
      <c r="A22" s="4" t="inlineStr">
        <is>
          <t>Loans purchased</t>
        </is>
      </c>
      <c r="C22" s="6" t="n">
        <v>39900000</v>
      </c>
    </row>
    <row r="23">
      <c r="A23" s="4" t="inlineStr">
        <is>
          <t>Impaired loans with no specific reserves</t>
        </is>
      </c>
      <c r="B23" s="6" t="n">
        <v>10970000</v>
      </c>
      <c r="C23" s="6" t="n">
        <v>7996000</v>
      </c>
    </row>
    <row r="24">
      <c r="A24" s="4" t="inlineStr">
        <is>
          <t>Commercial loans | Paycheck Protection Program</t>
        </is>
      </c>
    </row>
    <row r="25">
      <c r="A25" s="3" t="inlineStr">
        <is>
          <t>Accounts, Notes, Loans and Financing Receivable</t>
        </is>
      </c>
    </row>
    <row r="26">
      <c r="A26" s="4" t="inlineStr">
        <is>
          <t>Gross loans</t>
        </is>
      </c>
      <c r="B26" s="6" t="n">
        <v>229728000</v>
      </c>
      <c r="C26" s="6" t="n">
        <v>0</v>
      </c>
    </row>
    <row r="27">
      <c r="A27" s="4" t="inlineStr">
        <is>
          <t>Consumer loans</t>
        </is>
      </c>
    </row>
    <row r="28">
      <c r="A28" s="3" t="inlineStr">
        <is>
          <t>Accounts, Notes, Loans and Financing Receivable</t>
        </is>
      </c>
    </row>
    <row r="29">
      <c r="A29" s="4" t="inlineStr">
        <is>
          <t>Gross loans</t>
        </is>
      </c>
      <c r="B29" s="6" t="n">
        <v>80759000</v>
      </c>
      <c r="C29" s="6" t="n">
        <v>90867000</v>
      </c>
    </row>
    <row r="30">
      <c r="A30" s="4" t="inlineStr">
        <is>
          <t>Impaired loans with no specific reserves</t>
        </is>
      </c>
      <c r="B30" s="6" t="n">
        <v>174000</v>
      </c>
      <c r="C30" s="6" t="n">
        <v>74000</v>
      </c>
    </row>
    <row r="31">
      <c r="A31" s="4" t="inlineStr">
        <is>
          <t>Commercial real estate loans – all other</t>
        </is>
      </c>
    </row>
    <row r="32">
      <c r="A32" s="3" t="inlineStr">
        <is>
          <t>Accounts, Notes, Loans and Financing Receivable</t>
        </is>
      </c>
    </row>
    <row r="33">
      <c r="A33" s="4" t="inlineStr">
        <is>
          <t>Gross loans</t>
        </is>
      </c>
      <c r="B33" s="6" t="n">
        <v>194893000</v>
      </c>
      <c r="C33" s="6" t="n">
        <v>208283000</v>
      </c>
    </row>
    <row r="34">
      <c r="A34" s="4" t="inlineStr">
        <is>
          <t>Loans sold</t>
        </is>
      </c>
      <c r="C34" s="6" t="n">
        <v>12000000</v>
      </c>
      <c r="D34" s="5" t="n">
        <v>15100000</v>
      </c>
    </row>
    <row r="35">
      <c r="A35" s="4" t="inlineStr">
        <is>
          <t>Loans purchased</t>
        </is>
      </c>
      <c r="B35" s="6" t="n">
        <v>10400000</v>
      </c>
    </row>
    <row r="36">
      <c r="A36" s="4" t="inlineStr">
        <is>
          <t>Impaired loans with no specific reserves</t>
        </is>
      </c>
      <c r="B36" s="6" t="n">
        <v>1836000</v>
      </c>
      <c r="C36" s="6" t="n">
        <v>0</v>
      </c>
    </row>
    <row r="37">
      <c r="A37" s="4" t="inlineStr">
        <is>
          <t>Commercial real estate - multi-family mortgage</t>
        </is>
      </c>
    </row>
    <row r="38">
      <c r="A38" s="3" t="inlineStr">
        <is>
          <t>Accounts, Notes, Loans and Financing Receivable</t>
        </is>
      </c>
    </row>
    <row r="39">
      <c r="A39" s="4" t="inlineStr">
        <is>
          <t>Loans purchased</t>
        </is>
      </c>
      <c r="C39" s="6" t="n">
        <v>81000000</v>
      </c>
    </row>
    <row r="40">
      <c r="A40" s="4" t="inlineStr">
        <is>
          <t>Performing | Commercial real estate - performing residential multi-family mortgage and commercial real estate loans</t>
        </is>
      </c>
    </row>
    <row r="41">
      <c r="A41" s="3" t="inlineStr">
        <is>
          <t>Accounts, Notes, Loans and Financing Receivable</t>
        </is>
      </c>
    </row>
    <row r="42">
      <c r="A42" s="4" t="inlineStr">
        <is>
          <t>Loans purchased</t>
        </is>
      </c>
      <c r="D42" s="5" t="n">
        <v>10000000</v>
      </c>
    </row>
    <row r="43">
      <c r="A43" s="4" t="inlineStr">
        <is>
          <t>FRB | Commercial loans</t>
        </is>
      </c>
    </row>
    <row r="44">
      <c r="A44" s="3" t="inlineStr">
        <is>
          <t>Accounts, Notes, Loans and Financing Receivable</t>
        </is>
      </c>
    </row>
    <row r="45">
      <c r="A45" s="4" t="inlineStr">
        <is>
          <t>Loans pledged to secure borrowings</t>
        </is>
      </c>
      <c r="B45" s="6" t="n">
        <v>146000000</v>
      </c>
    </row>
    <row r="46">
      <c r="A46" s="4" t="inlineStr">
        <is>
          <t>FRB | Consumer loans</t>
        </is>
      </c>
    </row>
    <row r="47">
      <c r="A47" s="3" t="inlineStr">
        <is>
          <t>Accounts, Notes, Loans and Financing Receivable</t>
        </is>
      </c>
    </row>
    <row r="48">
      <c r="A48" s="4" t="inlineStr">
        <is>
          <t>Loans pledged to secure borrowings</t>
        </is>
      </c>
      <c r="C48" s="6" t="n">
        <v>210000000</v>
      </c>
    </row>
    <row r="49">
      <c r="A49" s="4" t="inlineStr">
        <is>
          <t>Federal Home Loan Bank of San Francisco</t>
        </is>
      </c>
    </row>
    <row r="50">
      <c r="A50" s="3" t="inlineStr">
        <is>
          <t>Accounts, Notes, Loans and Financing Receivable</t>
        </is>
      </c>
    </row>
    <row r="51">
      <c r="A51" s="4" t="inlineStr">
        <is>
          <t>Real estate loans</t>
        </is>
      </c>
      <c r="B51" s="6" t="n">
        <v>434000000</v>
      </c>
      <c r="C51" s="5" t="n">
        <v>278000000</v>
      </c>
    </row>
    <row r="52">
      <c r="A52" s="4" t="inlineStr">
        <is>
          <t>Loans pledged to secure borrowings</t>
        </is>
      </c>
      <c r="B52" s="5" t="n">
        <v>434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46" customWidth="1" min="2" max="2"/>
    <col width="50" customWidth="1" min="3" max="3"/>
    <col width="36" customWidth="1" min="4" max="4"/>
    <col width="13" customWidth="1" min="5" max="5"/>
    <col width="40" customWidth="1" min="6" max="6"/>
    <col width="80" customWidth="1" min="7" max="7"/>
    <col width="46"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Series A Non-Voting Preferred stock</t>
        </is>
      </c>
      <c r="E1" s="2" t="inlineStr">
        <is>
          <t>Common stock</t>
        </is>
      </c>
      <c r="F1" s="2" t="inlineStr">
        <is>
          <t>Retained earnings (accumulated deficit)</t>
        </is>
      </c>
      <c r="G1" s="2" t="inlineStr">
        <is>
          <t>Retained earnings (accumulated deficit)Cumulative Effect, Period of Adoption, Adjustment</t>
        </is>
      </c>
      <c r="H1" s="2" t="inlineStr">
        <is>
          <t>Accumulated other comprehensive income (loss)</t>
        </is>
      </c>
    </row>
    <row r="2">
      <c r="A2" s="4" t="inlineStr">
        <is>
          <t>Beginning balance at Dec. 31, 2017</t>
        </is>
      </c>
      <c r="B2" s="5" t="n">
        <v>112876</v>
      </c>
      <c r="C2" s="5" t="n">
        <v>-97</v>
      </c>
      <c r="D2" s="5" t="n">
        <v>0</v>
      </c>
      <c r="E2" s="5" t="n">
        <v>150689</v>
      </c>
      <c r="F2" s="5" t="n">
        <v>-36670</v>
      </c>
      <c r="G2" s="5" t="n">
        <v>-97</v>
      </c>
      <c r="H2" s="5" t="n">
        <v>-1143</v>
      </c>
    </row>
    <row r="3">
      <c r="A3" s="4" t="inlineStr">
        <is>
          <t>Beginning Balance (in shares) at Dec. 31, 2017</t>
        </is>
      </c>
      <c r="D3" s="6" t="n">
        <v>0</v>
      </c>
      <c r="E3" s="6" t="n">
        <v>23233000</v>
      </c>
    </row>
    <row r="4">
      <c r="A4" s="3" t="inlineStr">
        <is>
          <t>Increase (Decrease) in Stockholders' Equity</t>
        </is>
      </c>
    </row>
    <row r="5">
      <c r="A5" s="4" t="inlineStr">
        <is>
          <t>Exchange of common stock for Series A Non-Voting Preferred Stock</t>
        </is>
      </c>
      <c r="B5" s="6" t="n">
        <v>0</v>
      </c>
      <c r="D5" s="5" t="n">
        <v>8480</v>
      </c>
      <c r="E5" s="5" t="n">
        <v>-8480</v>
      </c>
    </row>
    <row r="6">
      <c r="A6" s="4" t="inlineStr">
        <is>
          <t>Exchange of common stock for Series A Non-Voting Preferred Stock (in shares)</t>
        </is>
      </c>
      <c r="D6" s="6" t="n">
        <v>1467155</v>
      </c>
      <c r="E6" s="6" t="n">
        <v>-1467000</v>
      </c>
    </row>
    <row r="7">
      <c r="A7" s="4" t="inlineStr">
        <is>
          <t>Issuance of restricted stock, net (in shares)</t>
        </is>
      </c>
      <c r="E7" s="6" t="n">
        <v>75000</v>
      </c>
    </row>
    <row r="8">
      <c r="A8" s="4" t="inlineStr">
        <is>
          <t>Common stock based compensation expense</t>
        </is>
      </c>
      <c r="B8" s="6" t="n">
        <v>885</v>
      </c>
      <c r="E8" s="5" t="n">
        <v>885</v>
      </c>
    </row>
    <row r="9">
      <c r="A9" s="4" t="inlineStr">
        <is>
          <t>Common stock options exercised</t>
        </is>
      </c>
      <c r="B9" s="5" t="n">
        <v>372</v>
      </c>
      <c r="E9" s="5" t="n">
        <v>372</v>
      </c>
    </row>
    <row r="10">
      <c r="A10" s="4" t="inlineStr">
        <is>
          <t>Common stock options exercised (in shares)</t>
        </is>
      </c>
      <c r="B10" s="6" t="n">
        <v>75108</v>
      </c>
      <c r="E10" s="6" t="n">
        <v>75000</v>
      </c>
    </row>
    <row r="11">
      <c r="A11" s="4" t="inlineStr">
        <is>
          <t>Net income</t>
        </is>
      </c>
      <c r="B11" s="5" t="n">
        <v>27339</v>
      </c>
      <c r="F11" s="6" t="n">
        <v>27339</v>
      </c>
    </row>
    <row r="12">
      <c r="A12" s="4" t="inlineStr">
        <is>
          <t>Other comprehensive income (loss)</t>
        </is>
      </c>
      <c r="B12" s="6" t="n">
        <v>-1</v>
      </c>
      <c r="H12" s="6" t="n">
        <v>-1</v>
      </c>
    </row>
    <row r="13">
      <c r="A13" s="4" t="inlineStr">
        <is>
          <t>Ending balance at Dec. 31, 2018</t>
        </is>
      </c>
      <c r="B13" s="5" t="n">
        <v>141374</v>
      </c>
      <c r="C13" s="5" t="n">
        <v>-207</v>
      </c>
      <c r="D13" s="5" t="n">
        <v>8480</v>
      </c>
      <c r="E13" s="5" t="n">
        <v>143466</v>
      </c>
      <c r="F13" s="6" t="n">
        <v>-9428</v>
      </c>
      <c r="G13" s="5" t="n">
        <v>-207</v>
      </c>
      <c r="H13" s="6" t="n">
        <v>-1144</v>
      </c>
    </row>
    <row r="14">
      <c r="A14" s="4" t="inlineStr">
        <is>
          <t>Ending Balance (in shares) at Dec. 31, 2018</t>
        </is>
      </c>
      <c r="D14" s="6" t="n">
        <v>1467000</v>
      </c>
      <c r="E14" s="6" t="n">
        <v>21916000</v>
      </c>
    </row>
    <row r="15">
      <c r="A15" s="3" t="inlineStr">
        <is>
          <t>Increase (Decrease) in Stockholders' Equity</t>
        </is>
      </c>
    </row>
    <row r="16">
      <c r="A16" s="4" t="inlineStr">
        <is>
          <t>Accounting Standards Update</t>
        </is>
      </c>
      <c r="B16" s="4" t="inlineStr">
        <is>
          <t>us-gaap:AccountingStandardsUpdate201602Member</t>
        </is>
      </c>
    </row>
    <row r="17">
      <c r="A17" s="4" t="inlineStr">
        <is>
          <t>Exchange of common stock for Series A Non-Voting Preferred Stock</t>
        </is>
      </c>
      <c r="B17" s="5" t="n">
        <v>0</v>
      </c>
      <c r="D17" s="5" t="n">
        <v>-8480</v>
      </c>
      <c r="E17" s="5" t="n">
        <v>8480</v>
      </c>
    </row>
    <row r="18">
      <c r="A18" s="4" t="inlineStr">
        <is>
          <t>Exchange of common stock for Series A Non-Voting Preferred Stock (in shares)</t>
        </is>
      </c>
      <c r="D18" s="6" t="n">
        <v>-1467000</v>
      </c>
      <c r="E18" s="6" t="n">
        <v>1467000</v>
      </c>
    </row>
    <row r="19">
      <c r="A19" s="4" t="inlineStr">
        <is>
          <t>Issuance of restricted stock, net (in shares)</t>
        </is>
      </c>
      <c r="E19" s="6" t="n">
        <v>105000</v>
      </c>
    </row>
    <row r="20">
      <c r="A20" s="4" t="inlineStr">
        <is>
          <t>Common stock based compensation expense</t>
        </is>
      </c>
      <c r="B20" s="6" t="n">
        <v>1057</v>
      </c>
      <c r="E20" s="5" t="n">
        <v>1057</v>
      </c>
    </row>
    <row r="21">
      <c r="A21" s="4" t="inlineStr">
        <is>
          <t>Common stock options exercised</t>
        </is>
      </c>
      <c r="B21" s="5" t="n">
        <v>567</v>
      </c>
      <c r="E21" s="5" t="n">
        <v>567</v>
      </c>
    </row>
    <row r="22">
      <c r="A22" s="4" t="inlineStr">
        <is>
          <t>Common stock options exercised (in shares)</t>
        </is>
      </c>
      <c r="B22" s="6" t="n">
        <v>86229</v>
      </c>
      <c r="E22" s="6" t="n">
        <v>86000</v>
      </c>
    </row>
    <row r="23">
      <c r="A23" s="4" t="inlineStr">
        <is>
          <t>Net income</t>
        </is>
      </c>
      <c r="B23" s="5" t="n">
        <v>5680</v>
      </c>
      <c r="F23" s="6" t="n">
        <v>5680</v>
      </c>
    </row>
    <row r="24">
      <c r="A24" s="4" t="inlineStr">
        <is>
          <t>Other comprehensive income (loss)</t>
        </is>
      </c>
      <c r="B24" s="6" t="n">
        <v>577</v>
      </c>
      <c r="H24" s="6" t="n">
        <v>577</v>
      </c>
    </row>
    <row r="25">
      <c r="A25" s="4" t="inlineStr">
        <is>
          <t>Ending balance at Dec. 31, 2019</t>
        </is>
      </c>
      <c r="B25" s="6" t="n">
        <v>149048</v>
      </c>
      <c r="D25" s="5" t="n">
        <v>0</v>
      </c>
      <c r="E25" s="5" t="n">
        <v>153570</v>
      </c>
      <c r="F25" s="6" t="n">
        <v>-3955</v>
      </c>
      <c r="H25" s="6" t="n">
        <v>-567</v>
      </c>
    </row>
    <row r="26">
      <c r="A26" s="4" t="inlineStr">
        <is>
          <t>Ending Balance (in shares) at Dec. 31, 2019</t>
        </is>
      </c>
      <c r="D26" s="6" t="n">
        <v>0</v>
      </c>
      <c r="E26" s="6" t="n">
        <v>23574000</v>
      </c>
    </row>
    <row r="27">
      <c r="A27" s="3" t="inlineStr">
        <is>
          <t>Increase (Decrease) in Stockholders' Equity</t>
        </is>
      </c>
    </row>
    <row r="28">
      <c r="A28" s="4" t="inlineStr">
        <is>
          <t>Issuance of restricted stock, net (in shares)</t>
        </is>
      </c>
      <c r="E28" s="6" t="n">
        <v>48000</v>
      </c>
    </row>
    <row r="29">
      <c r="A29" s="4" t="inlineStr">
        <is>
          <t>Restricted stock exchanged for common stock (shares)</t>
        </is>
      </c>
      <c r="E29" s="6" t="n">
        <v>25000</v>
      </c>
    </row>
    <row r="30">
      <c r="A30" s="4" t="inlineStr">
        <is>
          <t>Common stock based compensation expense</t>
        </is>
      </c>
      <c r="B30" s="6" t="n">
        <v>834</v>
      </c>
      <c r="E30" s="5" t="n">
        <v>834</v>
      </c>
    </row>
    <row r="31">
      <c r="A31" s="4" t="inlineStr">
        <is>
          <t>Common stock options exercised</t>
        </is>
      </c>
      <c r="B31" s="5" t="n">
        <v>50</v>
      </c>
      <c r="E31" s="5" t="n">
        <v>50</v>
      </c>
    </row>
    <row r="32">
      <c r="A32" s="4" t="inlineStr">
        <is>
          <t>Common stock options exercised (in shares)</t>
        </is>
      </c>
      <c r="B32" s="6" t="n">
        <v>10728</v>
      </c>
      <c r="E32" s="6" t="n">
        <v>11000</v>
      </c>
    </row>
    <row r="33">
      <c r="A33" s="4" t="inlineStr">
        <is>
          <t>Net income</t>
        </is>
      </c>
      <c r="B33" s="5" t="n">
        <v>8334</v>
      </c>
      <c r="F33" s="6" t="n">
        <v>8334</v>
      </c>
    </row>
    <row r="34">
      <c r="A34" s="4" t="inlineStr">
        <is>
          <t>Other comprehensive income (loss)</t>
        </is>
      </c>
      <c r="B34" s="6" t="n">
        <v>483</v>
      </c>
      <c r="H34" s="6" t="n">
        <v>483</v>
      </c>
    </row>
    <row r="35">
      <c r="A35" s="4" t="inlineStr">
        <is>
          <t>Ending balance at Dec. 31, 2020</t>
        </is>
      </c>
      <c r="B35" s="5" t="n">
        <v>158749</v>
      </c>
      <c r="D35" s="5" t="n">
        <v>0</v>
      </c>
      <c r="E35" s="5" t="n">
        <v>154454</v>
      </c>
      <c r="F35" s="5" t="n">
        <v>4379</v>
      </c>
      <c r="H35" s="5" t="n">
        <v>-84</v>
      </c>
    </row>
    <row r="36">
      <c r="A36" s="4" t="inlineStr">
        <is>
          <t>Ending Balance (in shares) at Dec. 31, 2020</t>
        </is>
      </c>
      <c r="D36" s="6" t="n">
        <v>0</v>
      </c>
      <c r="E36" s="6" t="n">
        <v>2365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and Lease Losses - Activity in ALLL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t>
        </is>
      </c>
    </row>
    <row r="4">
      <c r="A4" s="4" t="inlineStr">
        <is>
          <t>Balance at beginning of year</t>
        </is>
      </c>
      <c r="B4" s="5" t="n">
        <v>13611</v>
      </c>
      <c r="C4" s="5" t="n">
        <v>13506</v>
      </c>
      <c r="D4" s="5" t="n">
        <v>14196</v>
      </c>
    </row>
    <row r="5">
      <c r="A5" s="4" t="inlineStr">
        <is>
          <t>Charge offs</t>
        </is>
      </c>
      <c r="B5" s="6" t="n">
        <v>-6318</v>
      </c>
      <c r="C5" s="6" t="n">
        <v>-9984</v>
      </c>
      <c r="D5" s="6" t="n">
        <v>-2765</v>
      </c>
    </row>
    <row r="6">
      <c r="A6" s="4" t="inlineStr">
        <is>
          <t>Recoveries</t>
        </is>
      </c>
      <c r="B6" s="6" t="n">
        <v>1109</v>
      </c>
      <c r="C6" s="6" t="n">
        <v>939</v>
      </c>
      <c r="D6" s="6" t="n">
        <v>2075</v>
      </c>
    </row>
    <row r="7">
      <c r="A7" s="4" t="inlineStr">
        <is>
          <t>Provision</t>
        </is>
      </c>
      <c r="B7" s="6" t="n">
        <v>9050</v>
      </c>
      <c r="C7" s="6" t="n">
        <v>9150</v>
      </c>
      <c r="D7" s="6" t="n">
        <v>0</v>
      </c>
    </row>
    <row r="8">
      <c r="A8" s="4" t="inlineStr">
        <is>
          <t>Balance at end of year</t>
        </is>
      </c>
      <c r="B8" s="6" t="n">
        <v>17452</v>
      </c>
      <c r="C8" s="6" t="n">
        <v>13611</v>
      </c>
      <c r="D8" s="6" t="n">
        <v>13506</v>
      </c>
    </row>
    <row r="9">
      <c r="A9" s="4" t="inlineStr">
        <is>
          <t>Commercial loans</t>
        </is>
      </c>
    </row>
    <row r="10">
      <c r="A10" s="3" t="inlineStr">
        <is>
          <t>Allowance for Loan and Lease Losses</t>
        </is>
      </c>
    </row>
    <row r="11">
      <c r="A11" s="4" t="inlineStr">
        <is>
          <t>Balance at beginning of year</t>
        </is>
      </c>
      <c r="B11" s="6" t="n">
        <v>8883</v>
      </c>
      <c r="C11" s="6" t="n">
        <v>8071</v>
      </c>
      <c r="D11" s="6" t="n">
        <v>9155</v>
      </c>
    </row>
    <row r="12">
      <c r="A12" s="4" t="inlineStr">
        <is>
          <t>Charge offs</t>
        </is>
      </c>
      <c r="B12" s="6" t="n">
        <v>-6223</v>
      </c>
      <c r="C12" s="6" t="n">
        <v>-9903</v>
      </c>
      <c r="D12" s="6" t="n">
        <v>-2757</v>
      </c>
    </row>
    <row r="13">
      <c r="A13" s="4" t="inlineStr">
        <is>
          <t>Recoveries</t>
        </is>
      </c>
      <c r="B13" s="6" t="n">
        <v>1067</v>
      </c>
      <c r="C13" s="6" t="n">
        <v>918</v>
      </c>
      <c r="D13" s="6" t="n">
        <v>1959</v>
      </c>
    </row>
    <row r="14">
      <c r="A14" s="4" t="inlineStr">
        <is>
          <t>Provision</t>
        </is>
      </c>
      <c r="B14" s="6" t="n">
        <v>7528</v>
      </c>
      <c r="C14" s="6" t="n">
        <v>9797</v>
      </c>
      <c r="D14" s="6" t="n">
        <v>-286</v>
      </c>
    </row>
    <row r="15">
      <c r="A15" s="4" t="inlineStr">
        <is>
          <t>Balance at end of year</t>
        </is>
      </c>
      <c r="B15" s="6" t="n">
        <v>11255</v>
      </c>
      <c r="C15" s="6" t="n">
        <v>8883</v>
      </c>
      <c r="D15" s="6" t="n">
        <v>8071</v>
      </c>
    </row>
    <row r="16">
      <c r="A16" s="4" t="inlineStr">
        <is>
          <t>Commercial loans | Commercial loans - PPP</t>
        </is>
      </c>
    </row>
    <row r="17">
      <c r="A17" s="3" t="inlineStr">
        <is>
          <t>Allowance for Loan and Lease Losses</t>
        </is>
      </c>
    </row>
    <row r="18">
      <c r="A18" s="4" t="inlineStr">
        <is>
          <t>Balance at beginning of year</t>
        </is>
      </c>
      <c r="B18" s="6" t="n">
        <v>0</v>
      </c>
      <c r="C18" s="6" t="n">
        <v>0</v>
      </c>
      <c r="D18" s="6" t="n">
        <v>0</v>
      </c>
    </row>
    <row r="19">
      <c r="A19" s="4" t="inlineStr">
        <is>
          <t>Charge offs</t>
        </is>
      </c>
      <c r="B19" s="6" t="n">
        <v>0</v>
      </c>
      <c r="C19" s="6" t="n">
        <v>0</v>
      </c>
      <c r="D19" s="6" t="n">
        <v>0</v>
      </c>
    </row>
    <row r="20">
      <c r="A20" s="4" t="inlineStr">
        <is>
          <t>Recoveries</t>
        </is>
      </c>
      <c r="B20" s="6" t="n">
        <v>0</v>
      </c>
      <c r="C20" s="6" t="n">
        <v>0</v>
      </c>
      <c r="D20" s="6" t="n">
        <v>0</v>
      </c>
    </row>
    <row r="21">
      <c r="A21" s="4" t="inlineStr">
        <is>
          <t>Provision</t>
        </is>
      </c>
      <c r="B21" s="6" t="n">
        <v>0</v>
      </c>
      <c r="C21" s="6" t="n">
        <v>0</v>
      </c>
      <c r="D21" s="6" t="n">
        <v>0</v>
      </c>
    </row>
    <row r="22">
      <c r="A22" s="4" t="inlineStr">
        <is>
          <t>Balance at end of year</t>
        </is>
      </c>
      <c r="B22" s="6" t="n">
        <v>0</v>
      </c>
      <c r="C22" s="6" t="n">
        <v>0</v>
      </c>
      <c r="D22" s="6" t="n">
        <v>0</v>
      </c>
    </row>
    <row r="23">
      <c r="A23" s="4" t="inlineStr">
        <is>
          <t>Real  Estate</t>
        </is>
      </c>
    </row>
    <row r="24">
      <c r="A24" s="3" t="inlineStr">
        <is>
          <t>Allowance for Loan and Lease Losses</t>
        </is>
      </c>
    </row>
    <row r="25">
      <c r="A25" s="4" t="inlineStr">
        <is>
          <t>Balance at beginning of year</t>
        </is>
      </c>
      <c r="B25" s="6" t="n">
        <v>2897</v>
      </c>
      <c r="C25" s="6" t="n">
        <v>3643</v>
      </c>
      <c r="D25" s="6" t="n">
        <v>2906</v>
      </c>
    </row>
    <row r="26">
      <c r="A26" s="4" t="inlineStr">
        <is>
          <t>Charge offs</t>
        </is>
      </c>
      <c r="B26" s="6" t="n">
        <v>0</v>
      </c>
      <c r="C26" s="6" t="n">
        <v>-42</v>
      </c>
      <c r="D26" s="6" t="n">
        <v>0</v>
      </c>
    </row>
    <row r="27">
      <c r="A27" s="4" t="inlineStr">
        <is>
          <t>Recoveries</t>
        </is>
      </c>
      <c r="B27" s="6" t="n">
        <v>0</v>
      </c>
      <c r="C27" s="6" t="n">
        <v>0</v>
      </c>
      <c r="D27" s="6" t="n">
        <v>69</v>
      </c>
    </row>
    <row r="28">
      <c r="A28" s="4" t="inlineStr">
        <is>
          <t>Provision</t>
        </is>
      </c>
      <c r="B28" s="6" t="n">
        <v>1067</v>
      </c>
      <c r="C28" s="6" t="n">
        <v>-704</v>
      </c>
      <c r="D28" s="6" t="n">
        <v>668</v>
      </c>
    </row>
    <row r="29">
      <c r="A29" s="4" t="inlineStr">
        <is>
          <t>Balance at end of year</t>
        </is>
      </c>
      <c r="B29" s="6" t="n">
        <v>3964</v>
      </c>
      <c r="C29" s="6" t="n">
        <v>2897</v>
      </c>
      <c r="D29" s="6" t="n">
        <v>3643</v>
      </c>
    </row>
    <row r="30">
      <c r="A30" s="4" t="inlineStr">
        <is>
          <t>Construction and Land Development</t>
        </is>
      </c>
    </row>
    <row r="31">
      <c r="A31" s="3" t="inlineStr">
        <is>
          <t>Allowance for Loan and Lease Losses</t>
        </is>
      </c>
    </row>
    <row r="32">
      <c r="A32" s="4" t="inlineStr">
        <is>
          <t>Balance at beginning of year</t>
        </is>
      </c>
      <c r="B32" s="6" t="n">
        <v>34</v>
      </c>
      <c r="C32" s="6" t="n">
        <v>426</v>
      </c>
      <c r="D32" s="6" t="n">
        <v>650</v>
      </c>
    </row>
    <row r="33">
      <c r="A33" s="4" t="inlineStr">
        <is>
          <t>Charge offs</t>
        </is>
      </c>
      <c r="B33" s="6" t="n">
        <v>0</v>
      </c>
      <c r="C33" s="6" t="n">
        <v>0</v>
      </c>
      <c r="D33" s="6" t="n">
        <v>0</v>
      </c>
    </row>
    <row r="34">
      <c r="A34" s="4" t="inlineStr">
        <is>
          <t>Recoveries</t>
        </is>
      </c>
      <c r="B34" s="6" t="n">
        <v>0</v>
      </c>
      <c r="C34" s="6" t="n">
        <v>0</v>
      </c>
      <c r="D34" s="6" t="n">
        <v>0</v>
      </c>
    </row>
    <row r="35">
      <c r="A35" s="4" t="inlineStr">
        <is>
          <t>Provision</t>
        </is>
      </c>
      <c r="B35" s="6" t="n">
        <v>103</v>
      </c>
      <c r="C35" s="6" t="n">
        <v>-392</v>
      </c>
      <c r="D35" s="6" t="n">
        <v>-224</v>
      </c>
    </row>
    <row r="36">
      <c r="A36" s="4" t="inlineStr">
        <is>
          <t>Balance at end of year</t>
        </is>
      </c>
      <c r="B36" s="6" t="n">
        <v>137</v>
      </c>
      <c r="C36" s="6" t="n">
        <v>34</v>
      </c>
      <c r="D36" s="6" t="n">
        <v>426</v>
      </c>
    </row>
    <row r="37">
      <c r="A37" s="4" t="inlineStr">
        <is>
          <t>Consumer and Single Family Mortgages</t>
        </is>
      </c>
    </row>
    <row r="38">
      <c r="A38" s="3" t="inlineStr">
        <is>
          <t>Allowance for Loan and Lease Losses</t>
        </is>
      </c>
    </row>
    <row r="39">
      <c r="A39" s="4" t="inlineStr">
        <is>
          <t>Balance at beginning of year</t>
        </is>
      </c>
      <c r="B39" s="6" t="n">
        <v>1797</v>
      </c>
      <c r="C39" s="6" t="n">
        <v>1290</v>
      </c>
      <c r="D39" s="6" t="n">
        <v>1043</v>
      </c>
    </row>
    <row r="40">
      <c r="A40" s="4" t="inlineStr">
        <is>
          <t>Charge offs</t>
        </is>
      </c>
      <c r="B40" s="6" t="n">
        <v>-95</v>
      </c>
      <c r="C40" s="6" t="n">
        <v>-39</v>
      </c>
      <c r="D40" s="6" t="n">
        <v>-8</v>
      </c>
    </row>
    <row r="41">
      <c r="A41" s="4" t="inlineStr">
        <is>
          <t>Recoveries</t>
        </is>
      </c>
      <c r="B41" s="6" t="n">
        <v>42</v>
      </c>
      <c r="C41" s="6" t="n">
        <v>21</v>
      </c>
      <c r="D41" s="6" t="n">
        <v>47</v>
      </c>
    </row>
    <row r="42">
      <c r="A42" s="4" t="inlineStr">
        <is>
          <t>Provision</t>
        </is>
      </c>
      <c r="B42" s="6" t="n">
        <v>352</v>
      </c>
      <c r="C42" s="6" t="n">
        <v>525</v>
      </c>
      <c r="D42" s="6" t="n">
        <v>208</v>
      </c>
    </row>
    <row r="43">
      <c r="A43" s="4" t="inlineStr">
        <is>
          <t>Balance at end of year</t>
        </is>
      </c>
      <c r="B43" s="6" t="n">
        <v>2096</v>
      </c>
      <c r="C43" s="6" t="n">
        <v>1797</v>
      </c>
      <c r="D43" s="6" t="n">
        <v>1290</v>
      </c>
    </row>
    <row r="44">
      <c r="A44" s="4" t="inlineStr">
        <is>
          <t>Unallocated</t>
        </is>
      </c>
    </row>
    <row r="45">
      <c r="A45" s="3" t="inlineStr">
        <is>
          <t>Allowance for Loan and Lease Losses</t>
        </is>
      </c>
    </row>
    <row r="46">
      <c r="A46" s="4" t="inlineStr">
        <is>
          <t>Balance at beginning of year</t>
        </is>
      </c>
      <c r="B46" s="6" t="n">
        <v>0</v>
      </c>
      <c r="C46" s="6" t="n">
        <v>76</v>
      </c>
      <c r="D46" s="6" t="n">
        <v>442</v>
      </c>
    </row>
    <row r="47">
      <c r="A47" s="4" t="inlineStr">
        <is>
          <t>Charge offs</t>
        </is>
      </c>
      <c r="B47" s="6" t="n">
        <v>0</v>
      </c>
      <c r="C47" s="6" t="n">
        <v>0</v>
      </c>
      <c r="D47" s="6" t="n">
        <v>0</v>
      </c>
    </row>
    <row r="48">
      <c r="A48" s="4" t="inlineStr">
        <is>
          <t>Recoveries</t>
        </is>
      </c>
      <c r="B48" s="6" t="n">
        <v>0</v>
      </c>
      <c r="C48" s="6" t="n">
        <v>0</v>
      </c>
      <c r="D48" s="6" t="n">
        <v>0</v>
      </c>
    </row>
    <row r="49">
      <c r="A49" s="4" t="inlineStr">
        <is>
          <t>Provision</t>
        </is>
      </c>
      <c r="B49" s="6" t="n">
        <v>0</v>
      </c>
      <c r="C49" s="6" t="n">
        <v>-76</v>
      </c>
      <c r="D49" s="6" t="n">
        <v>-366</v>
      </c>
    </row>
    <row r="50">
      <c r="A50" s="4" t="inlineStr">
        <is>
          <t>Balance at end of year</t>
        </is>
      </c>
      <c r="B50" s="5" t="n">
        <v>0</v>
      </c>
      <c r="C50" s="5" t="n">
        <v>0</v>
      </c>
      <c r="D50" s="5" t="n">
        <v>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and Lease Losses - Loan Balances and Related ALLL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t>
        </is>
      </c>
    </row>
    <row r="3">
      <c r="A3" s="4" t="inlineStr">
        <is>
          <t>Allowance for loans individually evaluated for impairment</t>
        </is>
      </c>
      <c r="B3" s="5" t="n">
        <v>2711</v>
      </c>
      <c r="C3" s="5" t="n">
        <v>561</v>
      </c>
    </row>
    <row r="4">
      <c r="A4" s="4" t="inlineStr">
        <is>
          <t>Allowance for loans collectively evaluated for impairment</t>
        </is>
      </c>
      <c r="B4" s="6" t="n">
        <v>14741</v>
      </c>
      <c r="C4" s="6" t="n">
        <v>13050</v>
      </c>
    </row>
    <row r="5">
      <c r="A5" s="4" t="inlineStr">
        <is>
          <t>Total allowance for loans</t>
        </is>
      </c>
      <c r="B5" s="6" t="n">
        <v>17452</v>
      </c>
      <c r="C5" s="6" t="n">
        <v>13611</v>
      </c>
      <c r="D5" s="5" t="n">
        <v>13506</v>
      </c>
      <c r="E5" s="5" t="n">
        <v>14196</v>
      </c>
    </row>
    <row r="6">
      <c r="A6" s="4" t="inlineStr">
        <is>
          <t>Loans individually evaluated for impairment</t>
        </is>
      </c>
      <c r="B6" s="6" t="n">
        <v>37547</v>
      </c>
      <c r="C6" s="6" t="n">
        <v>15563</v>
      </c>
    </row>
    <row r="7">
      <c r="A7" s="4" t="inlineStr">
        <is>
          <t>Loans collectively evaluated for impairment</t>
        </is>
      </c>
      <c r="B7" s="6" t="n">
        <v>1186310</v>
      </c>
      <c r="C7" s="6" t="n">
        <v>1110776</v>
      </c>
    </row>
    <row r="8">
      <c r="A8" s="4" t="inlineStr">
        <is>
          <t>Total Loans Outstanding</t>
        </is>
      </c>
      <c r="B8" s="6" t="n">
        <v>1223857</v>
      </c>
      <c r="C8" s="6" t="n">
        <v>1126339</v>
      </c>
    </row>
    <row r="9">
      <c r="A9" s="4" t="inlineStr">
        <is>
          <t>Commercial loans</t>
        </is>
      </c>
    </row>
    <row r="10">
      <c r="A10" s="3" t="inlineStr">
        <is>
          <t>Financing Receivable, Allowance for Credit Loss</t>
        </is>
      </c>
    </row>
    <row r="11">
      <c r="A11" s="4" t="inlineStr">
        <is>
          <t>Allowance for loans individually evaluated for impairment</t>
        </is>
      </c>
      <c r="B11" s="6" t="n">
        <v>2711</v>
      </c>
      <c r="C11" s="6" t="n">
        <v>561</v>
      </c>
    </row>
    <row r="12">
      <c r="A12" s="4" t="inlineStr">
        <is>
          <t>Allowance for loans collectively evaluated for impairment</t>
        </is>
      </c>
      <c r="B12" s="6" t="n">
        <v>8544</v>
      </c>
      <c r="C12" s="6" t="n">
        <v>8322</v>
      </c>
    </row>
    <row r="13">
      <c r="A13" s="4" t="inlineStr">
        <is>
          <t>Total allowance for loans</t>
        </is>
      </c>
      <c r="B13" s="6" t="n">
        <v>11255</v>
      </c>
      <c r="C13" s="6" t="n">
        <v>8883</v>
      </c>
      <c r="D13" s="6" t="n">
        <v>8071</v>
      </c>
      <c r="E13" s="6" t="n">
        <v>9155</v>
      </c>
    </row>
    <row r="14">
      <c r="A14" s="4" t="inlineStr">
        <is>
          <t>Loans individually evaluated for impairment</t>
        </is>
      </c>
      <c r="B14" s="6" t="n">
        <v>30886</v>
      </c>
      <c r="C14" s="6" t="n">
        <v>9056</v>
      </c>
    </row>
    <row r="15">
      <c r="A15" s="4" t="inlineStr">
        <is>
          <t>Loans collectively evaluated for impairment</t>
        </is>
      </c>
      <c r="B15" s="6" t="n">
        <v>306541</v>
      </c>
      <c r="C15" s="6" t="n">
        <v>400364</v>
      </c>
    </row>
    <row r="16">
      <c r="A16" s="4" t="inlineStr">
        <is>
          <t>Total Loans Outstanding</t>
        </is>
      </c>
      <c r="B16" s="6" t="n">
        <v>337427</v>
      </c>
      <c r="C16" s="6" t="n">
        <v>409420</v>
      </c>
    </row>
    <row r="17">
      <c r="A17" s="4" t="inlineStr">
        <is>
          <t>Commercial loans | Commercial loans - PPP</t>
        </is>
      </c>
    </row>
    <row r="18">
      <c r="A18" s="3" t="inlineStr">
        <is>
          <t>Financing Receivable, Allowance for Credit Loss</t>
        </is>
      </c>
    </row>
    <row r="19">
      <c r="A19" s="4" t="inlineStr">
        <is>
          <t>Allowance for loans individually evaluated for impairment</t>
        </is>
      </c>
      <c r="B19" s="6" t="n">
        <v>0</v>
      </c>
      <c r="C19" s="6" t="n">
        <v>0</v>
      </c>
    </row>
    <row r="20">
      <c r="A20" s="4" t="inlineStr">
        <is>
          <t>Allowance for loans collectively evaluated for impairment</t>
        </is>
      </c>
      <c r="B20" s="6" t="n">
        <v>0</v>
      </c>
      <c r="C20" s="6" t="n">
        <v>0</v>
      </c>
    </row>
    <row r="21">
      <c r="A21" s="4" t="inlineStr">
        <is>
          <t>Total allowance for loans</t>
        </is>
      </c>
      <c r="B21" s="6" t="n">
        <v>0</v>
      </c>
      <c r="C21" s="6" t="n">
        <v>0</v>
      </c>
      <c r="D21" s="6" t="n">
        <v>0</v>
      </c>
      <c r="E21" s="6" t="n">
        <v>0</v>
      </c>
    </row>
    <row r="22">
      <c r="A22" s="4" t="inlineStr">
        <is>
          <t>Loans individually evaluated for impairment</t>
        </is>
      </c>
      <c r="B22" s="6" t="n">
        <v>0</v>
      </c>
      <c r="C22" s="6" t="n">
        <v>0</v>
      </c>
    </row>
    <row r="23">
      <c r="A23" s="4" t="inlineStr">
        <is>
          <t>Loans collectively evaluated for impairment</t>
        </is>
      </c>
      <c r="B23" s="6" t="n">
        <v>229728</v>
      </c>
      <c r="C23" s="6" t="n">
        <v>0</v>
      </c>
    </row>
    <row r="24">
      <c r="A24" s="4" t="inlineStr">
        <is>
          <t>Total Loans Outstanding</t>
        </is>
      </c>
      <c r="B24" s="6" t="n">
        <v>229728</v>
      </c>
      <c r="C24" s="6" t="n">
        <v>0</v>
      </c>
    </row>
    <row r="25">
      <c r="A25" s="4" t="inlineStr">
        <is>
          <t>Real  Estate</t>
        </is>
      </c>
    </row>
    <row r="26">
      <c r="A26" s="3" t="inlineStr">
        <is>
          <t>Financing Receivable, Allowance for Credit Loss</t>
        </is>
      </c>
    </row>
    <row r="27">
      <c r="A27" s="4" t="inlineStr">
        <is>
          <t>Allowance for loans individually evaluated for impairment</t>
        </is>
      </c>
      <c r="B27" s="6" t="n">
        <v>0</v>
      </c>
      <c r="C27" s="6" t="n">
        <v>0</v>
      </c>
    </row>
    <row r="28">
      <c r="A28" s="4" t="inlineStr">
        <is>
          <t>Allowance for loans collectively evaluated for impairment</t>
        </is>
      </c>
      <c r="B28" s="6" t="n">
        <v>3964</v>
      </c>
      <c r="C28" s="6" t="n">
        <v>2897</v>
      </c>
    </row>
    <row r="29">
      <c r="A29" s="4" t="inlineStr">
        <is>
          <t>Total allowance for loans</t>
        </is>
      </c>
      <c r="B29" s="6" t="n">
        <v>3964</v>
      </c>
      <c r="C29" s="6" t="n">
        <v>2897</v>
      </c>
      <c r="D29" s="6" t="n">
        <v>3643</v>
      </c>
      <c r="E29" s="6" t="n">
        <v>2906</v>
      </c>
    </row>
    <row r="30">
      <c r="A30" s="4" t="inlineStr">
        <is>
          <t>Loans individually evaluated for impairment</t>
        </is>
      </c>
      <c r="B30" s="6" t="n">
        <v>6661</v>
      </c>
      <c r="C30" s="6" t="n">
        <v>6507</v>
      </c>
    </row>
    <row r="31">
      <c r="A31" s="4" t="inlineStr">
        <is>
          <t>Loans collectively evaluated for impairment</t>
        </is>
      </c>
      <c r="B31" s="6" t="n">
        <v>544751</v>
      </c>
      <c r="C31" s="6" t="n">
        <v>597782</v>
      </c>
    </row>
    <row r="32">
      <c r="A32" s="4" t="inlineStr">
        <is>
          <t>Total Loans Outstanding</t>
        </is>
      </c>
      <c r="B32" s="6" t="n">
        <v>551412</v>
      </c>
      <c r="C32" s="6" t="n">
        <v>604289</v>
      </c>
    </row>
    <row r="33">
      <c r="A33" s="4" t="inlineStr">
        <is>
          <t>Land Development</t>
        </is>
      </c>
    </row>
    <row r="34">
      <c r="A34" s="3" t="inlineStr">
        <is>
          <t>Financing Receivable, Allowance for Credit Loss</t>
        </is>
      </c>
    </row>
    <row r="35">
      <c r="A35" s="4" t="inlineStr">
        <is>
          <t>Allowance for loans individually evaluated for impairment</t>
        </is>
      </c>
      <c r="B35" s="6" t="n">
        <v>0</v>
      </c>
      <c r="C35" s="6" t="n">
        <v>0</v>
      </c>
    </row>
    <row r="36">
      <c r="A36" s="4" t="inlineStr">
        <is>
          <t>Allowance for loans collectively evaluated for impairment</t>
        </is>
      </c>
      <c r="B36" s="6" t="n">
        <v>137</v>
      </c>
      <c r="C36" s="6" t="n">
        <v>34</v>
      </c>
    </row>
    <row r="37">
      <c r="A37" s="4" t="inlineStr">
        <is>
          <t>Total allowance for loans</t>
        </is>
      </c>
      <c r="B37" s="6" t="n">
        <v>137</v>
      </c>
      <c r="C37" s="6" t="n">
        <v>34</v>
      </c>
      <c r="D37" s="6" t="n">
        <v>426</v>
      </c>
      <c r="E37" s="6" t="n">
        <v>650</v>
      </c>
    </row>
    <row r="38">
      <c r="A38" s="4" t="inlineStr">
        <is>
          <t>Loans individually evaluated for impairment</t>
        </is>
      </c>
      <c r="B38" s="6" t="n">
        <v>0</v>
      </c>
      <c r="C38" s="6" t="n">
        <v>0</v>
      </c>
    </row>
    <row r="39">
      <c r="A39" s="4" t="inlineStr">
        <is>
          <t>Loans collectively evaluated for impairment</t>
        </is>
      </c>
      <c r="B39" s="6" t="n">
        <v>11766</v>
      </c>
      <c r="C39" s="6" t="n">
        <v>2981</v>
      </c>
    </row>
    <row r="40">
      <c r="A40" s="4" t="inlineStr">
        <is>
          <t>Total Loans Outstanding</t>
        </is>
      </c>
      <c r="B40" s="6" t="n">
        <v>11766</v>
      </c>
      <c r="C40" s="6" t="n">
        <v>2981</v>
      </c>
    </row>
    <row r="41">
      <c r="A41" s="4" t="inlineStr">
        <is>
          <t>Consumer and Single Family Mortgages</t>
        </is>
      </c>
    </row>
    <row r="42">
      <c r="A42" s="3" t="inlineStr">
        <is>
          <t>Financing Receivable, Allowance for Credit Loss</t>
        </is>
      </c>
    </row>
    <row r="43">
      <c r="A43" s="4" t="inlineStr">
        <is>
          <t>Allowance for loans individually evaluated for impairment</t>
        </is>
      </c>
      <c r="B43" s="6" t="n">
        <v>0</v>
      </c>
      <c r="C43" s="6" t="n">
        <v>0</v>
      </c>
    </row>
    <row r="44">
      <c r="A44" s="4" t="inlineStr">
        <is>
          <t>Allowance for loans collectively evaluated for impairment</t>
        </is>
      </c>
      <c r="B44" s="6" t="n">
        <v>2096</v>
      </c>
      <c r="C44" s="6" t="n">
        <v>1797</v>
      </c>
    </row>
    <row r="45">
      <c r="A45" s="4" t="inlineStr">
        <is>
          <t>Total allowance for loans</t>
        </is>
      </c>
      <c r="B45" s="6" t="n">
        <v>2096</v>
      </c>
      <c r="C45" s="6" t="n">
        <v>1797</v>
      </c>
      <c r="D45" s="6" t="n">
        <v>1290</v>
      </c>
      <c r="E45" s="6" t="n">
        <v>1043</v>
      </c>
    </row>
    <row r="46">
      <c r="A46" s="4" t="inlineStr">
        <is>
          <t>Loans individually evaluated for impairment</t>
        </is>
      </c>
      <c r="B46" s="6" t="n">
        <v>0</v>
      </c>
      <c r="C46" s="6" t="n">
        <v>0</v>
      </c>
    </row>
    <row r="47">
      <c r="A47" s="4" t="inlineStr">
        <is>
          <t>Loans collectively evaluated for impairment</t>
        </is>
      </c>
      <c r="B47" s="6" t="n">
        <v>93525</v>
      </c>
      <c r="C47" s="6" t="n">
        <v>109649</v>
      </c>
    </row>
    <row r="48">
      <c r="A48" s="4" t="inlineStr">
        <is>
          <t>Total Loans Outstanding</t>
        </is>
      </c>
      <c r="B48" s="6" t="n">
        <v>93525</v>
      </c>
      <c r="C48" s="6" t="n">
        <v>109649</v>
      </c>
    </row>
    <row r="49">
      <c r="A49" s="4" t="inlineStr">
        <is>
          <t>Unallocated</t>
        </is>
      </c>
    </row>
    <row r="50">
      <c r="A50" s="3" t="inlineStr">
        <is>
          <t>Financing Receivable, Allowance for Credit Loss</t>
        </is>
      </c>
    </row>
    <row r="51">
      <c r="A51" s="4" t="inlineStr">
        <is>
          <t>Allowance for loans individually evaluated for impairment</t>
        </is>
      </c>
      <c r="B51" s="6" t="n">
        <v>0</v>
      </c>
      <c r="C51" s="6" t="n">
        <v>0</v>
      </c>
    </row>
    <row r="52">
      <c r="A52" s="4" t="inlineStr">
        <is>
          <t>Allowance for loans collectively evaluated for impairment</t>
        </is>
      </c>
      <c r="B52" s="6" t="n">
        <v>0</v>
      </c>
      <c r="C52" s="6" t="n">
        <v>0</v>
      </c>
    </row>
    <row r="53">
      <c r="A53" s="4" t="inlineStr">
        <is>
          <t>Total allowance for loans</t>
        </is>
      </c>
      <c r="B53" s="6" t="n">
        <v>0</v>
      </c>
      <c r="C53" s="6" t="n">
        <v>0</v>
      </c>
      <c r="D53" s="5" t="n">
        <v>76</v>
      </c>
      <c r="E53" s="5" t="n">
        <v>442</v>
      </c>
    </row>
    <row r="54">
      <c r="A54" s="4" t="inlineStr">
        <is>
          <t>Loans individually evaluated for impairment</t>
        </is>
      </c>
      <c r="B54" s="6" t="n">
        <v>0</v>
      </c>
      <c r="C54" s="6" t="n">
        <v>0</v>
      </c>
    </row>
    <row r="55">
      <c r="A55" s="4" t="inlineStr">
        <is>
          <t>Loans collectively evaluated for impairment</t>
        </is>
      </c>
      <c r="B55" s="6" t="n">
        <v>0</v>
      </c>
      <c r="C55" s="6" t="n">
        <v>0</v>
      </c>
    </row>
    <row r="56">
      <c r="A56" s="4" t="inlineStr">
        <is>
          <t>Total Loans Outstanding</t>
        </is>
      </c>
      <c r="B56" s="5" t="n">
        <v>0</v>
      </c>
      <c r="C5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and Lease Losses - Summary of Delinquency Status of Loans by Portfolio Type (Details) - USD ($)</t>
        </is>
      </c>
      <c r="B1" s="2" t="inlineStr">
        <is>
          <t>Dec. 31, 2020</t>
        </is>
      </c>
      <c r="C1" s="2" t="inlineStr">
        <is>
          <t>Dec. 31, 2019</t>
        </is>
      </c>
    </row>
    <row r="2">
      <c r="A2" s="3" t="inlineStr">
        <is>
          <t>Financing Receivable, Past Due</t>
        </is>
      </c>
    </row>
    <row r="3">
      <c r="A3" s="4" t="inlineStr">
        <is>
          <t>Total Loans Outstanding</t>
        </is>
      </c>
      <c r="B3" s="5" t="n">
        <v>1223857000</v>
      </c>
      <c r="C3" s="5" t="n">
        <v>1126339000</v>
      </c>
    </row>
    <row r="4">
      <c r="A4" s="4" t="inlineStr">
        <is>
          <t>Loans Greater Than 90 Days and Accruing</t>
        </is>
      </c>
      <c r="B4" s="6" t="n">
        <v>5700000</v>
      </c>
      <c r="C4" s="6" t="n">
        <v>0</v>
      </c>
    </row>
    <row r="5">
      <c r="A5" s="4" t="inlineStr">
        <is>
          <t>Commercial loans</t>
        </is>
      </c>
    </row>
    <row r="6">
      <c r="A6" s="3" t="inlineStr">
        <is>
          <t>Financing Receivable, Past Due</t>
        </is>
      </c>
    </row>
    <row r="7">
      <c r="A7" s="4" t="inlineStr">
        <is>
          <t>Total Loans Outstanding</t>
        </is>
      </c>
      <c r="B7" s="6" t="n">
        <v>337427000</v>
      </c>
      <c r="C7" s="6" t="n">
        <v>409420000</v>
      </c>
    </row>
    <row r="8">
      <c r="A8" s="4" t="inlineStr">
        <is>
          <t>Commercial loans | Commercial loans - PPP</t>
        </is>
      </c>
    </row>
    <row r="9">
      <c r="A9" s="3" t="inlineStr">
        <is>
          <t>Financing Receivable, Past Due</t>
        </is>
      </c>
    </row>
    <row r="10">
      <c r="A10" s="4" t="inlineStr">
        <is>
          <t>Total Loans Outstanding</t>
        </is>
      </c>
      <c r="B10" s="6" t="n">
        <v>229728000</v>
      </c>
      <c r="C10" s="6" t="n">
        <v>0</v>
      </c>
    </row>
    <row r="11">
      <c r="A11" s="4" t="inlineStr">
        <is>
          <t>Commercial real estate loans – owner occupied</t>
        </is>
      </c>
    </row>
    <row r="12">
      <c r="A12" s="3" t="inlineStr">
        <is>
          <t>Financing Receivable, Past Due</t>
        </is>
      </c>
    </row>
    <row r="13">
      <c r="A13" s="4" t="inlineStr">
        <is>
          <t>Total Loans Outstanding</t>
        </is>
      </c>
      <c r="B13" s="6" t="n">
        <v>197336000</v>
      </c>
      <c r="C13" s="6" t="n">
        <v>219483000</v>
      </c>
    </row>
    <row r="14">
      <c r="A14" s="4" t="inlineStr">
        <is>
          <t>Commercial real estate loans – all other</t>
        </is>
      </c>
    </row>
    <row r="15">
      <c r="A15" s="3" t="inlineStr">
        <is>
          <t>Financing Receivable, Past Due</t>
        </is>
      </c>
    </row>
    <row r="16">
      <c r="A16" s="4" t="inlineStr">
        <is>
          <t>Total Loans Outstanding</t>
        </is>
      </c>
      <c r="B16" s="6" t="n">
        <v>194893000</v>
      </c>
      <c r="C16" s="6" t="n">
        <v>208283000</v>
      </c>
    </row>
    <row r="17">
      <c r="A17" s="4" t="inlineStr">
        <is>
          <t>Residential mortgage loans – multi-family</t>
        </is>
      </c>
    </row>
    <row r="18">
      <c r="A18" s="3" t="inlineStr">
        <is>
          <t>Financing Receivable, Past Due</t>
        </is>
      </c>
    </row>
    <row r="19">
      <c r="A19" s="4" t="inlineStr">
        <is>
          <t>Total Loans Outstanding</t>
        </is>
      </c>
      <c r="B19" s="6" t="n">
        <v>159182000</v>
      </c>
      <c r="C19" s="6" t="n">
        <v>176523000</v>
      </c>
    </row>
    <row r="20">
      <c r="A20" s="4" t="inlineStr">
        <is>
          <t>Residential mortgage loans – single family</t>
        </is>
      </c>
    </row>
    <row r="21">
      <c r="A21" s="3" t="inlineStr">
        <is>
          <t>Financing Receivable, Past Due</t>
        </is>
      </c>
    </row>
    <row r="22">
      <c r="A22" s="4" t="inlineStr">
        <is>
          <t>Total Loans Outstanding</t>
        </is>
      </c>
      <c r="B22" s="6" t="n">
        <v>12766000</v>
      </c>
      <c r="C22" s="6" t="n">
        <v>18782000</v>
      </c>
    </row>
    <row r="23">
      <c r="A23" s="4" t="inlineStr">
        <is>
          <t>Construction and land development loans</t>
        </is>
      </c>
    </row>
    <row r="24">
      <c r="A24" s="3" t="inlineStr">
        <is>
          <t>Financing Receivable, Past Due</t>
        </is>
      </c>
    </row>
    <row r="25">
      <c r="A25" s="4" t="inlineStr">
        <is>
          <t>Total Loans Outstanding</t>
        </is>
      </c>
      <c r="B25" s="6" t="n">
        <v>11766000</v>
      </c>
      <c r="C25" s="6" t="n">
        <v>2981000</v>
      </c>
    </row>
    <row r="26">
      <c r="A26" s="4" t="inlineStr">
        <is>
          <t>Consumer loans</t>
        </is>
      </c>
    </row>
    <row r="27">
      <c r="A27" s="3" t="inlineStr">
        <is>
          <t>Financing Receivable, Past Due</t>
        </is>
      </c>
    </row>
    <row r="28">
      <c r="A28" s="4" t="inlineStr">
        <is>
          <t>Total Loans Outstanding</t>
        </is>
      </c>
      <c r="B28" s="6" t="n">
        <v>80759000</v>
      </c>
      <c r="C28" s="6" t="n">
        <v>90867000</v>
      </c>
    </row>
    <row r="29">
      <c r="A29" s="4" t="inlineStr">
        <is>
          <t>Financial Asset, Other than Financial Asset Acquired with Credit Deterioration</t>
        </is>
      </c>
    </row>
    <row r="30">
      <c r="A30" s="3" t="inlineStr">
        <is>
          <t>Financing Receivable, Past Due</t>
        </is>
      </c>
    </row>
    <row r="31">
      <c r="A31" s="4" t="inlineStr">
        <is>
          <t>Past Due</t>
        </is>
      </c>
      <c r="B31" s="6" t="n">
        <v>20499000</v>
      </c>
      <c r="C31" s="6" t="n">
        <v>3312000</v>
      </c>
    </row>
    <row r="32">
      <c r="A32" s="4" t="inlineStr">
        <is>
          <t>Current</t>
        </is>
      </c>
      <c r="B32" s="6" t="n">
        <v>1203358000</v>
      </c>
      <c r="C32" s="6" t="n">
        <v>1123027000</v>
      </c>
    </row>
    <row r="33">
      <c r="A33" s="4" t="inlineStr">
        <is>
          <t>Total Loans Outstanding</t>
        </is>
      </c>
      <c r="B33" s="6" t="n">
        <v>1223857000</v>
      </c>
      <c r="C33" s="6" t="n">
        <v>1126339000</v>
      </c>
    </row>
    <row r="34">
      <c r="A34" s="4" t="inlineStr">
        <is>
          <t>Loans Greater Than 90 Days and Accruing</t>
        </is>
      </c>
      <c r="B34" s="6" t="n">
        <v>5675000</v>
      </c>
      <c r="C34" s="6" t="n">
        <v>0</v>
      </c>
    </row>
    <row r="35">
      <c r="A35" s="4" t="inlineStr">
        <is>
          <t>Financial Asset, Other than Financial Asset Acquired with Credit Deterioration | 30-59 Days Past Due</t>
        </is>
      </c>
    </row>
    <row r="36">
      <c r="A36" s="3" t="inlineStr">
        <is>
          <t>Financing Receivable, Past Due</t>
        </is>
      </c>
    </row>
    <row r="37">
      <c r="A37" s="4" t="inlineStr">
        <is>
          <t>Past Due</t>
        </is>
      </c>
      <c r="B37" s="6" t="n">
        <v>5281000</v>
      </c>
      <c r="C37" s="6" t="n">
        <v>1415000</v>
      </c>
    </row>
    <row r="38">
      <c r="A38" s="4" t="inlineStr">
        <is>
          <t>Financial Asset, Other than Financial Asset Acquired with Credit Deterioration | 60-89 Days Past Due</t>
        </is>
      </c>
    </row>
    <row r="39">
      <c r="A39" s="3" t="inlineStr">
        <is>
          <t>Financing Receivable, Past Due</t>
        </is>
      </c>
    </row>
    <row r="40">
      <c r="A40" s="4" t="inlineStr">
        <is>
          <t>Past Due</t>
        </is>
      </c>
      <c r="B40" s="6" t="n">
        <v>3711000</v>
      </c>
      <c r="C40" s="6" t="n">
        <v>1364000</v>
      </c>
    </row>
    <row r="41">
      <c r="A41" s="4" t="inlineStr">
        <is>
          <t>Financial Asset, Other than Financial Asset Acquired with Credit Deterioration | 90 Days and Greater</t>
        </is>
      </c>
    </row>
    <row r="42">
      <c r="A42" s="3" t="inlineStr">
        <is>
          <t>Financing Receivable, Past Due</t>
        </is>
      </c>
    </row>
    <row r="43">
      <c r="A43" s="4" t="inlineStr">
        <is>
          <t>Past Due</t>
        </is>
      </c>
      <c r="B43" s="6" t="n">
        <v>11507000</v>
      </c>
      <c r="C43" s="6" t="n">
        <v>533000</v>
      </c>
    </row>
    <row r="44">
      <c r="A44" s="4" t="inlineStr">
        <is>
          <t>Financial Asset, Other than Financial Asset Acquired with Credit Deterioration | Commercial loans</t>
        </is>
      </c>
    </row>
    <row r="45">
      <c r="A45" s="3" t="inlineStr">
        <is>
          <t>Financing Receivable, Past Due</t>
        </is>
      </c>
    </row>
    <row r="46">
      <c r="A46" s="4" t="inlineStr">
        <is>
          <t>Past Due</t>
        </is>
      </c>
      <c r="B46" s="6" t="n">
        <v>18597000</v>
      </c>
      <c r="C46" s="6" t="n">
        <v>2248000</v>
      </c>
    </row>
    <row r="47">
      <c r="A47" s="4" t="inlineStr">
        <is>
          <t>Current</t>
        </is>
      </c>
      <c r="B47" s="6" t="n">
        <v>318830000</v>
      </c>
      <c r="C47" s="6" t="n">
        <v>407172000</v>
      </c>
    </row>
    <row r="48">
      <c r="A48" s="4" t="inlineStr">
        <is>
          <t>Total Loans Outstanding</t>
        </is>
      </c>
      <c r="B48" s="6" t="n">
        <v>337427000</v>
      </c>
      <c r="C48" s="6" t="n">
        <v>409420000</v>
      </c>
    </row>
    <row r="49">
      <c r="A49" s="4" t="inlineStr">
        <is>
          <t>Loans Greater Than 90 Days and Accruing</t>
        </is>
      </c>
      <c r="B49" s="6" t="n">
        <v>5675000</v>
      </c>
      <c r="C49" s="6" t="n">
        <v>0</v>
      </c>
    </row>
    <row r="50">
      <c r="A50" s="4" t="inlineStr">
        <is>
          <t>Financial Asset, Other than Financial Asset Acquired with Credit Deterioration | Commercial loans | Commercial loans - PPP</t>
        </is>
      </c>
    </row>
    <row r="51">
      <c r="A51" s="3" t="inlineStr">
        <is>
          <t>Financing Receivable, Past Due</t>
        </is>
      </c>
    </row>
    <row r="52">
      <c r="A52" s="4" t="inlineStr">
        <is>
          <t>Past Due</t>
        </is>
      </c>
      <c r="B52" s="6" t="n">
        <v>0</v>
      </c>
    </row>
    <row r="53">
      <c r="A53" s="4" t="inlineStr">
        <is>
          <t>Current</t>
        </is>
      </c>
      <c r="B53" s="6" t="n">
        <v>229728000</v>
      </c>
    </row>
    <row r="54">
      <c r="A54" s="4" t="inlineStr">
        <is>
          <t>Total Loans Outstanding</t>
        </is>
      </c>
      <c r="B54" s="6" t="n">
        <v>229728000</v>
      </c>
    </row>
    <row r="55">
      <c r="A55" s="4" t="inlineStr">
        <is>
          <t>Loans Greater Than 90 Days and Accruing</t>
        </is>
      </c>
      <c r="B55" s="6" t="n">
        <v>0</v>
      </c>
    </row>
    <row r="56">
      <c r="A56" s="4" t="inlineStr">
        <is>
          <t>Financial Asset, Other than Financial Asset Acquired with Credit Deterioration | Commercial loans | 30-59 Days Past Due</t>
        </is>
      </c>
    </row>
    <row r="57">
      <c r="A57" s="3" t="inlineStr">
        <is>
          <t>Financing Receivable, Past Due</t>
        </is>
      </c>
    </row>
    <row r="58">
      <c r="A58" s="4" t="inlineStr">
        <is>
          <t>Past Due</t>
        </is>
      </c>
      <c r="B58" s="6" t="n">
        <v>5281000</v>
      </c>
      <c r="C58" s="6" t="n">
        <v>354000</v>
      </c>
    </row>
    <row r="59">
      <c r="A59" s="4" t="inlineStr">
        <is>
          <t>Financial Asset, Other than Financial Asset Acquired with Credit Deterioration | Commercial loans | 30-59 Days Past Due | Commercial loans - PPP</t>
        </is>
      </c>
    </row>
    <row r="60">
      <c r="A60" s="3" t="inlineStr">
        <is>
          <t>Financing Receivable, Past Due</t>
        </is>
      </c>
    </row>
    <row r="61">
      <c r="A61" s="4" t="inlineStr">
        <is>
          <t>Past Due</t>
        </is>
      </c>
      <c r="B61" s="6" t="n">
        <v>0</v>
      </c>
    </row>
    <row r="62">
      <c r="A62" s="4" t="inlineStr">
        <is>
          <t>Financial Asset, Other than Financial Asset Acquired with Credit Deterioration | Commercial loans | 60-89 Days Past Due</t>
        </is>
      </c>
    </row>
    <row r="63">
      <c r="A63" s="3" t="inlineStr">
        <is>
          <t>Financing Receivable, Past Due</t>
        </is>
      </c>
    </row>
    <row r="64">
      <c r="A64" s="4" t="inlineStr">
        <is>
          <t>Past Due</t>
        </is>
      </c>
      <c r="B64" s="6" t="n">
        <v>3646000</v>
      </c>
      <c r="C64" s="6" t="n">
        <v>1361000</v>
      </c>
    </row>
    <row r="65">
      <c r="A65" s="4" t="inlineStr">
        <is>
          <t>Financial Asset, Other than Financial Asset Acquired with Credit Deterioration | Commercial loans | 60-89 Days Past Due | Commercial loans - PPP</t>
        </is>
      </c>
    </row>
    <row r="66">
      <c r="A66" s="3" t="inlineStr">
        <is>
          <t>Financing Receivable, Past Due</t>
        </is>
      </c>
    </row>
    <row r="67">
      <c r="A67" s="4" t="inlineStr">
        <is>
          <t>Past Due</t>
        </is>
      </c>
      <c r="B67" s="6" t="n">
        <v>0</v>
      </c>
    </row>
    <row r="68">
      <c r="A68" s="4" t="inlineStr">
        <is>
          <t>Financial Asset, Other than Financial Asset Acquired with Credit Deterioration | Commercial loans | 90 Days and Greater</t>
        </is>
      </c>
    </row>
    <row r="69">
      <c r="A69" s="3" t="inlineStr">
        <is>
          <t>Financing Receivable, Past Due</t>
        </is>
      </c>
    </row>
    <row r="70">
      <c r="A70" s="4" t="inlineStr">
        <is>
          <t>Past Due</t>
        </is>
      </c>
      <c r="B70" s="6" t="n">
        <v>9670000</v>
      </c>
      <c r="C70" s="6" t="n">
        <v>533000</v>
      </c>
    </row>
    <row r="71">
      <c r="A71" s="4" t="inlineStr">
        <is>
          <t>Financial Asset, Other than Financial Asset Acquired with Credit Deterioration | Commercial loans | 90 Days and Greater | Commercial loans - PPP</t>
        </is>
      </c>
    </row>
    <row r="72">
      <c r="A72" s="3" t="inlineStr">
        <is>
          <t>Financing Receivable, Past Due</t>
        </is>
      </c>
    </row>
    <row r="73">
      <c r="A73" s="4" t="inlineStr">
        <is>
          <t>Past Due</t>
        </is>
      </c>
      <c r="B73" s="6" t="n">
        <v>0</v>
      </c>
    </row>
    <row r="74">
      <c r="A74" s="4" t="inlineStr">
        <is>
          <t>Financial Asset, Other than Financial Asset Acquired with Credit Deterioration | Commercial real estate loans – owner occupied</t>
        </is>
      </c>
    </row>
    <row r="75">
      <c r="A75" s="3" t="inlineStr">
        <is>
          <t>Financing Receivable, Past Due</t>
        </is>
      </c>
    </row>
    <row r="76">
      <c r="A76" s="4" t="inlineStr">
        <is>
          <t>Past Due</t>
        </is>
      </c>
      <c r="B76" s="6" t="n">
        <v>0</v>
      </c>
      <c r="C76" s="6" t="n">
        <v>749000</v>
      </c>
    </row>
    <row r="77">
      <c r="A77" s="4" t="inlineStr">
        <is>
          <t>Current</t>
        </is>
      </c>
      <c r="B77" s="6" t="n">
        <v>197336000</v>
      </c>
      <c r="C77" s="6" t="n">
        <v>218734000</v>
      </c>
    </row>
    <row r="78">
      <c r="A78" s="4" t="inlineStr">
        <is>
          <t>Total Loans Outstanding</t>
        </is>
      </c>
      <c r="B78" s="6" t="n">
        <v>197336000</v>
      </c>
      <c r="C78" s="6" t="n">
        <v>219483000</v>
      </c>
    </row>
    <row r="79">
      <c r="A79" s="4" t="inlineStr">
        <is>
          <t>Loans Greater Than 90 Days and Accruing</t>
        </is>
      </c>
      <c r="B79" s="6" t="n">
        <v>0</v>
      </c>
      <c r="C79" s="6" t="n">
        <v>0</v>
      </c>
    </row>
    <row r="80">
      <c r="A80" s="4" t="inlineStr">
        <is>
          <t>Financial Asset, Other than Financial Asset Acquired with Credit Deterioration | Commercial real estate loans – owner occupied | 30-59 Days Past Due</t>
        </is>
      </c>
    </row>
    <row r="81">
      <c r="A81" s="3" t="inlineStr">
        <is>
          <t>Financing Receivable, Past Due</t>
        </is>
      </c>
    </row>
    <row r="82">
      <c r="A82" s="4" t="inlineStr">
        <is>
          <t>Past Due</t>
        </is>
      </c>
      <c r="B82" s="6" t="n">
        <v>0</v>
      </c>
      <c r="C82" s="6" t="n">
        <v>749000</v>
      </c>
    </row>
    <row r="83">
      <c r="A83" s="4" t="inlineStr">
        <is>
          <t>Financial Asset, Other than Financial Asset Acquired with Credit Deterioration | Commercial real estate loans – owner occupied | 60-89 Days Past Due</t>
        </is>
      </c>
    </row>
    <row r="84">
      <c r="A84" s="3" t="inlineStr">
        <is>
          <t>Financing Receivable, Past Due</t>
        </is>
      </c>
    </row>
    <row r="85">
      <c r="A85" s="4" t="inlineStr">
        <is>
          <t>Past Due</t>
        </is>
      </c>
      <c r="B85" s="6" t="n">
        <v>0</v>
      </c>
      <c r="C85" s="6" t="n">
        <v>0</v>
      </c>
    </row>
    <row r="86">
      <c r="A86" s="4" t="inlineStr">
        <is>
          <t>Financial Asset, Other than Financial Asset Acquired with Credit Deterioration | Commercial real estate loans – owner occupied | 90 Days and Greater</t>
        </is>
      </c>
    </row>
    <row r="87">
      <c r="A87" s="3" t="inlineStr">
        <is>
          <t>Financing Receivable, Past Due</t>
        </is>
      </c>
    </row>
    <row r="88">
      <c r="A88" s="4" t="inlineStr">
        <is>
          <t>Past Due</t>
        </is>
      </c>
      <c r="B88" s="6" t="n">
        <v>0</v>
      </c>
      <c r="C88" s="6" t="n">
        <v>0</v>
      </c>
    </row>
    <row r="89">
      <c r="A89" s="4" t="inlineStr">
        <is>
          <t>Financial Asset, Other than Financial Asset Acquired with Credit Deterioration | Commercial real estate loans – all other</t>
        </is>
      </c>
    </row>
    <row r="90">
      <c r="A90" s="3" t="inlineStr">
        <is>
          <t>Financing Receivable, Past Due</t>
        </is>
      </c>
    </row>
    <row r="91">
      <c r="A91" s="4" t="inlineStr">
        <is>
          <t>Past Due</t>
        </is>
      </c>
      <c r="B91" s="6" t="n">
        <v>1837000</v>
      </c>
      <c r="C91" s="6" t="n">
        <v>0</v>
      </c>
    </row>
    <row r="92">
      <c r="A92" s="4" t="inlineStr">
        <is>
          <t>Current</t>
        </is>
      </c>
      <c r="B92" s="6" t="n">
        <v>193056000</v>
      </c>
      <c r="C92" s="6" t="n">
        <v>208283000</v>
      </c>
    </row>
    <row r="93">
      <c r="A93" s="4" t="inlineStr">
        <is>
          <t>Total Loans Outstanding</t>
        </is>
      </c>
      <c r="B93" s="6" t="n">
        <v>194893000</v>
      </c>
      <c r="C93" s="6" t="n">
        <v>208283000</v>
      </c>
    </row>
    <row r="94">
      <c r="A94" s="4" t="inlineStr">
        <is>
          <t>Loans Greater Than 90 Days and Accruing</t>
        </is>
      </c>
      <c r="B94" s="6" t="n">
        <v>0</v>
      </c>
      <c r="C94" s="6" t="n">
        <v>0</v>
      </c>
    </row>
    <row r="95">
      <c r="A95" s="4" t="inlineStr">
        <is>
          <t>Financial Asset, Other than Financial Asset Acquired with Credit Deterioration | Commercial real estate loans – all other | 30-59 Days Past Due</t>
        </is>
      </c>
    </row>
    <row r="96">
      <c r="A96" s="3" t="inlineStr">
        <is>
          <t>Financing Receivable, Past Due</t>
        </is>
      </c>
    </row>
    <row r="97">
      <c r="A97" s="4" t="inlineStr">
        <is>
          <t>Past Due</t>
        </is>
      </c>
      <c r="B97" s="6" t="n">
        <v>0</v>
      </c>
      <c r="C97" s="6" t="n">
        <v>0</v>
      </c>
    </row>
    <row r="98">
      <c r="A98" s="4" t="inlineStr">
        <is>
          <t>Financial Asset, Other than Financial Asset Acquired with Credit Deterioration | Commercial real estate loans – all other | 60-89 Days Past Due</t>
        </is>
      </c>
    </row>
    <row r="99">
      <c r="A99" s="3" t="inlineStr">
        <is>
          <t>Financing Receivable, Past Due</t>
        </is>
      </c>
    </row>
    <row r="100">
      <c r="A100" s="4" t="inlineStr">
        <is>
          <t>Past Due</t>
        </is>
      </c>
      <c r="B100" s="6" t="n">
        <v>0</v>
      </c>
      <c r="C100" s="6" t="n">
        <v>0</v>
      </c>
    </row>
    <row r="101">
      <c r="A101" s="4" t="inlineStr">
        <is>
          <t>Financial Asset, Other than Financial Asset Acquired with Credit Deterioration | Commercial real estate loans – all other | 90 Days and Greater</t>
        </is>
      </c>
    </row>
    <row r="102">
      <c r="A102" s="3" t="inlineStr">
        <is>
          <t>Financing Receivable, Past Due</t>
        </is>
      </c>
    </row>
    <row r="103">
      <c r="A103" s="4" t="inlineStr">
        <is>
          <t>Past Due</t>
        </is>
      </c>
      <c r="B103" s="6" t="n">
        <v>1837000</v>
      </c>
      <c r="C103" s="6" t="n">
        <v>0</v>
      </c>
    </row>
    <row r="104">
      <c r="A104" s="4" t="inlineStr">
        <is>
          <t>Financial Asset, Other than Financial Asset Acquired with Credit Deterioration | Residential mortgage loans – multi-family</t>
        </is>
      </c>
    </row>
    <row r="105">
      <c r="A105" s="3" t="inlineStr">
        <is>
          <t>Financing Receivable, Past Due</t>
        </is>
      </c>
    </row>
    <row r="106">
      <c r="A106" s="4" t="inlineStr">
        <is>
          <t>Past Due</t>
        </is>
      </c>
      <c r="B106" s="6" t="n">
        <v>0</v>
      </c>
      <c r="C106" s="6" t="n">
        <v>0</v>
      </c>
    </row>
    <row r="107">
      <c r="A107" s="4" t="inlineStr">
        <is>
          <t>Current</t>
        </is>
      </c>
      <c r="B107" s="6" t="n">
        <v>159182000</v>
      </c>
      <c r="C107" s="6" t="n">
        <v>176523000</v>
      </c>
    </row>
    <row r="108">
      <c r="A108" s="4" t="inlineStr">
        <is>
          <t>Total Loans Outstanding</t>
        </is>
      </c>
      <c r="B108" s="6" t="n">
        <v>159182000</v>
      </c>
      <c r="C108" s="6" t="n">
        <v>176523000</v>
      </c>
    </row>
    <row r="109">
      <c r="A109" s="4" t="inlineStr">
        <is>
          <t>Loans Greater Than 90 Days and Accruing</t>
        </is>
      </c>
      <c r="B109" s="6" t="n">
        <v>0</v>
      </c>
      <c r="C109" s="6" t="n">
        <v>0</v>
      </c>
    </row>
    <row r="110">
      <c r="A110" s="4" t="inlineStr">
        <is>
          <t>Financial Asset, Other than Financial Asset Acquired with Credit Deterioration | Residential mortgage loans – multi-family | 30-59 Days Past Due</t>
        </is>
      </c>
    </row>
    <row r="111">
      <c r="A111" s="3" t="inlineStr">
        <is>
          <t>Financing Receivable, Past Due</t>
        </is>
      </c>
    </row>
    <row r="112">
      <c r="A112" s="4" t="inlineStr">
        <is>
          <t>Past Due</t>
        </is>
      </c>
      <c r="B112" s="6" t="n">
        <v>0</v>
      </c>
      <c r="C112" s="6" t="n">
        <v>0</v>
      </c>
    </row>
    <row r="113">
      <c r="A113" s="4" t="inlineStr">
        <is>
          <t>Financial Asset, Other than Financial Asset Acquired with Credit Deterioration | Residential mortgage loans – multi-family | 60-89 Days Past Due</t>
        </is>
      </c>
    </row>
    <row r="114">
      <c r="A114" s="3" t="inlineStr">
        <is>
          <t>Financing Receivable, Past Due</t>
        </is>
      </c>
    </row>
    <row r="115">
      <c r="A115" s="4" t="inlineStr">
        <is>
          <t>Past Due</t>
        </is>
      </c>
      <c r="B115" s="6" t="n">
        <v>0</v>
      </c>
      <c r="C115" s="6" t="n">
        <v>0</v>
      </c>
    </row>
    <row r="116">
      <c r="A116" s="4" t="inlineStr">
        <is>
          <t>Financial Asset, Other than Financial Asset Acquired with Credit Deterioration | Residential mortgage loans – multi-family | 90 Days and Greater</t>
        </is>
      </c>
    </row>
    <row r="117">
      <c r="A117" s="3" t="inlineStr">
        <is>
          <t>Financing Receivable, Past Due</t>
        </is>
      </c>
    </row>
    <row r="118">
      <c r="A118" s="4" t="inlineStr">
        <is>
          <t>Past Due</t>
        </is>
      </c>
      <c r="B118" s="6" t="n">
        <v>0</v>
      </c>
      <c r="C118" s="6" t="n">
        <v>0</v>
      </c>
    </row>
    <row r="119">
      <c r="A119" s="4" t="inlineStr">
        <is>
          <t>Financial Asset, Other than Financial Asset Acquired with Credit Deterioration | Residential mortgage loans – single family</t>
        </is>
      </c>
    </row>
    <row r="120">
      <c r="A120" s="3" t="inlineStr">
        <is>
          <t>Financing Receivable, Past Due</t>
        </is>
      </c>
    </row>
    <row r="121">
      <c r="A121" s="4" t="inlineStr">
        <is>
          <t>Past Due</t>
        </is>
      </c>
      <c r="B121" s="6" t="n">
        <v>0</v>
      </c>
      <c r="C121" s="6" t="n">
        <v>0</v>
      </c>
    </row>
    <row r="122">
      <c r="A122" s="4" t="inlineStr">
        <is>
          <t>Current</t>
        </is>
      </c>
      <c r="B122" s="6" t="n">
        <v>12766000</v>
      </c>
      <c r="C122" s="6" t="n">
        <v>18782000</v>
      </c>
    </row>
    <row r="123">
      <c r="A123" s="4" t="inlineStr">
        <is>
          <t>Total Loans Outstanding</t>
        </is>
      </c>
      <c r="B123" s="6" t="n">
        <v>12766000</v>
      </c>
      <c r="C123" s="6" t="n">
        <v>18782000</v>
      </c>
    </row>
    <row r="124">
      <c r="A124" s="4" t="inlineStr">
        <is>
          <t>Loans Greater Than 90 Days and Accruing</t>
        </is>
      </c>
      <c r="B124" s="6" t="n">
        <v>0</v>
      </c>
      <c r="C124" s="6" t="n">
        <v>0</v>
      </c>
    </row>
    <row r="125">
      <c r="A125" s="4" t="inlineStr">
        <is>
          <t>Financial Asset, Other than Financial Asset Acquired with Credit Deterioration | Residential mortgage loans – single family | 30-59 Days Past Due</t>
        </is>
      </c>
    </row>
    <row r="126">
      <c r="A126" s="3" t="inlineStr">
        <is>
          <t>Financing Receivable, Past Due</t>
        </is>
      </c>
    </row>
    <row r="127">
      <c r="A127" s="4" t="inlineStr">
        <is>
          <t>Past Due</t>
        </is>
      </c>
      <c r="B127" s="6" t="n">
        <v>0</v>
      </c>
      <c r="C127" s="6" t="n">
        <v>0</v>
      </c>
    </row>
    <row r="128">
      <c r="A128" s="4" t="inlineStr">
        <is>
          <t>Financial Asset, Other than Financial Asset Acquired with Credit Deterioration | Residential mortgage loans – single family | 60-89 Days Past Due</t>
        </is>
      </c>
    </row>
    <row r="129">
      <c r="A129" s="3" t="inlineStr">
        <is>
          <t>Financing Receivable, Past Due</t>
        </is>
      </c>
    </row>
    <row r="130">
      <c r="A130" s="4" t="inlineStr">
        <is>
          <t>Past Due</t>
        </is>
      </c>
      <c r="B130" s="6" t="n">
        <v>0</v>
      </c>
      <c r="C130" s="6" t="n">
        <v>0</v>
      </c>
    </row>
    <row r="131">
      <c r="A131" s="4" t="inlineStr">
        <is>
          <t>Financial Asset, Other than Financial Asset Acquired with Credit Deterioration | Residential mortgage loans – single family | 90 Days and Greater</t>
        </is>
      </c>
    </row>
    <row r="132">
      <c r="A132" s="3" t="inlineStr">
        <is>
          <t>Financing Receivable, Past Due</t>
        </is>
      </c>
    </row>
    <row r="133">
      <c r="A133" s="4" t="inlineStr">
        <is>
          <t>Past Due</t>
        </is>
      </c>
      <c r="B133" s="6" t="n">
        <v>0</v>
      </c>
      <c r="C133" s="6" t="n">
        <v>0</v>
      </c>
    </row>
    <row r="134">
      <c r="A134" s="4" t="inlineStr">
        <is>
          <t>Financial Asset, Other than Financial Asset Acquired with Credit Deterioration | Construction and land development loans</t>
        </is>
      </c>
    </row>
    <row r="135">
      <c r="A135" s="3" t="inlineStr">
        <is>
          <t>Financing Receivable, Past Due</t>
        </is>
      </c>
    </row>
    <row r="136">
      <c r="A136" s="4" t="inlineStr">
        <is>
          <t>Past Due</t>
        </is>
      </c>
      <c r="B136" s="6" t="n">
        <v>0</v>
      </c>
      <c r="C136" s="6" t="n">
        <v>0</v>
      </c>
    </row>
    <row r="137">
      <c r="A137" s="4" t="inlineStr">
        <is>
          <t>Current</t>
        </is>
      </c>
      <c r="B137" s="6" t="n">
        <v>11766000</v>
      </c>
      <c r="C137" s="6" t="n">
        <v>2981000</v>
      </c>
    </row>
    <row r="138">
      <c r="A138" s="4" t="inlineStr">
        <is>
          <t>Total Loans Outstanding</t>
        </is>
      </c>
      <c r="B138" s="6" t="n">
        <v>11766000</v>
      </c>
      <c r="C138" s="6" t="n">
        <v>2981000</v>
      </c>
    </row>
    <row r="139">
      <c r="A139" s="4" t="inlineStr">
        <is>
          <t>Loans Greater Than 90 Days and Accruing</t>
        </is>
      </c>
      <c r="B139" s="6" t="n">
        <v>0</v>
      </c>
      <c r="C139" s="6" t="n">
        <v>0</v>
      </c>
    </row>
    <row r="140">
      <c r="A140" s="4" t="inlineStr">
        <is>
          <t>Financial Asset, Other than Financial Asset Acquired with Credit Deterioration | Construction and land development loans | 30-59 Days Past Due</t>
        </is>
      </c>
    </row>
    <row r="141">
      <c r="A141" s="3" t="inlineStr">
        <is>
          <t>Financing Receivable, Past Due</t>
        </is>
      </c>
    </row>
    <row r="142">
      <c r="A142" s="4" t="inlineStr">
        <is>
          <t>Past Due</t>
        </is>
      </c>
      <c r="B142" s="6" t="n">
        <v>0</v>
      </c>
      <c r="C142" s="6" t="n">
        <v>0</v>
      </c>
    </row>
    <row r="143">
      <c r="A143" s="4" t="inlineStr">
        <is>
          <t>Financial Asset, Other than Financial Asset Acquired with Credit Deterioration | Construction and land development loans | 60-89 Days Past Due</t>
        </is>
      </c>
    </row>
    <row r="144">
      <c r="A144" s="3" t="inlineStr">
        <is>
          <t>Financing Receivable, Past Due</t>
        </is>
      </c>
    </row>
    <row r="145">
      <c r="A145" s="4" t="inlineStr">
        <is>
          <t>Past Due</t>
        </is>
      </c>
      <c r="B145" s="6" t="n">
        <v>0</v>
      </c>
      <c r="C145" s="6" t="n">
        <v>0</v>
      </c>
    </row>
    <row r="146">
      <c r="A146" s="4" t="inlineStr">
        <is>
          <t>Financial Asset, Other than Financial Asset Acquired with Credit Deterioration | Construction and land development loans | 90 Days and Greater</t>
        </is>
      </c>
    </row>
    <row r="147">
      <c r="A147" s="3" t="inlineStr">
        <is>
          <t>Financing Receivable, Past Due</t>
        </is>
      </c>
    </row>
    <row r="148">
      <c r="A148" s="4" t="inlineStr">
        <is>
          <t>Past Due</t>
        </is>
      </c>
      <c r="B148" s="6" t="n">
        <v>0</v>
      </c>
      <c r="C148" s="6" t="n">
        <v>0</v>
      </c>
    </row>
    <row r="149">
      <c r="A149" s="4" t="inlineStr">
        <is>
          <t>Financial Asset, Other than Financial Asset Acquired with Credit Deterioration | Consumer loans</t>
        </is>
      </c>
    </row>
    <row r="150">
      <c r="A150" s="3" t="inlineStr">
        <is>
          <t>Financing Receivable, Past Due</t>
        </is>
      </c>
    </row>
    <row r="151">
      <c r="A151" s="4" t="inlineStr">
        <is>
          <t>Past Due</t>
        </is>
      </c>
      <c r="B151" s="6" t="n">
        <v>65000</v>
      </c>
      <c r="C151" s="6" t="n">
        <v>315000</v>
      </c>
    </row>
    <row r="152">
      <c r="A152" s="4" t="inlineStr">
        <is>
          <t>Current</t>
        </is>
      </c>
      <c r="B152" s="6" t="n">
        <v>80694000</v>
      </c>
      <c r="C152" s="6" t="n">
        <v>90552000</v>
      </c>
    </row>
    <row r="153">
      <c r="A153" s="4" t="inlineStr">
        <is>
          <t>Total Loans Outstanding</t>
        </is>
      </c>
      <c r="B153" s="6" t="n">
        <v>80759000</v>
      </c>
      <c r="C153" s="6" t="n">
        <v>90867000</v>
      </c>
    </row>
    <row r="154">
      <c r="A154" s="4" t="inlineStr">
        <is>
          <t>Loans Greater Than 90 Days and Accruing</t>
        </is>
      </c>
      <c r="B154" s="6" t="n">
        <v>0</v>
      </c>
      <c r="C154" s="6" t="n">
        <v>0</v>
      </c>
    </row>
    <row r="155">
      <c r="A155" s="4" t="inlineStr">
        <is>
          <t>Financial Asset, Other than Financial Asset Acquired with Credit Deterioration | Consumer loans | 30-59 Days Past Due</t>
        </is>
      </c>
    </row>
    <row r="156">
      <c r="A156" s="3" t="inlineStr">
        <is>
          <t>Financing Receivable, Past Due</t>
        </is>
      </c>
    </row>
    <row r="157">
      <c r="A157" s="4" t="inlineStr">
        <is>
          <t>Past Due</t>
        </is>
      </c>
      <c r="B157" s="6" t="n">
        <v>0</v>
      </c>
      <c r="C157" s="6" t="n">
        <v>312000</v>
      </c>
    </row>
    <row r="158">
      <c r="A158" s="4" t="inlineStr">
        <is>
          <t>Financial Asset, Other than Financial Asset Acquired with Credit Deterioration | Consumer loans | 60-89 Days Past Due</t>
        </is>
      </c>
    </row>
    <row r="159">
      <c r="A159" s="3" t="inlineStr">
        <is>
          <t>Financing Receivable, Past Due</t>
        </is>
      </c>
    </row>
    <row r="160">
      <c r="A160" s="4" t="inlineStr">
        <is>
          <t>Past Due</t>
        </is>
      </c>
      <c r="B160" s="6" t="n">
        <v>65000</v>
      </c>
      <c r="C160" s="6" t="n">
        <v>3000</v>
      </c>
    </row>
    <row r="161">
      <c r="A161" s="4" t="inlineStr">
        <is>
          <t>Financial Asset, Other than Financial Asset Acquired with Credit Deterioration | Consumer loans | 90 Days and Greater</t>
        </is>
      </c>
    </row>
    <row r="162">
      <c r="A162" s="3" t="inlineStr">
        <is>
          <t>Financing Receivable, Past Due</t>
        </is>
      </c>
    </row>
    <row r="163">
      <c r="A163" s="4" t="inlineStr">
        <is>
          <t>Past Due</t>
        </is>
      </c>
      <c r="B163" s="5" t="n">
        <v>0</v>
      </c>
      <c r="C16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Loans on Nonaccrual Status by Portfolio Type (Details) - USD ($) $ in Thousands</t>
        </is>
      </c>
      <c r="B1" s="2" t="inlineStr">
        <is>
          <t>Dec. 31, 2020</t>
        </is>
      </c>
      <c r="C1" s="2" t="inlineStr">
        <is>
          <t>Dec. 31, 2019</t>
        </is>
      </c>
    </row>
    <row r="2">
      <c r="A2" s="3" t="inlineStr">
        <is>
          <t>Financing Receivable Recorded Investment Nonaccrual Status</t>
        </is>
      </c>
    </row>
    <row r="3">
      <c r="A3" s="4" t="inlineStr">
        <is>
          <t>Nonaccrual loans</t>
        </is>
      </c>
      <c r="B3" s="5" t="n">
        <v>39916</v>
      </c>
      <c r="C3" s="5" t="n">
        <v>15682</v>
      </c>
    </row>
    <row r="4">
      <c r="A4" s="4" t="inlineStr">
        <is>
          <t>Commercial loans</t>
        </is>
      </c>
    </row>
    <row r="5">
      <c r="A5" s="3" t="inlineStr">
        <is>
          <t>Financing Receivable Recorded Investment Nonaccrual Status</t>
        </is>
      </c>
    </row>
    <row r="6">
      <c r="A6" s="4" t="inlineStr">
        <is>
          <t>Nonaccrual loans</t>
        </is>
      </c>
      <c r="B6" s="6" t="n">
        <v>30928</v>
      </c>
      <c r="C6" s="6" t="n">
        <v>9101</v>
      </c>
    </row>
    <row r="7">
      <c r="A7" s="4" t="inlineStr">
        <is>
          <t>Commercial real estate loans – owner occupied</t>
        </is>
      </c>
    </row>
    <row r="8">
      <c r="A8" s="3" t="inlineStr">
        <is>
          <t>Financing Receivable Recorded Investment Nonaccrual Status</t>
        </is>
      </c>
    </row>
    <row r="9">
      <c r="A9" s="4" t="inlineStr">
        <is>
          <t>Nonaccrual loans</t>
        </is>
      </c>
      <c r="B9" s="6" t="n">
        <v>6978</v>
      </c>
      <c r="C9" s="6" t="n">
        <v>6507</v>
      </c>
    </row>
    <row r="10">
      <c r="A10" s="4" t="inlineStr">
        <is>
          <t>Commercial real estate loans – all other</t>
        </is>
      </c>
    </row>
    <row r="11">
      <c r="A11" s="3" t="inlineStr">
        <is>
          <t>Financing Receivable Recorded Investment Nonaccrual Status</t>
        </is>
      </c>
    </row>
    <row r="12">
      <c r="A12" s="4" t="inlineStr">
        <is>
          <t>Nonaccrual loans</t>
        </is>
      </c>
      <c r="B12" s="6" t="n">
        <v>1836</v>
      </c>
      <c r="C12" s="6" t="n">
        <v>0</v>
      </c>
    </row>
    <row r="13">
      <c r="A13" s="4" t="inlineStr">
        <is>
          <t>Consumer loans</t>
        </is>
      </c>
    </row>
    <row r="14">
      <c r="A14" s="3" t="inlineStr">
        <is>
          <t>Financing Receivable Recorded Investment Nonaccrual Status</t>
        </is>
      </c>
    </row>
    <row r="15">
      <c r="A15" s="4" t="inlineStr">
        <is>
          <t>Nonaccrual loans</t>
        </is>
      </c>
      <c r="B15" s="5" t="n">
        <v>174</v>
      </c>
      <c r="C15" s="5" t="n">
        <v>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 Summary of Loans by Portfolio Type and Internal Credit Quality Ratings (Details) - USD ($) $ in Thousands</t>
        </is>
      </c>
      <c r="B1" s="2" t="inlineStr">
        <is>
          <t>12 Months Ended</t>
        </is>
      </c>
    </row>
    <row r="2">
      <c r="B2" s="2" t="inlineStr">
        <is>
          <t>Dec. 31, 2020</t>
        </is>
      </c>
      <c r="C2" s="2" t="inlineStr">
        <is>
          <t>Dec. 31, 2019</t>
        </is>
      </c>
    </row>
    <row r="3">
      <c r="A3" s="3" t="inlineStr">
        <is>
          <t>Financing Receivable, Credit Quality Indicator</t>
        </is>
      </c>
    </row>
    <row r="4">
      <c r="A4" s="4" t="inlineStr">
        <is>
          <t>Loans</t>
        </is>
      </c>
      <c r="B4" s="5" t="n">
        <v>1223857</v>
      </c>
      <c r="C4" s="5" t="n">
        <v>1126339</v>
      </c>
    </row>
    <row r="5">
      <c r="A5" s="4" t="inlineStr">
        <is>
          <t>Increase (Decrease)</t>
        </is>
      </c>
      <c r="B5" s="6" t="n">
        <v>97518</v>
      </c>
    </row>
    <row r="6">
      <c r="A6" s="4" t="inlineStr">
        <is>
          <t>Pass</t>
        </is>
      </c>
    </row>
    <row r="7">
      <c r="A7" s="3" t="inlineStr">
        <is>
          <t>Financing Receivable, Credit Quality Indicator</t>
        </is>
      </c>
    </row>
    <row r="8">
      <c r="A8" s="4" t="inlineStr">
        <is>
          <t>Loans</t>
        </is>
      </c>
      <c r="B8" s="6" t="n">
        <v>1111782</v>
      </c>
      <c r="C8" s="6" t="n">
        <v>1061030</v>
      </c>
    </row>
    <row r="9">
      <c r="A9" s="4" t="inlineStr">
        <is>
          <t>Increase (Decrease)</t>
        </is>
      </c>
      <c r="B9" s="6" t="n">
        <v>50752</v>
      </c>
    </row>
    <row r="10">
      <c r="A10" s="4" t="inlineStr">
        <is>
          <t>Special Mention</t>
        </is>
      </c>
    </row>
    <row r="11">
      <c r="A11" s="3" t="inlineStr">
        <is>
          <t>Financing Receivable, Credit Quality Indicator</t>
        </is>
      </c>
    </row>
    <row r="12">
      <c r="A12" s="4" t="inlineStr">
        <is>
          <t>Loans</t>
        </is>
      </c>
      <c r="B12" s="6" t="n">
        <v>21804</v>
      </c>
      <c r="C12" s="6" t="n">
        <v>28281</v>
      </c>
    </row>
    <row r="13">
      <c r="A13" s="4" t="inlineStr">
        <is>
          <t>Increase (Decrease)</t>
        </is>
      </c>
      <c r="B13" s="6" t="n">
        <v>-6477</v>
      </c>
    </row>
    <row r="14">
      <c r="A14" s="4" t="inlineStr">
        <is>
          <t>Substandard</t>
        </is>
      </c>
    </row>
    <row r="15">
      <c r="A15" s="3" t="inlineStr">
        <is>
          <t>Financing Receivable, Credit Quality Indicator</t>
        </is>
      </c>
    </row>
    <row r="16">
      <c r="A16" s="4" t="inlineStr">
        <is>
          <t>Loans</t>
        </is>
      </c>
      <c r="B16" s="6" t="n">
        <v>89630</v>
      </c>
      <c r="C16" s="6" t="n">
        <v>37028</v>
      </c>
    </row>
    <row r="17">
      <c r="A17" s="4" t="inlineStr">
        <is>
          <t>Increase (Decrease)</t>
        </is>
      </c>
      <c r="B17" s="6" t="n">
        <v>52602</v>
      </c>
    </row>
    <row r="18">
      <c r="A18" s="4" t="inlineStr">
        <is>
          <t>Doubtful</t>
        </is>
      </c>
    </row>
    <row r="19">
      <c r="A19" s="3" t="inlineStr">
        <is>
          <t>Financing Receivable, Credit Quality Indicator</t>
        </is>
      </c>
    </row>
    <row r="20">
      <c r="A20" s="4" t="inlineStr">
        <is>
          <t>Loans</t>
        </is>
      </c>
      <c r="B20" s="6" t="n">
        <v>641</v>
      </c>
      <c r="C20" s="6" t="n">
        <v>0</v>
      </c>
    </row>
    <row r="21">
      <c r="A21" s="4" t="inlineStr">
        <is>
          <t>Increase (Decrease)</t>
        </is>
      </c>
      <c r="B21" s="6" t="n">
        <v>641</v>
      </c>
    </row>
    <row r="22">
      <c r="A22" s="4" t="inlineStr">
        <is>
          <t>Commercial loans</t>
        </is>
      </c>
    </row>
    <row r="23">
      <c r="A23" s="3" t="inlineStr">
        <is>
          <t>Financing Receivable, Credit Quality Indicator</t>
        </is>
      </c>
    </row>
    <row r="24">
      <c r="A24" s="4" t="inlineStr">
        <is>
          <t>Loans</t>
        </is>
      </c>
      <c r="B24" s="6" t="n">
        <v>337427</v>
      </c>
      <c r="C24" s="6" t="n">
        <v>409420</v>
      </c>
    </row>
    <row r="25">
      <c r="A25" s="4" t="inlineStr">
        <is>
          <t>Commercial loans | Commercial loans - PPP</t>
        </is>
      </c>
    </row>
    <row r="26">
      <c r="A26" s="3" t="inlineStr">
        <is>
          <t>Financing Receivable, Credit Quality Indicator</t>
        </is>
      </c>
    </row>
    <row r="27">
      <c r="A27" s="4" t="inlineStr">
        <is>
          <t>Loans</t>
        </is>
      </c>
      <c r="B27" s="6" t="n">
        <v>229728</v>
      </c>
      <c r="C27" s="6" t="n">
        <v>0</v>
      </c>
    </row>
    <row r="28">
      <c r="A28" s="4" t="inlineStr">
        <is>
          <t>Commercial loans | Pass</t>
        </is>
      </c>
    </row>
    <row r="29">
      <c r="A29" s="3" t="inlineStr">
        <is>
          <t>Financing Receivable, Credit Quality Indicator</t>
        </is>
      </c>
    </row>
    <row r="30">
      <c r="A30" s="4" t="inlineStr">
        <is>
          <t>Loans</t>
        </is>
      </c>
      <c r="B30" s="6" t="n">
        <v>263616</v>
      </c>
      <c r="C30" s="6" t="n">
        <v>357079</v>
      </c>
    </row>
    <row r="31">
      <c r="A31" s="4" t="inlineStr">
        <is>
          <t>Increase (Decrease)</t>
        </is>
      </c>
      <c r="B31" s="6" t="n">
        <v>136265</v>
      </c>
    </row>
    <row r="32">
      <c r="A32" s="4" t="inlineStr">
        <is>
          <t>Commercial loans | Pass | Commercial loans - PPP</t>
        </is>
      </c>
    </row>
    <row r="33">
      <c r="A33" s="3" t="inlineStr">
        <is>
          <t>Financing Receivable, Credit Quality Indicator</t>
        </is>
      </c>
    </row>
    <row r="34">
      <c r="A34" s="4" t="inlineStr">
        <is>
          <t>Loans</t>
        </is>
      </c>
      <c r="B34" s="6" t="n">
        <v>229728</v>
      </c>
      <c r="C34" s="6" t="n">
        <v>0</v>
      </c>
    </row>
    <row r="35">
      <c r="A35" s="4" t="inlineStr">
        <is>
          <t>Increase (Decrease)</t>
        </is>
      </c>
      <c r="B35" s="6" t="n">
        <v>229728</v>
      </c>
    </row>
    <row r="36">
      <c r="A36" s="4" t="inlineStr">
        <is>
          <t>Commercial loans | Special Mention</t>
        </is>
      </c>
    </row>
    <row r="37">
      <c r="A37" s="3" t="inlineStr">
        <is>
          <t>Financing Receivable, Credit Quality Indicator</t>
        </is>
      </c>
    </row>
    <row r="38">
      <c r="A38" s="4" t="inlineStr">
        <is>
          <t>Loans</t>
        </is>
      </c>
      <c r="B38" s="6" t="n">
        <v>13763</v>
      </c>
      <c r="C38" s="6" t="n">
        <v>21894</v>
      </c>
    </row>
    <row r="39">
      <c r="A39" s="4" t="inlineStr">
        <is>
          <t>Increase (Decrease)</t>
        </is>
      </c>
      <c r="B39" s="6" t="n">
        <v>-8131</v>
      </c>
    </row>
    <row r="40">
      <c r="A40" s="4" t="inlineStr">
        <is>
          <t>Commercial loans | Substandard</t>
        </is>
      </c>
    </row>
    <row r="41">
      <c r="A41" s="3" t="inlineStr">
        <is>
          <t>Financing Receivable, Credit Quality Indicator</t>
        </is>
      </c>
    </row>
    <row r="42">
      <c r="A42" s="4" t="inlineStr">
        <is>
          <t>Loans</t>
        </is>
      </c>
      <c r="B42" s="6" t="n">
        <v>59408</v>
      </c>
      <c r="C42" s="6" t="n">
        <v>30447</v>
      </c>
    </row>
    <row r="43">
      <c r="A43" s="4" t="inlineStr">
        <is>
          <t>Increase (Decrease)</t>
        </is>
      </c>
      <c r="B43" s="6" t="n">
        <v>28961</v>
      </c>
    </row>
    <row r="44">
      <c r="A44" s="4" t="inlineStr">
        <is>
          <t>Commercial loans | Doubtful</t>
        </is>
      </c>
    </row>
    <row r="45">
      <c r="A45" s="3" t="inlineStr">
        <is>
          <t>Financing Receivable, Credit Quality Indicator</t>
        </is>
      </c>
    </row>
    <row r="46">
      <c r="A46" s="4" t="inlineStr">
        <is>
          <t>Loans</t>
        </is>
      </c>
      <c r="B46" s="6" t="n">
        <v>641</v>
      </c>
      <c r="C46" s="6" t="n">
        <v>0</v>
      </c>
    </row>
    <row r="47">
      <c r="A47" s="4" t="inlineStr">
        <is>
          <t>Increase (Decrease)</t>
        </is>
      </c>
      <c r="B47" s="6" t="n">
        <v>641</v>
      </c>
    </row>
    <row r="48">
      <c r="A48" s="4" t="inlineStr">
        <is>
          <t>Commercial real estate loans – owner occupied</t>
        </is>
      </c>
    </row>
    <row r="49">
      <c r="A49" s="3" t="inlineStr">
        <is>
          <t>Financing Receivable, Credit Quality Indicator</t>
        </is>
      </c>
    </row>
    <row r="50">
      <c r="A50" s="4" t="inlineStr">
        <is>
          <t>Loans</t>
        </is>
      </c>
      <c r="B50" s="6" t="n">
        <v>197336</v>
      </c>
      <c r="C50" s="6" t="n">
        <v>219483</v>
      </c>
    </row>
    <row r="51">
      <c r="A51" s="4" t="inlineStr">
        <is>
          <t>Commercial real estate loans – owner occupied | Pass</t>
        </is>
      </c>
    </row>
    <row r="52">
      <c r="A52" s="3" t="inlineStr">
        <is>
          <t>Financing Receivable, Credit Quality Indicator</t>
        </is>
      </c>
    </row>
    <row r="53">
      <c r="A53" s="4" t="inlineStr">
        <is>
          <t>Loans</t>
        </is>
      </c>
      <c r="B53" s="6" t="n">
        <v>162250</v>
      </c>
      <c r="C53" s="6" t="n">
        <v>206589</v>
      </c>
    </row>
    <row r="54">
      <c r="A54" s="4" t="inlineStr">
        <is>
          <t>Increase (Decrease)</t>
        </is>
      </c>
      <c r="B54" s="6" t="n">
        <v>-44339</v>
      </c>
    </row>
    <row r="55">
      <c r="A55" s="4" t="inlineStr">
        <is>
          <t>Commercial real estate loans – owner occupied | Special Mention</t>
        </is>
      </c>
    </row>
    <row r="56">
      <c r="A56" s="3" t="inlineStr">
        <is>
          <t>Financing Receivable, Credit Quality Indicator</t>
        </is>
      </c>
    </row>
    <row r="57">
      <c r="A57" s="4" t="inlineStr">
        <is>
          <t>Loans</t>
        </is>
      </c>
      <c r="B57" s="6" t="n">
        <v>6882</v>
      </c>
      <c r="C57" s="6" t="n">
        <v>6387</v>
      </c>
    </row>
    <row r="58">
      <c r="A58" s="4" t="inlineStr">
        <is>
          <t>Increase (Decrease)</t>
        </is>
      </c>
      <c r="B58" s="6" t="n">
        <v>495</v>
      </c>
    </row>
    <row r="59">
      <c r="A59" s="4" t="inlineStr">
        <is>
          <t>Commercial real estate loans – owner occupied | Substandard</t>
        </is>
      </c>
    </row>
    <row r="60">
      <c r="A60" s="3" t="inlineStr">
        <is>
          <t>Financing Receivable, Credit Quality Indicator</t>
        </is>
      </c>
    </row>
    <row r="61">
      <c r="A61" s="4" t="inlineStr">
        <is>
          <t>Loans</t>
        </is>
      </c>
      <c r="B61" s="6" t="n">
        <v>28203</v>
      </c>
      <c r="C61" s="6" t="n">
        <v>6507</v>
      </c>
    </row>
    <row r="62">
      <c r="A62" s="4" t="inlineStr">
        <is>
          <t>Increase (Decrease)</t>
        </is>
      </c>
      <c r="B62" s="6" t="n">
        <v>21696</v>
      </c>
    </row>
    <row r="63">
      <c r="A63" s="4" t="inlineStr">
        <is>
          <t>Commercial real estate loans – all other</t>
        </is>
      </c>
    </row>
    <row r="64">
      <c r="A64" s="3" t="inlineStr">
        <is>
          <t>Financing Receivable, Credit Quality Indicator</t>
        </is>
      </c>
    </row>
    <row r="65">
      <c r="A65" s="4" t="inlineStr">
        <is>
          <t>Loans</t>
        </is>
      </c>
      <c r="B65" s="6" t="n">
        <v>194893</v>
      </c>
      <c r="C65" s="6" t="n">
        <v>208283</v>
      </c>
    </row>
    <row r="66">
      <c r="A66" s="4" t="inlineStr">
        <is>
          <t>Commercial real estate loans – all other | Pass</t>
        </is>
      </c>
    </row>
    <row r="67">
      <c r="A67" s="3" t="inlineStr">
        <is>
          <t>Financing Receivable, Credit Quality Indicator</t>
        </is>
      </c>
    </row>
    <row r="68">
      <c r="A68" s="4" t="inlineStr">
        <is>
          <t>Loans</t>
        </is>
      </c>
      <c r="B68" s="6" t="n">
        <v>192264</v>
      </c>
      <c r="C68" s="6" t="n">
        <v>208283</v>
      </c>
    </row>
    <row r="69">
      <c r="A69" s="4" t="inlineStr">
        <is>
          <t>Increase (Decrease)</t>
        </is>
      </c>
      <c r="B69" s="6" t="n">
        <v>-16019</v>
      </c>
    </row>
    <row r="70">
      <c r="A70" s="4" t="inlineStr">
        <is>
          <t>Commercial real estate loans – all other | Special Mention</t>
        </is>
      </c>
    </row>
    <row r="71">
      <c r="A71" s="3" t="inlineStr">
        <is>
          <t>Financing Receivable, Credit Quality Indicator</t>
        </is>
      </c>
    </row>
    <row r="72">
      <c r="A72" s="4" t="inlineStr">
        <is>
          <t>Loans</t>
        </is>
      </c>
      <c r="B72" s="6" t="n">
        <v>793</v>
      </c>
      <c r="C72" s="6" t="n">
        <v>0</v>
      </c>
    </row>
    <row r="73">
      <c r="A73" s="4" t="inlineStr">
        <is>
          <t>Increase (Decrease)</t>
        </is>
      </c>
      <c r="B73" s="6" t="n">
        <v>793</v>
      </c>
    </row>
    <row r="74">
      <c r="A74" s="4" t="inlineStr">
        <is>
          <t>Commercial real estate loans – all other | Substandard</t>
        </is>
      </c>
    </row>
    <row r="75">
      <c r="A75" s="3" t="inlineStr">
        <is>
          <t>Financing Receivable, Credit Quality Indicator</t>
        </is>
      </c>
    </row>
    <row r="76">
      <c r="A76" s="4" t="inlineStr">
        <is>
          <t>Loans</t>
        </is>
      </c>
      <c r="B76" s="6" t="n">
        <v>1837</v>
      </c>
      <c r="C76" s="6" t="n">
        <v>0</v>
      </c>
    </row>
    <row r="77">
      <c r="A77" s="4" t="inlineStr">
        <is>
          <t>Increase (Decrease)</t>
        </is>
      </c>
      <c r="B77" s="6" t="n">
        <v>1837</v>
      </c>
    </row>
    <row r="78">
      <c r="A78" s="4" t="inlineStr">
        <is>
          <t>Residential mortgage loans – multi-family</t>
        </is>
      </c>
    </row>
    <row r="79">
      <c r="A79" s="3" t="inlineStr">
        <is>
          <t>Financing Receivable, Credit Quality Indicator</t>
        </is>
      </c>
    </row>
    <row r="80">
      <c r="A80" s="4" t="inlineStr">
        <is>
          <t>Loans</t>
        </is>
      </c>
      <c r="B80" s="6" t="n">
        <v>159182</v>
      </c>
      <c r="C80" s="6" t="n">
        <v>176523</v>
      </c>
    </row>
    <row r="81">
      <c r="A81" s="4" t="inlineStr">
        <is>
          <t>Residential mortgage loans – multi-family | Pass</t>
        </is>
      </c>
    </row>
    <row r="82">
      <c r="A82" s="3" t="inlineStr">
        <is>
          <t>Financing Receivable, Credit Quality Indicator</t>
        </is>
      </c>
    </row>
    <row r="83">
      <c r="A83" s="4" t="inlineStr">
        <is>
          <t>Loans</t>
        </is>
      </c>
      <c r="B83" s="6" t="n">
        <v>158816</v>
      </c>
      <c r="C83" s="6" t="n">
        <v>176523</v>
      </c>
    </row>
    <row r="84">
      <c r="A84" s="4" t="inlineStr">
        <is>
          <t>Increase (Decrease)</t>
        </is>
      </c>
      <c r="B84" s="6" t="n">
        <v>-17707</v>
      </c>
    </row>
    <row r="85">
      <c r="A85" s="4" t="inlineStr">
        <is>
          <t>Residential mortgage loans – multi-family | Special Mention</t>
        </is>
      </c>
    </row>
    <row r="86">
      <c r="A86" s="3" t="inlineStr">
        <is>
          <t>Financing Receivable, Credit Quality Indicator</t>
        </is>
      </c>
    </row>
    <row r="87">
      <c r="A87" s="4" t="inlineStr">
        <is>
          <t>Loans</t>
        </is>
      </c>
      <c r="B87" s="6" t="n">
        <v>366</v>
      </c>
      <c r="C87" s="6" t="n">
        <v>0</v>
      </c>
    </row>
    <row r="88">
      <c r="A88" s="4" t="inlineStr">
        <is>
          <t>Increase (Decrease)</t>
        </is>
      </c>
      <c r="B88" s="6" t="n">
        <v>366</v>
      </c>
    </row>
    <row r="89">
      <c r="A89" s="4" t="inlineStr">
        <is>
          <t>Residential mortgage loans – single family</t>
        </is>
      </c>
    </row>
    <row r="90">
      <c r="A90" s="3" t="inlineStr">
        <is>
          <t>Financing Receivable, Credit Quality Indicator</t>
        </is>
      </c>
    </row>
    <row r="91">
      <c r="A91" s="4" t="inlineStr">
        <is>
          <t>Loans</t>
        </is>
      </c>
      <c r="B91" s="6" t="n">
        <v>12766</v>
      </c>
      <c r="C91" s="6" t="n">
        <v>18782</v>
      </c>
    </row>
    <row r="92">
      <c r="A92" s="4" t="inlineStr">
        <is>
          <t>Residential mortgage loans – single family | Pass</t>
        </is>
      </c>
    </row>
    <row r="93">
      <c r="A93" s="3" t="inlineStr">
        <is>
          <t>Financing Receivable, Credit Quality Indicator</t>
        </is>
      </c>
    </row>
    <row r="94">
      <c r="A94" s="4" t="inlineStr">
        <is>
          <t>Loans</t>
        </is>
      </c>
      <c r="B94" s="6" t="n">
        <v>12766</v>
      </c>
      <c r="C94" s="6" t="n">
        <v>18782</v>
      </c>
    </row>
    <row r="95">
      <c r="A95" s="4" t="inlineStr">
        <is>
          <t>Increase (Decrease)</t>
        </is>
      </c>
      <c r="B95" s="6" t="n">
        <v>-6016</v>
      </c>
    </row>
    <row r="96">
      <c r="A96" s="4" t="inlineStr">
        <is>
          <t>Construction and land development loans</t>
        </is>
      </c>
    </row>
    <row r="97">
      <c r="A97" s="3" t="inlineStr">
        <is>
          <t>Financing Receivable, Credit Quality Indicator</t>
        </is>
      </c>
    </row>
    <row r="98">
      <c r="A98" s="4" t="inlineStr">
        <is>
          <t>Loans</t>
        </is>
      </c>
      <c r="B98" s="6" t="n">
        <v>11766</v>
      </c>
      <c r="C98" s="6" t="n">
        <v>2981</v>
      </c>
    </row>
    <row r="99">
      <c r="A99" s="4" t="inlineStr">
        <is>
          <t>Construction and land development loans | Pass</t>
        </is>
      </c>
    </row>
    <row r="100">
      <c r="A100" s="3" t="inlineStr">
        <is>
          <t>Financing Receivable, Credit Quality Indicator</t>
        </is>
      </c>
    </row>
    <row r="101">
      <c r="A101" s="4" t="inlineStr">
        <is>
          <t>Loans</t>
        </is>
      </c>
      <c r="B101" s="6" t="n">
        <v>11766</v>
      </c>
      <c r="C101" s="6" t="n">
        <v>2981</v>
      </c>
    </row>
    <row r="102">
      <c r="A102" s="4" t="inlineStr">
        <is>
          <t>Increase (Decrease)</t>
        </is>
      </c>
      <c r="B102" s="6" t="n">
        <v>8785</v>
      </c>
    </row>
    <row r="103">
      <c r="A103" s="4" t="inlineStr">
        <is>
          <t>Consumer loans</t>
        </is>
      </c>
    </row>
    <row r="104">
      <c r="A104" s="3" t="inlineStr">
        <is>
          <t>Financing Receivable, Credit Quality Indicator</t>
        </is>
      </c>
    </row>
    <row r="105">
      <c r="A105" s="4" t="inlineStr">
        <is>
          <t>Loans</t>
        </is>
      </c>
      <c r="B105" s="6" t="n">
        <v>80759</v>
      </c>
      <c r="C105" s="6" t="n">
        <v>90867</v>
      </c>
    </row>
    <row r="106">
      <c r="A106" s="4" t="inlineStr">
        <is>
          <t>Consumer loans | Pass</t>
        </is>
      </c>
    </row>
    <row r="107">
      <c r="A107" s="3" t="inlineStr">
        <is>
          <t>Financing Receivable, Credit Quality Indicator</t>
        </is>
      </c>
    </row>
    <row r="108">
      <c r="A108" s="4" t="inlineStr">
        <is>
          <t>Loans</t>
        </is>
      </c>
      <c r="B108" s="6" t="n">
        <v>80576</v>
      </c>
      <c r="C108" s="6" t="n">
        <v>90793</v>
      </c>
    </row>
    <row r="109">
      <c r="A109" s="4" t="inlineStr">
        <is>
          <t>Increase (Decrease)</t>
        </is>
      </c>
      <c r="B109" s="6" t="n">
        <v>-10217</v>
      </c>
    </row>
    <row r="110">
      <c r="A110" s="4" t="inlineStr">
        <is>
          <t>Consumer loans | Substandard</t>
        </is>
      </c>
    </row>
    <row r="111">
      <c r="A111" s="3" t="inlineStr">
        <is>
          <t>Financing Receivable, Credit Quality Indicator</t>
        </is>
      </c>
    </row>
    <row r="112">
      <c r="A112" s="4" t="inlineStr">
        <is>
          <t>Loans</t>
        </is>
      </c>
      <c r="B112" s="6" t="n">
        <v>182</v>
      </c>
      <c r="C112" s="5" t="n">
        <v>74</v>
      </c>
    </row>
    <row r="113">
      <c r="A113" s="4" t="inlineStr">
        <is>
          <t>Increase (Decrease)</t>
        </is>
      </c>
      <c r="B113" s="5" t="n">
        <v>1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Nonaccrual Loans and Restructured Loans (Details) - USD ($) $ in Thousands</t>
        </is>
      </c>
      <c r="B1" s="2" t="inlineStr">
        <is>
          <t>Dec. 31, 2020</t>
        </is>
      </c>
      <c r="C1" s="2" t="inlineStr">
        <is>
          <t>Dec. 31, 2019</t>
        </is>
      </c>
    </row>
    <row r="2">
      <c r="A2" s="3" t="inlineStr">
        <is>
          <t>Financing Receivable, Impaired</t>
        </is>
      </c>
    </row>
    <row r="3">
      <c r="A3" s="4" t="inlineStr">
        <is>
          <t>Nonaccruing loans</t>
        </is>
      </c>
      <c r="B3" s="5" t="n">
        <v>33204</v>
      </c>
      <c r="C3" s="5" t="n">
        <v>15682</v>
      </c>
    </row>
    <row r="4">
      <c r="A4" s="4" t="inlineStr">
        <is>
          <t>Nonaccruing restructured loans</t>
        </is>
      </c>
      <c r="B4" s="6" t="n">
        <v>6712</v>
      </c>
      <c r="C4" s="6" t="n">
        <v>0</v>
      </c>
    </row>
    <row r="5">
      <c r="A5" s="4" t="inlineStr">
        <is>
          <t>Total impaired loans</t>
        </is>
      </c>
      <c r="B5" s="6" t="n">
        <v>39916</v>
      </c>
      <c r="C5" s="6" t="n">
        <v>15682</v>
      </c>
    </row>
    <row r="6">
      <c r="A6" s="4" t="inlineStr">
        <is>
          <t>Impaired loans less than 90 days delinquent and included in total impaired loans</t>
        </is>
      </c>
    </row>
    <row r="7">
      <c r="A7" s="3" t="inlineStr">
        <is>
          <t>Financing Receivable, Impaired</t>
        </is>
      </c>
    </row>
    <row r="8">
      <c r="A8" s="4" t="inlineStr">
        <is>
          <t>Total impaired loans</t>
        </is>
      </c>
      <c r="B8" s="5" t="n">
        <v>34085</v>
      </c>
      <c r="C8" s="5" t="n">
        <v>15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and Lease Losses - Additional Information with Respect to Impaired Loans, by Portfolio Type (Details) - USD ($) $ in Thousands</t>
        </is>
      </c>
      <c r="B1" s="2" t="inlineStr">
        <is>
          <t>12 Months Ended</t>
        </is>
      </c>
    </row>
    <row r="2">
      <c r="B2" s="2" t="inlineStr">
        <is>
          <t>Dec. 31, 2020</t>
        </is>
      </c>
      <c r="C2" s="2" t="inlineStr">
        <is>
          <t>Dec. 31, 2019</t>
        </is>
      </c>
      <c r="D2" s="2" t="inlineStr">
        <is>
          <t>Dec. 31, 2018</t>
        </is>
      </c>
    </row>
    <row r="3">
      <c r="A3" s="3" t="inlineStr">
        <is>
          <t>Recorded Investment</t>
        </is>
      </c>
    </row>
    <row r="4">
      <c r="A4" s="4" t="inlineStr">
        <is>
          <t>No allowance recorded</t>
        </is>
      </c>
      <c r="B4" s="5" t="n">
        <v>19958</v>
      </c>
      <c r="C4" s="5" t="n">
        <v>14577</v>
      </c>
    </row>
    <row r="5">
      <c r="A5" s="4" t="inlineStr">
        <is>
          <t>With allowance recorded</t>
        </is>
      </c>
      <c r="B5" s="6" t="n">
        <v>19958</v>
      </c>
      <c r="C5" s="6" t="n">
        <v>1105</v>
      </c>
    </row>
    <row r="6">
      <c r="A6" s="4" t="inlineStr">
        <is>
          <t>Total impaired loans</t>
        </is>
      </c>
      <c r="B6" s="6" t="n">
        <v>39916</v>
      </c>
      <c r="C6" s="6" t="n">
        <v>15682</v>
      </c>
    </row>
    <row r="7">
      <c r="A7" s="3" t="inlineStr">
        <is>
          <t>Unpaid Principal Balance</t>
        </is>
      </c>
    </row>
    <row r="8">
      <c r="A8" s="4" t="inlineStr">
        <is>
          <t>No allowance recorded</t>
        </is>
      </c>
      <c r="B8" s="6" t="n">
        <v>29197</v>
      </c>
      <c r="C8" s="6" t="n">
        <v>18975</v>
      </c>
    </row>
    <row r="9">
      <c r="A9" s="4" t="inlineStr">
        <is>
          <t>With allowance recorded</t>
        </is>
      </c>
      <c r="B9" s="6" t="n">
        <v>20040</v>
      </c>
      <c r="C9" s="6" t="n">
        <v>1122</v>
      </c>
    </row>
    <row r="10">
      <c r="A10" s="4" t="inlineStr">
        <is>
          <t>Unpaid Principal Balance</t>
        </is>
      </c>
      <c r="B10" s="6" t="n">
        <v>49237</v>
      </c>
      <c r="C10" s="6" t="n">
        <v>20097</v>
      </c>
    </row>
    <row r="11">
      <c r="A11" s="4" t="inlineStr">
        <is>
          <t>Related Allowance</t>
        </is>
      </c>
      <c r="B11" s="6" t="n">
        <v>2711</v>
      </c>
      <c r="C11" s="6" t="n">
        <v>561</v>
      </c>
    </row>
    <row r="12">
      <c r="A12" s="3" t="inlineStr">
        <is>
          <t>Average Balance</t>
        </is>
      </c>
    </row>
    <row r="13">
      <c r="A13" s="4" t="inlineStr">
        <is>
          <t>No allowance recorded</t>
        </is>
      </c>
      <c r="B13" s="6" t="n">
        <v>15028</v>
      </c>
      <c r="C13" s="6" t="n">
        <v>6935</v>
      </c>
      <c r="D13" s="5" t="n">
        <v>5563</v>
      </c>
    </row>
    <row r="14">
      <c r="A14" s="4" t="inlineStr">
        <is>
          <t>With allowance recorded</t>
        </is>
      </c>
      <c r="B14" s="6" t="n">
        <v>5032</v>
      </c>
      <c r="C14" s="6" t="n">
        <v>221</v>
      </c>
      <c r="D14" s="6" t="n">
        <v>96</v>
      </c>
    </row>
    <row r="15">
      <c r="A15" s="4" t="inlineStr">
        <is>
          <t>Average Balance</t>
        </is>
      </c>
      <c r="B15" s="6" t="n">
        <v>20060</v>
      </c>
      <c r="C15" s="6" t="n">
        <v>7156</v>
      </c>
      <c r="D15" s="6" t="n">
        <v>5659</v>
      </c>
    </row>
    <row r="16">
      <c r="A16" s="3" t="inlineStr">
        <is>
          <t>Interest Income Recognized</t>
        </is>
      </c>
    </row>
    <row r="17">
      <c r="A17" s="4" t="inlineStr">
        <is>
          <t>No allowance recorded</t>
        </is>
      </c>
      <c r="B17" s="6" t="n">
        <v>628</v>
      </c>
      <c r="C17" s="6" t="n">
        <v>851</v>
      </c>
      <c r="D17" s="6" t="n">
        <v>101</v>
      </c>
    </row>
    <row r="18">
      <c r="A18" s="4" t="inlineStr">
        <is>
          <t>With allowance recorded</t>
        </is>
      </c>
      <c r="B18" s="6" t="n">
        <v>930</v>
      </c>
      <c r="C18" s="6" t="n">
        <v>53</v>
      </c>
      <c r="D18" s="6" t="n">
        <v>0</v>
      </c>
    </row>
    <row r="19">
      <c r="A19" s="4" t="inlineStr">
        <is>
          <t>Interest Income Recognized</t>
        </is>
      </c>
      <c r="B19" s="6" t="n">
        <v>1558</v>
      </c>
      <c r="C19" s="6" t="n">
        <v>904</v>
      </c>
      <c r="D19" s="6" t="n">
        <v>101</v>
      </c>
    </row>
    <row r="20">
      <c r="A20" s="4" t="inlineStr">
        <is>
          <t>Commercial loans</t>
        </is>
      </c>
    </row>
    <row r="21">
      <c r="A21" s="3" t="inlineStr">
        <is>
          <t>Recorded Investment</t>
        </is>
      </c>
    </row>
    <row r="22">
      <c r="A22" s="4" t="inlineStr">
        <is>
          <t>No allowance recorded</t>
        </is>
      </c>
      <c r="B22" s="6" t="n">
        <v>10970</v>
      </c>
      <c r="C22" s="6" t="n">
        <v>7996</v>
      </c>
    </row>
    <row r="23">
      <c r="A23" s="4" t="inlineStr">
        <is>
          <t>With allowance recorded</t>
        </is>
      </c>
      <c r="B23" s="6" t="n">
        <v>19958</v>
      </c>
      <c r="C23" s="6" t="n">
        <v>1105</v>
      </c>
    </row>
    <row r="24">
      <c r="A24" s="4" t="inlineStr">
        <is>
          <t>Total impaired loans</t>
        </is>
      </c>
      <c r="B24" s="6" t="n">
        <v>30928</v>
      </c>
      <c r="C24" s="6" t="n">
        <v>9101</v>
      </c>
    </row>
    <row r="25">
      <c r="A25" s="3" t="inlineStr">
        <is>
          <t>Unpaid Principal Balance</t>
        </is>
      </c>
    </row>
    <row r="26">
      <c r="A26" s="4" t="inlineStr">
        <is>
          <t>No allowance recorded</t>
        </is>
      </c>
      <c r="B26" s="6" t="n">
        <v>19530</v>
      </c>
      <c r="C26" s="6" t="n">
        <v>12090</v>
      </c>
    </row>
    <row r="27">
      <c r="A27" s="4" t="inlineStr">
        <is>
          <t>With allowance recorded</t>
        </is>
      </c>
      <c r="B27" s="6" t="n">
        <v>20040</v>
      </c>
      <c r="C27" s="6" t="n">
        <v>1122</v>
      </c>
    </row>
    <row r="28">
      <c r="A28" s="4" t="inlineStr">
        <is>
          <t>Unpaid Principal Balance</t>
        </is>
      </c>
      <c r="B28" s="6" t="n">
        <v>39570</v>
      </c>
      <c r="C28" s="6" t="n">
        <v>13212</v>
      </c>
    </row>
    <row r="29">
      <c r="A29" s="4" t="inlineStr">
        <is>
          <t>Related Allowance</t>
        </is>
      </c>
      <c r="B29" s="6" t="n">
        <v>2711</v>
      </c>
      <c r="C29" s="6" t="n">
        <v>561</v>
      </c>
    </row>
    <row r="30">
      <c r="A30" s="3" t="inlineStr">
        <is>
          <t>Average Balance</t>
        </is>
      </c>
    </row>
    <row r="31">
      <c r="A31" s="4" t="inlineStr">
        <is>
          <t>No allowance recorded</t>
        </is>
      </c>
      <c r="B31" s="6" t="n">
        <v>9307</v>
      </c>
      <c r="C31" s="6" t="n">
        <v>3828</v>
      </c>
      <c r="D31" s="6" t="n">
        <v>4289</v>
      </c>
    </row>
    <row r="32">
      <c r="A32" s="4" t="inlineStr">
        <is>
          <t>With allowance recorded</t>
        </is>
      </c>
      <c r="B32" s="6" t="n">
        <v>5032</v>
      </c>
      <c r="C32" s="6" t="n">
        <v>221</v>
      </c>
      <c r="D32" s="6" t="n">
        <v>96</v>
      </c>
    </row>
    <row r="33">
      <c r="A33" s="4" t="inlineStr">
        <is>
          <t>Average Balance</t>
        </is>
      </c>
      <c r="B33" s="6" t="n">
        <v>14339</v>
      </c>
      <c r="C33" s="6" t="n">
        <v>4049</v>
      </c>
      <c r="D33" s="6" t="n">
        <v>4385</v>
      </c>
    </row>
    <row r="34">
      <c r="A34" s="3" t="inlineStr">
        <is>
          <t>Interest Income Recognized</t>
        </is>
      </c>
    </row>
    <row r="35">
      <c r="A35" s="4" t="inlineStr">
        <is>
          <t>No allowance recorded</t>
        </is>
      </c>
      <c r="B35" s="6" t="n">
        <v>534</v>
      </c>
      <c r="C35" s="6" t="n">
        <v>581</v>
      </c>
      <c r="D35" s="6" t="n">
        <v>101</v>
      </c>
    </row>
    <row r="36">
      <c r="A36" s="4" t="inlineStr">
        <is>
          <t>With allowance recorded</t>
        </is>
      </c>
      <c r="B36" s="6" t="n">
        <v>930</v>
      </c>
      <c r="C36" s="6" t="n">
        <v>53</v>
      </c>
      <c r="D36" s="6" t="n">
        <v>0</v>
      </c>
    </row>
    <row r="37">
      <c r="A37" s="4" t="inlineStr">
        <is>
          <t>Interest Income Recognized</t>
        </is>
      </c>
      <c r="B37" s="6" t="n">
        <v>1464</v>
      </c>
      <c r="C37" s="6" t="n">
        <v>634</v>
      </c>
      <c r="D37" s="6" t="n">
        <v>101</v>
      </c>
    </row>
    <row r="38">
      <c r="A38" s="4" t="inlineStr">
        <is>
          <t>Commercial real estate loans – owner occupied</t>
        </is>
      </c>
    </row>
    <row r="39">
      <c r="A39" s="3" t="inlineStr">
        <is>
          <t>Recorded Investment</t>
        </is>
      </c>
    </row>
    <row r="40">
      <c r="A40" s="4" t="inlineStr">
        <is>
          <t>No allowance recorded</t>
        </is>
      </c>
      <c r="B40" s="6" t="n">
        <v>6978</v>
      </c>
      <c r="C40" s="6" t="n">
        <v>6507</v>
      </c>
    </row>
    <row r="41">
      <c r="A41" s="4" t="inlineStr">
        <is>
          <t>Total impaired loans</t>
        </is>
      </c>
      <c r="B41" s="6" t="n">
        <v>6978</v>
      </c>
      <c r="C41" s="6" t="n">
        <v>6507</v>
      </c>
    </row>
    <row r="42">
      <c r="A42" s="3" t="inlineStr">
        <is>
          <t>Unpaid Principal Balance</t>
        </is>
      </c>
    </row>
    <row r="43">
      <c r="A43" s="4" t="inlineStr">
        <is>
          <t>No allowance recorded</t>
        </is>
      </c>
      <c r="B43" s="6" t="n">
        <v>7633</v>
      </c>
      <c r="C43" s="6" t="n">
        <v>6784</v>
      </c>
    </row>
    <row r="44">
      <c r="A44" s="4" t="inlineStr">
        <is>
          <t>Unpaid Principal Balance</t>
        </is>
      </c>
      <c r="B44" s="6" t="n">
        <v>7633</v>
      </c>
      <c r="C44" s="6" t="n">
        <v>6784</v>
      </c>
    </row>
    <row r="45">
      <c r="A45" s="4" t="inlineStr">
        <is>
          <t>Related Allowance</t>
        </is>
      </c>
      <c r="B45" s="6" t="n">
        <v>0</v>
      </c>
      <c r="C45" s="6" t="n">
        <v>0</v>
      </c>
    </row>
    <row r="46">
      <c r="A46" s="3" t="inlineStr">
        <is>
          <t>Average Balance</t>
        </is>
      </c>
    </row>
    <row r="47">
      <c r="A47" s="4" t="inlineStr">
        <is>
          <t>No allowance recorded</t>
        </is>
      </c>
      <c r="B47" s="6" t="n">
        <v>5216</v>
      </c>
      <c r="C47" s="6" t="n">
        <v>3038</v>
      </c>
      <c r="D47" s="6" t="n">
        <v>856</v>
      </c>
    </row>
    <row r="48">
      <c r="A48" s="4" t="inlineStr">
        <is>
          <t>Average Balance</t>
        </is>
      </c>
      <c r="B48" s="6" t="n">
        <v>5216</v>
      </c>
      <c r="C48" s="6" t="n">
        <v>3038</v>
      </c>
      <c r="D48" s="6" t="n">
        <v>856</v>
      </c>
    </row>
    <row r="49">
      <c r="A49" s="3" t="inlineStr">
        <is>
          <t>Interest Income Recognized</t>
        </is>
      </c>
    </row>
    <row r="50">
      <c r="A50" s="4" t="inlineStr">
        <is>
          <t>No allowance recorded</t>
        </is>
      </c>
      <c r="B50" s="6" t="n">
        <v>53</v>
      </c>
      <c r="C50" s="6" t="n">
        <v>267</v>
      </c>
      <c r="D50" s="6" t="n">
        <v>0</v>
      </c>
    </row>
    <row r="51">
      <c r="A51" s="4" t="inlineStr">
        <is>
          <t>Interest Income Recognized</t>
        </is>
      </c>
      <c r="B51" s="6" t="n">
        <v>53</v>
      </c>
      <c r="C51" s="6" t="n">
        <v>267</v>
      </c>
      <c r="D51" s="6" t="n">
        <v>0</v>
      </c>
    </row>
    <row r="52">
      <c r="A52" s="4" t="inlineStr">
        <is>
          <t>Commercial real estate loans – all other</t>
        </is>
      </c>
    </row>
    <row r="53">
      <c r="A53" s="3" t="inlineStr">
        <is>
          <t>Recorded Investment</t>
        </is>
      </c>
    </row>
    <row r="54">
      <c r="A54" s="4" t="inlineStr">
        <is>
          <t>No allowance recorded</t>
        </is>
      </c>
      <c r="B54" s="6" t="n">
        <v>1836</v>
      </c>
      <c r="C54" s="6" t="n">
        <v>0</v>
      </c>
    </row>
    <row r="55">
      <c r="A55" s="4" t="inlineStr">
        <is>
          <t>Total impaired loans</t>
        </is>
      </c>
      <c r="B55" s="6" t="n">
        <v>1836</v>
      </c>
      <c r="C55" s="6" t="n">
        <v>0</v>
      </c>
    </row>
    <row r="56">
      <c r="A56" s="3" t="inlineStr">
        <is>
          <t>Unpaid Principal Balance</t>
        </is>
      </c>
    </row>
    <row r="57">
      <c r="A57" s="4" t="inlineStr">
        <is>
          <t>No allowance recorded</t>
        </is>
      </c>
      <c r="B57" s="6" t="n">
        <v>1837</v>
      </c>
      <c r="C57" s="6" t="n">
        <v>0</v>
      </c>
    </row>
    <row r="58">
      <c r="A58" s="4" t="inlineStr">
        <is>
          <t>Unpaid Principal Balance</t>
        </is>
      </c>
      <c r="B58" s="6" t="n">
        <v>1837</v>
      </c>
      <c r="C58" s="6" t="n">
        <v>0</v>
      </c>
    </row>
    <row r="59">
      <c r="A59" s="3" t="inlineStr">
        <is>
          <t>Average Balance</t>
        </is>
      </c>
    </row>
    <row r="60">
      <c r="A60" s="4" t="inlineStr">
        <is>
          <t>No allowance recorded</t>
        </is>
      </c>
      <c r="B60" s="6" t="n">
        <v>367</v>
      </c>
      <c r="C60" s="6" t="n">
        <v>0</v>
      </c>
      <c r="D60" s="6" t="n">
        <v>370</v>
      </c>
    </row>
    <row r="61">
      <c r="A61" s="4" t="inlineStr">
        <is>
          <t>Average Balance</t>
        </is>
      </c>
      <c r="B61" s="6" t="n">
        <v>367</v>
      </c>
      <c r="C61" s="6" t="n">
        <v>0</v>
      </c>
      <c r="D61" s="6" t="n">
        <v>370</v>
      </c>
    </row>
    <row r="62">
      <c r="A62" s="3" t="inlineStr">
        <is>
          <t>Interest Income Recognized</t>
        </is>
      </c>
    </row>
    <row r="63">
      <c r="A63" s="4" t="inlineStr">
        <is>
          <t>No allowance recorded</t>
        </is>
      </c>
      <c r="B63" s="6" t="n">
        <v>36</v>
      </c>
      <c r="C63" s="6" t="n">
        <v>0</v>
      </c>
      <c r="D63" s="6" t="n">
        <v>0</v>
      </c>
    </row>
    <row r="64">
      <c r="A64" s="4" t="inlineStr">
        <is>
          <t>Interest Income Recognized</t>
        </is>
      </c>
      <c r="B64" s="6" t="n">
        <v>36</v>
      </c>
      <c r="C64" s="6" t="n">
        <v>0</v>
      </c>
      <c r="D64" s="6" t="n">
        <v>0</v>
      </c>
    </row>
    <row r="65">
      <c r="A65" s="4" t="inlineStr">
        <is>
          <t>Residential mortgage loans – single family</t>
        </is>
      </c>
    </row>
    <row r="66">
      <c r="A66" s="3" t="inlineStr">
        <is>
          <t>Average Balance</t>
        </is>
      </c>
    </row>
    <row r="67">
      <c r="A67" s="4" t="inlineStr">
        <is>
          <t>No allowance recorded</t>
        </is>
      </c>
      <c r="B67" s="6" t="n">
        <v>0</v>
      </c>
      <c r="C67" s="6" t="n">
        <v>0</v>
      </c>
      <c r="D67" s="6" t="n">
        <v>0</v>
      </c>
    </row>
    <row r="68">
      <c r="A68" s="4" t="inlineStr">
        <is>
          <t>Average Balance</t>
        </is>
      </c>
      <c r="B68" s="6" t="n">
        <v>0</v>
      </c>
      <c r="C68" s="6" t="n">
        <v>0</v>
      </c>
      <c r="D68" s="6" t="n">
        <v>0</v>
      </c>
    </row>
    <row r="69">
      <c r="A69" s="3" t="inlineStr">
        <is>
          <t>Interest Income Recognized</t>
        </is>
      </c>
    </row>
    <row r="70">
      <c r="A70" s="4" t="inlineStr">
        <is>
          <t>No allowance recorded</t>
        </is>
      </c>
      <c r="B70" s="6" t="n">
        <v>0</v>
      </c>
      <c r="C70" s="6" t="n">
        <v>0</v>
      </c>
      <c r="D70" s="6" t="n">
        <v>0</v>
      </c>
    </row>
    <row r="71">
      <c r="A71" s="4" t="inlineStr">
        <is>
          <t>Interest Income Recognized</t>
        </is>
      </c>
      <c r="B71" s="6" t="n">
        <v>0</v>
      </c>
      <c r="C71" s="6" t="n">
        <v>0</v>
      </c>
      <c r="D71" s="6" t="n">
        <v>0</v>
      </c>
    </row>
    <row r="72">
      <c r="A72" s="4" t="inlineStr">
        <is>
          <t>Consumer loans</t>
        </is>
      </c>
    </row>
    <row r="73">
      <c r="A73" s="3" t="inlineStr">
        <is>
          <t>Recorded Investment</t>
        </is>
      </c>
    </row>
    <row r="74">
      <c r="A74" s="4" t="inlineStr">
        <is>
          <t>No allowance recorded</t>
        </is>
      </c>
      <c r="B74" s="6" t="n">
        <v>174</v>
      </c>
      <c r="C74" s="6" t="n">
        <v>74</v>
      </c>
    </row>
    <row r="75">
      <c r="A75" s="4" t="inlineStr">
        <is>
          <t>Total impaired loans</t>
        </is>
      </c>
      <c r="B75" s="6" t="n">
        <v>174</v>
      </c>
      <c r="C75" s="6" t="n">
        <v>74</v>
      </c>
    </row>
    <row r="76">
      <c r="A76" s="3" t="inlineStr">
        <is>
          <t>Unpaid Principal Balance</t>
        </is>
      </c>
    </row>
    <row r="77">
      <c r="A77" s="4" t="inlineStr">
        <is>
          <t>No allowance recorded</t>
        </is>
      </c>
      <c r="B77" s="6" t="n">
        <v>197</v>
      </c>
      <c r="C77" s="6" t="n">
        <v>101</v>
      </c>
    </row>
    <row r="78">
      <c r="A78" s="4" t="inlineStr">
        <is>
          <t>Unpaid Principal Balance</t>
        </is>
      </c>
      <c r="B78" s="6" t="n">
        <v>197</v>
      </c>
      <c r="C78" s="6" t="n">
        <v>101</v>
      </c>
    </row>
    <row r="79">
      <c r="A79" s="4" t="inlineStr">
        <is>
          <t>Related Allowance</t>
        </is>
      </c>
      <c r="B79" s="6" t="n">
        <v>0</v>
      </c>
      <c r="C79" s="6" t="n">
        <v>0</v>
      </c>
    </row>
    <row r="80">
      <c r="A80" s="3" t="inlineStr">
        <is>
          <t>Average Balance</t>
        </is>
      </c>
    </row>
    <row r="81">
      <c r="A81" s="4" t="inlineStr">
        <is>
          <t>No allowance recorded</t>
        </is>
      </c>
      <c r="B81" s="6" t="n">
        <v>138</v>
      </c>
      <c r="C81" s="6" t="n">
        <v>69</v>
      </c>
      <c r="D81" s="6" t="n">
        <v>48</v>
      </c>
    </row>
    <row r="82">
      <c r="A82" s="4" t="inlineStr">
        <is>
          <t>Average Balance</t>
        </is>
      </c>
      <c r="B82" s="6" t="n">
        <v>138</v>
      </c>
      <c r="C82" s="6" t="n">
        <v>69</v>
      </c>
      <c r="D82" s="6" t="n">
        <v>48</v>
      </c>
    </row>
    <row r="83">
      <c r="A83" s="3" t="inlineStr">
        <is>
          <t>Interest Income Recognized</t>
        </is>
      </c>
    </row>
    <row r="84">
      <c r="A84" s="4" t="inlineStr">
        <is>
          <t>No allowance recorded</t>
        </is>
      </c>
      <c r="B84" s="6" t="n">
        <v>5</v>
      </c>
      <c r="C84" s="6" t="n">
        <v>3</v>
      </c>
      <c r="D84" s="6" t="n">
        <v>0</v>
      </c>
    </row>
    <row r="85">
      <c r="A85" s="4" t="inlineStr">
        <is>
          <t>Interest Income Recognized</t>
        </is>
      </c>
      <c r="B85" s="5" t="n">
        <v>5</v>
      </c>
      <c r="C85" s="5" t="n">
        <v>3</v>
      </c>
      <c r="D8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Loan and Lease Losses - Troubled Debt Restructurings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t>
        </is>
      </c>
    </row>
    <row r="4">
      <c r="A4" s="4" t="inlineStr">
        <is>
          <t>Number of loans restructured as TDRs (loan) | loan</t>
        </is>
      </c>
      <c r="B4" s="6" t="n">
        <v>5</v>
      </c>
      <c r="C4" s="6" t="n">
        <v>0</v>
      </c>
      <c r="D4" s="6" t="n">
        <v>0</v>
      </c>
    </row>
    <row r="5">
      <c r="A5" s="4" t="inlineStr">
        <is>
          <t>Pre-Modification Outstanding Recorded Investment</t>
        </is>
      </c>
      <c r="B5" s="5" t="n">
        <v>7149</v>
      </c>
      <c r="C5" s="5" t="n">
        <v>0</v>
      </c>
      <c r="D5" s="5" t="n">
        <v>0</v>
      </c>
    </row>
    <row r="6">
      <c r="A6" s="4" t="inlineStr">
        <is>
          <t>Post-Modification Outstanding Recorded Investment</t>
        </is>
      </c>
      <c r="B6" s="5" t="n">
        <v>6712</v>
      </c>
      <c r="C6" s="5" t="n">
        <v>0</v>
      </c>
      <c r="D6" s="5" t="n">
        <v>0</v>
      </c>
    </row>
    <row r="7">
      <c r="A7" s="4" t="inlineStr">
        <is>
          <t>Nonperforming</t>
        </is>
      </c>
    </row>
    <row r="8">
      <c r="A8" s="3" t="inlineStr">
        <is>
          <t>Financing Receivable, Troubled Debt Restructuring</t>
        </is>
      </c>
    </row>
    <row r="9">
      <c r="A9" s="4" t="inlineStr">
        <is>
          <t>Number of loans restructured as TDRs (loan) | loan</t>
        </is>
      </c>
      <c r="B9" s="6" t="n">
        <v>5</v>
      </c>
      <c r="C9" s="6" t="n">
        <v>0</v>
      </c>
      <c r="D9" s="6" t="n">
        <v>0</v>
      </c>
    </row>
    <row r="10">
      <c r="A10" s="4" t="inlineStr">
        <is>
          <t>Pre-Modification Outstanding Recorded Investment</t>
        </is>
      </c>
      <c r="B10" s="5" t="n">
        <v>7149</v>
      </c>
      <c r="C10" s="5" t="n">
        <v>0</v>
      </c>
      <c r="D10" s="5" t="n">
        <v>0</v>
      </c>
    </row>
    <row r="11">
      <c r="A11" s="4" t="inlineStr">
        <is>
          <t>Post-Modification Outstanding Recorded Investment</t>
        </is>
      </c>
      <c r="B11" s="5" t="n">
        <v>6712</v>
      </c>
      <c r="C11" s="5" t="n">
        <v>0</v>
      </c>
      <c r="D11" s="5" t="n">
        <v>0</v>
      </c>
    </row>
    <row r="12">
      <c r="A12" s="4" t="inlineStr">
        <is>
          <t>Commercial loans | Nonperforming</t>
        </is>
      </c>
    </row>
    <row r="13">
      <c r="A13" s="3" t="inlineStr">
        <is>
          <t>Financing Receivable, Troubled Debt Restructuring</t>
        </is>
      </c>
    </row>
    <row r="14">
      <c r="A14" s="4" t="inlineStr">
        <is>
          <t>Number of loans restructured as TDRs (loan) | loan</t>
        </is>
      </c>
      <c r="B14" s="6" t="n">
        <v>4</v>
      </c>
      <c r="C14" s="6" t="n">
        <v>0</v>
      </c>
      <c r="D14" s="6" t="n">
        <v>0</v>
      </c>
    </row>
    <row r="15">
      <c r="A15" s="4" t="inlineStr">
        <is>
          <t>Pre-Modification Outstanding Recorded Investment</t>
        </is>
      </c>
      <c r="B15" s="5" t="n">
        <v>3298</v>
      </c>
      <c r="C15" s="5" t="n">
        <v>0</v>
      </c>
      <c r="D15" s="5" t="n">
        <v>0</v>
      </c>
    </row>
    <row r="16">
      <c r="A16" s="4" t="inlineStr">
        <is>
          <t>Post-Modification Outstanding Recorded Investment</t>
        </is>
      </c>
      <c r="B16" s="5" t="n">
        <v>2085</v>
      </c>
      <c r="C16" s="5" t="n">
        <v>0</v>
      </c>
      <c r="D16" s="5" t="n">
        <v>0</v>
      </c>
    </row>
    <row r="17">
      <c r="A17" s="4" t="inlineStr">
        <is>
          <t>Commercial real estate loans – owner occupied | Nonperforming</t>
        </is>
      </c>
    </row>
    <row r="18">
      <c r="A18" s="3" t="inlineStr">
        <is>
          <t>Financing Receivable, Troubled Debt Restructuring</t>
        </is>
      </c>
    </row>
    <row r="19">
      <c r="A19" s="4" t="inlineStr">
        <is>
          <t>Number of loans restructured as TDRs (loan) | loan</t>
        </is>
      </c>
      <c r="B19" s="6" t="n">
        <v>1</v>
      </c>
      <c r="C19" s="6" t="n">
        <v>0</v>
      </c>
      <c r="D19" s="6" t="n">
        <v>0</v>
      </c>
    </row>
    <row r="20">
      <c r="A20" s="4" t="inlineStr">
        <is>
          <t>Pre-Modification Outstanding Recorded Investment</t>
        </is>
      </c>
      <c r="B20" s="5" t="n">
        <v>3851</v>
      </c>
      <c r="C20" s="5" t="n">
        <v>0</v>
      </c>
      <c r="D20" s="5" t="n">
        <v>0</v>
      </c>
    </row>
    <row r="21">
      <c r="A21" s="4" t="inlineStr">
        <is>
          <t>Post-Modification Outstanding Recorded Investment</t>
        </is>
      </c>
      <c r="B21" s="5" t="n">
        <v>4627</v>
      </c>
      <c r="C21" s="5" t="n">
        <v>0</v>
      </c>
      <c r="D21"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es of Premises and Equipment (Details) - USD ($) $ in Thousands</t>
        </is>
      </c>
      <c r="B1" s="2" t="inlineStr">
        <is>
          <t>Dec. 31, 2020</t>
        </is>
      </c>
      <c r="C1" s="2" t="inlineStr">
        <is>
          <t>Dec. 31, 2019</t>
        </is>
      </c>
    </row>
    <row r="2">
      <c r="A2" s="3" t="inlineStr">
        <is>
          <t>Property, Plant and Equipment</t>
        </is>
      </c>
    </row>
    <row r="3">
      <c r="A3" s="4" t="inlineStr">
        <is>
          <t>Premises and equipment, gross</t>
        </is>
      </c>
      <c r="B3" s="5" t="n">
        <v>3572</v>
      </c>
      <c r="C3" s="5" t="n">
        <v>3536</v>
      </c>
    </row>
    <row r="4">
      <c r="A4" s="4" t="inlineStr">
        <is>
          <t>Accumulated depreciation and amortization</t>
        </is>
      </c>
      <c r="B4" s="6" t="n">
        <v>-2793</v>
      </c>
      <c r="C4" s="6" t="n">
        <v>-2419</v>
      </c>
    </row>
    <row r="5">
      <c r="A5" s="4" t="inlineStr">
        <is>
          <t>Total</t>
        </is>
      </c>
      <c r="B5" s="6" t="n">
        <v>779</v>
      </c>
      <c r="C5" s="6" t="n">
        <v>1117</v>
      </c>
    </row>
    <row r="6">
      <c r="A6" s="4" t="inlineStr">
        <is>
          <t>Furniture and equipment</t>
        </is>
      </c>
    </row>
    <row r="7">
      <c r="A7" s="3" t="inlineStr">
        <is>
          <t>Property, Plant and Equipment</t>
        </is>
      </c>
    </row>
    <row r="8">
      <c r="A8" s="4" t="inlineStr">
        <is>
          <t>Premises and equipment, gross</t>
        </is>
      </c>
      <c r="B8" s="6" t="n">
        <v>2380</v>
      </c>
      <c r="C8" s="6" t="n">
        <v>2424</v>
      </c>
    </row>
    <row r="9">
      <c r="A9" s="4" t="inlineStr">
        <is>
          <t>Leasehold Improvements</t>
        </is>
      </c>
    </row>
    <row r="10">
      <c r="A10" s="3" t="inlineStr">
        <is>
          <t>Property, Plant and Equipment</t>
        </is>
      </c>
    </row>
    <row r="11">
      <c r="A11" s="4" t="inlineStr">
        <is>
          <t>Premises and equipment, gross</t>
        </is>
      </c>
      <c r="B11" s="5" t="n">
        <v>1192</v>
      </c>
      <c r="C11" s="5" t="n">
        <v>11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373</v>
      </c>
      <c r="C4" s="5" t="n">
        <v>419</v>
      </c>
      <c r="D4" s="5" t="n">
        <v>4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334</v>
      </c>
      <c r="C4" s="5" t="n">
        <v>5680</v>
      </c>
      <c r="D4" s="5" t="n">
        <v>27339</v>
      </c>
    </row>
    <row r="5">
      <c r="A5" s="3" t="inlineStr">
        <is>
          <t>Adjustments to reconcile net income to net cash provided by operating activities:</t>
        </is>
      </c>
    </row>
    <row r="6">
      <c r="A6" s="4" t="inlineStr">
        <is>
          <t>Depreciation and amortization</t>
        </is>
      </c>
      <c r="B6" s="6" t="n">
        <v>373</v>
      </c>
      <c r="C6" s="6" t="n">
        <v>419</v>
      </c>
      <c r="D6" s="6" t="n">
        <v>405</v>
      </c>
    </row>
    <row r="7">
      <c r="A7" s="4" t="inlineStr">
        <is>
          <t>Provision for loan and lease losses</t>
        </is>
      </c>
      <c r="B7" s="6" t="n">
        <v>9050</v>
      </c>
      <c r="C7" s="6" t="n">
        <v>9150</v>
      </c>
      <c r="D7" s="6" t="n">
        <v>0</v>
      </c>
    </row>
    <row r="8">
      <c r="A8" s="4" t="inlineStr">
        <is>
          <t>Amortization of premium on securities</t>
        </is>
      </c>
      <c r="B8" s="6" t="n">
        <v>128</v>
      </c>
      <c r="C8" s="6" t="n">
        <v>150</v>
      </c>
      <c r="D8" s="6" t="n">
        <v>179</v>
      </c>
    </row>
    <row r="9">
      <c r="A9" s="4" t="inlineStr">
        <is>
          <t>Net gain on sale of securities available for sale</t>
        </is>
      </c>
      <c r="B9" s="6" t="n">
        <v>-171</v>
      </c>
      <c r="C9" s="6" t="n">
        <v>0</v>
      </c>
      <c r="D9" s="6" t="n">
        <v>-48</v>
      </c>
    </row>
    <row r="10">
      <c r="A10" s="4" t="inlineStr">
        <is>
          <t>Unrealized gain/loss on other investments</t>
        </is>
      </c>
      <c r="B10" s="6" t="n">
        <v>0</v>
      </c>
      <c r="C10" s="6" t="n">
        <v>0</v>
      </c>
      <c r="D10" s="6" t="n">
        <v>59</v>
      </c>
    </row>
    <row r="11">
      <c r="A11" s="4" t="inlineStr">
        <is>
          <t>Net amortization (accretion) of deferred fees and unearned income on loans</t>
        </is>
      </c>
      <c r="B11" s="6" t="n">
        <v>-5290</v>
      </c>
      <c r="C11" s="6" t="n">
        <v>-663</v>
      </c>
      <c r="D11" s="6" t="n">
        <v>50</v>
      </c>
    </row>
    <row r="12">
      <c r="A12" s="4" t="inlineStr">
        <is>
          <t>Net loss (gain) on sales of other real estate owned</t>
        </is>
      </c>
      <c r="B12" s="6" t="n">
        <v>0</v>
      </c>
      <c r="C12" s="6" t="n">
        <v>66</v>
      </c>
      <c r="D12" s="6" t="n">
        <v>-29</v>
      </c>
    </row>
    <row r="13">
      <c r="A13" s="4" t="inlineStr">
        <is>
          <t>Net loss on sale of other assets</t>
        </is>
      </c>
      <c r="B13" s="6" t="n">
        <v>147</v>
      </c>
      <c r="C13" s="6" t="n">
        <v>42</v>
      </c>
      <c r="D13" s="6" t="n">
        <v>4</v>
      </c>
    </row>
    <row r="14">
      <c r="A14" s="4" t="inlineStr">
        <is>
          <t>Net gain on sale of Small Business Administration loans</t>
        </is>
      </c>
      <c r="B14" s="6" t="n">
        <v>-547</v>
      </c>
      <c r="C14" s="6" t="n">
        <v>-1029</v>
      </c>
      <c r="D14" s="6" t="n">
        <v>0</v>
      </c>
    </row>
    <row r="15">
      <c r="A15" s="4" t="inlineStr">
        <is>
          <t>Small Business Administration loan originations</t>
        </is>
      </c>
      <c r="B15" s="6" t="n">
        <v>-5790</v>
      </c>
      <c r="C15" s="6" t="n">
        <v>-12009</v>
      </c>
      <c r="D15" s="6" t="n">
        <v>0</v>
      </c>
    </row>
    <row r="16">
      <c r="A16" s="4" t="inlineStr">
        <is>
          <t>Proceeds from sale of Small Business Administration loans</t>
        </is>
      </c>
      <c r="B16" s="6" t="n">
        <v>6393</v>
      </c>
      <c r="C16" s="6" t="n">
        <v>13173</v>
      </c>
      <c r="D16" s="6" t="n">
        <v>0</v>
      </c>
    </row>
    <row r="17">
      <c r="A17" s="4" t="inlineStr">
        <is>
          <t>Write down of other real estate owned</t>
        </is>
      </c>
      <c r="B17" s="6" t="n">
        <v>0</v>
      </c>
      <c r="C17" s="6" t="n">
        <v>0</v>
      </c>
      <c r="D17" s="6" t="n">
        <v>102</v>
      </c>
    </row>
    <row r="18">
      <c r="A18" s="4" t="inlineStr">
        <is>
          <t>Stock-based compensation expense</t>
        </is>
      </c>
      <c r="B18" s="6" t="n">
        <v>834</v>
      </c>
      <c r="C18" s="6" t="n">
        <v>1057</v>
      </c>
      <c r="D18" s="6" t="n">
        <v>885</v>
      </c>
    </row>
    <row r="19">
      <c r="A19" s="3" t="inlineStr">
        <is>
          <t>Changes in operating assets and liabilities:</t>
        </is>
      </c>
    </row>
    <row r="20">
      <c r="A20" s="4" t="inlineStr">
        <is>
          <t>Net increase in accrued interest receivable</t>
        </is>
      </c>
      <c r="B20" s="6" t="n">
        <v>-1571</v>
      </c>
      <c r="C20" s="6" t="n">
        <v>-92</v>
      </c>
      <c r="D20" s="6" t="n">
        <v>-131</v>
      </c>
    </row>
    <row r="21">
      <c r="A21" s="4" t="inlineStr">
        <is>
          <t>Net decrease (increase) in other assets</t>
        </is>
      </c>
      <c r="B21" s="6" t="n">
        <v>793</v>
      </c>
      <c r="C21" s="6" t="n">
        <v>5940</v>
      </c>
      <c r="D21" s="6" t="n">
        <v>-3193</v>
      </c>
    </row>
    <row r="22">
      <c r="A22" s="4" t="inlineStr">
        <is>
          <t>Net (increase) decrease in deferred taxes</t>
        </is>
      </c>
      <c r="B22" s="6" t="n">
        <v>-271</v>
      </c>
      <c r="C22" s="6" t="n">
        <v>2259</v>
      </c>
      <c r="D22" s="6" t="n">
        <v>-11077</v>
      </c>
    </row>
    <row r="23">
      <c r="A23" s="4" t="inlineStr">
        <is>
          <t>Net (increase) decrease in income taxes receivable</t>
        </is>
      </c>
      <c r="B23" s="6" t="n">
        <v>-191</v>
      </c>
      <c r="C23" s="6" t="n">
        <v>188</v>
      </c>
      <c r="D23" s="6" t="n">
        <v>226</v>
      </c>
    </row>
    <row r="24">
      <c r="A24" s="4" t="inlineStr">
        <is>
          <t>Net (decrease) increase in accrued interest payable</t>
        </is>
      </c>
      <c r="B24" s="6" t="n">
        <v>-210</v>
      </c>
      <c r="C24" s="6" t="n">
        <v>37</v>
      </c>
      <c r="D24" s="6" t="n">
        <v>-36</v>
      </c>
    </row>
    <row r="25">
      <c r="A25" s="4" t="inlineStr">
        <is>
          <t>Net (decrease) increase in other liabilities</t>
        </is>
      </c>
      <c r="B25" s="6" t="n">
        <v>-1832</v>
      </c>
      <c r="C25" s="6" t="n">
        <v>-7347</v>
      </c>
      <c r="D25" s="6" t="n">
        <v>2529</v>
      </c>
    </row>
    <row r="26">
      <c r="A26" s="4" t="inlineStr">
        <is>
          <t>Net cash provided by operating activities</t>
        </is>
      </c>
      <c r="B26" s="6" t="n">
        <v>10179</v>
      </c>
      <c r="C26" s="6" t="n">
        <v>17021</v>
      </c>
      <c r="D26" s="6" t="n">
        <v>17264</v>
      </c>
    </row>
    <row r="27">
      <c r="A27" s="3" t="inlineStr">
        <is>
          <t>Cash Flows From Investing Activities:</t>
        </is>
      </c>
    </row>
    <row r="28">
      <c r="A28" s="4" t="inlineStr">
        <is>
          <t>Net decrease in interest-bearing time deposits with financial institutions</t>
        </is>
      </c>
      <c r="B28" s="6" t="n">
        <v>823</v>
      </c>
      <c r="C28" s="6" t="n">
        <v>0</v>
      </c>
      <c r="D28" s="6" t="n">
        <v>500</v>
      </c>
    </row>
    <row r="29">
      <c r="A29" s="4" t="inlineStr">
        <is>
          <t>Maturities of and principal payments received on securities available for sale and other stock</t>
        </is>
      </c>
      <c r="B29" s="6" t="n">
        <v>6079</v>
      </c>
      <c r="C29" s="6" t="n">
        <v>8580</v>
      </c>
      <c r="D29" s="6" t="n">
        <v>5978</v>
      </c>
    </row>
    <row r="30">
      <c r="A30" s="4" t="inlineStr">
        <is>
          <t>Purchase of securities available for sale and other stock</t>
        </is>
      </c>
      <c r="B30" s="6" t="n">
        <v>-22693</v>
      </c>
      <c r="C30" s="6" t="n">
        <v>-5024</v>
      </c>
      <c r="D30" s="6" t="n">
        <v>-5215</v>
      </c>
    </row>
    <row r="31">
      <c r="A31" s="4" t="inlineStr">
        <is>
          <t>Proceeds from sale of securities available for sale and other stock</t>
        </is>
      </c>
      <c r="B31" s="6" t="n">
        <v>3504</v>
      </c>
      <c r="C31" s="6" t="n">
        <v>912</v>
      </c>
      <c r="D31" s="6" t="n">
        <v>6883</v>
      </c>
    </row>
    <row r="32">
      <c r="A32" s="4" t="inlineStr">
        <is>
          <t>Principal payments received on other investments</t>
        </is>
      </c>
      <c r="B32" s="6" t="n">
        <v>0</v>
      </c>
      <c r="C32" s="6" t="n">
        <v>0</v>
      </c>
      <c r="D32" s="6" t="n">
        <v>17</v>
      </c>
    </row>
    <row r="33">
      <c r="A33" s="4" t="inlineStr">
        <is>
          <t>Purchase of other investments</t>
        </is>
      </c>
      <c r="B33" s="6" t="n">
        <v>-556</v>
      </c>
      <c r="C33" s="6" t="n">
        <v>-876</v>
      </c>
      <c r="D33" s="6" t="n">
        <v>-364</v>
      </c>
    </row>
    <row r="34">
      <c r="A34" s="4" t="inlineStr">
        <is>
          <t>Proceeds from sale of other real estate owned</t>
        </is>
      </c>
      <c r="B34" s="6" t="n">
        <v>0</v>
      </c>
      <c r="C34" s="6" t="n">
        <v>1107</v>
      </c>
      <c r="D34" s="6" t="n">
        <v>827</v>
      </c>
    </row>
    <row r="35">
      <c r="A35" s="4" t="inlineStr">
        <is>
          <t>Net increase in loans</t>
        </is>
      </c>
      <c r="B35" s="6" t="n">
        <v>-95310</v>
      </c>
      <c r="C35" s="6" t="n">
        <v>-42993</v>
      </c>
      <c r="D35" s="6" t="n">
        <v>-32316</v>
      </c>
    </row>
    <row r="36">
      <c r="A36" s="4" t="inlineStr">
        <is>
          <t>Proceeds from sale of other assets</t>
        </is>
      </c>
      <c r="B36" s="6" t="n">
        <v>580</v>
      </c>
      <c r="C36" s="6" t="n">
        <v>55</v>
      </c>
      <c r="D36" s="6" t="n">
        <v>32</v>
      </c>
    </row>
    <row r="37">
      <c r="A37" s="4" t="inlineStr">
        <is>
          <t>Purchases of premises and equipment</t>
        </is>
      </c>
      <c r="B37" s="6" t="n">
        <v>-302</v>
      </c>
      <c r="C37" s="6" t="n">
        <v>-497</v>
      </c>
      <c r="D37" s="6" t="n">
        <v>-350</v>
      </c>
    </row>
    <row r="38">
      <c r="A38" s="4" t="inlineStr">
        <is>
          <t>Net cash used in investing activities</t>
        </is>
      </c>
      <c r="B38" s="6" t="n">
        <v>-107875</v>
      </c>
      <c r="C38" s="6" t="n">
        <v>-38736</v>
      </c>
      <c r="D38" s="6" t="n">
        <v>-24008</v>
      </c>
    </row>
    <row r="39">
      <c r="A39" s="3" t="inlineStr">
        <is>
          <t>Cash Flows From Financing Activities:</t>
        </is>
      </c>
    </row>
    <row r="40">
      <c r="A40" s="4" t="inlineStr">
        <is>
          <t>Net increase (decrease) in deposits</t>
        </is>
      </c>
      <c r="B40" s="6" t="n">
        <v>183777</v>
      </c>
      <c r="C40" s="6" t="n">
        <v>63568</v>
      </c>
      <c r="D40" s="6" t="n">
        <v>-3391</v>
      </c>
    </row>
    <row r="41">
      <c r="A41" s="4" t="inlineStr">
        <is>
          <t>Proceeds from borrowings</t>
        </is>
      </c>
      <c r="B41" s="6" t="n">
        <v>113962</v>
      </c>
      <c r="C41" s="6" t="n">
        <v>95000</v>
      </c>
      <c r="D41" s="6" t="n">
        <v>71000</v>
      </c>
    </row>
    <row r="42">
      <c r="A42" s="4" t="inlineStr">
        <is>
          <t>Payments of borrowings</t>
        </is>
      </c>
      <c r="B42" s="6" t="n">
        <v>-133962</v>
      </c>
      <c r="C42" s="6" t="n">
        <v>-105000</v>
      </c>
      <c r="D42" s="6" t="n">
        <v>-71727</v>
      </c>
    </row>
    <row r="43">
      <c r="A43" s="4" t="inlineStr">
        <is>
          <t>Proceeds from exercise of common stock options</t>
        </is>
      </c>
      <c r="B43" s="6" t="n">
        <v>50</v>
      </c>
      <c r="C43" s="6" t="n">
        <v>567</v>
      </c>
      <c r="D43" s="6" t="n">
        <v>372</v>
      </c>
    </row>
    <row r="44">
      <c r="A44" s="4" t="inlineStr">
        <is>
          <t>Net cash provided by (used in) financing activities</t>
        </is>
      </c>
      <c r="B44" s="6" t="n">
        <v>163827</v>
      </c>
      <c r="C44" s="6" t="n">
        <v>54135</v>
      </c>
      <c r="D44" s="6" t="n">
        <v>-3746</v>
      </c>
    </row>
    <row r="45">
      <c r="A45" s="4" t="inlineStr">
        <is>
          <t>Net increase in cash and cash equivalents</t>
        </is>
      </c>
      <c r="B45" s="6" t="n">
        <v>66131</v>
      </c>
      <c r="C45" s="6" t="n">
        <v>32420</v>
      </c>
      <c r="D45" s="6" t="n">
        <v>-10490</v>
      </c>
    </row>
    <row r="46">
      <c r="A46" s="4" t="inlineStr">
        <is>
          <t>Cash and Cash Equivalents, beginning of period</t>
        </is>
      </c>
      <c r="B46" s="6" t="n">
        <v>220138</v>
      </c>
      <c r="C46" s="6" t="n">
        <v>187718</v>
      </c>
      <c r="D46" s="6" t="n">
        <v>198208</v>
      </c>
    </row>
    <row r="47">
      <c r="A47" s="4" t="inlineStr">
        <is>
          <t>Cash and Cash Equivalents, end of period</t>
        </is>
      </c>
      <c r="B47" s="6" t="n">
        <v>286269</v>
      </c>
      <c r="C47" s="6" t="n">
        <v>220138</v>
      </c>
      <c r="D47" s="6" t="n">
        <v>187718</v>
      </c>
    </row>
    <row r="48">
      <c r="A48" s="3" t="inlineStr">
        <is>
          <t>Supplementary Cash Flow Information:</t>
        </is>
      </c>
    </row>
    <row r="49">
      <c r="A49" s="4" t="inlineStr">
        <is>
          <t>Cash paid for interest on deposits and other borrowings</t>
        </is>
      </c>
      <c r="B49" s="6" t="n">
        <v>8826</v>
      </c>
      <c r="C49" s="6" t="n">
        <v>16084</v>
      </c>
      <c r="D49" s="6" t="n">
        <v>13656</v>
      </c>
    </row>
    <row r="50">
      <c r="A50" s="4" t="inlineStr">
        <is>
          <t>Cash paid for income taxes</t>
        </is>
      </c>
      <c r="B50" s="6" t="n">
        <v>4166</v>
      </c>
      <c r="C50" s="6" t="n">
        <v>62</v>
      </c>
      <c r="D50" s="6" t="n">
        <v>99</v>
      </c>
    </row>
    <row r="51">
      <c r="A51" s="3" t="inlineStr">
        <is>
          <t>Noncash Investing Activities:</t>
        </is>
      </c>
    </row>
    <row r="52">
      <c r="A52" s="4" t="inlineStr">
        <is>
          <t>Transfer of loans into other real estate owned</t>
        </is>
      </c>
      <c r="B52" s="6" t="n">
        <v>0</v>
      </c>
      <c r="C52" s="6" t="n">
        <v>0</v>
      </c>
      <c r="D52" s="6" t="n">
        <v>1346</v>
      </c>
    </row>
    <row r="53">
      <c r="A53" s="4" t="inlineStr">
        <is>
          <t>Transfer of loans into other assets</t>
        </is>
      </c>
      <c r="B53" s="6" t="n">
        <v>693</v>
      </c>
      <c r="C53" s="6" t="n">
        <v>161</v>
      </c>
      <c r="D53" s="6" t="n">
        <v>15</v>
      </c>
    </row>
    <row r="54">
      <c r="A54" s="4" t="inlineStr">
        <is>
          <t>Impact of change in accounting principle</t>
        </is>
      </c>
      <c r="B54" s="6" t="n">
        <v>0</v>
      </c>
      <c r="C54" s="6" t="n">
        <v>0</v>
      </c>
      <c r="D54" s="6" t="n">
        <v>97</v>
      </c>
    </row>
    <row r="55">
      <c r="A55" s="4" t="inlineStr">
        <is>
          <t>Assumption of debt upon foreclosure of property</t>
        </is>
      </c>
      <c r="B55" s="6" t="n">
        <v>0</v>
      </c>
      <c r="C55" s="6" t="n">
        <v>0</v>
      </c>
      <c r="D55" s="6" t="n">
        <v>727</v>
      </c>
    </row>
    <row r="56">
      <c r="A56" s="4" t="inlineStr">
        <is>
          <t>Right of use assets</t>
        </is>
      </c>
      <c r="B56" s="6" t="n">
        <v>0</v>
      </c>
      <c r="C56" s="6" t="n">
        <v>12677</v>
      </c>
      <c r="D56" s="6" t="n">
        <v>0</v>
      </c>
    </row>
    <row r="57">
      <c r="A57" s="4" t="inlineStr">
        <is>
          <t>Series A Non-Voting Preferred stock</t>
        </is>
      </c>
    </row>
    <row r="58">
      <c r="A58" s="3" t="inlineStr">
        <is>
          <t>Noncash Financing Activities:</t>
        </is>
      </c>
    </row>
    <row r="59">
      <c r="A59" s="4" t="inlineStr">
        <is>
          <t>Exchange of stock</t>
        </is>
      </c>
      <c r="B59" s="6" t="n">
        <v>0</v>
      </c>
      <c r="C59" s="6" t="n">
        <v>0</v>
      </c>
      <c r="D59" s="6" t="n">
        <v>8480</v>
      </c>
    </row>
    <row r="60">
      <c r="A60" s="4" t="inlineStr">
        <is>
          <t>Common Stock, Non-Voting</t>
        </is>
      </c>
    </row>
    <row r="61">
      <c r="A61" s="3" t="inlineStr">
        <is>
          <t>Noncash Financing Activities:</t>
        </is>
      </c>
    </row>
    <row r="62">
      <c r="A62" s="4" t="inlineStr">
        <is>
          <t>Exchange of stock</t>
        </is>
      </c>
      <c r="B62" s="5" t="n">
        <v>0</v>
      </c>
      <c r="C62" s="5" t="n">
        <v>848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posits - Narrative (Details) - USD ($) $ in Thousands</t>
        </is>
      </c>
      <c r="B1" s="2" t="inlineStr">
        <is>
          <t>12 Months Ended</t>
        </is>
      </c>
    </row>
    <row r="2">
      <c r="B2" s="2" t="inlineStr">
        <is>
          <t>Dec. 31, 2020</t>
        </is>
      </c>
      <c r="C2" s="2" t="inlineStr">
        <is>
          <t>Dec. 31, 2019</t>
        </is>
      </c>
    </row>
    <row r="3">
      <c r="A3" s="3" t="inlineStr">
        <is>
          <t>Deposits [Abstract]</t>
        </is>
      </c>
    </row>
    <row r="4">
      <c r="A4" s="4" t="inlineStr">
        <is>
          <t>Interest bearing deposits with financial institutions</t>
        </is>
      </c>
      <c r="B4" s="5" t="n">
        <v>274245</v>
      </c>
      <c r="C4" s="5" t="n">
        <v>202729</v>
      </c>
    </row>
    <row r="5">
      <c r="A5" s="4" t="inlineStr">
        <is>
          <t>Weighted average percentage yields on deposits</t>
        </is>
      </c>
      <c r="B5" s="4" t="inlineStr">
        <is>
          <t>0.34%</t>
        </is>
      </c>
      <c r="C5" s="4" t="inlineStr">
        <is>
          <t>2.22%</t>
        </is>
      </c>
    </row>
    <row r="6">
      <c r="A6" s="4" t="inlineStr">
        <is>
          <t>Interest-bearing time deposits with financial institutions</t>
        </is>
      </c>
      <c r="B6" s="5" t="n">
        <v>1597</v>
      </c>
      <c r="C6" s="5" t="n">
        <v>2420</v>
      </c>
    </row>
    <row r="7">
      <c r="A7" s="4" t="inlineStr">
        <is>
          <t>Weighted average percentage yields on time deposits</t>
        </is>
      </c>
      <c r="B7" s="4" t="inlineStr">
        <is>
          <t>1.54%</t>
        </is>
      </c>
      <c r="C7" s="4" t="inlineStr">
        <is>
          <t>2.04%</t>
        </is>
      </c>
    </row>
    <row r="8">
      <c r="A8" s="4" t="inlineStr">
        <is>
          <t>Aggregate amount of time deposits in denominations of $250,000 or more</t>
        </is>
      </c>
      <c r="B8" s="5" t="n">
        <v>91000</v>
      </c>
      <c r="C8" s="5" t="n">
        <v>11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Deposits - Maturities of Time Certificates of Deposit (Details) $ in Thousands</t>
        </is>
      </c>
      <c r="B1" s="2" t="inlineStr">
        <is>
          <t>Dec. 31, 2020USD ($)</t>
        </is>
      </c>
    </row>
    <row r="2">
      <c r="A2" s="3" t="inlineStr">
        <is>
          <t>Deposits [Abstract]</t>
        </is>
      </c>
    </row>
    <row r="3">
      <c r="A3" s="4" t="inlineStr">
        <is>
          <t>2021</t>
        </is>
      </c>
      <c r="B3" s="5" t="n">
        <v>80764</v>
      </c>
    </row>
    <row r="4">
      <c r="A4" s="4" t="inlineStr">
        <is>
          <t>2022</t>
        </is>
      </c>
      <c r="B4" s="6" t="n">
        <v>8703</v>
      </c>
    </row>
    <row r="5">
      <c r="A5" s="4" t="inlineStr">
        <is>
          <t>2023</t>
        </is>
      </c>
      <c r="B5" s="6" t="n">
        <v>341</v>
      </c>
    </row>
    <row r="6">
      <c r="A6" s="4" t="inlineStr">
        <is>
          <t>2024</t>
        </is>
      </c>
      <c r="B6" s="6" t="n">
        <v>1212</v>
      </c>
    </row>
    <row r="7">
      <c r="A7" s="4" t="inlineStr">
        <is>
          <t>2024 and beyond</t>
        </is>
      </c>
      <c r="B7" s="6" t="n">
        <v>0</v>
      </c>
    </row>
    <row r="8">
      <c r="A8" s="4" t="inlineStr">
        <is>
          <t>Total</t>
        </is>
      </c>
      <c r="B8" s="5" t="n">
        <v>910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Narrative (Details) - lease</t>
        </is>
      </c>
      <c r="B1" s="2" t="inlineStr">
        <is>
          <t>12 Months Ended</t>
        </is>
      </c>
    </row>
    <row r="2">
      <c r="B2" s="2" t="inlineStr">
        <is>
          <t>Dec. 31, 2020</t>
        </is>
      </c>
      <c r="C2" s="2" t="inlineStr">
        <is>
          <t>Dec. 31, 2019</t>
        </is>
      </c>
    </row>
    <row r="3">
      <c r="A3" s="3" t="inlineStr">
        <is>
          <t>Leases [Abstract]</t>
        </is>
      </c>
    </row>
    <row r="4">
      <c r="A4" s="4" t="inlineStr">
        <is>
          <t>Number of operating leases with multiple optional renewal periods</t>
        </is>
      </c>
      <c r="B4" s="6" t="n">
        <v>2</v>
      </c>
    </row>
    <row r="5">
      <c r="A5" s="4" t="inlineStr">
        <is>
          <t>Operating lease, weighted average discount rate, percent</t>
        </is>
      </c>
      <c r="B5" s="4" t="inlineStr">
        <is>
          <t>2.31%</t>
        </is>
      </c>
      <c r="C5" s="4" t="inlineStr">
        <is>
          <t>1.5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432</v>
      </c>
      <c r="C4" s="5" t="n">
        <v>2271</v>
      </c>
    </row>
    <row r="5">
      <c r="A5" s="4" t="inlineStr">
        <is>
          <t>Short-term lease cost</t>
        </is>
      </c>
      <c r="B5" s="6" t="n">
        <v>144</v>
      </c>
      <c r="C5" s="6" t="n">
        <v>158</v>
      </c>
    </row>
    <row r="6">
      <c r="A6" s="4" t="inlineStr">
        <is>
          <t>Total lease cost</t>
        </is>
      </c>
      <c r="B6" s="5" t="n">
        <v>2576</v>
      </c>
      <c r="C6" s="5" t="n">
        <v>2429</v>
      </c>
    </row>
    <row r="7">
      <c r="A7" s="4" t="inlineStr">
        <is>
          <t>Weighted-average remaining lease term—operating leases (in years)</t>
        </is>
      </c>
      <c r="B7" s="4" t="inlineStr">
        <is>
          <t>4 years 4 months 13 days</t>
        </is>
      </c>
      <c r="C7" s="4" t="inlineStr">
        <is>
          <t>5 years 4 months 13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Leases [Abstract]</t>
        </is>
      </c>
    </row>
    <row r="3">
      <c r="A3" s="4" t="inlineStr">
        <is>
          <t>Operating right-of-use assets</t>
        </is>
      </c>
      <c r="B3" s="5" t="n">
        <v>10002</v>
      </c>
      <c r="C3" s="5" t="n">
        <v>12159</v>
      </c>
    </row>
    <row r="4">
      <c r="A4" s="4" t="inlineStr">
        <is>
          <t>Operating Lease, Right-of-Use Asset, Statement of Financial Position</t>
        </is>
      </c>
      <c r="B4" s="4" t="inlineStr">
        <is>
          <t>us-gaap:OtherAssets</t>
        </is>
      </c>
    </row>
    <row r="5">
      <c r="A5" s="4" t="inlineStr">
        <is>
          <t>Operating lease liabilities</t>
        </is>
      </c>
      <c r="B5" s="5" t="n">
        <v>10933</v>
      </c>
      <c r="C5" s="5" t="n">
        <v>13020</v>
      </c>
    </row>
    <row r="6">
      <c r="A6" s="4" t="inlineStr">
        <is>
          <t>Operating Lease, Liability, Statement of Financial Position</t>
        </is>
      </c>
      <c r="B6" s="4" t="inlineStr">
        <is>
          <t>us-gaap:OtherLiabilities</t>
        </is>
      </c>
      <c r="C6" s="4" t="inlineStr">
        <is>
          <t>us-gaap:Other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 (fixed payments)</t>
        </is>
      </c>
      <c r="B4" s="5" t="n">
        <v>2363</v>
      </c>
      <c r="C4" s="5" t="n">
        <v>2031</v>
      </c>
    </row>
    <row r="5">
      <c r="A5" s="3" t="inlineStr">
        <is>
          <t>Noncash activities:</t>
        </is>
      </c>
    </row>
    <row r="6">
      <c r="A6" s="4" t="inlineStr">
        <is>
          <t>Right-of-use assets obtained in exchange for new operating lease liabilities</t>
        </is>
      </c>
      <c r="B6" s="5" t="n">
        <v>0</v>
      </c>
      <c r="C6" s="5" t="n">
        <v>12677</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0</t>
        </is>
      </c>
      <c r="C1" s="2" t="inlineStr">
        <is>
          <t>Dec. 31, 2019</t>
        </is>
      </c>
    </row>
    <row r="2">
      <c r="A2" s="3" t="inlineStr">
        <is>
          <t>For the years ending December 31,</t>
        </is>
      </c>
    </row>
    <row r="3">
      <c r="A3" s="4" t="inlineStr">
        <is>
          <t>2021</t>
        </is>
      </c>
      <c r="B3" s="5" t="n">
        <v>2490</v>
      </c>
    </row>
    <row r="4">
      <c r="A4" s="4" t="inlineStr">
        <is>
          <t>2022</t>
        </is>
      </c>
      <c r="B4" s="6" t="n">
        <v>2575</v>
      </c>
    </row>
    <row r="5">
      <c r="A5" s="4" t="inlineStr">
        <is>
          <t>2023</t>
        </is>
      </c>
      <c r="B5" s="6" t="n">
        <v>2662</v>
      </c>
    </row>
    <row r="6">
      <c r="A6" s="4" t="inlineStr">
        <is>
          <t>2024</t>
        </is>
      </c>
      <c r="B6" s="6" t="n">
        <v>2750</v>
      </c>
    </row>
    <row r="7">
      <c r="A7" s="4" t="inlineStr">
        <is>
          <t>2025 and beyond</t>
        </is>
      </c>
      <c r="B7" s="6" t="n">
        <v>1020</v>
      </c>
    </row>
    <row r="8">
      <c r="A8" s="4" t="inlineStr">
        <is>
          <t>Total</t>
        </is>
      </c>
      <c r="B8" s="6" t="n">
        <v>11497</v>
      </c>
    </row>
    <row r="9">
      <c r="A9" s="4" t="inlineStr">
        <is>
          <t>Less: Imputed interest</t>
        </is>
      </c>
      <c r="B9" s="6" t="n">
        <v>-564</v>
      </c>
    </row>
    <row r="10">
      <c r="A10" s="4" t="inlineStr">
        <is>
          <t>Total Lease liabilities</t>
        </is>
      </c>
      <c r="B10" s="5" t="n">
        <v>10933</v>
      </c>
      <c r="C10" s="5" t="n">
        <v>130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ontractual Obligations - Borrowings (Details) - USD ($) $ in Thousands</t>
        </is>
      </c>
      <c r="B1" s="2" t="inlineStr">
        <is>
          <t>Dec. 31, 2020</t>
        </is>
      </c>
      <c r="C1" s="2" t="inlineStr">
        <is>
          <t>Dec. 31, 2019</t>
        </is>
      </c>
    </row>
    <row r="2">
      <c r="A2" s="3" t="inlineStr">
        <is>
          <t>Debt Disclosure [Abstract]</t>
        </is>
      </c>
    </row>
    <row r="3">
      <c r="A3" s="4" t="inlineStr">
        <is>
          <t>FHLB advances—short-term</t>
        </is>
      </c>
      <c r="B3" s="5" t="n">
        <v>10000</v>
      </c>
      <c r="C3" s="5" t="n">
        <v>30000</v>
      </c>
    </row>
    <row r="4">
      <c r="A4" s="4" t="inlineStr">
        <is>
          <t>Total borrowings</t>
        </is>
      </c>
      <c r="B4" s="5" t="n">
        <v>10000</v>
      </c>
      <c r="C4" s="5" t="n">
        <v>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ontractual Obligations - Schedule of FHBL Borrowings (Details) - FHLB - USD ($)</t>
        </is>
      </c>
      <c r="B1" s="2" t="inlineStr">
        <is>
          <t>Dec. 31, 2020</t>
        </is>
      </c>
      <c r="C1" s="2" t="inlineStr">
        <is>
          <t>Dec. 31, 2019</t>
        </is>
      </c>
    </row>
    <row r="2">
      <c r="A2" s="3" t="inlineStr">
        <is>
          <t>Debt Instrument</t>
        </is>
      </c>
    </row>
    <row r="3">
      <c r="A3" s="4" t="inlineStr">
        <is>
          <t>Interest Rate</t>
        </is>
      </c>
      <c r="B3" s="4" t="inlineStr">
        <is>
          <t>1.62%</t>
        </is>
      </c>
      <c r="C3" s="4" t="inlineStr">
        <is>
          <t>1.82%</t>
        </is>
      </c>
    </row>
    <row r="4">
      <c r="A4" s="4" t="inlineStr">
        <is>
          <t>1.62% due January 25, 2021</t>
        </is>
      </c>
    </row>
    <row r="5">
      <c r="A5" s="3" t="inlineStr">
        <is>
          <t>Debt Instrument</t>
        </is>
      </c>
    </row>
    <row r="6">
      <c r="A6" s="4" t="inlineStr">
        <is>
          <t>Principal Amounts</t>
        </is>
      </c>
      <c r="B6" s="5" t="n">
        <v>10000000</v>
      </c>
    </row>
    <row r="7">
      <c r="A7" s="4" t="inlineStr">
        <is>
          <t>Interest Rate</t>
        </is>
      </c>
      <c r="B7" s="4" t="inlineStr">
        <is>
          <t>1.6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6" customWidth="1" min="2" max="2"/>
    <col width="21" customWidth="1" min="3" max="3"/>
  </cols>
  <sheetData>
    <row r="1">
      <c r="A1" s="1" t="inlineStr">
        <is>
          <t>Borrowings and Contractual Obligations - Narrative (Details)</t>
        </is>
      </c>
      <c r="B1" s="2" t="inlineStr">
        <is>
          <t>12 Months Ended</t>
        </is>
      </c>
    </row>
    <row r="2">
      <c r="B2" s="2" t="inlineStr">
        <is>
          <t>Dec. 31, 2020USD ($)trust</t>
        </is>
      </c>
      <c r="C2" s="2" t="inlineStr">
        <is>
          <t>Dec. 31, 2019USD ($)</t>
        </is>
      </c>
    </row>
    <row r="3">
      <c r="A3" s="3" t="inlineStr">
        <is>
          <t>Debt Disclosure [Line Items]</t>
        </is>
      </c>
    </row>
    <row r="4">
      <c r="A4" s="4" t="inlineStr">
        <is>
          <t>Unused borrowing capacity with FHLB</t>
        </is>
      </c>
      <c r="C4" s="5" t="n">
        <v>172000000</v>
      </c>
    </row>
    <row r="5">
      <c r="A5" s="4" t="inlineStr">
        <is>
          <t>Highest amount of borrowings outstanding at any month-end</t>
        </is>
      </c>
      <c r="C5" s="6" t="n">
        <v>55000000</v>
      </c>
    </row>
    <row r="6">
      <c r="A6" s="4" t="inlineStr">
        <is>
          <t>FHLB advances—short-term</t>
        </is>
      </c>
      <c r="B6" s="5" t="n">
        <v>10000000</v>
      </c>
      <c r="C6" s="6" t="n">
        <v>30000000</v>
      </c>
    </row>
    <row r="7">
      <c r="A7" s="4" t="inlineStr">
        <is>
          <t>Long-term federal home loan bank advances, noncurrent</t>
        </is>
      </c>
      <c r="C7" s="5" t="n">
        <v>0</v>
      </c>
    </row>
    <row r="8">
      <c r="A8" s="4" t="inlineStr">
        <is>
          <t>Number of guarantor trusts formed | trust</t>
        </is>
      </c>
      <c r="B8" s="6" t="n">
        <v>2</v>
      </c>
    </row>
    <row r="9">
      <c r="A9" s="4" t="inlineStr">
        <is>
          <t>Junior subordinated debentures</t>
        </is>
      </c>
    </row>
    <row r="10">
      <c r="A10" s="3" t="inlineStr">
        <is>
          <t>Debt Disclosure [Line Items]</t>
        </is>
      </c>
    </row>
    <row r="11">
      <c r="A11" s="4" t="inlineStr">
        <is>
          <t>Number of guarantor trusts formed | trust</t>
        </is>
      </c>
      <c r="B11" s="6" t="n">
        <v>2</v>
      </c>
    </row>
    <row r="12">
      <c r="A12" s="4" t="inlineStr">
        <is>
          <t>Maximum period to defer interest payments</t>
        </is>
      </c>
      <c r="B12" s="4" t="inlineStr">
        <is>
          <t>5 years</t>
        </is>
      </c>
    </row>
    <row r="13">
      <c r="A13" s="4" t="inlineStr">
        <is>
          <t>FHLB</t>
        </is>
      </c>
    </row>
    <row r="14">
      <c r="A14" s="3" t="inlineStr">
        <is>
          <t>Debt Disclosure [Line Items]</t>
        </is>
      </c>
    </row>
    <row r="15">
      <c r="A15" s="4" t="inlineStr">
        <is>
          <t>Weighted-average annualized interest rate</t>
        </is>
      </c>
      <c r="B15" s="4" t="inlineStr">
        <is>
          <t>1.62%</t>
        </is>
      </c>
      <c r="C15" s="4" t="inlineStr">
        <is>
          <t>1.82%</t>
        </is>
      </c>
    </row>
    <row r="16">
      <c r="A16" s="4" t="inlineStr">
        <is>
          <t>Federal Home Loan Bank of San Francisco</t>
        </is>
      </c>
    </row>
    <row r="17">
      <c r="A17" s="3" t="inlineStr">
        <is>
          <t>Debt Disclosure [Line Items]</t>
        </is>
      </c>
    </row>
    <row r="18">
      <c r="A18" s="4" t="inlineStr">
        <is>
          <t>Loans pledged to support FHLB borrowings and unfunded borrowing capacity</t>
        </is>
      </c>
      <c r="B18" s="5" t="n">
        <v>434000000</v>
      </c>
    </row>
    <row r="19">
      <c r="A19" s="4" t="inlineStr">
        <is>
          <t>Unused borrowing capacity with FHLB</t>
        </is>
      </c>
      <c r="B19" s="6" t="n">
        <v>242000000</v>
      </c>
    </row>
    <row r="20">
      <c r="A20" s="4" t="inlineStr">
        <is>
          <t>Highest amount of borrowings outstanding at any month-end</t>
        </is>
      </c>
      <c r="B20" s="5" t="n">
        <v>12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Organization 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middle-market businesses and professionals primarily in Orange, Los Angeles, San Bernardino and San Diego counties in Southern California and is subject to competition from, among other things, other banks and financial institutions and from financial services organizations conducting operations in those same markets. The Bank is chartered by the California Department of Financial Protection and Innovation under the Division of Financial Institutions and is a member of the FRBSF. In addition, the deposit accounts of the Bank’s customers are insured by the Federal Deposit Insurance Corporation (“FDIC”) up to the maximum amount allowed by law. During the third quarter of 2018, PMBC dissolved its wholly-owned subsidiary, PM Asset Resolution, Inc. ("PMAR"), which was established for the purpose of purchasing certain non-performing loans and other real estate from the Bank and thereafter collecting or disposing of those assets. Prior to PMAR being dissolved, all assets were liquidated and returned to PMBC. PMBC, the Bank and PMAR are sometimes referred to, together, on a consolidated basis, as the “Company” or as “we”, “us” or “o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Contractual Obligations - Terms of Debentures Remained Outstanding (Details) - USD ($) $ in Thousands</t>
        </is>
      </c>
      <c r="B1" s="2" t="inlineStr">
        <is>
          <t>12 Months Ended</t>
        </is>
      </c>
    </row>
    <row r="2">
      <c r="B2" s="2" t="inlineStr">
        <is>
          <t>Dec. 31, 2020</t>
        </is>
      </c>
      <c r="C2" s="2" t="inlineStr">
        <is>
          <t>Dec. 31, 2019</t>
        </is>
      </c>
    </row>
    <row r="3">
      <c r="A3" s="3" t="inlineStr">
        <is>
          <t>Debt Instrument</t>
        </is>
      </c>
    </row>
    <row r="4">
      <c r="A4" s="4" t="inlineStr">
        <is>
          <t>Principal Amount</t>
        </is>
      </c>
      <c r="B4" s="5" t="n">
        <v>17527</v>
      </c>
      <c r="C4" s="5" t="n">
        <v>17527</v>
      </c>
    </row>
    <row r="5">
      <c r="A5" s="4" t="inlineStr">
        <is>
          <t>Junior subordinated debentures</t>
        </is>
      </c>
    </row>
    <row r="6">
      <c r="A6" s="3" t="inlineStr">
        <is>
          <t>Debt Instrument</t>
        </is>
      </c>
    </row>
    <row r="7">
      <c r="A7" s="4" t="inlineStr">
        <is>
          <t>Principal Amount</t>
        </is>
      </c>
      <c r="B7" s="6" t="n">
        <v>17527</v>
      </c>
      <c r="C7" s="6" t="n">
        <v>17527</v>
      </c>
    </row>
    <row r="8">
      <c r="A8" s="4" t="inlineStr">
        <is>
          <t>Junior subordinated debentures | September 2002</t>
        </is>
      </c>
    </row>
    <row r="9">
      <c r="A9" s="3" t="inlineStr">
        <is>
          <t>Debt Instrument</t>
        </is>
      </c>
    </row>
    <row r="10">
      <c r="A10" s="4" t="inlineStr">
        <is>
          <t>Principal Amount</t>
        </is>
      </c>
      <c r="B10" s="5" t="n">
        <v>7217</v>
      </c>
      <c r="C10" s="6" t="n">
        <v>7217</v>
      </c>
    </row>
    <row r="11">
      <c r="A11" s="4" t="inlineStr">
        <is>
          <t>Junior subordinated debentures | September 2002 | LIBOR</t>
        </is>
      </c>
    </row>
    <row r="12">
      <c r="A12" s="3" t="inlineStr">
        <is>
          <t>Debt Instrument</t>
        </is>
      </c>
    </row>
    <row r="13">
      <c r="A13" s="4" t="inlineStr">
        <is>
          <t>Interest Rate, spread on variable rate</t>
        </is>
      </c>
      <c r="B13" s="4" t="inlineStr">
        <is>
          <t>3.40%</t>
        </is>
      </c>
    </row>
    <row r="14">
      <c r="A14" s="4" t="inlineStr">
        <is>
          <t>Junior subordinated debentures | October 2004</t>
        </is>
      </c>
    </row>
    <row r="15">
      <c r="A15" s="3" t="inlineStr">
        <is>
          <t>Debt Instrument</t>
        </is>
      </c>
    </row>
    <row r="16">
      <c r="A16" s="4" t="inlineStr">
        <is>
          <t>Principal Amount</t>
        </is>
      </c>
      <c r="B16" s="5" t="n">
        <v>10310</v>
      </c>
      <c r="C16" s="5" t="n">
        <v>10310</v>
      </c>
    </row>
    <row r="17">
      <c r="A17" s="4" t="inlineStr">
        <is>
          <t>Junior subordinated debentures | October 2004 | LIBOR</t>
        </is>
      </c>
    </row>
    <row r="18">
      <c r="A18" s="3" t="inlineStr">
        <is>
          <t>Debt Instrument</t>
        </is>
      </c>
    </row>
    <row r="19">
      <c r="A19" s="4" t="inlineStr">
        <is>
          <t>Interest Rate, spread on variable rate</t>
        </is>
      </c>
      <c r="B19" s="4" t="inlineStr">
        <is>
          <t>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0</t>
        </is>
      </c>
      <c r="C1" s="2" t="inlineStr">
        <is>
          <t>Dec. 31, 2019</t>
        </is>
      </c>
    </row>
    <row r="2">
      <c r="A2" s="4" t="inlineStr">
        <is>
          <t>Board of Directors and executive officers</t>
        </is>
      </c>
    </row>
    <row r="3">
      <c r="A3" s="3" t="inlineStr">
        <is>
          <t>Related Party Transaction</t>
        </is>
      </c>
    </row>
    <row r="4">
      <c r="A4" s="4" t="inlineStr">
        <is>
          <t>Deposits by related party</t>
        </is>
      </c>
      <c r="B4" s="5" t="n">
        <v>67</v>
      </c>
      <c r="C4" s="5" t="n">
        <v>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es:</t>
        </is>
      </c>
    </row>
    <row r="4">
      <c r="A4" s="4" t="inlineStr">
        <is>
          <t>Federal</t>
        </is>
      </c>
      <c r="J4" s="5" t="n">
        <v>2665</v>
      </c>
      <c r="K4" s="5" t="n">
        <v>0</v>
      </c>
      <c r="L4" s="5" t="n">
        <v>0</v>
      </c>
    </row>
    <row r="5">
      <c r="A5" s="4" t="inlineStr">
        <is>
          <t>State</t>
        </is>
      </c>
      <c r="J5" s="6" t="n">
        <v>1694</v>
      </c>
      <c r="K5" s="6" t="n">
        <v>48</v>
      </c>
      <c r="L5" s="6" t="n">
        <v>97</v>
      </c>
    </row>
    <row r="6">
      <c r="A6" s="4" t="inlineStr">
        <is>
          <t>Total current taxes</t>
        </is>
      </c>
      <c r="J6" s="6" t="n">
        <v>4359</v>
      </c>
      <c r="K6" s="6" t="n">
        <v>48</v>
      </c>
      <c r="L6" s="6" t="n">
        <v>97</v>
      </c>
    </row>
    <row r="7">
      <c r="A7" s="3" t="inlineStr">
        <is>
          <t>Deferred taxes:</t>
        </is>
      </c>
    </row>
    <row r="8">
      <c r="A8" s="4" t="inlineStr">
        <is>
          <t>Federal</t>
        </is>
      </c>
      <c r="J8" s="6" t="n">
        <v>-77</v>
      </c>
      <c r="K8" s="6" t="n">
        <v>1469</v>
      </c>
      <c r="L8" s="6" t="n">
        <v>-6065</v>
      </c>
    </row>
    <row r="9">
      <c r="A9" s="4" t="inlineStr">
        <is>
          <t>State</t>
        </is>
      </c>
      <c r="J9" s="6" t="n">
        <v>-194</v>
      </c>
      <c r="K9" s="6" t="n">
        <v>618</v>
      </c>
      <c r="L9" s="6" t="n">
        <v>-4784</v>
      </c>
    </row>
    <row r="10">
      <c r="A10" s="4" t="inlineStr">
        <is>
          <t>Total deferred taxes</t>
        </is>
      </c>
      <c r="J10" s="6" t="n">
        <v>-271</v>
      </c>
      <c r="K10" s="6" t="n">
        <v>2087</v>
      </c>
      <c r="L10" s="6" t="n">
        <v>-10849</v>
      </c>
    </row>
    <row r="11">
      <c r="A11" s="4" t="inlineStr">
        <is>
          <t>Total income tax (benefit) expense</t>
        </is>
      </c>
      <c r="B11" s="5" t="n">
        <v>2140</v>
      </c>
      <c r="C11" s="5" t="n">
        <v>2138</v>
      </c>
      <c r="D11" s="5" t="n">
        <v>800</v>
      </c>
      <c r="E11" s="5" t="n">
        <v>-991</v>
      </c>
      <c r="F11" s="5" t="n">
        <v>-68</v>
      </c>
      <c r="G11" s="5" t="n">
        <v>658</v>
      </c>
      <c r="H11" s="5" t="n">
        <v>1170</v>
      </c>
      <c r="I11" s="5" t="n">
        <v>376</v>
      </c>
      <c r="J11" s="5" t="n">
        <v>4088</v>
      </c>
      <c r="K11" s="5" t="n">
        <v>2135</v>
      </c>
      <c r="L11" s="5" t="n">
        <v>-1075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Statutory Federal Income Tax Rate and Effective Tax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based on statutory rate</t>
        </is>
      </c>
      <c r="B4" s="4" t="inlineStr">
        <is>
          <t>21.00%</t>
        </is>
      </c>
      <c r="C4" s="4" t="inlineStr">
        <is>
          <t>21.00%</t>
        </is>
      </c>
      <c r="D4" s="4" t="inlineStr">
        <is>
          <t>21.00%</t>
        </is>
      </c>
    </row>
    <row r="5">
      <c r="A5" s="4" t="inlineStr">
        <is>
          <t>State franchise tax net of federal income tax benefit</t>
        </is>
      </c>
      <c r="B5" s="4" t="inlineStr">
        <is>
          <t>8.60%</t>
        </is>
      </c>
      <c r="C5" s="4" t="inlineStr">
        <is>
          <t>8.60%</t>
        </is>
      </c>
      <c r="D5" s="4" t="inlineStr">
        <is>
          <t>8.60%</t>
        </is>
      </c>
    </row>
    <row r="6">
      <c r="A6" s="4" t="inlineStr">
        <is>
          <t>Permanent differences</t>
        </is>
      </c>
      <c r="B6" s="4" t="inlineStr">
        <is>
          <t>0.50%</t>
        </is>
      </c>
      <c r="C6" s="4" t="inlineStr">
        <is>
          <t>0.60%</t>
        </is>
      </c>
      <c r="D6" s="4" t="inlineStr">
        <is>
          <t>(0.30%)</t>
        </is>
      </c>
    </row>
    <row r="7">
      <c r="A7" s="4" t="inlineStr">
        <is>
          <t>Other</t>
        </is>
      </c>
      <c r="B7" s="4" t="inlineStr">
        <is>
          <t>2.80%</t>
        </is>
      </c>
      <c r="C7" s="4" t="inlineStr">
        <is>
          <t>(3.80%)</t>
        </is>
      </c>
      <c r="D7" s="4" t="inlineStr">
        <is>
          <t>2.00%</t>
        </is>
      </c>
    </row>
    <row r="8">
      <c r="A8" s="4" t="inlineStr">
        <is>
          <t>Valuation allowance</t>
        </is>
      </c>
      <c r="B8" s="4" t="inlineStr">
        <is>
          <t>0.00%</t>
        </is>
      </c>
      <c r="C8" s="4" t="inlineStr">
        <is>
          <t>0.00%</t>
        </is>
      </c>
      <c r="D8" s="4" t="inlineStr">
        <is>
          <t>(96.10%)</t>
        </is>
      </c>
    </row>
    <row r="9">
      <c r="A9" s="4" t="inlineStr">
        <is>
          <t>Total effective tax rate</t>
        </is>
      </c>
      <c r="B9" s="4" t="inlineStr">
        <is>
          <t>32.90%</t>
        </is>
      </c>
      <c r="C9" s="4" t="inlineStr">
        <is>
          <t>26.40%</t>
        </is>
      </c>
      <c r="D9" s="4" t="inlineStr">
        <is>
          <t>(64.8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Narrative (Details)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18</t>
        </is>
      </c>
      <c r="K2" s="2" t="inlineStr">
        <is>
          <t>Dec. 31, 2020</t>
        </is>
      </c>
      <c r="L2" s="2" t="inlineStr">
        <is>
          <t>Dec. 31, 2019</t>
        </is>
      </c>
      <c r="M2" s="2" t="inlineStr">
        <is>
          <t>Dec. 31, 2018</t>
        </is>
      </c>
    </row>
    <row r="3">
      <c r="A3" s="3" t="inlineStr">
        <is>
          <t>Income Tax Disclosure [Abstract]</t>
        </is>
      </c>
    </row>
    <row r="4">
      <c r="A4" s="4" t="inlineStr">
        <is>
          <t>Net deferred tax asset</t>
        </is>
      </c>
      <c r="B4" s="5" t="n">
        <v>8502000</v>
      </c>
      <c r="F4" s="5" t="n">
        <v>8432000</v>
      </c>
      <c r="K4" s="5" t="n">
        <v>8502000</v>
      </c>
      <c r="L4" s="5" t="n">
        <v>8432000</v>
      </c>
    </row>
    <row r="5">
      <c r="A5" s="4" t="inlineStr">
        <is>
          <t>Income tax (benefit) provision</t>
        </is>
      </c>
      <c r="B5" s="6" t="n">
        <v>2140000</v>
      </c>
      <c r="C5" s="5" t="n">
        <v>2138000</v>
      </c>
      <c r="D5" s="5" t="n">
        <v>800000</v>
      </c>
      <c r="E5" s="5" t="n">
        <v>-991000</v>
      </c>
      <c r="F5" s="6" t="n">
        <v>-68000</v>
      </c>
      <c r="G5" s="5" t="n">
        <v>658000</v>
      </c>
      <c r="H5" s="5" t="n">
        <v>1170000</v>
      </c>
      <c r="I5" s="5" t="n">
        <v>376000</v>
      </c>
      <c r="K5" s="6" t="n">
        <v>4088000</v>
      </c>
      <c r="L5" s="6" t="n">
        <v>2135000</v>
      </c>
      <c r="M5" s="5" t="n">
        <v>-10752000</v>
      </c>
    </row>
    <row r="6">
      <c r="A6" s="4" t="inlineStr">
        <is>
          <t>Release of valuation allowance</t>
        </is>
      </c>
      <c r="J6" s="5" t="n">
        <v>11100000</v>
      </c>
    </row>
    <row r="7">
      <c r="A7" s="4" t="inlineStr">
        <is>
          <t>Valuation allowance</t>
        </is>
      </c>
      <c r="M7" s="6" t="n">
        <v>0</v>
      </c>
    </row>
    <row r="8">
      <c r="A8" s="4" t="inlineStr">
        <is>
          <t>Income tax provision (benefit)</t>
        </is>
      </c>
      <c r="B8" s="6" t="n">
        <v>2140000</v>
      </c>
      <c r="C8" s="5" t="n">
        <v>2138000</v>
      </c>
      <c r="D8" s="5" t="n">
        <v>800000</v>
      </c>
      <c r="E8" s="5" t="n">
        <v>-991000</v>
      </c>
      <c r="F8" s="5" t="n">
        <v>-68000</v>
      </c>
      <c r="G8" s="5" t="n">
        <v>658000</v>
      </c>
      <c r="H8" s="5" t="n">
        <v>1170000</v>
      </c>
      <c r="I8" s="5" t="n">
        <v>376000</v>
      </c>
      <c r="K8" s="6" t="n">
        <v>4088000</v>
      </c>
      <c r="L8" s="5" t="n">
        <v>2135000</v>
      </c>
      <c r="M8" s="5" t="n">
        <v>-10752000</v>
      </c>
    </row>
    <row r="9">
      <c r="A9" s="4" t="inlineStr">
        <is>
          <t>Federal</t>
        </is>
      </c>
    </row>
    <row r="10">
      <c r="A10" s="3" t="inlineStr">
        <is>
          <t>Operating Loss Carryforwards</t>
        </is>
      </c>
    </row>
    <row r="11">
      <c r="A11" s="4" t="inlineStr">
        <is>
          <t>Net operating loss carryforwards</t>
        </is>
      </c>
      <c r="B11" s="6" t="n">
        <v>0</v>
      </c>
      <c r="K11" s="6" t="n">
        <v>0</v>
      </c>
    </row>
    <row r="12">
      <c r="A12" s="4" t="inlineStr">
        <is>
          <t>State</t>
        </is>
      </c>
    </row>
    <row r="13">
      <c r="A13" s="3" t="inlineStr">
        <is>
          <t>Operating Loss Carryforwards</t>
        </is>
      </c>
    </row>
    <row r="14">
      <c r="A14" s="4" t="inlineStr">
        <is>
          <t>Net operating loss carryforwards</t>
        </is>
      </c>
      <c r="B14" s="5" t="n">
        <v>28706000</v>
      </c>
      <c r="K14" s="5" t="n">
        <v>28706000</v>
      </c>
    </row>
  </sheetData>
  <mergeCells count="3">
    <mergeCell ref="A1:A2"/>
    <mergeCell ref="B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0</t>
        </is>
      </c>
      <c r="C1" s="2" t="inlineStr">
        <is>
          <t>Dec. 31, 2019</t>
        </is>
      </c>
    </row>
    <row r="2">
      <c r="A2" s="3" t="inlineStr">
        <is>
          <t>Deferred tax asset:</t>
        </is>
      </c>
    </row>
    <row r="3">
      <c r="A3" s="4" t="inlineStr">
        <is>
          <t>Allowance for loan and lease losses</t>
        </is>
      </c>
      <c r="B3" s="5" t="n">
        <v>5160</v>
      </c>
      <c r="C3" s="5" t="n">
        <v>4025</v>
      </c>
    </row>
    <row r="4">
      <c r="A4" s="4" t="inlineStr">
        <is>
          <t>State taxes</t>
        </is>
      </c>
      <c r="B4" s="6" t="n">
        <v>356</v>
      </c>
      <c r="C4" s="6" t="n">
        <v>18</v>
      </c>
    </row>
    <row r="5">
      <c r="A5" s="4" t="inlineStr">
        <is>
          <t>Deferred compensation</t>
        </is>
      </c>
      <c r="B5" s="6" t="n">
        <v>528</v>
      </c>
      <c r="C5" s="6" t="n">
        <v>503</v>
      </c>
    </row>
    <row r="6">
      <c r="A6" s="4" t="inlineStr">
        <is>
          <t>Litigation reserve</t>
        </is>
      </c>
      <c r="B6" s="6" t="n">
        <v>964</v>
      </c>
      <c r="C6" s="6" t="n">
        <v>0</v>
      </c>
    </row>
    <row r="7">
      <c r="A7" s="4" t="inlineStr">
        <is>
          <t>Other accrued expenses</t>
        </is>
      </c>
      <c r="B7" s="6" t="n">
        <v>5</v>
      </c>
      <c r="C7" s="6" t="n">
        <v>539</v>
      </c>
    </row>
    <row r="8">
      <c r="A8" s="4" t="inlineStr">
        <is>
          <t>Charitable contributions</t>
        </is>
      </c>
      <c r="B8" s="6" t="n">
        <v>0</v>
      </c>
      <c r="C8" s="6" t="n">
        <v>161</v>
      </c>
    </row>
    <row r="9">
      <c r="A9" s="4" t="inlineStr">
        <is>
          <t>Reserve for unfunded commitments</t>
        </is>
      </c>
      <c r="B9" s="6" t="n">
        <v>103</v>
      </c>
      <c r="C9" s="6" t="n">
        <v>103</v>
      </c>
    </row>
    <row r="10">
      <c r="A10" s="4" t="inlineStr">
        <is>
          <t>Tax credits</t>
        </is>
      </c>
      <c r="B10" s="6" t="n">
        <v>0</v>
      </c>
      <c r="C10" s="6" t="n">
        <v>227</v>
      </c>
    </row>
    <row r="11">
      <c r="A11" s="4" t="inlineStr">
        <is>
          <t>Net operating loss carry forward</t>
        </is>
      </c>
      <c r="B11" s="6" t="n">
        <v>2458</v>
      </c>
      <c r="C11" s="6" t="n">
        <v>3699</v>
      </c>
    </row>
    <row r="12">
      <c r="A12" s="4" t="inlineStr">
        <is>
          <t>Stock based compensation</t>
        </is>
      </c>
      <c r="B12" s="6" t="n">
        <v>168</v>
      </c>
      <c r="C12" s="6" t="n">
        <v>448</v>
      </c>
    </row>
    <row r="13">
      <c r="A13" s="4" t="inlineStr">
        <is>
          <t>Unrealized losses on securities</t>
        </is>
      </c>
      <c r="B13" s="6" t="n">
        <v>0</v>
      </c>
      <c r="C13" s="6" t="n">
        <v>54</v>
      </c>
    </row>
    <row r="14">
      <c r="A14" s="4" t="inlineStr">
        <is>
          <t>Lease liability</t>
        </is>
      </c>
      <c r="B14" s="6" t="n">
        <v>3232</v>
      </c>
      <c r="C14" s="6" t="n">
        <v>3849</v>
      </c>
    </row>
    <row r="15">
      <c r="A15" s="4" t="inlineStr">
        <is>
          <t>Total deferred tax assets</t>
        </is>
      </c>
      <c r="B15" s="6" t="n">
        <v>12974</v>
      </c>
      <c r="C15" s="6" t="n">
        <v>13626</v>
      </c>
    </row>
    <row r="16">
      <c r="A16" s="3" t="inlineStr">
        <is>
          <t>Deferred tax liabilities:</t>
        </is>
      </c>
    </row>
    <row r="17">
      <c r="A17" s="4" t="inlineStr">
        <is>
          <t>Depreciation and amortization</t>
        </is>
      </c>
      <c r="B17" s="6" t="n">
        <v>-179</v>
      </c>
      <c r="C17" s="6" t="n">
        <v>-185</v>
      </c>
    </row>
    <row r="18">
      <c r="A18" s="4" t="inlineStr">
        <is>
          <t>ROU Lease asset</t>
        </is>
      </c>
      <c r="B18" s="6" t="n">
        <v>-2957</v>
      </c>
      <c r="C18" s="6" t="n">
        <v>-3595</v>
      </c>
    </row>
    <row r="19">
      <c r="A19" s="4" t="inlineStr">
        <is>
          <t>Unrealized gain on securities</t>
        </is>
      </c>
      <c r="B19" s="6" t="n">
        <v>-148</v>
      </c>
      <c r="C19" s="6" t="n">
        <v>0</v>
      </c>
    </row>
    <row r="20">
      <c r="A20" s="4" t="inlineStr">
        <is>
          <t>Other</t>
        </is>
      </c>
      <c r="B20" s="6" t="n">
        <v>-1188</v>
      </c>
      <c r="C20" s="6" t="n">
        <v>-1414</v>
      </c>
    </row>
    <row r="21">
      <c r="A21" s="4" t="inlineStr">
        <is>
          <t>Total deferred tax liabilities</t>
        </is>
      </c>
      <c r="B21" s="6" t="n">
        <v>-4472</v>
      </c>
      <c r="C21" s="6" t="n">
        <v>-5194</v>
      </c>
    </row>
    <row r="22">
      <c r="A22" s="4" t="inlineStr">
        <is>
          <t>Total net deferred tax asset</t>
        </is>
      </c>
      <c r="B22" s="5" t="n">
        <v>8502</v>
      </c>
      <c r="C22" s="5" t="n">
        <v>84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21" customWidth="1" min="2" max="2"/>
  </cols>
  <sheetData>
    <row r="1">
      <c r="A1" s="1" t="inlineStr">
        <is>
          <t>Income Taxes - Summary of Net Operating Loss Carryforwards (Details)</t>
        </is>
      </c>
      <c r="B1" s="2" t="inlineStr">
        <is>
          <t>Dec. 31, 2020USD ($)</t>
        </is>
      </c>
    </row>
    <row r="2">
      <c r="A2" s="4" t="inlineStr">
        <is>
          <t>Federal</t>
        </is>
      </c>
    </row>
    <row r="3">
      <c r="A3" s="3" t="inlineStr">
        <is>
          <t>Operating Loss Carryforwards</t>
        </is>
      </c>
    </row>
    <row r="4">
      <c r="A4" s="4" t="inlineStr">
        <is>
          <t>Net operating loss carryforwards</t>
        </is>
      </c>
      <c r="B4" s="5" t="n">
        <v>0</v>
      </c>
    </row>
    <row r="5">
      <c r="A5" s="4" t="inlineStr">
        <is>
          <t>Federal | 2010</t>
        </is>
      </c>
    </row>
    <row r="6">
      <c r="A6" s="3" t="inlineStr">
        <is>
          <t>Operating Loss Carryforwards</t>
        </is>
      </c>
    </row>
    <row r="7">
      <c r="A7" s="4" t="inlineStr">
        <is>
          <t>Net operating loss carryforwards</t>
        </is>
      </c>
      <c r="B7" s="6" t="n">
        <v>0</v>
      </c>
    </row>
    <row r="8">
      <c r="A8" s="4" t="inlineStr">
        <is>
          <t>Federal | 2012</t>
        </is>
      </c>
    </row>
    <row r="9">
      <c r="A9" s="3" t="inlineStr">
        <is>
          <t>Operating Loss Carryforwards</t>
        </is>
      </c>
    </row>
    <row r="10">
      <c r="A10" s="4" t="inlineStr">
        <is>
          <t>Net operating loss carryforwards</t>
        </is>
      </c>
      <c r="B10" s="6" t="n">
        <v>0</v>
      </c>
    </row>
    <row r="11">
      <c r="A11" s="4" t="inlineStr">
        <is>
          <t>Federal | 2013</t>
        </is>
      </c>
    </row>
    <row r="12">
      <c r="A12" s="3" t="inlineStr">
        <is>
          <t>Operating Loss Carryforwards</t>
        </is>
      </c>
    </row>
    <row r="13">
      <c r="A13" s="4" t="inlineStr">
        <is>
          <t>Net operating loss carryforwards</t>
        </is>
      </c>
      <c r="B13" s="6" t="n">
        <v>0</v>
      </c>
    </row>
    <row r="14">
      <c r="A14" s="4" t="inlineStr">
        <is>
          <t>Federal | 2015</t>
        </is>
      </c>
    </row>
    <row r="15">
      <c r="A15" s="3" t="inlineStr">
        <is>
          <t>Operating Loss Carryforwards</t>
        </is>
      </c>
    </row>
    <row r="16">
      <c r="A16" s="4" t="inlineStr">
        <is>
          <t>Net operating loss carryforwards</t>
        </is>
      </c>
      <c r="B16" s="6" t="n">
        <v>0</v>
      </c>
    </row>
    <row r="17">
      <c r="A17" s="4" t="inlineStr">
        <is>
          <t>Federal | 2016</t>
        </is>
      </c>
    </row>
    <row r="18">
      <c r="A18" s="3" t="inlineStr">
        <is>
          <t>Operating Loss Carryforwards</t>
        </is>
      </c>
    </row>
    <row r="19">
      <c r="A19" s="4" t="inlineStr">
        <is>
          <t>Net operating loss carryforwards</t>
        </is>
      </c>
      <c r="B19" s="6" t="n">
        <v>0</v>
      </c>
    </row>
    <row r="20">
      <c r="A20" s="4" t="inlineStr">
        <is>
          <t>State</t>
        </is>
      </c>
    </row>
    <row r="21">
      <c r="A21" s="3" t="inlineStr">
        <is>
          <t>Operating Loss Carryforwards</t>
        </is>
      </c>
    </row>
    <row r="22">
      <c r="A22" s="4" t="inlineStr">
        <is>
          <t>Net operating loss carryforwards</t>
        </is>
      </c>
      <c r="B22" s="6" t="n">
        <v>28706000</v>
      </c>
    </row>
    <row r="23">
      <c r="A23" s="4" t="inlineStr">
        <is>
          <t>State | 2010</t>
        </is>
      </c>
    </row>
    <row r="24">
      <c r="A24" s="3" t="inlineStr">
        <is>
          <t>Operating Loss Carryforwards</t>
        </is>
      </c>
    </row>
    <row r="25">
      <c r="A25" s="4" t="inlineStr">
        <is>
          <t>Net operating loss carryforwards</t>
        </is>
      </c>
      <c r="B25" s="6" t="n">
        <v>4472000</v>
      </c>
    </row>
    <row r="26">
      <c r="A26" s="4" t="inlineStr">
        <is>
          <t>State | 2012</t>
        </is>
      </c>
    </row>
    <row r="27">
      <c r="A27" s="3" t="inlineStr">
        <is>
          <t>Operating Loss Carryforwards</t>
        </is>
      </c>
    </row>
    <row r="28">
      <c r="A28" s="4" t="inlineStr">
        <is>
          <t>Net operating loss carryforwards</t>
        </is>
      </c>
      <c r="B28" s="6" t="n">
        <v>774000</v>
      </c>
    </row>
    <row r="29">
      <c r="A29" s="4" t="inlineStr">
        <is>
          <t>State | 2013</t>
        </is>
      </c>
    </row>
    <row r="30">
      <c r="A30" s="3" t="inlineStr">
        <is>
          <t>Operating Loss Carryforwards</t>
        </is>
      </c>
    </row>
    <row r="31">
      <c r="A31" s="4" t="inlineStr">
        <is>
          <t>Net operating loss carryforwards</t>
        </is>
      </c>
      <c r="B31" s="6" t="n">
        <v>8727000</v>
      </c>
    </row>
    <row r="32">
      <c r="A32" s="4" t="inlineStr">
        <is>
          <t>State | 2015</t>
        </is>
      </c>
    </row>
    <row r="33">
      <c r="A33" s="3" t="inlineStr">
        <is>
          <t>Operating Loss Carryforwards</t>
        </is>
      </c>
    </row>
    <row r="34">
      <c r="A34" s="4" t="inlineStr">
        <is>
          <t>Net operating loss carryforwards</t>
        </is>
      </c>
      <c r="B34" s="6" t="n">
        <v>280000</v>
      </c>
    </row>
    <row r="35">
      <c r="A35" s="4" t="inlineStr">
        <is>
          <t>State | 2016</t>
        </is>
      </c>
    </row>
    <row r="36">
      <c r="A36" s="3" t="inlineStr">
        <is>
          <t>Operating Loss Carryforwards</t>
        </is>
      </c>
    </row>
    <row r="37">
      <c r="A37" s="4" t="inlineStr">
        <is>
          <t>Net operating loss carryforwards</t>
        </is>
      </c>
      <c r="B37" s="5" t="n">
        <v>1445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9" customWidth="1" min="2" max="2"/>
    <col width="37" customWidth="1" min="3" max="3"/>
    <col width="37" customWidth="1" min="4" max="4"/>
    <col width="37" customWidth="1" min="5" max="5"/>
    <col width="20" customWidth="1" min="6" max="6"/>
  </cols>
  <sheetData>
    <row r="1">
      <c r="A1" s="1" t="inlineStr">
        <is>
          <t>Stock-Based Employee Compensation Plans - Narrative (Details) $ / shares in Units, $ in Thousands</t>
        </is>
      </c>
      <c r="B1" s="2" t="inlineStr">
        <is>
          <t>1 Months Ended</t>
        </is>
      </c>
      <c r="C1" s="2" t="inlineStr">
        <is>
          <t>12 Months Ended</t>
        </is>
      </c>
    </row>
    <row r="2">
      <c r="B2" s="2" t="inlineStr">
        <is>
          <t>May 31, 2019shares</t>
        </is>
      </c>
      <c r="C2" s="2" t="inlineStr">
        <is>
          <t>Dec. 31, 2020USD ($)$ / sharesshares</t>
        </is>
      </c>
      <c r="D2" s="2" t="inlineStr">
        <is>
          <t>Dec. 31, 2019USD ($)$ / sharesshares</t>
        </is>
      </c>
      <c r="E2" s="2" t="inlineStr">
        <is>
          <t>Dec. 31, 2018USD ($)$ / sharesshares</t>
        </is>
      </c>
      <c r="F2" s="2" t="inlineStr">
        <is>
          <t>Dec. 31, 2017shares</t>
        </is>
      </c>
    </row>
    <row r="3">
      <c r="A3" s="3" t="inlineStr">
        <is>
          <t>Share-based Compensation Arrangement by Share-based Payment Award</t>
        </is>
      </c>
    </row>
    <row r="4">
      <c r="A4" s="4" t="inlineStr">
        <is>
          <t>Options outstanding (in shares)</t>
        </is>
      </c>
      <c r="C4" s="6" t="n">
        <v>589587</v>
      </c>
      <c r="D4" s="6" t="n">
        <v>1009466</v>
      </c>
      <c r="E4" s="6" t="n">
        <v>864330</v>
      </c>
      <c r="F4" s="6" t="n">
        <v>792577</v>
      </c>
    </row>
    <row r="5">
      <c r="A5" s="4" t="inlineStr">
        <is>
          <t>Number of options exercised (in shares)</t>
        </is>
      </c>
      <c r="C5" s="6" t="n">
        <v>10728</v>
      </c>
      <c r="D5" s="6" t="n">
        <v>86229</v>
      </c>
      <c r="E5" s="6" t="n">
        <v>75108</v>
      </c>
    </row>
    <row r="6">
      <c r="A6" s="4" t="inlineStr">
        <is>
          <t>Aggregate intrinsic value of options exercised | $</t>
        </is>
      </c>
      <c r="C6" s="5" t="n">
        <v>29</v>
      </c>
      <c r="D6" s="5" t="n">
        <v>62</v>
      </c>
      <c r="E6" s="5" t="n">
        <v>356</v>
      </c>
    </row>
    <row r="7">
      <c r="A7" s="4" t="inlineStr">
        <is>
          <t>Fair value of options vested | $</t>
        </is>
      </c>
      <c r="C7" s="6" t="n">
        <v>198</v>
      </c>
      <c r="D7" s="6" t="n">
        <v>483</v>
      </c>
      <c r="E7" s="6" t="n">
        <v>360</v>
      </c>
    </row>
    <row r="8">
      <c r="A8" s="4" t="inlineStr">
        <is>
          <t>Aggregate intrinsic values of options outstanding and exercisable | $</t>
        </is>
      </c>
      <c r="C8" s="5" t="n">
        <v>30</v>
      </c>
      <c r="D8" s="6" t="n">
        <v>952</v>
      </c>
    </row>
    <row r="9">
      <c r="A9" s="4" t="inlineStr">
        <is>
          <t>Nonvested awards, expected weighted average recognition period (in years)</t>
        </is>
      </c>
      <c r="C9" s="4" t="inlineStr">
        <is>
          <t>3 years 5 months 23 days</t>
        </is>
      </c>
    </row>
    <row r="10">
      <c r="A10" s="4" t="inlineStr">
        <is>
          <t>Aggregate amounts of stock based compensation expense, net of taxes | $</t>
        </is>
      </c>
      <c r="C10" s="5" t="n">
        <v>588</v>
      </c>
      <c r="D10" s="5" t="n">
        <v>745</v>
      </c>
      <c r="E10" s="5" t="n">
        <v>623</v>
      </c>
    </row>
    <row r="11">
      <c r="A11" s="4" t="inlineStr">
        <is>
          <t>Restricted stock units</t>
        </is>
      </c>
    </row>
    <row r="12">
      <c r="A12" s="3" t="inlineStr">
        <is>
          <t>Share-based Compensation Arrangement by Share-based Payment Award</t>
        </is>
      </c>
    </row>
    <row r="13">
      <c r="A13" s="4" t="inlineStr">
        <is>
          <t>Unvested restricted stock units (in shares)</t>
        </is>
      </c>
      <c r="C13" s="6" t="n">
        <v>75000</v>
      </c>
      <c r="D13" s="6" t="n">
        <v>100000</v>
      </c>
      <c r="E13" s="6" t="n">
        <v>0</v>
      </c>
    </row>
    <row r="14">
      <c r="A14" s="4" t="inlineStr">
        <is>
          <t>Granted (in shares)</t>
        </is>
      </c>
      <c r="C14" s="6" t="n">
        <v>0</v>
      </c>
      <c r="D14" s="6" t="n">
        <v>100000</v>
      </c>
    </row>
    <row r="15">
      <c r="A15" s="4" t="inlineStr">
        <is>
          <t>Shares granted, average grant date fair value (in dollars per share) | $ / shares</t>
        </is>
      </c>
      <c r="C15" s="5" t="n">
        <v>0</v>
      </c>
      <c r="D15" s="7" t="n">
        <v>7.33</v>
      </c>
    </row>
    <row r="16">
      <c r="A16" s="4" t="inlineStr">
        <is>
          <t>Restricted stock</t>
        </is>
      </c>
    </row>
    <row r="17">
      <c r="A17" s="3" t="inlineStr">
        <is>
          <t>Share-based Compensation Arrangement by Share-based Payment Award</t>
        </is>
      </c>
    </row>
    <row r="18">
      <c r="A18" s="4" t="inlineStr">
        <is>
          <t>Unvested restricted stock units (in shares)</t>
        </is>
      </c>
      <c r="C18" s="6" t="n">
        <v>123165</v>
      </c>
      <c r="D18" s="6" t="n">
        <v>124202</v>
      </c>
      <c r="E18" s="6" t="n">
        <v>115031</v>
      </c>
      <c r="F18" s="6" t="n">
        <v>103508</v>
      </c>
    </row>
    <row r="19">
      <c r="A19" s="4" t="inlineStr">
        <is>
          <t>Granted (in shares)</t>
        </is>
      </c>
      <c r="C19" s="6" t="n">
        <v>77560</v>
      </c>
      <c r="D19" s="6" t="n">
        <v>126976</v>
      </c>
      <c r="E19" s="6" t="n">
        <v>82217</v>
      </c>
    </row>
    <row r="20">
      <c r="A20" s="4" t="inlineStr">
        <is>
          <t>Shares granted, average grant date fair value (in dollars per share) | $ / shares</t>
        </is>
      </c>
      <c r="C20" s="7" t="n">
        <v>5.41</v>
      </c>
      <c r="D20" s="7" t="n">
        <v>8.58</v>
      </c>
      <c r="E20" s="7" t="n">
        <v>8.33</v>
      </c>
    </row>
    <row r="21">
      <c r="A21" s="4" t="inlineStr">
        <is>
          <t>Director | Restricted stock</t>
        </is>
      </c>
    </row>
    <row r="22">
      <c r="A22" s="3" t="inlineStr">
        <is>
          <t>Share-based Compensation Arrangement by Share-based Payment Award</t>
        </is>
      </c>
    </row>
    <row r="23">
      <c r="A23" s="4" t="inlineStr">
        <is>
          <t>Options, restricted shares and SARs, vesting period (in years)</t>
        </is>
      </c>
      <c r="C23" s="4" t="inlineStr">
        <is>
          <t>1 year</t>
        </is>
      </c>
    </row>
    <row r="24">
      <c r="A24" s="4" t="inlineStr">
        <is>
          <t>Minimum</t>
        </is>
      </c>
    </row>
    <row r="25">
      <c r="A25" s="3" t="inlineStr">
        <is>
          <t>Share-based Compensation Arrangement by Share-based Payment Award</t>
        </is>
      </c>
    </row>
    <row r="26">
      <c r="A26" s="4" t="inlineStr">
        <is>
          <t>Purchase price per share of common stock as percentage of fair market value of shares on respective grant dates of stock options</t>
        </is>
      </c>
      <c r="C26" s="4" t="inlineStr">
        <is>
          <t>100.00%</t>
        </is>
      </c>
    </row>
    <row r="27">
      <c r="A27" s="4" t="inlineStr">
        <is>
          <t>Minimum | Restricted stock units</t>
        </is>
      </c>
    </row>
    <row r="28">
      <c r="A28" s="3" t="inlineStr">
        <is>
          <t>Share-based Compensation Arrangement by Share-based Payment Award</t>
        </is>
      </c>
    </row>
    <row r="29">
      <c r="A29" s="4" t="inlineStr">
        <is>
          <t>Options, restricted shares and SARs, vesting period (in years)</t>
        </is>
      </c>
      <c r="C29" s="4" t="inlineStr">
        <is>
          <t>1 year</t>
        </is>
      </c>
    </row>
    <row r="30">
      <c r="A30" s="4" t="inlineStr">
        <is>
          <t>Minimum | Employees | Restricted stock</t>
        </is>
      </c>
    </row>
    <row r="31">
      <c r="A31" s="3" t="inlineStr">
        <is>
          <t>Share-based Compensation Arrangement by Share-based Payment Award</t>
        </is>
      </c>
    </row>
    <row r="32">
      <c r="A32" s="4" t="inlineStr">
        <is>
          <t>Options, restricted shares and SARs, vesting period (in years)</t>
        </is>
      </c>
      <c r="C32" s="4" t="inlineStr">
        <is>
          <t>3 years</t>
        </is>
      </c>
    </row>
    <row r="33">
      <c r="A33" s="4" t="inlineStr">
        <is>
          <t>Maximum</t>
        </is>
      </c>
    </row>
    <row r="34">
      <c r="A34" s="3" t="inlineStr">
        <is>
          <t>Share-based Compensation Arrangement by Share-based Payment Award</t>
        </is>
      </c>
    </row>
    <row r="35">
      <c r="A35" s="4" t="inlineStr">
        <is>
          <t>Options, restricted shares and SARs, vesting period (in years)</t>
        </is>
      </c>
      <c r="C35" s="4" t="inlineStr">
        <is>
          <t>5 years</t>
        </is>
      </c>
    </row>
    <row r="36">
      <c r="A36" s="4" t="inlineStr">
        <is>
          <t>Options and SARs, terms after date of grant (in years)</t>
        </is>
      </c>
      <c r="C36" s="4" t="inlineStr">
        <is>
          <t>10 years</t>
        </is>
      </c>
    </row>
    <row r="37">
      <c r="A37" s="4" t="inlineStr">
        <is>
          <t>Maximum | Restricted stock units</t>
        </is>
      </c>
    </row>
    <row r="38">
      <c r="A38" s="3" t="inlineStr">
        <is>
          <t>Share-based Compensation Arrangement by Share-based Payment Award</t>
        </is>
      </c>
    </row>
    <row r="39">
      <c r="A39" s="4" t="inlineStr">
        <is>
          <t>Options, restricted shares and SARs, vesting period (in years)</t>
        </is>
      </c>
      <c r="C39" s="4" t="inlineStr">
        <is>
          <t>5 years</t>
        </is>
      </c>
    </row>
    <row r="40">
      <c r="A40" s="4" t="inlineStr">
        <is>
          <t>Maximum | Employees | Restricted stock</t>
        </is>
      </c>
    </row>
    <row r="41">
      <c r="A41" s="3" t="inlineStr">
        <is>
          <t>Share-based Compensation Arrangement by Share-based Payment Award</t>
        </is>
      </c>
    </row>
    <row r="42">
      <c r="A42" s="4" t="inlineStr">
        <is>
          <t>Options, restricted shares and SARs, vesting period (in years)</t>
        </is>
      </c>
      <c r="C42" s="4" t="inlineStr">
        <is>
          <t>5 years</t>
        </is>
      </c>
    </row>
    <row r="43">
      <c r="A43" s="4" t="inlineStr">
        <is>
          <t>2010 Incentive Plan</t>
        </is>
      </c>
    </row>
    <row r="44">
      <c r="A44" s="3" t="inlineStr">
        <is>
          <t>Share-based Compensation Arrangement by Share-based Payment Award</t>
        </is>
      </c>
    </row>
    <row r="45">
      <c r="A45" s="4" t="inlineStr">
        <is>
          <t>Additional shares authorized (in shares)</t>
        </is>
      </c>
      <c r="B45" s="6" t="n">
        <v>0</v>
      </c>
    </row>
    <row r="46">
      <c r="A46" s="4" t="inlineStr">
        <is>
          <t>2010 Incentive Plan | Restricted stock</t>
        </is>
      </c>
    </row>
    <row r="47">
      <c r="A47" s="3" t="inlineStr">
        <is>
          <t>Share-based Compensation Arrangement by Share-based Payment Award</t>
        </is>
      </c>
    </row>
    <row r="48">
      <c r="A48" s="4" t="inlineStr">
        <is>
          <t>Number of shares issued during the period</t>
        </is>
      </c>
      <c r="C48" s="6" t="n">
        <v>77560</v>
      </c>
    </row>
    <row r="49">
      <c r="A49" s="4" t="inlineStr">
        <is>
          <t>2019 Incentive Plan</t>
        </is>
      </c>
    </row>
    <row r="50">
      <c r="A50" s="3" t="inlineStr">
        <is>
          <t>Share-based Compensation Arrangement by Share-based Payment Award</t>
        </is>
      </c>
    </row>
    <row r="51">
      <c r="A51" s="4" t="inlineStr">
        <is>
          <t>Options outstanding (in shares)</t>
        </is>
      </c>
      <c r="C51" s="6" t="n">
        <v>250000</v>
      </c>
    </row>
    <row r="52">
      <c r="A52" s="4" t="inlineStr">
        <is>
          <t>Number of shares authorized (in shares)</t>
        </is>
      </c>
      <c r="B52" s="6" t="n">
        <v>2000000</v>
      </c>
    </row>
    <row r="53">
      <c r="A53" s="4" t="inlineStr">
        <is>
          <t>Number of shares available for future grants</t>
        </is>
      </c>
      <c r="C53" s="6" t="n">
        <v>1322255</v>
      </c>
    </row>
    <row r="54">
      <c r="A54" s="4" t="inlineStr">
        <is>
          <t>2019 Incentive Plan | Restricted stock units</t>
        </is>
      </c>
    </row>
    <row r="55">
      <c r="A55" s="3" t="inlineStr">
        <is>
          <t>Share-based Compensation Arrangement by Share-based Payment Award</t>
        </is>
      </c>
    </row>
    <row r="56">
      <c r="A56" s="4" t="inlineStr">
        <is>
          <t>Unvested restricted stock units (in shares)</t>
        </is>
      </c>
      <c r="C56" s="6" t="n">
        <v>75000</v>
      </c>
    </row>
    <row r="57">
      <c r="A57" s="4" t="inlineStr">
        <is>
          <t>Granted (in shares)</t>
        </is>
      </c>
      <c r="C57" s="6" t="n">
        <v>68072</v>
      </c>
    </row>
    <row r="58">
      <c r="A58" s="4" t="inlineStr">
        <is>
          <t>2019 Incentive Plan | Restricted stock</t>
        </is>
      </c>
    </row>
    <row r="59">
      <c r="A59" s="3" t="inlineStr">
        <is>
          <t>Share-based Compensation Arrangement by Share-based Payment Award</t>
        </is>
      </c>
    </row>
    <row r="60">
      <c r="A60" s="4" t="inlineStr">
        <is>
          <t>Number of shares issued during the period</t>
        </is>
      </c>
      <c r="C60" s="6" t="n">
        <v>0</v>
      </c>
    </row>
    <row r="61">
      <c r="A61" s="4" t="inlineStr">
        <is>
          <t>Previously Approved Plans</t>
        </is>
      </c>
    </row>
    <row r="62">
      <c r="A62" s="3" t="inlineStr">
        <is>
          <t>Share-based Compensation Arrangement by Share-based Payment Award</t>
        </is>
      </c>
    </row>
    <row r="63">
      <c r="A63" s="4" t="inlineStr">
        <is>
          <t>Options outstanding (in shares)</t>
        </is>
      </c>
      <c r="C63" s="6" t="n">
        <v>0</v>
      </c>
    </row>
    <row r="64">
      <c r="A64" s="4" t="inlineStr">
        <is>
          <t>Common stock | 2010 Incentive Plan</t>
        </is>
      </c>
    </row>
    <row r="65">
      <c r="A65" s="3" t="inlineStr">
        <is>
          <t>Share-based Compensation Arrangement by Share-based Payment Award</t>
        </is>
      </c>
    </row>
    <row r="66">
      <c r="A66" s="4" t="inlineStr">
        <is>
          <t>Options outstanding (in shares)</t>
        </is>
      </c>
      <c r="C66" s="6" t="n">
        <v>339587</v>
      </c>
    </row>
    <row r="67">
      <c r="A67" s="4" t="inlineStr">
        <is>
          <t>Common stock | 2019 Incentive Plan</t>
        </is>
      </c>
    </row>
    <row r="68">
      <c r="A68" s="3" t="inlineStr">
        <is>
          <t>Share-based Compensation Arrangement by Share-based Payment Award</t>
        </is>
      </c>
    </row>
    <row r="69">
      <c r="A69" s="4" t="inlineStr">
        <is>
          <t>Options outstanding (in shares)</t>
        </is>
      </c>
      <c r="C69" s="6" t="n">
        <v>250000</v>
      </c>
    </row>
    <row r="70">
      <c r="A70" s="4" t="inlineStr">
        <is>
          <t>Common stock | 2019 Incentive Plan | Restricted stock</t>
        </is>
      </c>
    </row>
    <row r="71">
      <c r="A71" s="3" t="inlineStr">
        <is>
          <t>Share-based Compensation Arrangement by Share-based Payment Award</t>
        </is>
      </c>
    </row>
    <row r="72">
      <c r="A72" s="4" t="inlineStr">
        <is>
          <t>Share conversion rate (in shares)</t>
        </is>
      </c>
      <c r="C72" s="8" t="n">
        <v>2.5</v>
      </c>
    </row>
    <row r="73">
      <c r="A73" s="4" t="inlineStr">
        <is>
          <t>Restricted stock | 2010 Incentive Plan | Restricted stock</t>
        </is>
      </c>
    </row>
    <row r="74">
      <c r="A74" s="3" t="inlineStr">
        <is>
          <t>Share-based Compensation Arrangement by Share-based Payment Award</t>
        </is>
      </c>
    </row>
    <row r="75">
      <c r="A75" s="4" t="inlineStr">
        <is>
          <t>Options outstanding (in shares)</t>
        </is>
      </c>
      <c r="C75" s="6" t="n">
        <v>55093</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tock-Based Employee Compensation Plans - Weighted Average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xpected volatility</t>
        </is>
      </c>
      <c r="B4" s="4" t="inlineStr">
        <is>
          <t>0.00%</t>
        </is>
      </c>
      <c r="C4" s="4" t="inlineStr">
        <is>
          <t>28.00%</t>
        </is>
      </c>
      <c r="D4" s="4" t="inlineStr">
        <is>
          <t>30.00%</t>
        </is>
      </c>
    </row>
    <row r="5">
      <c r="A5" s="4" t="inlineStr">
        <is>
          <t>Risk-free interest rate</t>
        </is>
      </c>
      <c r="B5" s="4" t="inlineStr">
        <is>
          <t>0.00%</t>
        </is>
      </c>
      <c r="C5" s="4" t="inlineStr">
        <is>
          <t>1.35%</t>
        </is>
      </c>
      <c r="D5" s="4" t="inlineStr">
        <is>
          <t>2.69%</t>
        </is>
      </c>
    </row>
    <row r="6">
      <c r="A6" s="4" t="inlineStr">
        <is>
          <t>Expected dividends</t>
        </is>
      </c>
      <c r="B6" s="4" t="inlineStr">
        <is>
          <t>0.00%</t>
        </is>
      </c>
      <c r="C6" s="4" t="inlineStr">
        <is>
          <t>0.00%</t>
        </is>
      </c>
      <c r="D6" s="4" t="inlineStr">
        <is>
          <t>0.00%</t>
        </is>
      </c>
    </row>
    <row r="7">
      <c r="A7" s="4" t="inlineStr">
        <is>
          <t>Expected term (in years)</t>
        </is>
      </c>
      <c r="B7" s="4" t="inlineStr">
        <is>
          <t>0 years</t>
        </is>
      </c>
      <c r="C7" s="4" t="inlineStr">
        <is>
          <t>5 years 1 month 6 days</t>
        </is>
      </c>
      <c r="D7" s="4" t="inlineStr">
        <is>
          <t>5 years 9 months 18 days</t>
        </is>
      </c>
    </row>
    <row r="8">
      <c r="A8" s="4" t="inlineStr">
        <is>
          <t>Weighted average fair value of options granted during period (in dollars per share)</t>
        </is>
      </c>
      <c r="B8" s="5" t="n">
        <v>0</v>
      </c>
      <c r="C8" s="7" t="n">
        <v>1.99</v>
      </c>
      <c r="D8" s="7" t="n">
        <v>2.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Plans -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of period (in shares)</t>
        </is>
      </c>
      <c r="B4" s="6" t="n">
        <v>1009466</v>
      </c>
      <c r="C4" s="6" t="n">
        <v>864330</v>
      </c>
      <c r="D4" s="6" t="n">
        <v>792577</v>
      </c>
    </row>
    <row r="5">
      <c r="A5" s="4" t="inlineStr">
        <is>
          <t>Granted (in shares)</t>
        </is>
      </c>
      <c r="B5" s="6" t="n">
        <v>0</v>
      </c>
      <c r="C5" s="6" t="n">
        <v>250000</v>
      </c>
      <c r="D5" s="6" t="n">
        <v>154011</v>
      </c>
    </row>
    <row r="6">
      <c r="A6" s="4" t="inlineStr">
        <is>
          <t>Exercised (in shares)</t>
        </is>
      </c>
      <c r="B6" s="6" t="n">
        <v>-10728</v>
      </c>
      <c r="C6" s="6" t="n">
        <v>-86229</v>
      </c>
      <c r="D6" s="6" t="n">
        <v>-75108</v>
      </c>
    </row>
    <row r="7">
      <c r="A7" s="4" t="inlineStr">
        <is>
          <t>Forfeited/Canceled (in shares)</t>
        </is>
      </c>
      <c r="B7" s="6" t="n">
        <v>-409151</v>
      </c>
      <c r="C7" s="6" t="n">
        <v>-18635</v>
      </c>
      <c r="D7" s="6" t="n">
        <v>-7150</v>
      </c>
    </row>
    <row r="8">
      <c r="A8" s="4" t="inlineStr">
        <is>
          <t>Outstanding, end of period (in shares)</t>
        </is>
      </c>
      <c r="B8" s="6" t="n">
        <v>589587</v>
      </c>
      <c r="C8" s="6" t="n">
        <v>1009466</v>
      </c>
      <c r="D8" s="6" t="n">
        <v>864330</v>
      </c>
    </row>
    <row r="9">
      <c r="A9" s="4" t="inlineStr">
        <is>
          <t>Options Exercisable (in shares)</t>
        </is>
      </c>
      <c r="B9" s="6" t="n">
        <v>356480</v>
      </c>
      <c r="C9" s="6" t="n">
        <v>675144</v>
      </c>
      <c r="D9" s="6" t="n">
        <v>588873</v>
      </c>
    </row>
    <row r="10">
      <c r="A10" s="4" t="inlineStr">
        <is>
          <t>Options Vested (in shares)</t>
        </is>
      </c>
      <c r="B10" s="6" t="n">
        <v>356480</v>
      </c>
      <c r="C10" s="6" t="n">
        <v>675144</v>
      </c>
      <c r="D10" s="6" t="n">
        <v>588873</v>
      </c>
    </row>
    <row r="11">
      <c r="A11" s="3" t="inlineStr">
        <is>
          <t>Weighted- Average Exercise Price Per Share</t>
        </is>
      </c>
    </row>
    <row r="12">
      <c r="A12" s="4" t="inlineStr">
        <is>
          <t>Outstanding, beginning of period (in dollars per share)</t>
        </is>
      </c>
      <c r="B12" s="7" t="n">
        <v>6.98</v>
      </c>
      <c r="C12" s="7" t="n">
        <v>6.86</v>
      </c>
      <c r="D12" s="7" t="n">
        <v>6.41</v>
      </c>
    </row>
    <row r="13">
      <c r="A13" s="4" t="inlineStr">
        <is>
          <t>Granted (in dollars per share)</t>
        </is>
      </c>
      <c r="B13" s="6" t="n">
        <v>0</v>
      </c>
      <c r="C13" s="9" t="n">
        <v>7.33</v>
      </c>
      <c r="D13" s="9" t="n">
        <v>8.199999999999999</v>
      </c>
    </row>
    <row r="14">
      <c r="A14" s="4" t="inlineStr">
        <is>
          <t>Exercised (in dollars per share)</t>
        </is>
      </c>
      <c r="B14" s="9" t="n">
        <v>4.66</v>
      </c>
      <c r="C14" s="9" t="n">
        <v>6.57</v>
      </c>
      <c r="D14" s="9" t="n">
        <v>4.95</v>
      </c>
    </row>
    <row r="15">
      <c r="A15" s="4" t="inlineStr">
        <is>
          <t>Forfeited/Canceled (in dollars per share)</t>
        </is>
      </c>
      <c r="B15" s="9" t="n">
        <v>6.99</v>
      </c>
      <c r="C15" s="9" t="n">
        <v>8.15</v>
      </c>
      <c r="D15" s="9" t="n">
        <v>6.47</v>
      </c>
    </row>
    <row r="16">
      <c r="A16" s="4" t="inlineStr">
        <is>
          <t>Outstanding, end of period (in dollars per share)</t>
        </is>
      </c>
      <c r="B16" s="9" t="n">
        <v>7.01</v>
      </c>
      <c r="C16" s="9" t="n">
        <v>6.98</v>
      </c>
      <c r="D16" s="9" t="n">
        <v>6.86</v>
      </c>
    </row>
    <row r="17">
      <c r="A17" s="4" t="inlineStr">
        <is>
          <t>Options Exercisable (in dollars per share)</t>
        </is>
      </c>
      <c r="B17" s="9" t="n">
        <v>6.74</v>
      </c>
      <c r="C17" s="9" t="n">
        <v>6.72</v>
      </c>
      <c r="D17" s="9" t="n">
        <v>6.49</v>
      </c>
    </row>
    <row r="18">
      <c r="A18" s="4" t="inlineStr">
        <is>
          <t>Options Vested (in dollars per share)</t>
        </is>
      </c>
      <c r="B18" s="7" t="n">
        <v>6.74</v>
      </c>
      <c r="C18" s="7" t="n">
        <v>6.72</v>
      </c>
      <c r="D18" s="7" t="n">
        <v>6.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 accompanying consolidated financial statements have been prepared in accordance with the instructions of the U.S. Securities and Exchange Commission (the “SEC”) to Form 10-K and in accordance with generally accepted accounting principles in effect in the United States (“GAAP”), on a basis consistent with prior periods. 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Material estimates that are particularly susceptible to changes in the near term relate primarily to our determinations of the allowance for loan and lease losses (“ALLL”), the fair values of securities available for sale, and the determination of a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 Principles of Consolidation Our consolidated financial statements for the years ended December 31, 2020, 2019 and 2018 include the accounts of PMBC, the Bank and PMAR. All significant intercompany balances and transactions were eliminated in consolidation. Cash and Cash Equivalents For purposes of the statements of cash flow, cash and cash equivalents consist of cash and due from banks, interest bearing demand deposits with the FRBSF, federal funds sold and interest-bearing deposits, with original maturities of 90 days or less, with financial institutions. Generally, federal funds are sold for one-day periods. As of December 31, 2020 and 2019, the Bank maintained required reserves with FRBSF of approximately $0 and $3,856,000, respectively, which are included in cash and due from banks in the accompanying consolidated statements of financial condition. Federal Home Loan Bank Stock and Federal Reserve Bank Stock The Bank, as a member of the Federal Home Loan Bank System, is required to maintain an investment in capital stock of the Federal Home Loan Bank of San Francisco (“FHLB”) in varying amounts based on asset size and on amounts borrowed from the FHLB. Because no ready market exists and there is no quoted market value for this stock, the Bank’s investment in this stock is carried at cost. The Bank also maintains an investment in capital stock of the FRBSF, which is carried at cost because no ready market exists and there is no quoted market value for this stock. Securities Available for Sale, at Fair Value Securities available for sale are those which we intend to hold for an indefinite period of time, but which may be sold in response to changes in liquidity needs, changes in interest rates, changes in prepayment risks and other similar factors. These securities are recorded at fair value, with unrealized gains and losses excluded from earnings and reported as other comprehensive income or loss, net of taxes. Purchased premiums and discounts are recognized as interest income using the interest method over the term of these securities. Gains and losses on the sale of securities are recorded on the trade date and are determined using the specific identification method. Declines in the fair value of these securities below their cost which are other-than-temporary are reflected in earnings as realized losses. In determining other-than-temporary losses, we consider a number of factors, including: (1) the length of time and the extent to which the fair value has been less than cost, (2) the financial condition and near-term prospects of the issuer, (3) whether the market decline was affected by macroeconomic conditions, and (4) whether we have the intent to sell the security or it is more likely than not that we will be required to sell the security before its anticipated recovery. A high degree of subjectivity and judgment is involved in assessing whether an other-than-temporary decline exists and such assessments are based on information available to us at the time we make such assessments. 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related and the amount that is related to non-credit factors. Credit-related impairments are recognized in our consolidated statements of operations. Any non-credit-related impairments are recognized and reflected in other comprehensive income in our consolidated statements of financial condition. Loans and Allowance for Loan and Lease Losses Loans that we intend and have the ability to hold for the foreseeable future or until maturity or pay-off are stated at their respective principal amounts outstanding, net of unearned income. Interest is accrued daily as earned, except where reasonable doubt exists as to collectability of the loan. A loan with principal or interest that is 90 days or more past due, based on its contractual payment due dates, is placed on nonaccrual status, in which case accrual of interest is discontinued, except that we may elect to continue the accrual of interest when the estimated net realizable value of collateral securing the loan is expected to be sufficient to enable us to recover both principal and accrued interest and those loans are in the process of collection. Generally, interest payments received on nonaccrual loans are applied to principal. Once all principal has been received by us, any additional interest payments are recognized as interest income on a cash basis. An ALLL is established by means of a provision for loan and lease losses that is charged against income. If we conclude that the collection, in full, of the carrying amount of a loan has become unlikely, the loan, or the portion thereof that is believed to be uncollectible, is charged against the ALLL. We carefully monitor changing economic conditions, the loan portfolio by category, the financial condition of borrowers and the history of the performance of the loan portfolio in determining the adequacy of the ALLL. Additionally, as the volume of loans increases, additional provisions for loan losses may be required to maintain the allowance at levels deemed adequate. Moreover, if economic conditions were to deteriorate, causing the risk of loan losses to increase, it would become necessary to increase the allowance to an even greater extent, which would necessitate additional provisions that would be charged to income. We also evaluate the unfunded portion of loan commitments and establish a loss reserve, included in other liabilities, for such unfunded commitments through a charge against noninterest expense. The loss reserve for unfunded loan commitments was $350,000 at December 31, 2020 and 2019. The ALLL is based on estimates, and ultimate loan losses may vary from current estimates. These estimates are reviewed periodically and, as adjustments become necessary, they are recorded in earnings in the periods in which they become known. Impaired Loans A loan is generally classified as impaired when, in management’s opinion, the principal or interest will not be collectible in accordance with its contractual terms. We measure and reserve for impairment on a loan-by-loan basis using either the present value of expected future cash flows discounted at the loan’s effective interest rate, or the fair value of the collateral if the loan is collateral dependent. We exclude smaller, homogeneous loans, such as consumer installment loans and lines of credit, from these impairment calculations. Also, loans that experience insignificant payment delays or shortfalls are generally not considered impaired. Restructured Loan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These loans, while no longer considered a TDR, are still considered impaired loans. The CARES Act, passed by Congress during the first quarter of 2020 in response to COVID-19, allows us to provide assistance in the form of loan modifications to our borrowers negatively impacted by the pandemic. These loans are not classified as TDRs or considered impaired if the borrowers were current as of December 31, 2019 and their ability to pay was impacted by COVID-19. The loan modifications provided were limited to payment deferrals and the majority of borrowers that received loan deferrals earlier in the year have now returned to normal payment schedules. As of December 31, 2020, we had 16 loans with an outstanding balance of $20.4 million that were under a payment deferral. Loan Origination Fees and Costs Loan origination fees and related direct costs for loans held for investment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Investment in Unconsolidated Subsidiaries Investment in unconsolidated subsidiaries is stated at cost. The unconsolidated subsidiaries are comprised of two grantor trusts established in 2002 and 2004 in connection with our issuance of subordinated debentures in each of those years. Prior to 2004, we organized two business trusts, under the names PMB Statutory Trust III and PMB Capital Trust III, to facilitate our issuance of $7.2 million and $10.3 million, respectively, principal amount of junior subordinated debentures with maturity dates in 2032 and 2034, respectively. The principal amounts remain outstanding as of December 31, 2020. Other Real Estate Owned Other real estate owned (“OREO”) consists of real properties acquired by us through foreclosure or in lieu of foreclosure in satisfaction of loans. OREO is recorded at fair value less estimated selling costs at the time of acquisition or foreclosure. Loan balances in excess of fair value, less selling costs, are charged to the ALLL prior to foreclosure. Any subsequent operating expenses or income, reductions in estimated fair values and gains or losses on disposition of such properties are charged or credited to current operations. Premises and Equipment Premises and equipment are stated at cost, less accumulated depreciation and amortization which are charged to expense on a straight-line basis over the estimated useful lives of the assets or, in the case of leasehold improvements, over the term of the leases, whichever is shorter. For income tax purposes, accelerated depreciation methods are used. Maintenance and repairs are charged directly to expense as incurred. Improvements to premises and equipment that extend their useful lives are capitalized. When such an asset is disposed of, the applicable costs and accumulated depreciation thereon are removed from the accounts and any resulting gain or loss is included in current operations. Rates of depreciation and amortization are based on the following estimated useful lives: Furniture and equipment Three Leasehold improvements Lesser of the lease term or estimated useful life Income Taxes Deferred income taxes and liabilities are determined using the asset and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We record as a deferred tax asset on our balance sheet an amount equal to the tax credit and tax loss carryforwards and tax deductions ("tax benefits") that we believe will be available to us to offset or reduce the amount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 of operations. The determination of whether and the extent to which we will be able to utilize our deferred tax asset involves significant management judgments and assumptions that are subject to period to period changes as a result of changes in tax laws, changes in market or economic conditions that could affect our operating results or variances between our actual operating results and our projected operating results, as well as other factor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Earnings (Loss) Per Share Basic income (loss) per share for any fiscal period is computed by dividing net income (loss) allocable to our common shareholders for such period by the weighted average number of common shares outstanding during that period. Fully diluted income (loss) per share reflects the potential dilution that could have occurred assuming the conversion of any convertible securities into common stock at conversion prices, and the exercise of all outstanding options and warrants to purchase shares of our common stock at exercise prices, that were less than the market price of our shares, thereby increasing the number of shares outstanding during the period, and is determined using the treasury method. Although accumulated undeclared dividends on our preferred stock are not recorded in the accompanying consolidated statement of operations, such dividends are included for purposes of computing earnings (loss) per share available to our common shareholders. Stock Option Plans We follow Financial Accounting Standards Board (“FASB”) Accounting Standard Codification (“ASC”) 718-10, Share-Based Payment , which requires entities that grant stock options or other equity compensation awards to employees to recognize in their financial statements the fair values of those options or share awards as compensation cost over their requisite service (vesting) periods of those options or share awards. Since stock-based compensation cost that is recognized in the statements of operations is to be determined based on the equity compensation awards that we expect will ultimately vest, that compensation expense is reduced for any forfeitures of unvested options or unvested share awards that typically occur due primarily to terminations of employment of optionees or recipients of such share awards. In accordance with Accounting Standard Update (“ASU”) 2016-09, forfeitures are recognized as they occur instead of applying an estimated forfeiture rate to each grant, which was the previous practice. For purposes of the determination of stock-based compensation expense for the year ended December 31, 2020, we recognized actual forfeitures of 15,906, 28,402 and zero shares subject to the stock option, restricted stock, and stock unit awards, respectively, that were granted to officers and other employees. Comprehensive Income (Loss) Accounting principles generally require that recognized revenue, expenses, gains and losses be included in net income. However, certain changes in assets and liabilities, such as unrealized gains and losses on securities available for sale, are reported as a separate component of the equity in the accompanying consolidated statement of financial condition, net of income taxes, and such items, along with net income, are components of comprehensive income (loss). Segment Reporting During the years ended December 31, 2020, 2019 and 2018, we had one reportable segment, which was our commercial banking division, and one non-reportable segment which was our discontinued operations related to our mortgage banking division. In connection with our exit from the mortgage banking business in 2013, the revenues and expenses of our mortgage banking division have been classified as discontinued operations for all periods presented. Recent Accounting Pronouncements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On November 15, 2019, the FASB issued ASU 2019-10, " Financial Instruments—Credit Losses (Topic 326), Derivatives and Hedging (Topic 815), and Leases (Topic 842): Effective Dates " which finalizes various effective date delays for private companies, not-for-profit organizations, and smaller reporting companies applying the credit losses (CECL), leases, and hedging standards. The effective date for smaller reporting companies has been delayed from the interim and annual periods beginning after December 15, 2020 to the interim and annual periods beginning after December 15, 2022. Early adoption is permitted for interim and annual periods beginning after December 15, 2018. Upon issuance of the final ASU, we plan to adopt this guidance on January 1, 2023 and expect that it will have a material impact on the determination of our ALLL. We are unable to estimate the expected impact to the ALLL upon adoption due to various factors, primarily the fine tuning of our qualitative assumptions used within our preliminary model, uncertainty regarding economic conditions and the size and mix of our loan portfolio at the time of adoption, which could impact our historical loss factors. We are currently working with our existing ALLL software provider on further developing the model to perform the ALLL calculations upon adoption and we believe that we currently have in place the internal team capable of handling this implementation. In December 2019, the FASB issued ASU 2019-12, " Income Taxes (Topic 740), Simplifying the Accounting for Income Taxes," which eliminates certain exceptions to the guidance in ASC 740 related to the approach for intraperiod tax allocation, the methodology for calculating income taxes in an interim period and the recognition of deferred tax liabilities for outside basis differences. This guidance is effective for public business entities for fiscal years beginning after December 15, 2020 and interim periods within those fiscal years. We adopted this guidance on January 1, 2021, and do not expect any material impact related to this pronouncement.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We are currently evaluating this guidance to determine the date of adoption and the impact on the Company. In October 2020, the FASB issue ASU 2020-08, "Codification Improvements to Subtopic 310-20, Receivables – Nonrefundable Fees and Other Costs," which clarified that for each reporting period, an entity should reevaluate whether a callable debt security is within the scope of paragraph 310-20-35-33 of the FASB’s Accounting Standards Codification. This guidance is effective for public business entities for fiscal years beginning after December 15, 2020 and interim periods within those fiscal years. We adopted this guidance on January 1, 2021. 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events subsequent to the balance sheet date through the date these consolidated financial statements were filed with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Employee Compensation Plans - Additional Information Regarding Vested and Unvested Options Outstanding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Options Outstanding, Vested (in shares)</t>
        </is>
      </c>
      <c r="B4" s="6" t="n">
        <v>356480</v>
      </c>
      <c r="C4" s="6" t="n">
        <v>675144</v>
      </c>
      <c r="D4" s="6" t="n">
        <v>588873</v>
      </c>
    </row>
    <row r="5">
      <c r="A5" s="4" t="inlineStr">
        <is>
          <t>Options Outstanding, Unvested (in shares)</t>
        </is>
      </c>
      <c r="B5" s="6" t="n">
        <v>233107</v>
      </c>
    </row>
    <row r="6">
      <c r="A6" s="4" t="inlineStr">
        <is>
          <t>Options Outstanding, Weighted Average Exercise Price (in dollars per share)</t>
        </is>
      </c>
      <c r="B6" s="7" t="n">
        <v>7.01</v>
      </c>
      <c r="C6" s="7" t="n">
        <v>6.98</v>
      </c>
      <c r="D6" s="7" t="n">
        <v>6.86</v>
      </c>
      <c r="E6" s="7" t="n">
        <v>6.41</v>
      </c>
    </row>
    <row r="7">
      <c r="A7" s="4" t="inlineStr">
        <is>
          <t>Options Outstanding, Weighted Average Remaining Contractual Life (Years)</t>
        </is>
      </c>
      <c r="B7" s="4" t="inlineStr">
        <is>
          <t>6 years 2 months 26 days</t>
        </is>
      </c>
    </row>
    <row r="8">
      <c r="A8" s="4" t="inlineStr">
        <is>
          <t>Options Exercisable (in shares)</t>
        </is>
      </c>
      <c r="B8" s="6" t="n">
        <v>356480</v>
      </c>
      <c r="C8" s="6" t="n">
        <v>675144</v>
      </c>
      <c r="D8" s="6" t="n">
        <v>588873</v>
      </c>
    </row>
    <row r="9">
      <c r="A9" s="4" t="inlineStr">
        <is>
          <t>Options Exercisable, Weighted Average Exercise Price (in dollars per share)</t>
        </is>
      </c>
      <c r="B9" s="7" t="n">
        <v>6.74</v>
      </c>
      <c r="C9" s="7" t="n">
        <v>6.72</v>
      </c>
      <c r="D9" s="7" t="n">
        <v>6.49</v>
      </c>
    </row>
    <row r="10">
      <c r="A10" s="4" t="inlineStr">
        <is>
          <t>Weighted average remaining contractual life of options exercisable</t>
        </is>
      </c>
      <c r="B10" s="4" t="inlineStr">
        <is>
          <t>4 years 9 months 25 days</t>
        </is>
      </c>
    </row>
    <row r="11">
      <c r="A11" s="4" t="inlineStr">
        <is>
          <t>$2.97 – $3.99</t>
        </is>
      </c>
    </row>
    <row r="12">
      <c r="A12" s="3" t="inlineStr">
        <is>
          <t>Share-based Compensation Arrangement by Share-based Payment Award</t>
        </is>
      </c>
    </row>
    <row r="13">
      <c r="A13" s="4" t="inlineStr">
        <is>
          <t>Option outstanding, exercise price, lower limit (in dollars per share)</t>
        </is>
      </c>
      <c r="B13" s="7" t="n">
        <v>2.97</v>
      </c>
    </row>
    <row r="14">
      <c r="A14" s="4" t="inlineStr">
        <is>
          <t>Option outstanding, exercise price, upper limit (in dollars per share)</t>
        </is>
      </c>
      <c r="B14" s="7" t="n">
        <v>3.99</v>
      </c>
    </row>
    <row r="15">
      <c r="A15" s="4" t="inlineStr">
        <is>
          <t>Options Outstanding, Vested (in shares)</t>
        </is>
      </c>
      <c r="B15" s="6" t="n">
        <v>12000</v>
      </c>
    </row>
    <row r="16">
      <c r="A16" s="4" t="inlineStr">
        <is>
          <t>Options Outstanding, Unvested (in shares)</t>
        </is>
      </c>
      <c r="B16" s="6" t="n">
        <v>0</v>
      </c>
    </row>
    <row r="17">
      <c r="A17" s="4" t="inlineStr">
        <is>
          <t>Options Outstanding, Weighted Average Exercise Price (in dollars per share)</t>
        </is>
      </c>
      <c r="B17" s="7" t="n">
        <v>3.74</v>
      </c>
    </row>
    <row r="18">
      <c r="A18" s="4" t="inlineStr">
        <is>
          <t>Options Outstanding, Weighted Average Remaining Contractual Life (Years)</t>
        </is>
      </c>
      <c r="B18" s="4" t="inlineStr">
        <is>
          <t>1 year 25 days</t>
        </is>
      </c>
    </row>
    <row r="19">
      <c r="A19" s="4" t="inlineStr">
        <is>
          <t>Options Exercisable (in shares)</t>
        </is>
      </c>
      <c r="B19" s="6" t="n">
        <v>12000</v>
      </c>
    </row>
    <row r="20">
      <c r="A20" s="4" t="inlineStr">
        <is>
          <t>Options Exercisable, Weighted Average Exercise Price (in dollars per share)</t>
        </is>
      </c>
      <c r="B20" s="7" t="n">
        <v>3.74</v>
      </c>
    </row>
    <row r="21">
      <c r="A21" s="4" t="inlineStr">
        <is>
          <t>$4.00 – $5.99</t>
        </is>
      </c>
    </row>
    <row r="22">
      <c r="A22" s="3" t="inlineStr">
        <is>
          <t>Share-based Compensation Arrangement by Share-based Payment Award</t>
        </is>
      </c>
    </row>
    <row r="23">
      <c r="A23" s="4" t="inlineStr">
        <is>
          <t>Option outstanding, exercise price, lower limit (in dollars per share)</t>
        </is>
      </c>
      <c r="B23" s="6" t="n">
        <v>4</v>
      </c>
    </row>
    <row r="24">
      <c r="A24" s="4" t="inlineStr">
        <is>
          <t>Option outstanding, exercise price, upper limit (in dollars per share)</t>
        </is>
      </c>
      <c r="B24" s="7" t="n">
        <v>5.99</v>
      </c>
    </row>
    <row r="25">
      <c r="A25" s="4" t="inlineStr">
        <is>
          <t>Options Outstanding, Vested (in shares)</t>
        </is>
      </c>
      <c r="B25" s="6" t="n">
        <v>16000</v>
      </c>
    </row>
    <row r="26">
      <c r="A26" s="4" t="inlineStr">
        <is>
          <t>Options Outstanding, Unvested (in shares)</t>
        </is>
      </c>
      <c r="B26" s="6" t="n">
        <v>0</v>
      </c>
    </row>
    <row r="27">
      <c r="A27" s="4" t="inlineStr">
        <is>
          <t>Options Outstanding, Weighted Average Exercise Price (in dollars per share)</t>
        </is>
      </c>
      <c r="B27" s="7" t="n">
        <v>4.34</v>
      </c>
    </row>
    <row r="28">
      <c r="A28" s="4" t="inlineStr">
        <is>
          <t>Options Outstanding, Weighted Average Remaining Contractual Life (Years)</t>
        </is>
      </c>
      <c r="B28" s="4" t="inlineStr">
        <is>
          <t>3 months 18 days</t>
        </is>
      </c>
    </row>
    <row r="29">
      <c r="A29" s="4" t="inlineStr">
        <is>
          <t>Options Exercisable (in shares)</t>
        </is>
      </c>
      <c r="B29" s="6" t="n">
        <v>16000</v>
      </c>
    </row>
    <row r="30">
      <c r="A30" s="4" t="inlineStr">
        <is>
          <t>Options Exercisable, Weighted Average Exercise Price (in dollars per share)</t>
        </is>
      </c>
      <c r="B30" s="7" t="n">
        <v>4.34</v>
      </c>
    </row>
    <row r="31">
      <c r="A31" s="4" t="inlineStr">
        <is>
          <t>$6.00– $6.99</t>
        </is>
      </c>
    </row>
    <row r="32">
      <c r="A32" s="3" t="inlineStr">
        <is>
          <t>Share-based Compensation Arrangement by Share-based Payment Award</t>
        </is>
      </c>
    </row>
    <row r="33">
      <c r="A33" s="4" t="inlineStr">
        <is>
          <t>Option outstanding, exercise price, lower limit (in dollars per share)</t>
        </is>
      </c>
      <c r="B33" s="6" t="n">
        <v>6</v>
      </c>
    </row>
    <row r="34">
      <c r="A34" s="4" t="inlineStr">
        <is>
          <t>Option outstanding, exercise price, upper limit (in dollars per share)</t>
        </is>
      </c>
      <c r="B34" s="7" t="n">
        <v>6.99</v>
      </c>
    </row>
    <row r="35">
      <c r="A35" s="4" t="inlineStr">
        <is>
          <t>Options Outstanding, Vested (in shares)</t>
        </is>
      </c>
      <c r="B35" s="6" t="n">
        <v>202189</v>
      </c>
    </row>
    <row r="36">
      <c r="A36" s="4" t="inlineStr">
        <is>
          <t>Options Outstanding, Unvested (in shares)</t>
        </is>
      </c>
      <c r="B36" s="6" t="n">
        <v>5450</v>
      </c>
    </row>
    <row r="37">
      <c r="A37" s="4" t="inlineStr">
        <is>
          <t>Options Outstanding, Weighted Average Exercise Price (in dollars per share)</t>
        </is>
      </c>
      <c r="B37" s="7" t="n">
        <v>6.61</v>
      </c>
    </row>
    <row r="38">
      <c r="A38" s="4" t="inlineStr">
        <is>
          <t>Options Outstanding, Weighted Average Remaining Contractual Life (Years)</t>
        </is>
      </c>
      <c r="B38" s="4" t="inlineStr">
        <is>
          <t>4 years 1 month 13 days</t>
        </is>
      </c>
    </row>
    <row r="39">
      <c r="A39" s="4" t="inlineStr">
        <is>
          <t>Options Exercisable (in shares)</t>
        </is>
      </c>
      <c r="B39" s="6" t="n">
        <v>202189</v>
      </c>
    </row>
    <row r="40">
      <c r="A40" s="4" t="inlineStr">
        <is>
          <t>Options Exercisable, Weighted Average Exercise Price (in dollars per share)</t>
        </is>
      </c>
      <c r="B40" s="7" t="n">
        <v>6.6</v>
      </c>
    </row>
    <row r="41">
      <c r="A41" s="4" t="inlineStr">
        <is>
          <t>$7.00– $7.99</t>
        </is>
      </c>
    </row>
    <row r="42">
      <c r="A42" s="3" t="inlineStr">
        <is>
          <t>Share-based Compensation Arrangement by Share-based Payment Award</t>
        </is>
      </c>
    </row>
    <row r="43">
      <c r="A43" s="4" t="inlineStr">
        <is>
          <t>Option outstanding, exercise price, lower limit (in dollars per share)</t>
        </is>
      </c>
      <c r="B43" s="6" t="n">
        <v>7</v>
      </c>
    </row>
    <row r="44">
      <c r="A44" s="4" t="inlineStr">
        <is>
          <t>Option outstanding, exercise price, upper limit (in dollars per share)</t>
        </is>
      </c>
      <c r="B44" s="7" t="n">
        <v>7.99</v>
      </c>
    </row>
    <row r="45">
      <c r="A45" s="4" t="inlineStr">
        <is>
          <t>Options Outstanding, Vested (in shares)</t>
        </is>
      </c>
      <c r="B45" s="6" t="n">
        <v>84157</v>
      </c>
    </row>
    <row r="46">
      <c r="A46" s="4" t="inlineStr">
        <is>
          <t>Options Outstanding, Unvested (in shares)</t>
        </is>
      </c>
      <c r="B46" s="6" t="n">
        <v>200000</v>
      </c>
    </row>
    <row r="47">
      <c r="A47" s="4" t="inlineStr">
        <is>
          <t>Options Outstanding, Weighted Average Exercise Price (in dollars per share)</t>
        </is>
      </c>
      <c r="B47" s="7" t="n">
        <v>7.3</v>
      </c>
    </row>
    <row r="48">
      <c r="A48" s="4" t="inlineStr">
        <is>
          <t>Options Outstanding, Weighted Average Remaining Contractual Life (Years)</t>
        </is>
      </c>
      <c r="B48" s="4" t="inlineStr">
        <is>
          <t>8 years 1 month 17 days</t>
        </is>
      </c>
    </row>
    <row r="49">
      <c r="A49" s="4" t="inlineStr">
        <is>
          <t>Options Exercisable (in shares)</t>
        </is>
      </c>
      <c r="B49" s="6" t="n">
        <v>84157</v>
      </c>
    </row>
    <row r="50">
      <c r="A50" s="4" t="inlineStr">
        <is>
          <t>Options Exercisable, Weighted Average Exercise Price (in dollars per share)</t>
        </is>
      </c>
      <c r="B50" s="7" t="n">
        <v>7.24</v>
      </c>
    </row>
    <row r="51">
      <c r="A51" s="4" t="inlineStr">
        <is>
          <t>$8.00-$8.40</t>
        </is>
      </c>
    </row>
    <row r="52">
      <c r="A52" s="3" t="inlineStr">
        <is>
          <t>Share-based Compensation Arrangement by Share-based Payment Award</t>
        </is>
      </c>
    </row>
    <row r="53">
      <c r="A53" s="4" t="inlineStr">
        <is>
          <t>Option outstanding, exercise price, lower limit (in dollars per share)</t>
        </is>
      </c>
      <c r="B53" s="6" t="n">
        <v>8</v>
      </c>
    </row>
    <row r="54">
      <c r="A54" s="4" t="inlineStr">
        <is>
          <t>Option outstanding, exercise price, upper limit (in dollars per share)</t>
        </is>
      </c>
      <c r="B54" s="7" t="n">
        <v>8.4</v>
      </c>
    </row>
    <row r="55">
      <c r="A55" s="4" t="inlineStr">
        <is>
          <t>Options Outstanding, Vested (in shares)</t>
        </is>
      </c>
      <c r="B55" s="6" t="n">
        <v>42134</v>
      </c>
    </row>
    <row r="56">
      <c r="A56" s="4" t="inlineStr">
        <is>
          <t>Options Outstanding, Unvested (in shares)</t>
        </is>
      </c>
      <c r="B56" s="6" t="n">
        <v>27657</v>
      </c>
    </row>
    <row r="57">
      <c r="A57" s="4" t="inlineStr">
        <is>
          <t>Options Outstanding, Weighted Average Exercise Price (in dollars per share)</t>
        </is>
      </c>
      <c r="B57" s="7" t="n">
        <v>8.210000000000001</v>
      </c>
    </row>
    <row r="58">
      <c r="A58" s="4" t="inlineStr">
        <is>
          <t>Options Outstanding, Weighted Average Remaining Contractual Life (Years)</t>
        </is>
      </c>
      <c r="B58" s="4" t="inlineStr">
        <is>
          <t>7 years 1 month 20 days</t>
        </is>
      </c>
    </row>
    <row r="59">
      <c r="A59" s="4" t="inlineStr">
        <is>
          <t>Options Exercisable (in shares)</t>
        </is>
      </c>
      <c r="B59" s="6" t="n">
        <v>42134</v>
      </c>
    </row>
    <row r="60">
      <c r="A60" s="4" t="inlineStr">
        <is>
          <t>Options Exercisable, Weighted Average Exercise Price (in dollars per share)</t>
        </is>
      </c>
      <c r="B60" s="7" t="n">
        <v>8.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Plans - Summary of Status of Unvested Options Outstanding and Weighted Average Grant Date Fair Values (Details) - $ / shares</t>
        </is>
      </c>
      <c r="B1" s="2" t="inlineStr">
        <is>
          <t>12 Months Ended</t>
        </is>
      </c>
    </row>
    <row r="2">
      <c r="B2" s="2" t="inlineStr">
        <is>
          <t>Dec. 31, 2020</t>
        </is>
      </c>
      <c r="C2" s="2" t="inlineStr">
        <is>
          <t>Dec. 31, 2019</t>
        </is>
      </c>
      <c r="D2" s="2" t="inlineStr">
        <is>
          <t>Dec. 31, 2018</t>
        </is>
      </c>
    </row>
    <row r="3">
      <c r="A3" s="3" t="inlineStr">
        <is>
          <t>Number of Shares Subject to Options</t>
        </is>
      </c>
    </row>
    <row r="4">
      <c r="A4" s="4" t="inlineStr">
        <is>
          <t>Unvested at the end of the year (in shares)</t>
        </is>
      </c>
      <c r="B4" s="6" t="n">
        <v>233107</v>
      </c>
    </row>
    <row r="5">
      <c r="A5" s="4" t="inlineStr">
        <is>
          <t>Stock options</t>
        </is>
      </c>
    </row>
    <row r="6">
      <c r="A6" s="3" t="inlineStr">
        <is>
          <t>Number of Shares Subject to Options</t>
        </is>
      </c>
    </row>
    <row r="7">
      <c r="A7" s="4" t="inlineStr">
        <is>
          <t>Unvested at the beginning of the year (in shares)</t>
        </is>
      </c>
      <c r="B7" s="6" t="n">
        <v>334322</v>
      </c>
      <c r="C7" s="6" t="n">
        <v>275457</v>
      </c>
      <c r="D7" s="6" t="n">
        <v>255348</v>
      </c>
    </row>
    <row r="8">
      <c r="A8" s="4" t="inlineStr">
        <is>
          <t>Granted (in shares)</t>
        </is>
      </c>
      <c r="B8" s="6" t="n">
        <v>0</v>
      </c>
      <c r="C8" s="6" t="n">
        <v>250000</v>
      </c>
      <c r="D8" s="6" t="n">
        <v>154011</v>
      </c>
    </row>
    <row r="9">
      <c r="A9" s="4" t="inlineStr">
        <is>
          <t>Vested (in shares)</t>
        </is>
      </c>
      <c r="B9" s="6" t="n">
        <v>-85309</v>
      </c>
      <c r="C9" s="6" t="n">
        <v>-173160</v>
      </c>
      <c r="D9" s="6" t="n">
        <v>-126752</v>
      </c>
    </row>
    <row r="10">
      <c r="A10" s="4" t="inlineStr">
        <is>
          <t>Forfeited/Canceled (in shares)</t>
        </is>
      </c>
      <c r="B10" s="6" t="n">
        <v>-15906</v>
      </c>
      <c r="C10" s="6" t="n">
        <v>-17975</v>
      </c>
      <c r="D10" s="6" t="n">
        <v>-7150</v>
      </c>
    </row>
    <row r="11">
      <c r="A11" s="4" t="inlineStr">
        <is>
          <t>Unvested at the end of the year (in shares)</t>
        </is>
      </c>
      <c r="B11" s="6" t="n">
        <v>233107</v>
      </c>
      <c r="C11" s="6" t="n">
        <v>334322</v>
      </c>
      <c r="D11" s="6" t="n">
        <v>275457</v>
      </c>
    </row>
    <row r="12">
      <c r="A12" s="3" t="inlineStr">
        <is>
          <t>Weighted Average Grant Date Fair Value</t>
        </is>
      </c>
    </row>
    <row r="13">
      <c r="A13" s="4" t="inlineStr">
        <is>
          <t>Unvested at the beginning of the year (in dollars per share)</t>
        </is>
      </c>
      <c r="B13" s="7" t="n">
        <v>2.19</v>
      </c>
      <c r="C13" s="7" t="n">
        <v>2.79</v>
      </c>
      <c r="D13" s="7" t="n">
        <v>2.8</v>
      </c>
    </row>
    <row r="14">
      <c r="A14" s="4" t="inlineStr">
        <is>
          <t>Granted (in dollars per share)</t>
        </is>
      </c>
      <c r="B14" s="6" t="n">
        <v>0</v>
      </c>
      <c r="C14" s="9" t="n">
        <v>1.99</v>
      </c>
      <c r="D14" s="9" t="n">
        <v>2.81</v>
      </c>
    </row>
    <row r="15">
      <c r="A15" s="4" t="inlineStr">
        <is>
          <t>Vested (in dollars per share)</t>
        </is>
      </c>
      <c r="B15" s="9" t="n">
        <v>2.32</v>
      </c>
      <c r="C15" s="9" t="n">
        <v>2.79</v>
      </c>
      <c r="D15" s="9" t="n">
        <v>2.84</v>
      </c>
    </row>
    <row r="16">
      <c r="A16" s="4" t="inlineStr">
        <is>
          <t>Forfeited/Canceled (in dollars per share)</t>
        </is>
      </c>
      <c r="B16" s="9" t="n">
        <v>2.81</v>
      </c>
      <c r="C16" s="9" t="n">
        <v>2.81</v>
      </c>
      <c r="D16" s="9" t="n">
        <v>2.66</v>
      </c>
    </row>
    <row r="17">
      <c r="A17" s="4" t="inlineStr">
        <is>
          <t>Unvested at the end of the year (in dollars per share)</t>
        </is>
      </c>
      <c r="B17" s="7" t="n">
        <v>2.1</v>
      </c>
      <c r="C17" s="7" t="n">
        <v>2.19</v>
      </c>
      <c r="D17" s="7" t="n">
        <v>2.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Plans - Summary of Status of Unvested Stock Units Outstanding and Weighted Average Grant Date Fair Value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umber of Shares</t>
        </is>
      </c>
    </row>
    <row r="5">
      <c r="A5" s="4" t="inlineStr">
        <is>
          <t>Outstanding at the beginning of the year (in shares)</t>
        </is>
      </c>
      <c r="B5" s="6" t="n">
        <v>124202</v>
      </c>
      <c r="C5" s="6" t="n">
        <v>115031</v>
      </c>
      <c r="D5" s="6" t="n">
        <v>103508</v>
      </c>
    </row>
    <row r="6">
      <c r="A6" s="4" t="inlineStr">
        <is>
          <t>Granted (in shares)</t>
        </is>
      </c>
      <c r="B6" s="6" t="n">
        <v>77560</v>
      </c>
      <c r="C6" s="6" t="n">
        <v>126976</v>
      </c>
      <c r="D6" s="6" t="n">
        <v>82217</v>
      </c>
    </row>
    <row r="7">
      <c r="A7" s="4" t="inlineStr">
        <is>
          <t>Vested (in shares)</t>
        </is>
      </c>
      <c r="B7" s="6" t="n">
        <v>-50195</v>
      </c>
      <c r="C7" s="6" t="n">
        <v>-94779</v>
      </c>
      <c r="D7" s="6" t="n">
        <v>-64204</v>
      </c>
    </row>
    <row r="8">
      <c r="A8" s="4" t="inlineStr">
        <is>
          <t>Forfeited (in shares)</t>
        </is>
      </c>
      <c r="B8" s="6" t="n">
        <v>-28402</v>
      </c>
      <c r="C8" s="6" t="n">
        <v>-23026</v>
      </c>
      <c r="D8" s="6" t="n">
        <v>-6490</v>
      </c>
    </row>
    <row r="9">
      <c r="A9" s="4" t="inlineStr">
        <is>
          <t>Outstanding at the end of the year (in shares)</t>
        </is>
      </c>
      <c r="B9" s="6" t="n">
        <v>123165</v>
      </c>
      <c r="C9" s="6" t="n">
        <v>124202</v>
      </c>
      <c r="D9" s="6" t="n">
        <v>115031</v>
      </c>
    </row>
    <row r="10">
      <c r="A10" s="3" t="inlineStr">
        <is>
          <t>Average Grant Date Fair Value</t>
        </is>
      </c>
    </row>
    <row r="11">
      <c r="A11" s="4" t="inlineStr">
        <is>
          <t>Outstanding, at beginning of year (in dollars per share)</t>
        </is>
      </c>
      <c r="B11" s="7" t="n">
        <v>8.44</v>
      </c>
      <c r="C11" s="7" t="n">
        <v>8.039999999999999</v>
      </c>
      <c r="D11" s="7" t="n">
        <v>7.33</v>
      </c>
    </row>
    <row r="12">
      <c r="A12" s="4" t="inlineStr">
        <is>
          <t>Granted (in dollars per share)</t>
        </is>
      </c>
      <c r="B12" s="9" t="n">
        <v>5.41</v>
      </c>
      <c r="C12" s="9" t="n">
        <v>8.58</v>
      </c>
      <c r="D12" s="9" t="n">
        <v>8.33</v>
      </c>
    </row>
    <row r="13">
      <c r="A13" s="4" t="inlineStr">
        <is>
          <t>Vested (in dollars per share)</t>
        </is>
      </c>
      <c r="B13" s="9" t="n">
        <v>8.449999999999999</v>
      </c>
      <c r="C13" s="9" t="n">
        <v>8.07</v>
      </c>
      <c r="D13" s="9" t="n">
        <v>7.29</v>
      </c>
    </row>
    <row r="14">
      <c r="A14" s="4" t="inlineStr">
        <is>
          <t>Forfeited (in dollars per share)</t>
        </is>
      </c>
      <c r="B14" s="9" t="n">
        <v>7.99</v>
      </c>
      <c r="C14" s="9" t="n">
        <v>8.66</v>
      </c>
      <c r="D14" s="9" t="n">
        <v>7.92</v>
      </c>
    </row>
    <row r="15">
      <c r="A15" s="4" t="inlineStr">
        <is>
          <t>Outstanding, at end of year (in dollars per share)</t>
        </is>
      </c>
      <c r="B15" s="7" t="n">
        <v>6.63</v>
      </c>
      <c r="C15" s="7" t="n">
        <v>8.44</v>
      </c>
      <c r="D15" s="7" t="n">
        <v>8.039999999999999</v>
      </c>
    </row>
    <row r="16">
      <c r="A16" s="4" t="inlineStr">
        <is>
          <t>Restricted stock units</t>
        </is>
      </c>
    </row>
    <row r="17">
      <c r="A17" s="3" t="inlineStr">
        <is>
          <t>Number of Shares</t>
        </is>
      </c>
    </row>
    <row r="18">
      <c r="A18" s="4" t="inlineStr">
        <is>
          <t>Outstanding at the beginning of the year (in shares)</t>
        </is>
      </c>
      <c r="B18" s="6" t="n">
        <v>100000</v>
      </c>
      <c r="C18" s="6" t="n">
        <v>0</v>
      </c>
    </row>
    <row r="19">
      <c r="A19" s="4" t="inlineStr">
        <is>
          <t>Granted (in shares)</t>
        </is>
      </c>
      <c r="B19" s="6" t="n">
        <v>0</v>
      </c>
      <c r="C19" s="6" t="n">
        <v>100000</v>
      </c>
    </row>
    <row r="20">
      <c r="A20" s="4" t="inlineStr">
        <is>
          <t>Vested (in shares)</t>
        </is>
      </c>
      <c r="B20" s="6" t="n">
        <v>-25000</v>
      </c>
      <c r="C20" s="6" t="n">
        <v>0</v>
      </c>
    </row>
    <row r="21">
      <c r="A21" s="4" t="inlineStr">
        <is>
          <t>Forfeited (in shares)</t>
        </is>
      </c>
      <c r="B21" s="6" t="n">
        <v>0</v>
      </c>
      <c r="C21" s="6" t="n">
        <v>0</v>
      </c>
    </row>
    <row r="22">
      <c r="A22" s="4" t="inlineStr">
        <is>
          <t>Outstanding at the end of the year (in shares)</t>
        </is>
      </c>
      <c r="B22" s="6" t="n">
        <v>75000</v>
      </c>
      <c r="C22" s="6" t="n">
        <v>100000</v>
      </c>
      <c r="D22" s="6" t="n">
        <v>0</v>
      </c>
    </row>
    <row r="23">
      <c r="A23" s="3" t="inlineStr">
        <is>
          <t>Average Grant Date Fair Value</t>
        </is>
      </c>
    </row>
    <row r="24">
      <c r="A24" s="4" t="inlineStr">
        <is>
          <t>Outstanding, at beginning of year (in dollars per share)</t>
        </is>
      </c>
      <c r="B24" s="7" t="n">
        <v>7.33</v>
      </c>
      <c r="C24" s="5" t="n">
        <v>0</v>
      </c>
    </row>
    <row r="25">
      <c r="A25" s="4" t="inlineStr">
        <is>
          <t>Granted (in dollars per share)</t>
        </is>
      </c>
      <c r="B25" s="6" t="n">
        <v>0</v>
      </c>
      <c r="C25" s="9" t="n">
        <v>7.33</v>
      </c>
    </row>
    <row r="26">
      <c r="A26" s="4" t="inlineStr">
        <is>
          <t>Vested (in dollars per share)</t>
        </is>
      </c>
      <c r="B26" s="9" t="n">
        <v>7.33</v>
      </c>
      <c r="C26" s="6" t="n">
        <v>0</v>
      </c>
    </row>
    <row r="27">
      <c r="A27" s="4" t="inlineStr">
        <is>
          <t>Forfeited (in dollars per share)</t>
        </is>
      </c>
      <c r="B27" s="6" t="n">
        <v>0</v>
      </c>
      <c r="C27" s="6" t="n">
        <v>0</v>
      </c>
    </row>
    <row r="28">
      <c r="A28" s="4" t="inlineStr">
        <is>
          <t>Outstanding, at end of year (in dollars per share)</t>
        </is>
      </c>
      <c r="B28" s="7" t="n">
        <v>7.33</v>
      </c>
      <c r="C28" s="7" t="n">
        <v>7.33</v>
      </c>
      <c r="D28"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ock-Based Employee Compensation Plans - Compensation Expense Expected to be Recognized (Details) $ in Thousands</t>
        </is>
      </c>
      <c r="B1" s="2" t="inlineStr">
        <is>
          <t>Dec. 31, 2020USD ($)</t>
        </is>
      </c>
    </row>
    <row r="2">
      <c r="A2" s="3" t="inlineStr">
        <is>
          <t>Share-based Compensation Arrangement by Share-based Payment Award</t>
        </is>
      </c>
    </row>
    <row r="3">
      <c r="A3" s="4" t="inlineStr">
        <is>
          <t>2021</t>
        </is>
      </c>
      <c r="B3" s="5" t="n">
        <v>631</v>
      </c>
    </row>
    <row r="4">
      <c r="A4" s="4" t="inlineStr">
        <is>
          <t>2022</t>
        </is>
      </c>
      <c r="B4" s="6" t="n">
        <v>400</v>
      </c>
    </row>
    <row r="5">
      <c r="A5" s="4" t="inlineStr">
        <is>
          <t>2023</t>
        </is>
      </c>
      <c r="B5" s="6" t="n">
        <v>162</v>
      </c>
    </row>
    <row r="6">
      <c r="A6" s="4" t="inlineStr">
        <is>
          <t>2024</t>
        </is>
      </c>
      <c r="B6" s="6" t="n">
        <v>89</v>
      </c>
    </row>
    <row r="7">
      <c r="A7" s="4" t="inlineStr">
        <is>
          <t>2024 and beyond</t>
        </is>
      </c>
      <c r="B7" s="6" t="n">
        <v>11</v>
      </c>
    </row>
    <row r="8">
      <c r="A8" s="4" t="inlineStr">
        <is>
          <t>Total</t>
        </is>
      </c>
      <c r="B8" s="6" t="n">
        <v>1293</v>
      </c>
    </row>
    <row r="9">
      <c r="A9" s="4" t="inlineStr">
        <is>
          <t>Stock Options</t>
        </is>
      </c>
    </row>
    <row r="10">
      <c r="A10" s="3" t="inlineStr">
        <is>
          <t>Share-based Compensation Arrangement by Share-based Payment Award</t>
        </is>
      </c>
    </row>
    <row r="11">
      <c r="A11" s="4" t="inlineStr">
        <is>
          <t>2021</t>
        </is>
      </c>
      <c r="B11" s="6" t="n">
        <v>123</v>
      </c>
    </row>
    <row r="12">
      <c r="A12" s="4" t="inlineStr">
        <is>
          <t>2022</t>
        </is>
      </c>
      <c r="B12" s="6" t="n">
        <v>109</v>
      </c>
    </row>
    <row r="13">
      <c r="A13" s="4" t="inlineStr">
        <is>
          <t>2023</t>
        </is>
      </c>
      <c r="B13" s="6" t="n">
        <v>101</v>
      </c>
    </row>
    <row r="14">
      <c r="A14" s="4" t="inlineStr">
        <is>
          <t>2024</t>
        </is>
      </c>
      <c r="B14" s="6" t="n">
        <v>67</v>
      </c>
    </row>
    <row r="15">
      <c r="A15" s="4" t="inlineStr">
        <is>
          <t>2024 and beyond</t>
        </is>
      </c>
      <c r="B15" s="6" t="n">
        <v>0</v>
      </c>
    </row>
    <row r="16">
      <c r="A16" s="4" t="inlineStr">
        <is>
          <t>Total</t>
        </is>
      </c>
      <c r="B16" s="6" t="n">
        <v>400</v>
      </c>
    </row>
    <row r="17">
      <c r="A17" s="4" t="inlineStr">
        <is>
          <t>Restricted Stock</t>
        </is>
      </c>
    </row>
    <row r="18">
      <c r="A18" s="3" t="inlineStr">
        <is>
          <t>Share-based Compensation Arrangement by Share-based Payment Award</t>
        </is>
      </c>
    </row>
    <row r="19">
      <c r="A19" s="4" t="inlineStr">
        <is>
          <t>2021</t>
        </is>
      </c>
      <c r="B19" s="6" t="n">
        <v>264</v>
      </c>
    </row>
    <row r="20">
      <c r="A20" s="4" t="inlineStr">
        <is>
          <t>2022</t>
        </is>
      </c>
      <c r="B20" s="6" t="n">
        <v>127</v>
      </c>
    </row>
    <row r="21">
      <c r="A21" s="4" t="inlineStr">
        <is>
          <t>2023</t>
        </is>
      </c>
      <c r="B21" s="6" t="n">
        <v>61</v>
      </c>
    </row>
    <row r="22">
      <c r="A22" s="4" t="inlineStr">
        <is>
          <t>2024</t>
        </is>
      </c>
      <c r="B22" s="6" t="n">
        <v>22</v>
      </c>
    </row>
    <row r="23">
      <c r="A23" s="4" t="inlineStr">
        <is>
          <t>2024 and beyond</t>
        </is>
      </c>
      <c r="B23" s="6" t="n">
        <v>11</v>
      </c>
    </row>
    <row r="24">
      <c r="A24" s="4" t="inlineStr">
        <is>
          <t>Total</t>
        </is>
      </c>
      <c r="B24" s="6" t="n">
        <v>485</v>
      </c>
    </row>
    <row r="25">
      <c r="A25" s="4" t="inlineStr">
        <is>
          <t>Restricted stock units</t>
        </is>
      </c>
    </row>
    <row r="26">
      <c r="A26" s="3" t="inlineStr">
        <is>
          <t>Share-based Compensation Arrangement by Share-based Payment Award</t>
        </is>
      </c>
    </row>
    <row r="27">
      <c r="A27" s="4" t="inlineStr">
        <is>
          <t>2021</t>
        </is>
      </c>
      <c r="B27" s="6" t="n">
        <v>244</v>
      </c>
    </row>
    <row r="28">
      <c r="A28" s="4" t="inlineStr">
        <is>
          <t>2022</t>
        </is>
      </c>
      <c r="B28" s="6" t="n">
        <v>164</v>
      </c>
    </row>
    <row r="29">
      <c r="A29" s="4" t="inlineStr">
        <is>
          <t>2023</t>
        </is>
      </c>
      <c r="B29" s="6" t="n">
        <v>0</v>
      </c>
    </row>
    <row r="30">
      <c r="A30" s="4" t="inlineStr">
        <is>
          <t>2024</t>
        </is>
      </c>
      <c r="B30" s="6" t="n">
        <v>0</v>
      </c>
    </row>
    <row r="31">
      <c r="A31" s="4" t="inlineStr">
        <is>
          <t>2024 and beyond</t>
        </is>
      </c>
      <c r="B31" s="6" t="n">
        <v>0</v>
      </c>
    </row>
    <row r="32">
      <c r="A32" s="4" t="inlineStr">
        <is>
          <t>Total</t>
        </is>
      </c>
      <c r="B32" s="5" t="n">
        <v>4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21" customWidth="1" min="5" max="5"/>
  </cols>
  <sheetData>
    <row r="1">
      <c r="A1" s="1" t="inlineStr">
        <is>
          <t>Employee Benefit Plans - Narrative (Details) $ in Thousands</t>
        </is>
      </c>
      <c r="B1" s="2" t="inlineStr">
        <is>
          <t>1 Months Ended</t>
        </is>
      </c>
      <c r="C1" s="2" t="inlineStr">
        <is>
          <t>12 Months Ended</t>
        </is>
      </c>
    </row>
    <row r="2">
      <c r="B2" s="2" t="inlineStr">
        <is>
          <t>Apr. 30, 2006installmentyr</t>
        </is>
      </c>
      <c r="C2" s="2" t="inlineStr">
        <is>
          <t>Dec. 31, 2020USD ($)</t>
        </is>
      </c>
      <c r="D2" s="2" t="inlineStr">
        <is>
          <t>Dec. 31, 2019USD ($)</t>
        </is>
      </c>
      <c r="E2" s="2" t="inlineStr">
        <is>
          <t>Dec. 31, 2018USD ($)</t>
        </is>
      </c>
    </row>
    <row r="3">
      <c r="A3" s="3" t="inlineStr">
        <is>
          <t>Retirement Benefits [Abstract]</t>
        </is>
      </c>
    </row>
    <row r="4">
      <c r="A4" s="4" t="inlineStr">
        <is>
          <t>Expenses relating to 401(k) contributions to employees</t>
        </is>
      </c>
      <c r="C4" s="5" t="n">
        <v>363</v>
      </c>
      <c r="D4" s="5" t="n">
        <v>411</v>
      </c>
      <c r="E4" s="5" t="n">
        <v>365</v>
      </c>
    </row>
    <row r="5">
      <c r="A5" s="4" t="inlineStr">
        <is>
          <t>Minimum age requirement to be eligible for SERP | yr</t>
        </is>
      </c>
      <c r="B5" s="6" t="n">
        <v>65</v>
      </c>
    </row>
    <row r="6">
      <c r="A6" s="4" t="inlineStr">
        <is>
          <t>Number of monthly retirement payments | installment</t>
        </is>
      </c>
      <c r="B6" s="6" t="n">
        <v>180</v>
      </c>
    </row>
    <row r="7">
      <c r="A7" s="4" t="inlineStr">
        <is>
          <t>Retirement payment amount as percentage of average monthly base salary</t>
        </is>
      </c>
      <c r="B7" s="4" t="inlineStr">
        <is>
          <t>60.00%</t>
        </is>
      </c>
    </row>
    <row r="8">
      <c r="A8" s="4" t="inlineStr">
        <is>
          <t>Number of years after reaching age 65 to receive monthly retirement payments</t>
        </is>
      </c>
      <c r="B8" s="4" t="inlineStr">
        <is>
          <t>3 years</t>
        </is>
      </c>
    </row>
    <row r="9">
      <c r="A9" s="4" t="inlineStr">
        <is>
          <t>Defined expected benefits to be paid in next five years</t>
        </is>
      </c>
      <c r="C9" s="6" t="n">
        <v>1500</v>
      </c>
    </row>
    <row r="10">
      <c r="A10" s="4" t="inlineStr">
        <is>
          <t>Defined expected benefits to be paid from year 2025 to 2028</t>
        </is>
      </c>
      <c r="C10" s="6" t="n">
        <v>639</v>
      </c>
    </row>
    <row r="11">
      <c r="A11" s="4" t="inlineStr">
        <is>
          <t>Benefits expected to be recognized in net periodic benefit cost in next year</t>
        </is>
      </c>
      <c r="C11" s="5" t="n">
        <v>9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s under Supplemental Retirement Pla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period</t>
        </is>
      </c>
      <c r="B4" s="5" t="n">
        <v>1982</v>
      </c>
      <c r="C4" s="5" t="n">
        <v>2169</v>
      </c>
      <c r="D4" s="5" t="n">
        <v>2345</v>
      </c>
    </row>
    <row r="5">
      <c r="A5" s="4" t="inlineStr">
        <is>
          <t>Service cost</t>
        </is>
      </c>
      <c r="B5" s="6" t="n">
        <v>0</v>
      </c>
      <c r="C5" s="6" t="n">
        <v>0</v>
      </c>
      <c r="D5" s="6" t="n">
        <v>0</v>
      </c>
    </row>
    <row r="6">
      <c r="A6" s="4" t="inlineStr">
        <is>
          <t>Interest cost</t>
        </is>
      </c>
      <c r="B6" s="6" t="n">
        <v>110</v>
      </c>
      <c r="C6" s="6" t="n">
        <v>120</v>
      </c>
      <c r="D6" s="6" t="n">
        <v>131</v>
      </c>
    </row>
    <row r="7">
      <c r="A7" s="4" t="inlineStr">
        <is>
          <t>Actuarial loss/(gain)</t>
        </is>
      </c>
      <c r="B7" s="6" t="n">
        <v>0</v>
      </c>
      <c r="C7" s="6" t="n">
        <v>0</v>
      </c>
      <c r="D7" s="6" t="n">
        <v>0</v>
      </c>
    </row>
    <row r="8">
      <c r="A8" s="4" t="inlineStr">
        <is>
          <t>(Benefits paid)</t>
        </is>
      </c>
      <c r="B8" s="6" t="n">
        <v>-307</v>
      </c>
      <c r="C8" s="6" t="n">
        <v>-307</v>
      </c>
      <c r="D8" s="6" t="n">
        <v>-307</v>
      </c>
    </row>
    <row r="9">
      <c r="A9" s="4" t="inlineStr">
        <is>
          <t>Benefit obligation at end of period</t>
        </is>
      </c>
      <c r="B9" s="6" t="n">
        <v>1785</v>
      </c>
      <c r="C9" s="6" t="n">
        <v>1982</v>
      </c>
      <c r="D9" s="6" t="n">
        <v>2169</v>
      </c>
    </row>
    <row r="10">
      <c r="A10" s="3" t="inlineStr">
        <is>
          <t>Amounts recognized in the Statement of Financial Condition</t>
        </is>
      </c>
    </row>
    <row r="11">
      <c r="A11" s="4" t="inlineStr">
        <is>
          <t>Unfunded accrued SERP liability—current</t>
        </is>
      </c>
      <c r="B11" s="6" t="n">
        <v>-299</v>
      </c>
      <c r="C11" s="6" t="n">
        <v>-299</v>
      </c>
      <c r="D11" s="6" t="n">
        <v>-299</v>
      </c>
    </row>
    <row r="12">
      <c r="A12" s="4" t="inlineStr">
        <is>
          <t>Unfunded accrued SERP liability—noncurrent</t>
        </is>
      </c>
      <c r="B12" s="6" t="n">
        <v>-1486</v>
      </c>
      <c r="C12" s="6" t="n">
        <v>-1683</v>
      </c>
      <c r="D12" s="6" t="n">
        <v>-1870</v>
      </c>
    </row>
    <row r="13">
      <c r="A13" s="4" t="inlineStr">
        <is>
          <t>Total unfunded accrued SERP liability</t>
        </is>
      </c>
      <c r="B13" s="6" t="n">
        <v>-1785</v>
      </c>
      <c r="C13" s="6" t="n">
        <v>-1982</v>
      </c>
      <c r="D13" s="6" t="n">
        <v>-2169</v>
      </c>
    </row>
    <row r="14">
      <c r="A14" s="3" t="inlineStr">
        <is>
          <t>Net amount recognized in accumulated other comprehensive income</t>
        </is>
      </c>
    </row>
    <row r="15">
      <c r="A15" s="4" t="inlineStr">
        <is>
          <t>Prior service cost/(benefit)</t>
        </is>
      </c>
      <c r="B15" s="6" t="n">
        <v>0</v>
      </c>
      <c r="C15" s="6" t="n">
        <v>0</v>
      </c>
      <c r="D15" s="6" t="n">
        <v>0</v>
      </c>
    </row>
    <row r="16">
      <c r="A16" s="4" t="inlineStr">
        <is>
          <t>Net actuarial loss/(gain)</t>
        </is>
      </c>
      <c r="B16" s="6" t="n">
        <v>0</v>
      </c>
      <c r="C16" s="6" t="n">
        <v>0</v>
      </c>
      <c r="D16" s="6" t="n">
        <v>0</v>
      </c>
    </row>
    <row r="17">
      <c r="A17" s="4" t="inlineStr">
        <is>
          <t>Total net amount recognized in accumulated other comprehensive income</t>
        </is>
      </c>
      <c r="B17" s="6" t="n">
        <v>0</v>
      </c>
      <c r="C17" s="6" t="n">
        <v>0</v>
      </c>
      <c r="D17" s="6" t="n">
        <v>0</v>
      </c>
    </row>
    <row r="18">
      <c r="A18" s="4" t="inlineStr">
        <is>
          <t>Accumulated benefit obligation</t>
        </is>
      </c>
      <c r="B18" s="6" t="n">
        <v>1785</v>
      </c>
      <c r="C18" s="6" t="n">
        <v>1982</v>
      </c>
      <c r="D18" s="6" t="n">
        <v>2169</v>
      </c>
    </row>
    <row r="19">
      <c r="A19" s="3" t="inlineStr">
        <is>
          <t>Components of net periodic SERP cost year to date:</t>
        </is>
      </c>
    </row>
    <row r="20">
      <c r="A20" s="4" t="inlineStr">
        <is>
          <t>Service cost</t>
        </is>
      </c>
      <c r="B20" s="6" t="n">
        <v>0</v>
      </c>
      <c r="C20" s="6" t="n">
        <v>0</v>
      </c>
      <c r="D20" s="6" t="n">
        <v>0</v>
      </c>
    </row>
    <row r="21">
      <c r="A21" s="4" t="inlineStr">
        <is>
          <t>Interest cost</t>
        </is>
      </c>
      <c r="B21" s="6" t="n">
        <v>110</v>
      </c>
      <c r="C21" s="6" t="n">
        <v>120</v>
      </c>
      <c r="D21" s="6" t="n">
        <v>131</v>
      </c>
    </row>
    <row r="22">
      <c r="A22" s="4" t="inlineStr">
        <is>
          <t>Amortization of prior service cost/(benefit)</t>
        </is>
      </c>
      <c r="B22" s="6" t="n">
        <v>0</v>
      </c>
      <c r="C22" s="6" t="n">
        <v>0</v>
      </c>
      <c r="D22" s="6" t="n">
        <v>0</v>
      </c>
    </row>
    <row r="23">
      <c r="A23" s="4" t="inlineStr">
        <is>
          <t>Amortization of net actuarial loss/(gain)</t>
        </is>
      </c>
      <c r="B23" s="6" t="n">
        <v>0</v>
      </c>
      <c r="C23" s="6" t="n">
        <v>0</v>
      </c>
      <c r="D23" s="6" t="n">
        <v>0</v>
      </c>
    </row>
    <row r="24">
      <c r="A24" s="4" t="inlineStr">
        <is>
          <t>Net periodic SERP cost</t>
        </is>
      </c>
      <c r="B24" s="5" t="n">
        <v>110</v>
      </c>
      <c r="C24" s="5" t="n">
        <v>120</v>
      </c>
      <c r="D24" s="5" t="n">
        <v>1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t>
        </is>
      </c>
    </row>
    <row r="4">
      <c r="A4" s="4" t="inlineStr">
        <is>
          <t>Net income</t>
        </is>
      </c>
      <c r="B4" s="5" t="n">
        <v>3703</v>
      </c>
      <c r="C4" s="5" t="n">
        <v>5086</v>
      </c>
      <c r="D4" s="5" t="n">
        <v>1905</v>
      </c>
      <c r="E4" s="5" t="n">
        <v>-2361</v>
      </c>
      <c r="F4" s="5" t="n">
        <v>440</v>
      </c>
      <c r="G4" s="5" t="n">
        <v>1630</v>
      </c>
      <c r="H4" s="5" t="n">
        <v>2728</v>
      </c>
      <c r="I4" s="5" t="n">
        <v>882</v>
      </c>
      <c r="J4" s="5" t="n">
        <v>8334</v>
      </c>
      <c r="K4" s="5" t="n">
        <v>5680</v>
      </c>
      <c r="L4" s="5" t="n">
        <v>27339</v>
      </c>
    </row>
    <row r="5">
      <c r="A5" s="4" t="inlineStr">
        <is>
          <t>Less dividends on preferred stock</t>
        </is>
      </c>
      <c r="J5" s="6" t="n">
        <v>0</v>
      </c>
      <c r="K5" s="6" t="n">
        <v>0</v>
      </c>
      <c r="L5" s="6" t="n">
        <v>0</v>
      </c>
    </row>
    <row r="6">
      <c r="A6" s="4" t="inlineStr">
        <is>
          <t>Less dividends on common stock</t>
        </is>
      </c>
      <c r="J6" s="6" t="n">
        <v>0</v>
      </c>
      <c r="K6" s="6" t="n">
        <v>0</v>
      </c>
      <c r="L6" s="6" t="n">
        <v>0</v>
      </c>
    </row>
    <row r="7">
      <c r="A7" s="4" t="inlineStr">
        <is>
          <t>Less dividends on unvested shares</t>
        </is>
      </c>
      <c r="J7" s="6" t="n">
        <v>0</v>
      </c>
      <c r="K7" s="6" t="n">
        <v>0</v>
      </c>
      <c r="L7" s="6" t="n">
        <v>0</v>
      </c>
    </row>
    <row r="8">
      <c r="A8" s="4" t="inlineStr">
        <is>
          <t>Net income allocable to common shareholders</t>
        </is>
      </c>
      <c r="J8" s="6" t="n">
        <v>8334</v>
      </c>
      <c r="K8" s="6" t="n">
        <v>5680</v>
      </c>
      <c r="L8" s="6" t="n">
        <v>27339</v>
      </c>
    </row>
    <row r="9">
      <c r="A9" s="4" t="inlineStr">
        <is>
          <t>Less earnings allocated to participating securities</t>
        </is>
      </c>
      <c r="J9" s="6" t="n">
        <v>72</v>
      </c>
      <c r="K9" s="6" t="n">
        <v>166</v>
      </c>
      <c r="L9" s="6" t="n">
        <v>648</v>
      </c>
    </row>
    <row r="10">
      <c r="A10" s="4" t="inlineStr">
        <is>
          <t>Earnings allocated to common shareholders</t>
        </is>
      </c>
      <c r="J10" s="5" t="n">
        <v>8262</v>
      </c>
      <c r="K10" s="5" t="n">
        <v>5514</v>
      </c>
      <c r="L10" s="5" t="n">
        <v>26691</v>
      </c>
    </row>
    <row r="11">
      <c r="A11" s="4" t="inlineStr">
        <is>
          <t>Weighted average common shares outstanding (in shares)</t>
        </is>
      </c>
      <c r="J11" s="6" t="n">
        <v>23507081</v>
      </c>
      <c r="K11" s="6" t="n">
        <v>22811215</v>
      </c>
      <c r="L11" s="6" t="n">
        <v>22788164</v>
      </c>
    </row>
    <row r="12">
      <c r="A12" s="4" t="inlineStr">
        <is>
          <t>Basic earnings per common share (in dollars per share)</t>
        </is>
      </c>
      <c r="B12" s="7" t="n">
        <v>0.16</v>
      </c>
      <c r="C12" s="7" t="n">
        <v>0.21</v>
      </c>
      <c r="D12" s="7" t="n">
        <v>0.08</v>
      </c>
      <c r="E12" s="7" t="n">
        <v>-0.1</v>
      </c>
      <c r="F12" s="7" t="n">
        <v>0.02</v>
      </c>
      <c r="G12" s="7" t="n">
        <v>0.07000000000000001</v>
      </c>
      <c r="H12" s="7" t="n">
        <v>0.12</v>
      </c>
      <c r="I12" s="7" t="n">
        <v>0.04</v>
      </c>
      <c r="J12" s="7" t="n">
        <v>0.35</v>
      </c>
      <c r="K12" s="7" t="n">
        <v>0.24</v>
      </c>
      <c r="L12" s="7" t="n">
        <v>1.17</v>
      </c>
    </row>
    <row r="13">
      <c r="A13" s="3" t="inlineStr">
        <is>
          <t>Diluted EPS:</t>
        </is>
      </c>
    </row>
    <row r="14">
      <c r="A14" s="4" t="inlineStr">
        <is>
          <t>Earnings allocated to common shareholders</t>
        </is>
      </c>
      <c r="J14" s="5" t="n">
        <v>8334</v>
      </c>
      <c r="K14" s="5" t="n">
        <v>5680</v>
      </c>
      <c r="L14" s="5" t="n">
        <v>27339</v>
      </c>
    </row>
    <row r="15">
      <c r="A15" s="4" t="inlineStr">
        <is>
          <t>Weighted average common shares outstanding (in shares)</t>
        </is>
      </c>
      <c r="J15" s="6" t="n">
        <v>23507081</v>
      </c>
      <c r="K15" s="6" t="n">
        <v>22811215</v>
      </c>
      <c r="L15" s="6" t="n">
        <v>22788164</v>
      </c>
    </row>
    <row r="16">
      <c r="A16" s="4" t="inlineStr">
        <is>
          <t>Add dilutive effects for assumed conversion of Series A preferred stock (in shares)</t>
        </is>
      </c>
      <c r="J16" s="6" t="n">
        <v>0</v>
      </c>
      <c r="K16" s="6" t="n">
        <v>539000</v>
      </c>
      <c r="L16" s="6" t="n">
        <v>438000</v>
      </c>
    </row>
    <row r="17">
      <c r="A17" s="4" t="inlineStr">
        <is>
          <t>Weighted average diluted common shares outstanding (in shares)</t>
        </is>
      </c>
      <c r="J17" s="6" t="n">
        <v>23716144</v>
      </c>
      <c r="K17" s="6" t="n">
        <v>23631879</v>
      </c>
      <c r="L17" s="6" t="n">
        <v>23527183</v>
      </c>
    </row>
    <row r="18">
      <c r="A18" s="4" t="inlineStr">
        <is>
          <t>Diluted earnings per common share (in dollars per share)</t>
        </is>
      </c>
      <c r="B18" s="7" t="n">
        <v>0.16</v>
      </c>
      <c r="C18" s="7" t="n">
        <v>0.21</v>
      </c>
      <c r="D18" s="7" t="n">
        <v>0.08</v>
      </c>
      <c r="E18" s="7" t="n">
        <v>-0.1</v>
      </c>
      <c r="F18" s="7" t="n">
        <v>0.02</v>
      </c>
      <c r="G18" s="7" t="n">
        <v>0.07000000000000001</v>
      </c>
      <c r="H18" s="7" t="n">
        <v>0.12</v>
      </c>
      <c r="I18" s="7" t="n">
        <v>0.04</v>
      </c>
      <c r="J18" s="7" t="n">
        <v>0.35</v>
      </c>
      <c r="K18" s="7" t="n">
        <v>0.24</v>
      </c>
      <c r="L18" s="7" t="n">
        <v>1.16</v>
      </c>
    </row>
    <row r="19">
      <c r="A19" s="4" t="inlineStr">
        <is>
          <t>Restricted stock</t>
        </is>
      </c>
    </row>
    <row r="20">
      <c r="A20" s="3" t="inlineStr">
        <is>
          <t>Diluted EPS:</t>
        </is>
      </c>
    </row>
    <row r="21">
      <c r="A21" s="4" t="inlineStr">
        <is>
          <t>Add dilutive effects of restricted stock grants and stock options (in shares)</t>
        </is>
      </c>
      <c r="J21" s="6" t="n">
        <v>115000</v>
      </c>
      <c r="K21" s="6" t="n">
        <v>149000</v>
      </c>
      <c r="L21" s="6" t="n">
        <v>115000</v>
      </c>
    </row>
    <row r="22">
      <c r="A22" s="4" t="inlineStr">
        <is>
          <t>Restricted stock units</t>
        </is>
      </c>
    </row>
    <row r="23">
      <c r="A23" s="3" t="inlineStr">
        <is>
          <t>Diluted EPS:</t>
        </is>
      </c>
    </row>
    <row r="24">
      <c r="A24" s="4" t="inlineStr">
        <is>
          <t>Add dilutive effects of restricted stock grants and stock options (in shares)</t>
        </is>
      </c>
      <c r="J24" s="6" t="n">
        <v>91000</v>
      </c>
      <c r="K24" s="6" t="n">
        <v>0</v>
      </c>
      <c r="L24" s="6" t="n">
        <v>0</v>
      </c>
    </row>
    <row r="25">
      <c r="A25" s="4" t="inlineStr">
        <is>
          <t>Stock options</t>
        </is>
      </c>
    </row>
    <row r="26">
      <c r="A26" s="3" t="inlineStr">
        <is>
          <t>Diluted EPS:</t>
        </is>
      </c>
    </row>
    <row r="27">
      <c r="A27" s="4" t="inlineStr">
        <is>
          <t>Add dilutive effects of restricted stock grants and stock options (in shares)</t>
        </is>
      </c>
      <c r="J27" s="6" t="n">
        <v>3000</v>
      </c>
      <c r="K27" s="6" t="n">
        <v>133000</v>
      </c>
      <c r="L27" s="6" t="n">
        <v>1860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Anti-dilutive Securities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t>
        </is>
      </c>
    </row>
    <row r="5">
      <c r="A5" s="4" t="inlineStr">
        <is>
          <t>Anti-dilutive shares not included in computation of earnings per share (in dollars per share)</t>
        </is>
      </c>
      <c r="B5" s="6" t="n">
        <v>672827</v>
      </c>
      <c r="C5" s="6" t="n">
        <v>265093</v>
      </c>
      <c r="D5" s="6" t="n">
        <v>1386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3" customWidth="1" min="2" max="2"/>
    <col width="20" customWidth="1" min="3" max="3"/>
    <col width="30" customWidth="1" min="4" max="4"/>
  </cols>
  <sheetData>
    <row r="1">
      <c r="A1" s="1" t="inlineStr">
        <is>
          <t>Shareholders' Equity - Narrative (Details)</t>
        </is>
      </c>
      <c r="B1" s="2" t="inlineStr">
        <is>
          <t>May 15, 2019</t>
        </is>
      </c>
      <c r="C1" s="2" t="inlineStr">
        <is>
          <t>Dec. 31, 2019shares</t>
        </is>
      </c>
      <c r="D1" s="2" t="inlineStr">
        <is>
          <t>Dec. 31, 2018$ / sharesshares</t>
        </is>
      </c>
    </row>
    <row r="2">
      <c r="A2" s="3" t="inlineStr">
        <is>
          <t>Class of Stock</t>
        </is>
      </c>
    </row>
    <row r="3">
      <c r="A3" s="4" t="inlineStr">
        <is>
          <t>Common stock, shares outstanding after exchange (in shares)</t>
        </is>
      </c>
      <c r="D3" s="6" t="n">
        <v>21917995</v>
      </c>
    </row>
    <row r="4">
      <c r="A4" s="4" t="inlineStr">
        <is>
          <t>Preferred stock, shares outstanding after exchange (in shares)</t>
        </is>
      </c>
      <c r="D4" s="6" t="n">
        <v>1467155</v>
      </c>
    </row>
    <row r="5">
      <c r="A5" s="4" t="inlineStr">
        <is>
          <t>Series A Non-Voting Preferred Stock</t>
        </is>
      </c>
    </row>
    <row r="6">
      <c r="A6" s="3" t="inlineStr">
        <is>
          <t>Class of Stock</t>
        </is>
      </c>
    </row>
    <row r="7">
      <c r="A7" s="4" t="inlineStr">
        <is>
          <t>Preferred stock, liquidation preference (in dollars per share) | $ / shares</t>
        </is>
      </c>
      <c r="D7" s="10" t="n">
        <v>0.0001</v>
      </c>
    </row>
    <row r="8">
      <c r="A8" s="4" t="inlineStr">
        <is>
          <t>Preferred Stock</t>
        </is>
      </c>
    </row>
    <row r="9">
      <c r="A9" s="3" t="inlineStr">
        <is>
          <t>Class of Stock</t>
        </is>
      </c>
    </row>
    <row r="10">
      <c r="A10" s="4" t="inlineStr">
        <is>
          <t>Exchange of common stock for Series A Non-Voting Preferred Stock (in shares)</t>
        </is>
      </c>
      <c r="C10" s="6" t="n">
        <v>-1467000</v>
      </c>
      <c r="D10" s="6" t="n">
        <v>1467155</v>
      </c>
    </row>
    <row r="11">
      <c r="A11" s="4" t="inlineStr">
        <is>
          <t>Common stock</t>
        </is>
      </c>
    </row>
    <row r="12">
      <c r="A12" s="3" t="inlineStr">
        <is>
          <t>Class of Stock</t>
        </is>
      </c>
    </row>
    <row r="13">
      <c r="A13" s="4" t="inlineStr">
        <is>
          <t>Exchange of common stock for Series A Non-Voting Preferred Stock (in shares)</t>
        </is>
      </c>
      <c r="C13" s="6" t="n">
        <v>1467000</v>
      </c>
      <c r="D13" s="6" t="n">
        <v>-1467000</v>
      </c>
    </row>
    <row r="14">
      <c r="A14" s="4" t="inlineStr">
        <is>
          <t>Patriot</t>
        </is>
      </c>
    </row>
    <row r="15">
      <c r="A15" s="3" t="inlineStr">
        <is>
          <t>Class of Stock</t>
        </is>
      </c>
    </row>
    <row r="16">
      <c r="A16" s="4" t="inlineStr">
        <is>
          <t>Number of shares acquired (in shares)</t>
        </is>
      </c>
      <c r="D16" s="6" t="n">
        <v>3636363</v>
      </c>
    </row>
    <row r="17">
      <c r="A17" s="4" t="inlineStr">
        <is>
          <t>Percentage of voting interests acquired</t>
        </is>
      </c>
      <c r="D17" s="4" t="inlineStr">
        <is>
          <t>15.60%</t>
        </is>
      </c>
    </row>
    <row r="18">
      <c r="A18" s="4" t="inlineStr">
        <is>
          <t>Patriot | Common stock</t>
        </is>
      </c>
    </row>
    <row r="19">
      <c r="A19" s="3" t="inlineStr">
        <is>
          <t>Class of Stock</t>
        </is>
      </c>
    </row>
    <row r="20">
      <c r="A20" s="4" t="inlineStr">
        <is>
          <t>Number of shares acquired (in shares)</t>
        </is>
      </c>
      <c r="D20" s="6" t="n">
        <v>2169208</v>
      </c>
    </row>
    <row r="21">
      <c r="A21" s="4" t="inlineStr">
        <is>
          <t>Percentage of voting interests acquired</t>
        </is>
      </c>
      <c r="D21" s="4" t="inlineStr">
        <is>
          <t>9.90%</t>
        </is>
      </c>
    </row>
    <row r="22">
      <c r="A22" s="4" t="inlineStr">
        <is>
          <t>Series A Non-Voting Preferred Stock to Non-Voting Common Stock</t>
        </is>
      </c>
    </row>
    <row r="23">
      <c r="A23" s="3" t="inlineStr">
        <is>
          <t>Class of Stock</t>
        </is>
      </c>
    </row>
    <row r="24">
      <c r="A24" s="4" t="inlineStr">
        <is>
          <t>Conversion ratio (shares)</t>
        </is>
      </c>
      <c r="B24" s="6"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Ne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t>
        </is>
      </c>
    </row>
    <row r="4">
      <c r="A4" s="4" t="inlineStr">
        <is>
          <t>Beginning balance</t>
        </is>
      </c>
      <c r="B4" s="5" t="n">
        <v>149048</v>
      </c>
      <c r="C4" s="5" t="n">
        <v>141374</v>
      </c>
      <c r="D4" s="5" t="n">
        <v>112876</v>
      </c>
    </row>
    <row r="5">
      <c r="A5" s="4" t="inlineStr">
        <is>
          <t>Other comprehensive income before reclassifications, net of tax of $142 thousand</t>
        </is>
      </c>
      <c r="D5" s="6" t="n">
        <v>-50</v>
      </c>
    </row>
    <row r="6">
      <c r="A6" s="4" t="inlineStr">
        <is>
          <t>Amount reclassified from accumulated other comprehensive income</t>
        </is>
      </c>
      <c r="D6" s="6" t="n">
        <v>49</v>
      </c>
    </row>
    <row r="7">
      <c r="A7" s="4" t="inlineStr">
        <is>
          <t>Other comprehensive income (loss)</t>
        </is>
      </c>
      <c r="B7" s="6" t="n">
        <v>483</v>
      </c>
      <c r="C7" s="6" t="n">
        <v>577</v>
      </c>
      <c r="D7" s="6" t="n">
        <v>-1</v>
      </c>
    </row>
    <row r="8">
      <c r="A8" s="4" t="inlineStr">
        <is>
          <t>Ending balance</t>
        </is>
      </c>
      <c r="B8" s="6" t="n">
        <v>158749</v>
      </c>
      <c r="C8" s="6" t="n">
        <v>149048</v>
      </c>
      <c r="D8" s="6" t="n">
        <v>141374</v>
      </c>
    </row>
    <row r="9">
      <c r="A9" s="4" t="inlineStr">
        <is>
          <t>Other comprehensive income (loss) before reclassifications, tax</t>
        </is>
      </c>
      <c r="D9" s="6" t="n">
        <v>142</v>
      </c>
    </row>
    <row r="10">
      <c r="A10" s="4" t="inlineStr">
        <is>
          <t>Other comprehensive income (loss), tax</t>
        </is>
      </c>
      <c r="B10" s="6" t="n">
        <v>202</v>
      </c>
      <c r="C10" s="6" t="n">
        <v>62</v>
      </c>
      <c r="D10" s="6" t="n">
        <v>142</v>
      </c>
    </row>
    <row r="11">
      <c r="A11" s="4" t="inlineStr">
        <is>
          <t>Net gain on sale of securities available for sale</t>
        </is>
      </c>
      <c r="B11" s="6" t="n">
        <v>171</v>
      </c>
      <c r="C11" s="6" t="n">
        <v>0</v>
      </c>
      <c r="D11" s="6" t="n">
        <v>48</v>
      </c>
    </row>
    <row r="12">
      <c r="A12" s="4" t="inlineStr">
        <is>
          <t>Cumulative Effect, Period of Adoption, Adjustment</t>
        </is>
      </c>
    </row>
    <row r="13">
      <c r="A13" s="3" t="inlineStr">
        <is>
          <t>Accumulated Other Comprehensive Income (Loss), Net of Tax</t>
        </is>
      </c>
    </row>
    <row r="14">
      <c r="A14" s="4" t="inlineStr">
        <is>
          <t>Beginning balance</t>
        </is>
      </c>
      <c r="C14" s="6" t="n">
        <v>-207</v>
      </c>
      <c r="D14" s="6" t="n">
        <v>-97</v>
      </c>
    </row>
    <row r="15">
      <c r="A15" s="4" t="inlineStr">
        <is>
          <t>Ending balance</t>
        </is>
      </c>
      <c r="D15" s="6" t="n">
        <v>-207</v>
      </c>
    </row>
    <row r="16">
      <c r="A16" s="4" t="inlineStr">
        <is>
          <t>Unrealized Gain (Loss) on Securities Available-for-Sale, net of tax</t>
        </is>
      </c>
    </row>
    <row r="17">
      <c r="A17" s="3" t="inlineStr">
        <is>
          <t>Accumulated Other Comprehensive Income (Loss), Net of Tax</t>
        </is>
      </c>
    </row>
    <row r="18">
      <c r="A18" s="4" t="inlineStr">
        <is>
          <t>Beginning balance</t>
        </is>
      </c>
      <c r="B18" s="6" t="n">
        <v>-567</v>
      </c>
      <c r="C18" s="6" t="n">
        <v>-1144</v>
      </c>
      <c r="D18" s="6" t="n">
        <v>-1143</v>
      </c>
    </row>
    <row r="19">
      <c r="A19" s="4" t="inlineStr">
        <is>
          <t>Other comprehensive income before reclassifications, net of tax of $142 thousand</t>
        </is>
      </c>
      <c r="D19" s="6" t="n">
        <v>-50</v>
      </c>
    </row>
    <row r="20">
      <c r="A20" s="4" t="inlineStr">
        <is>
          <t>Amount reclassified from accumulated other comprehensive income</t>
        </is>
      </c>
      <c r="D20" s="6" t="n">
        <v>49</v>
      </c>
    </row>
    <row r="21">
      <c r="A21" s="4" t="inlineStr">
        <is>
          <t>Other comprehensive income (loss)</t>
        </is>
      </c>
      <c r="B21" s="6" t="n">
        <v>483</v>
      </c>
      <c r="C21" s="6" t="n">
        <v>577</v>
      </c>
      <c r="D21" s="6" t="n">
        <v>-1</v>
      </c>
    </row>
    <row r="22">
      <c r="A22" s="4" t="inlineStr">
        <is>
          <t>Ending balance</t>
        </is>
      </c>
      <c r="B22" s="6" t="n">
        <v>-84</v>
      </c>
      <c r="C22" s="6" t="n">
        <v>-567</v>
      </c>
      <c r="D22" s="6" t="n">
        <v>-1144</v>
      </c>
    </row>
    <row r="23">
      <c r="A23" s="4" t="inlineStr">
        <is>
          <t>Accumulated Other Comprehensive Income, Net</t>
        </is>
      </c>
    </row>
    <row r="24">
      <c r="A24" s="3" t="inlineStr">
        <is>
          <t>Accumulated Other Comprehensive Income (Loss), Net of Tax</t>
        </is>
      </c>
    </row>
    <row r="25">
      <c r="A25" s="4" t="inlineStr">
        <is>
          <t>Beginning balance</t>
        </is>
      </c>
      <c r="B25" s="6" t="n">
        <v>-567</v>
      </c>
      <c r="C25" s="6" t="n">
        <v>-1144</v>
      </c>
      <c r="D25" s="6" t="n">
        <v>-1143</v>
      </c>
    </row>
    <row r="26">
      <c r="A26" s="4" t="inlineStr">
        <is>
          <t>Other comprehensive income (loss)</t>
        </is>
      </c>
      <c r="B26" s="6" t="n">
        <v>483</v>
      </c>
      <c r="C26" s="6" t="n">
        <v>577</v>
      </c>
      <c r="D26" s="6" t="n">
        <v>-1</v>
      </c>
    </row>
    <row r="27">
      <c r="A27" s="4" t="inlineStr">
        <is>
          <t>Ending balance</t>
        </is>
      </c>
      <c r="B27" s="6" t="n">
        <v>-84</v>
      </c>
      <c r="C27" s="6" t="n">
        <v>-567</v>
      </c>
      <c r="D27" s="6" t="n">
        <v>-1144</v>
      </c>
    </row>
    <row r="28">
      <c r="A28" s="4" t="inlineStr">
        <is>
          <t>Retained earnings (accumulated deficit)</t>
        </is>
      </c>
    </row>
    <row r="29">
      <c r="A29" s="3" t="inlineStr">
        <is>
          <t>Accumulated Other Comprehensive Income (Loss), Net of Tax</t>
        </is>
      </c>
    </row>
    <row r="30">
      <c r="A30" s="4" t="inlineStr">
        <is>
          <t>Beginning balance</t>
        </is>
      </c>
      <c r="B30" s="6" t="n">
        <v>-3955</v>
      </c>
      <c r="C30" s="6" t="n">
        <v>-9428</v>
      </c>
      <c r="D30" s="6" t="n">
        <v>-36670</v>
      </c>
    </row>
    <row r="31">
      <c r="A31" s="4" t="inlineStr">
        <is>
          <t>Ending balance</t>
        </is>
      </c>
      <c r="B31" s="5" t="n">
        <v>4379</v>
      </c>
      <c r="C31" s="6" t="n">
        <v>-3955</v>
      </c>
      <c r="D31" s="6" t="n">
        <v>-9428</v>
      </c>
    </row>
    <row r="32">
      <c r="A32" s="4" t="inlineStr">
        <is>
          <t>Retained earnings (accumulated deficit) | Cumulative Effect, Period of Adoption, Adjustment</t>
        </is>
      </c>
    </row>
    <row r="33">
      <c r="A33" s="3" t="inlineStr">
        <is>
          <t>Accumulated Other Comprehensive Income (Loss), Net of Tax</t>
        </is>
      </c>
    </row>
    <row r="34">
      <c r="A34" s="4" t="inlineStr">
        <is>
          <t>Beginning balance</t>
        </is>
      </c>
      <c r="C34" s="5" t="n">
        <v>-207</v>
      </c>
      <c r="D34" s="6" t="n">
        <v>-97</v>
      </c>
    </row>
    <row r="35">
      <c r="A35" s="4" t="inlineStr">
        <is>
          <t>Ending balance</t>
        </is>
      </c>
      <c r="D35" s="5" t="n">
        <v>-2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38:46Z</dcterms:created>
  <dcterms:modified xmlns:dcterms="http://purl.org/dc/terms/" xmlns:xsi="http://www.w3.org/2001/XMLSchema-instance" xsi:type="dcterms:W3CDTF">2021-03-12T17:38:46Z</dcterms:modified>
</cp:coreProperties>
</file>